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BALANCE4" sheetId="4" r:id="rId4"/>
    <s:sheet name="CONDENSED CONSOLIDATED STATEMEN" sheetId="5" r:id="rId5"/>
    <s:sheet name="CONSOLIDATED STATEMENTS OF OPER" sheetId="6" r:id="rId6"/>
    <s:sheet name="CONDENSED CONSOLIDATED STATEME7" sheetId="7" r:id="rId7"/>
    <s:sheet name="CONDENSED CONSOLIDATED STATEME8" sheetId="8" r:id="rId8"/>
    <s:sheet name="CONDENSED CONSOLIDATED STATEME9" sheetId="9" r:id="rId9"/>
    <s:sheet name="CONDENSED CONSOLIDATED STATEM10" sheetId="10" r:id="rId10"/>
    <s:sheet name="Organization" sheetId="11" r:id="rId11"/>
    <s:sheet name="Significant Accounting Policies" sheetId="12" r:id="rId12"/>
    <s:sheet name="Combination with Colony Capital" sheetId="13" r:id="rId13"/>
    <s:sheet name="Securitizations and Variable In" sheetId="14" r:id="rId14"/>
    <s:sheet name="Loans Receivable" sheetId="15" r:id="rId15"/>
    <s:sheet name="Real Estate Assets" sheetId="16" r:id="rId16"/>
    <s:sheet name="Investments in Unconsolidated J" sheetId="17" r:id="rId17"/>
    <s:sheet name="Deferred Leasing Costs and Inta" sheetId="18" r:id="rId18"/>
    <s:sheet name="Other Assets and Other Liabilit" sheetId="19" r:id="rId19"/>
    <s:sheet name="Debt" sheetId="20" r:id="rId20"/>
    <s:sheet name="Derivatives and Hedging" sheetId="21" r:id="rId21"/>
    <s:sheet name="Balance Sheet Offsetting" sheetId="22" r:id="rId22"/>
    <s:sheet name="Fair Value Measurements" sheetId="23" r:id="rId23"/>
    <s:sheet name="Stockholders' Equity" sheetId="24" r:id="rId24"/>
    <s:sheet name="Noncontrolling Interests" sheetId="25" r:id="rId25"/>
    <s:sheet name="Earnings per Share" sheetId="26" r:id="rId26"/>
    <s:sheet name="Related Party Transactions" sheetId="27" r:id="rId27"/>
    <s:sheet name="Share-Based Compensation" sheetId="28" r:id="rId28"/>
    <s:sheet name="Income Taxes" sheetId="29" r:id="rId29"/>
    <s:sheet name="Commitments and Contingencies" sheetId="30" r:id="rId30"/>
    <s:sheet name="Segment Information" sheetId="31" r:id="rId31"/>
    <s:sheet name="Subsequent Events" sheetId="32" r:id="rId32"/>
    <s:sheet name="Significant Accounting Polici33" sheetId="33" r:id="rId33"/>
    <s:sheet name="Combination with Colony Capit34" sheetId="34" r:id="rId34"/>
    <s:sheet name="Loans Receivable (Tables)" sheetId="35" r:id="rId35"/>
    <s:sheet name="Real Estate Assets (Tables)" sheetId="36" r:id="rId36"/>
    <s:sheet name="Investments in Unconsolidated37" sheetId="37" r:id="rId37"/>
    <s:sheet name="Deferred Leasing Costs and In38" sheetId="38" r:id="rId38"/>
    <s:sheet name="Other Assets and Other Liabil39" sheetId="39" r:id="rId39"/>
    <s:sheet name="Debt (Tables)" sheetId="40" r:id="rId40"/>
    <s:sheet name="Derivatives and Hedging (Tables" sheetId="41" r:id="rId41"/>
    <s:sheet name="Balance Sheet Offsetting (Table" sheetId="42" r:id="rId42"/>
    <s:sheet name="Fair Value Measurements (Tables" sheetId="43" r:id="rId43"/>
    <s:sheet name="Stockholders' Equity (Tables)" sheetId="44" r:id="rId44"/>
    <s:sheet name="Earnings per Share (Tables)" sheetId="45" r:id="rId45"/>
    <s:sheet name="Related Party Transactions (Tab" sheetId="46" r:id="rId46"/>
    <s:sheet name="Share-Based Compensation (Table" sheetId="47" r:id="rId47"/>
    <s:sheet name="Income Taxes (Tables)" sheetId="48" r:id="rId48"/>
    <s:sheet name="Commitments and Contingencies (" sheetId="49" r:id="rId49"/>
    <s:sheet name="Segment Information (Tables)" sheetId="50" r:id="rId50"/>
    <s:sheet name="Significant Accounting Polici51" sheetId="51" r:id="rId51"/>
    <s:sheet name="Combination with Colony Capit52" sheetId="52" r:id="rId52"/>
    <s:sheet name="Combination with Colony Capit53" sheetId="53" r:id="rId53"/>
    <s:sheet name="Combination with Colony Capit54" sheetId="54" r:id="rId54"/>
    <s:sheet name="Securitizations and Variable 55" sheetId="55" r:id="rId55"/>
    <s:sheet name="Loans Receivable  - Company Loa" sheetId="56" r:id="rId56"/>
    <s:sheet name="Loans Receivable  - Activity in" sheetId="57" r:id="rId57"/>
    <s:sheet name="Loans Receivable  - Loan Maturi" sheetId="58" r:id="rId58"/>
    <s:sheet name="Loans Receivable - PCI Loans Ac" sheetId="59" r:id="rId59"/>
    <s:sheet name="Loans Receivable  - Changes in " sheetId="60" r:id="rId60"/>
    <s:sheet name="Loans Receivable - Nonaccrual L" sheetId="61" r:id="rId61"/>
    <s:sheet name="Loans Receivable - Impairment a" sheetId="62" r:id="rId62"/>
    <s:sheet name="Real Estate Assets - Components" sheetId="63" r:id="rId63"/>
    <s:sheet name="Real Estate Assets (Details)" sheetId="64" r:id="rId64"/>
    <s:sheet name="Real Estate Assets - Componen65" sheetId="65" r:id="rId65"/>
    <s:sheet name="Real Estate Assets - Future Min" sheetId="66" r:id="rId66"/>
    <s:sheet name="Investments in Unconsolidated67" sheetId="67" r:id="rId67"/>
    <s:sheet name="Investments in Unconsolidated68" sheetId="68" r:id="rId68"/>
    <s:sheet name="Investments in Unconsolidated69" sheetId="69" r:id="rId69"/>
    <s:sheet name="Investments in Unconsolidated70" sheetId="70" r:id="rId70"/>
    <s:sheet name="Deferred Leasing Costs and In71" sheetId="71" r:id="rId71"/>
    <s:sheet name="Deferred Leasing Costs and In72" sheetId="72" r:id="rId72"/>
    <s:sheet name="Deferred Leasing Costs and In73" sheetId="73" r:id="rId73"/>
    <s:sheet name="Other Assets and Other Liabil74" sheetId="74" r:id="rId74"/>
    <s:sheet name="Other Assets and Other Liabil75" sheetId="75" r:id="rId75"/>
    <s:sheet name="Other Assets and Other Liabil76" sheetId="76" r:id="rId76"/>
    <s:sheet name="Debt  - Line of Credits (Detail" sheetId="77" r:id="rId77"/>
    <s:sheet name="Debt  - Schedule of Secured and" sheetId="78" r:id="rId78"/>
    <s:sheet name="Debt  - Schedule of Future Mini" sheetId="79" r:id="rId79"/>
    <s:sheet name="Debt  - Convertible Senior Note" sheetId="80" r:id="rId80"/>
    <s:sheet name="Derivatives and Hedging (Detail" sheetId="81" r:id="rId81"/>
    <s:sheet name="Derivatives and Hedging  - Fair" sheetId="82" r:id="rId82"/>
    <s:sheet name="Derivatives and Hedging  - Sche" sheetId="83" r:id="rId83"/>
    <s:sheet name="Derivatives and Hedging  - Sc84" sheetId="84" r:id="rId84"/>
    <s:sheet name="Balance Sheet Offsetting (Detai" sheetId="85" r:id="rId85"/>
    <s:sheet name="Fair Value Measurements  - Fair" sheetId="86" r:id="rId86"/>
    <s:sheet name="Fair Value Measurements  - Esti" sheetId="87" r:id="rId87"/>
    <s:sheet name="Stockholders' Equity (Details)" sheetId="88" r:id="rId88"/>
    <s:sheet name="Stockholders' Equity  - Preferr" sheetId="89" r:id="rId89"/>
    <s:sheet name="Stockholders' Equity  - Compone" sheetId="90" r:id="rId90"/>
    <s:sheet name="Stockholders' Equity  - Reclass" sheetId="91" r:id="rId91"/>
    <s:sheet name="Noncontrolling Interests (Detai" sheetId="92" r:id="rId92"/>
    <s:sheet name="Earnings per Share  -  Reconcil" sheetId="93" r:id="rId93"/>
    <s:sheet name="Related Party Transactions  - S" sheetId="94" r:id="rId94"/>
    <s:sheet name="Related Party Transactions  -95" sheetId="95" r:id="rId95"/>
    <s:sheet name="Related Party Transactions (Det" sheetId="96" r:id="rId96"/>
    <s:sheet name="Share-Based Compensation (Detai" sheetId="97" r:id="rId97"/>
    <s:sheet name="Share-Based Compensation  - Com" sheetId="98" r:id="rId98"/>
    <s:sheet name="Share-Based Compensation  - Non" sheetId="99" r:id="rId99"/>
    <s:sheet name="Income Taxes  - Income Tax Prov" sheetId="100" r:id="rId100"/>
    <s:sheet name="Income Taxes (Details)" sheetId="101" r:id="rId101"/>
    <s:sheet name="Commitments and Contingencie102" sheetId="102" r:id="rId102"/>
    <s:sheet name="Commitments and Contingencies -" sheetId="103" r:id="rId103"/>
    <s:sheet name="Segment Information  - Summary " sheetId="104" r:id="rId104"/>
    <s:sheet name="Segment Information  - Assets o" sheetId="105" r:id="rId105"/>
  </s:sheets>
  <s:definedNames/>
  <s:calcPr calcId="124519" calcMode="auto" fullCalcOnLoad="1"/>
</s:workbook>
</file>

<file path=xl/sharedStrings.xml><?xml version="1.0" encoding="utf-8"?>
<sst xmlns="http://schemas.openxmlformats.org/spreadsheetml/2006/main" uniqueCount="1236">
  <si>
    <t>Document and Entity Information - shares</t>
  </si>
  <si>
    <t>9 Months Ended</t>
  </si>
  <si>
    <t>Sep. 30, 2015</t>
  </si>
  <si>
    <t>Nov. 05, 2015</t>
  </si>
  <si>
    <t>Class of Stock [Line Items]</t>
  </si>
  <si>
    <t>Entity Registrant Name</t>
  </si>
  <si>
    <t xml:space="preserve">Colony Capital, Inc.
</t>
  </si>
  <si>
    <t>Trading Symbol</t>
  </si>
  <si>
    <t>CLNY</t>
  </si>
  <si>
    <t>Entity Central Index Key</t>
  </si>
  <si>
    <t>Document Type</t>
  </si>
  <si>
    <t>10-Q</t>
  </si>
  <si>
    <t>Document Period End Date</t>
  </si>
  <si>
    <t>Sep. 30,
		2015</t>
  </si>
  <si>
    <t>Document Fiscal Year Focus</t>
  </si>
  <si>
    <t>Document Fiscal Period Focus</t>
  </si>
  <si>
    <t>Q3</t>
  </si>
  <si>
    <t>Current Fiscal Year End Date</t>
  </si>
  <si>
    <t>--12-31</t>
  </si>
  <si>
    <t>Amendment Flag</t>
  </si>
  <si>
    <t>false</t>
  </si>
  <si>
    <t>Entity Filer Category</t>
  </si>
  <si>
    <t>Large Accelerated Filer</t>
  </si>
  <si>
    <t>Common Class A</t>
  </si>
  <si>
    <t>Entity Common Stock, Shares Outstanding</t>
  </si>
  <si>
    <t>Common Class B</t>
  </si>
  <si>
    <t>CONDENSED CONSOLIDATED BALANCE SHEETS - USD ($) $ in Thousands</t>
  </si>
  <si>
    <t>Dec. 31, 2014</t>
  </si>
  <si>
    <t>ASSETS</t>
  </si>
  <si>
    <t>Cash</t>
  </si>
  <si>
    <t>Loans receivable, net</t>
  </si>
  <si>
    <t>Held for investment</t>
  </si>
  <si>
    <t>Held for sale</t>
  </si>
  <si>
    <t>Investments in unconsolidated joint ventures</t>
  </si>
  <si>
    <t>Goodwill</t>
  </si>
  <si>
    <t>Deferred leasing costs and intangible assets, net (including $14,160 and $0 held for sale intangible assets, net)</t>
  </si>
  <si>
    <t>Due from affiliates</t>
  </si>
  <si>
    <t>Other assets (including $5,014 and $0 held for sale)</t>
  </si>
  <si>
    <t>Total assets</t>
  </si>
  <si>
    <t>Liabilities:</t>
  </si>
  <si>
    <t>Line of credit</t>
  </si>
  <si>
    <t>Accrued and other liabilities (including $10,427 and $0 held for sale)</t>
  </si>
  <si>
    <t>Due to affiliates—contingent consideration</t>
  </si>
  <si>
    <t>Due to affiliates—other</t>
  </si>
  <si>
    <t>Dividends and distributions payable</t>
  </si>
  <si>
    <t>Debt</t>
  </si>
  <si>
    <t>Convertible senior notes</t>
  </si>
  <si>
    <t>Total liabilities</t>
  </si>
  <si>
    <t>Commitments and contingencies (Note 20)</t>
  </si>
  <si>
    <t xml:space="preserve"> </t>
  </si>
  <si>
    <t>Stockholders’ equity:</t>
  </si>
  <si>
    <t>Preferred stock, $0.01 par value per share; $625,750 and $338,250 liquidation preference; 50,000 shares authorized; 25,030 and 13,530 shares issued and outstanding</t>
  </si>
  <si>
    <t>Additional paid-in capital</t>
  </si>
  <si>
    <t>Distributions in excess of earnings</t>
  </si>
  <si>
    <t>Accumulated other comprehensive loss</t>
  </si>
  <si>
    <t>Total stockholders’ equity</t>
  </si>
  <si>
    <t>Noncontrolling interests in investment entities</t>
  </si>
  <si>
    <t>Noncontrolling interests in Operating Company</t>
  </si>
  <si>
    <t>Total equity</t>
  </si>
  <si>
    <t>Total liabilities and equity</t>
  </si>
  <si>
    <t>Common stock, $0.01 par value per share</t>
  </si>
  <si>
    <t>CONDENSED CONSOLIDATED BALANCE SHEETS BALANCE SHEETS OF CONSOLIDATED VIES - USD ($) $ in Thousands</t>
  </si>
  <si>
    <t>Other assets</t>
  </si>
  <si>
    <t>Accrued and other liabilities</t>
  </si>
  <si>
    <t>Variable Interest Entity, Primary Beneficiary</t>
  </si>
  <si>
    <t>CONDENSED CONSOLIDATED BALANCE SHEETS (Parenthetical) - USD ($) $ in Thousands</t>
  </si>
  <si>
    <t>Deferred leasing costs and intangible assets, net</t>
  </si>
  <si>
    <t>Preferred stock, par value (in dollars per share)</t>
  </si>
  <si>
    <t>Liquidation Preference (in thousands)</t>
  </si>
  <si>
    <t>Preferred stock, shares authorized</t>
  </si>
  <si>
    <t>Preferred stock, shares issued</t>
  </si>
  <si>
    <t>Shares Outstanding (in thousands)</t>
  </si>
  <si>
    <t>Common stock, par value (in dollars per shares)</t>
  </si>
  <si>
    <t>Common stock, shares authorized</t>
  </si>
  <si>
    <t>Common stock, shares issued</t>
  </si>
  <si>
    <t>Common stock, shares outstanding</t>
  </si>
  <si>
    <t>Held-for-Sale [Member]</t>
  </si>
  <si>
    <t>CONDENSED CONSOLIDATED STATEMENTS OF OPERATIONS (Unaudited) - USD ($) shares in Thousands, $ in Thousands</t>
  </si>
  <si>
    <t>3 Months Ended</t>
  </si>
  <si>
    <t>Sep. 30, 2014</t>
  </si>
  <si>
    <t>Income</t>
  </si>
  <si>
    <t>Interest income</t>
  </si>
  <si>
    <t>Property operating income</t>
  </si>
  <si>
    <t>Equity in income of unconsolidated joint ventures</t>
  </si>
  <si>
    <t>Fee income (including $22,506, $0, $44,065 and $0 from affiliates, respectively)</t>
  </si>
  <si>
    <t>Other income (including $2,054, $258, $4,051 and $714 from affiliates, respectively)</t>
  </si>
  <si>
    <t>Total income</t>
  </si>
  <si>
    <t>Expenses</t>
  </si>
  <si>
    <t>Management fees (including $0, $1,810, $5,897 and $7,791 of share-based payments, respectively)</t>
  </si>
  <si>
    <t>Investment and servicing expenses (including $0, $765, $366 and $2,114 reimbursable to affiliates, respectively)</t>
  </si>
  <si>
    <t>Transaction costs</t>
  </si>
  <si>
    <t>Interest expense</t>
  </si>
  <si>
    <t>Property operating expenses</t>
  </si>
  <si>
    <t>Depreciation and amortization</t>
  </si>
  <si>
    <t>Provision for loan losses</t>
  </si>
  <si>
    <t>Impairment of real estate assets</t>
  </si>
  <si>
    <t>Compensation expense</t>
  </si>
  <si>
    <t>Administrative expenses (including $0, $890, $1,922, and $2,300 reimbursable to affiliates, respectively)</t>
  </si>
  <si>
    <t>Total expenses</t>
  </si>
  <si>
    <t>Gain on sale of real estate assets, net</t>
  </si>
  <si>
    <t>Gain on remeasurement of consolidated investment entities, net</t>
  </si>
  <si>
    <t>Other (loss) gain, net</t>
  </si>
  <si>
    <t>Income before income taxes</t>
  </si>
  <si>
    <t>Income tax benefit</t>
  </si>
  <si>
    <t>Net income</t>
  </si>
  <si>
    <t>Net income attributable to noncontrolling interests:</t>
  </si>
  <si>
    <t>Investment entities</t>
  </si>
  <si>
    <t>Operating Company</t>
  </si>
  <si>
    <t>Net income attributable to Colony Capital, Inc.</t>
  </si>
  <si>
    <t>Preferred dividends</t>
  </si>
  <si>
    <t>Net income attributable to common stockholders</t>
  </si>
  <si>
    <t>Net income per common share:</t>
  </si>
  <si>
    <t>Basic (in dollars per share)</t>
  </si>
  <si>
    <t>Diluted (in dollars per share)</t>
  </si>
  <si>
    <t>Weighted average number of common shares outstanding:</t>
  </si>
  <si>
    <t>Basic (in shares)</t>
  </si>
  <si>
    <t>Diluted (in shares)</t>
  </si>
  <si>
    <t>Dividends declared per common share (in dollars per share)</t>
  </si>
  <si>
    <t>CONSOLIDATED STATEMENTS OF OPERATIONS (Parenthetical) - USD ($) $ in Thousands</t>
  </si>
  <si>
    <t>Fee income</t>
  </si>
  <si>
    <t>Other income</t>
  </si>
  <si>
    <t>Share-based compensation expenses</t>
  </si>
  <si>
    <t>Investment and servicing expenses</t>
  </si>
  <si>
    <t>Administrative expenses</t>
  </si>
  <si>
    <t>Affiliated Entity</t>
  </si>
  <si>
    <t>Management fee receivable</t>
  </si>
  <si>
    <t>CONDENSED CONSOLIDATED STATEMENTS OF COMPREHENSIVE INCOME (Unaudited) - USD ($) $ in Thousands</t>
  </si>
  <si>
    <t>Other comprehensive income (loss), net of tax:</t>
  </si>
  <si>
    <t>Equity in other comprehensive income (loss) of unconsolidated joint ventures, net</t>
  </si>
  <si>
    <t>Unrealized loss on beneficial interests in debt securities</t>
  </si>
  <si>
    <t>Net change in fair value of cash flow hedges</t>
  </si>
  <si>
    <t>Foreign currency translation adjustments:</t>
  </si>
  <si>
    <t>Foreign currency translation adjustment gain (loss)</t>
  </si>
  <si>
    <t>Change in fair value of net investment hedges</t>
  </si>
  <si>
    <t>Net foreign currency translation adjustments</t>
  </si>
  <si>
    <t>Other comprehensive income (loss)</t>
  </si>
  <si>
    <t>Comprehensive income</t>
  </si>
  <si>
    <t>Comprehensive income attributable to noncontrolling interests:</t>
  </si>
  <si>
    <t>Comprehensive income attributable to stockholders</t>
  </si>
  <si>
    <t>Noncontrolling Interests in Investment Entities</t>
  </si>
  <si>
    <t>Noncontrolling Interests in Operating Company</t>
  </si>
  <si>
    <t>CONDENSED CONSOLIDATED STATEMENTS OF EQUITY (Unaudited) - USD ($) shares in Thousands, $ in Thousands</t>
  </si>
  <si>
    <t>Total</t>
  </si>
  <si>
    <t>Total Stockholders’ Equity</t>
  </si>
  <si>
    <t>Preferred Stock</t>
  </si>
  <si>
    <t>Common Stock</t>
  </si>
  <si>
    <t>Additional Paid-in Capital</t>
  </si>
  <si>
    <t>Distributions in Excess of Earnings</t>
  </si>
  <si>
    <t>Accumulated Other Comprehensive Income (Loss)</t>
  </si>
  <si>
    <t>Series B Preferred Stock</t>
  </si>
  <si>
    <t>Series B Preferred StockTotal Stockholders’ Equity</t>
  </si>
  <si>
    <t>Series B Preferred StockPreferred Stock</t>
  </si>
  <si>
    <t>Series B Preferred StockAdditional Paid-in Capital</t>
  </si>
  <si>
    <t>Series C Preferred Stock</t>
  </si>
  <si>
    <t>Series C Preferred StockTotal Stockholders’ Equity</t>
  </si>
  <si>
    <t>Series C Preferred StockPreferred Stock</t>
  </si>
  <si>
    <t>Series C Preferred StockAdditional Paid-in Capital</t>
  </si>
  <si>
    <t>Common Class ATotal Stockholders’ Equity</t>
  </si>
  <si>
    <t>Common Class ACommon Stock</t>
  </si>
  <si>
    <t>Common Class AAdditional Paid-in Capital</t>
  </si>
  <si>
    <t>Common Class BTotal Stockholders’ Equity</t>
  </si>
  <si>
    <t>Common Class BCommon Stock</t>
  </si>
  <si>
    <t>Common Class BAdditional Paid-in Capital</t>
  </si>
  <si>
    <t>Beginning balance, shares at Dec. 31, 2013</t>
  </si>
  <si>
    <t>Beginning balance at Dec. 31, 2013</t>
  </si>
  <si>
    <t>Increase (Decrease) in Stockholders' Equity [Roll Forward]</t>
  </si>
  <si>
    <t>Other comprehensive (loss) income</t>
  </si>
  <si>
    <t>Issuance of stock</t>
  </si>
  <si>
    <t>Issuance of stock, shares</t>
  </si>
  <si>
    <t>Underwriter discount and offering costs</t>
  </si>
  <si>
    <t>Issuance of common stock for incentive fees, shares</t>
  </si>
  <si>
    <t>Issuance of common stock for incentive fees</t>
  </si>
  <si>
    <t>Share-based compensation</t>
  </si>
  <si>
    <t>Share-based compensation, shares</t>
  </si>
  <si>
    <t>Contributions from noncontrolling interests</t>
  </si>
  <si>
    <t>Distributions to noncontrolling interests</t>
  </si>
  <si>
    <t>Preferred stock dividends</t>
  </si>
  <si>
    <t>Common stock dividends declared</t>
  </si>
  <si>
    <t>Ending balance at Sep. 30, 2014</t>
  </si>
  <si>
    <t>Ending balance, shares at Sep. 30, 2014</t>
  </si>
  <si>
    <t>Beginning balance, shares at Dec. 31, 2014</t>
  </si>
  <si>
    <t>Beginning balance at Dec. 31, 2014</t>
  </si>
  <si>
    <t>Issuance of units in Operating Company</t>
  </si>
  <si>
    <t>Consolidation of investment entities</t>
  </si>
  <si>
    <t>Reallocation of equity of Operating Company (Note 15)</t>
  </si>
  <si>
    <t>Ending balance at Sep. 30, 2015</t>
  </si>
  <si>
    <t>Ending balance, shares at Sep. 30, 2015</t>
  </si>
  <si>
    <t>CONDENSED CONSOLIDATED STATEMENTS OF EQUITY (Parenthetical) - $ / shares</t>
  </si>
  <si>
    <t>1 Months Ended</t>
  </si>
  <si>
    <t>Apr. 30, 2015</t>
  </si>
  <si>
    <t>Preferred stock, dividend percentage</t>
  </si>
  <si>
    <t>7.50%</t>
  </si>
  <si>
    <t>7.125%</t>
  </si>
  <si>
    <t>CONDENSED CONSOLIDATED STATEMENTS OF CASH FLOWS - USD ($) $ in Thousands</t>
  </si>
  <si>
    <t>Cash Flows from Operating Activities</t>
  </si>
  <si>
    <t>Adjustments to reconcile net income to net cash provided by operating activities:</t>
  </si>
  <si>
    <t>Amortization of discount and net origination fees on purchased and originated loans</t>
  </si>
  <si>
    <t>Paid-in-kind interest added to loan principal</t>
  </si>
  <si>
    <t>Straight-line rents</t>
  </si>
  <si>
    <t>Amortization of net above (below)-market lease values</t>
  </si>
  <si>
    <t>Amortization of deferred financing costs</t>
  </si>
  <si>
    <t>Distributions of income from unconsolidated joint ventures</t>
  </si>
  <si>
    <t>Net gain on remeasurement of net assets of consolidated investment entities</t>
  </si>
  <si>
    <t>Change in fair value of contingent consideration</t>
  </si>
  <si>
    <t>Realized gain on sales of real estate assets</t>
  </si>
  <si>
    <t>Foreign currency loss recognized on repayment of loans receivable</t>
  </si>
  <si>
    <t>Changes in operating assets and liabilities:</t>
  </si>
  <si>
    <t>Decrease in due from affiliates</t>
  </si>
  <si>
    <t>(Decrease) increase in other assets</t>
  </si>
  <si>
    <t>Increase in accrued and other liabilities</t>
  </si>
  <si>
    <t>(Decrease) increase in due to affiliates</t>
  </si>
  <si>
    <t>Other adjustments, net</t>
  </si>
  <si>
    <t>Net cash provided by operating activities</t>
  </si>
  <si>
    <t>Cash Flows from Investing Activities</t>
  </si>
  <si>
    <t>Contributions to unconsolidated joint ventures</t>
  </si>
  <si>
    <t>Distributions from unconsolidated joint ventures</t>
  </si>
  <si>
    <t>Investments in purchased loans receivable, net of seller financing</t>
  </si>
  <si>
    <t>Net disbursements on originated loans</t>
  </si>
  <si>
    <t>Repayments of loans receivable</t>
  </si>
  <si>
    <t>Cash receipts in excess of accretion on purchased credit impaired loans</t>
  </si>
  <si>
    <t>Disbursements on acquisition of real estate assets, related intangibles and leasing commissions</t>
  </si>
  <si>
    <t>Proceeds from repayment of beneficial interests in debt securities</t>
  </si>
  <si>
    <t>Proceeds from sales of real estate assets</t>
  </si>
  <si>
    <t>Acquisition of investment management business, net of cash acquired</t>
  </si>
  <si>
    <t>Proceeds from settlement of derivative instruments</t>
  </si>
  <si>
    <t>Other investing activities, net</t>
  </si>
  <si>
    <t>Net cash used in investing activities</t>
  </si>
  <si>
    <t>Cash Flows from Financing Activities</t>
  </si>
  <si>
    <t>Proceeds from issuance of preferred stock, net</t>
  </si>
  <si>
    <t>Proceeds from issuance of common stock, net</t>
  </si>
  <si>
    <t>Dividends paid to preferred stockholders</t>
  </si>
  <si>
    <t>Dividends paid to common stockholders</t>
  </si>
  <si>
    <t>Line of credit borrowings</t>
  </si>
  <si>
    <t>Line of credit repayments</t>
  </si>
  <si>
    <t>Proceeds from secured financing</t>
  </si>
  <si>
    <t>Secured financing repayments</t>
  </si>
  <si>
    <t>Net proceeds from issuance of convertible senior notes</t>
  </si>
  <si>
    <t>Payment of deferred financing costs</t>
  </si>
  <si>
    <t>Payment of offering costs</t>
  </si>
  <si>
    <t>Other financing activities, net</t>
  </si>
  <si>
    <t>Net cash provided by financing activities</t>
  </si>
  <si>
    <t>Cash held by investment entities consolidated (Note 7)</t>
  </si>
  <si>
    <t>Effect of exchange rates on cash</t>
  </si>
  <si>
    <t>Net in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Seller-provided secured financing on purchased loans</t>
  </si>
  <si>
    <t>Deferred financing costs deducted from convertible debt issuance proceeds</t>
  </si>
  <si>
    <t>Accrued and other liabilities assumed in connection with acquisitions, net of cash assumed</t>
  </si>
  <si>
    <t>Interest reserve for seller financing returned to borrower upon resolution of underlying collateral loan</t>
  </si>
  <si>
    <t>Deferred tax liability assumed in a real estate acquisition</t>
  </si>
  <si>
    <t>Settlement of debt through issuance of units in Operating Company</t>
  </si>
  <si>
    <t>Issuance of common stock for acquisition of investment management business</t>
  </si>
  <si>
    <t>Issuance of units in Operating Company for acquisition of investment management business</t>
  </si>
  <si>
    <t>Net assets of investment entities consolidated, net of cash assumed (Note 7)</t>
  </si>
  <si>
    <t>Organization</t>
  </si>
  <si>
    <t>Organization, Consolidation and Presentation of Financial Statements [Abstract]</t>
  </si>
  <si>
    <t>Organization Colony Capital, Inc. (prior to April 2, 2015, Colony Financial, Inc.) (the “Company”) was organized on June 23, 2009 as a Maryland corporation. The Company is a leading global real estate and investment management firm that targets attractive risk-adjusted investment returns. Its portfolio is primarily composed of: (i) general partner interests in Company-sponsored private equity funds and vehicles; (ii) real estate equity; and (iii) real estate and real estate-related debt. The Company has elected to be taxed as a real estate investment trust ("REIT") under the Internal Revenue Code, for U.S. federal income tax purposes. Prior to April 2, 2015, the Company was externally managed and advised by Colony Financial Manager, LLC (the "Manager"), which was a wholly-owned subsidiary of Colony Capital, LLC ("CCLLC"), a privately held global real estate investment firm. On April 2, 2015, Colony Capital Operating Company, LLC ("Operating Company" or “OP”), an operating subsidiary of the Company, acquired substantially all of the real estate investment management business and operations of CCLLC (the "Combination") and the Company became a self-managed REIT. The Company will use the Colony name as general partner to sponsor new investment vehicles. Details of the Combination are described more fully in Note 3 . In connection with the Combination, the Company reorganized into an umbrella partnership real estate investment trust ("UPREIT"). As part of the restructuring, the Company contributed to OP and its subsidiaries substantially all of the Company's other subsidiaries, assets and liabilities, other than certain indebtedness, in exchange for membership interests in OP ("OP Units"). Following the Combination, OP conducts all of the activities and owns substantially all of the assets and liabilities of the combined business.</t>
  </si>
  <si>
    <t>Significant Accounting Policies</t>
  </si>
  <si>
    <t>Accounting Policies [Abstract]</t>
  </si>
  <si>
    <t>Significant Accounting Policies These interim financial statements include the Company's significant accounting policies as well as new accounting policies adopted upon the Combination. The accounting policies of the Company's unconsolidated joint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5 or any other future period. These interim financial statements should be read in conjunction with the audited consolidated financial statements and notes thereto included in the Company’s Annual Report on Form 10-K for the year ended December 31, 2014 , as amended. Principles of Consolidation The accompanying condensed consolidated financial statements include the accounts of the Company and its controlled subsidiar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that meet the definition of a VIE for which the Company is deemed to be the primary beneficiary or otherwise, entities in which the Company controls through a majority voting interest.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risk equity holders have the characteristics of a controlling financial interest. Fees paid to the Company that are commensurate with both services provided and prevailing market rates for such services are generally not, in and of themselves, considered variable interests and are excluded from assessment of the Company's economic exposure to a VIE.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also considers interests held by its related parties, including de facto agents, specifically interests in the VIE held by related parties under common control and the Company's indirect exposure to the VIE through its interests in other related parties on a proportionate basis. The Company assesses whether it is a member of a related party group that collectively meets the power and benefits criteria and, if so, whether the Company is most closely associated with the VIE. In performing its analysis, the Company considers both qualitative and quantitative factors, including, but not limited to: the amount and characteristics of its investment relative to other investors; the Company’s and the other investors’ ability to control or significantly influence key decisions of the VIE including consideration of involvement by de facto agents; the obligation or likelihood for the Company or other investors to fund operating losses of the VIE; and the similarity and significance of the VIE’s business activities to those of the Company and the other investors. The determination of whether an entity is a VIE, and whether the Company is the primary beneficiary, involves significant judgment, including the determination of which activities most significantly affect the entities’ performance, and estimates about the current and future fair values and performance of assets held by the VIE. At each reporting period, the Company reassesses the status of an entity as a VIE and the determination of the Company as the primary beneficiary, or otherwise, if there is a change to the Company's ability to control through majority voting interest. Changes in consolidation status are applied prospectively. A business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The Company may also deconsolidate a subsidiary as a result of this reassessment, which may result in a gain or loss recognized upon deconsolidation depending on the carrying values of deconsolidated assets and liabilities compared to the fair value of any retained interests. 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income and expenses during the reporting period. Actual results could differ from those estimates. Business Combinations The Company evaluates each purchase transaction to determine whether the acquired assets meet the definition of a business. Net cash paid to acquire a business or assets is classified as investing activities on the accompanying statements of cash flows. The Company accounts for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acquired entity, is recorded as goodwill. Such valuations require management to make significant estimates and assumptions, especially with respect to intangible assets and liabilitie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acquisition of assets are included in the cost basis of the assets acquired. Contingent consideration is classified as an asset,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For contingent consideration in connection with the acquisition of assets, subsequent changes to the recorded amount are adjusted against the cost of acquisition. Real estate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Intangibles In a business combination, the Company recognizes identifiable intangibles that meet either the contractual-legal criterion or the separability criterion. Indefinite-lived intangibles are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expected cash flows, otherwise on a straight-line basis. The useful life of all identified intangibles will be periodically reassessed and if useful life changes, the carrying amount of the intangible will be amortized prospectively over the revised useful life. Finite-lived intangibles will be periodically reviewed for impairment and an impairment loss will be recognized if the carrying amount of the intangible is not recoverable and exceeds its fair value. Once recognized an impairment loss is not subject to subsequent reversal. Identifiable intangibles recognized in acquisitions of operating real estate properties generally include in-place leases, above- or below-market leases and deferred leasing cost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lost rental income and tenant reimbursements that would be incurred to lease a hypothetically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Above- or below-market ground lease obligations are amortized on a straight-line basis as a decrease or increase to rent expense, respectively, over the applicable lease terms. Deferred leasing costs represent management's estimation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 Goodwill is an unidentifiable intangible asset and recognized as a residual, generally measured as the excess of consideration transferred in a business combination over the identifiable assets acquired and liabilities assumed, including any noncontrolling interest in the acquiree. Goodwill is assigned to reporting units that are expected to benefit from the synergies of the business combination. Goodwill is tested for impairment at the reporting units to which it is assigned at least on an annual basis, or more frequently if events or changes in circumstances occur that would more likely than not reduce the fair value of a reporting unit below its carrying value. Goodwill impairment tests require judgment, including the identification of reporting units, assignment of assets and liabilities to reporting units, assignment of goodwill to reporting units, and determination of the fair value of each reporting unit. Fixed Assets Fixed assets of the Company are presented within other assets and carried at cost less accumulated depreciation and amortization. Depreciation and amortization is recognized on a straight-line basis over the estimated useful life of the assets which range between 3 to 5 years for furniture, fixtures, equipment and capitalized software, 15 years for aircraft and over the shorter of the lease term or useful life for leasehold improvements. Fee Income Fee income consists of base management fees, asset management fees, advisory fees and servicing fees. The Company earns base management fees for the day-to-day operations and administration of its managed funds, generally as a percentage of the limited partners' committed capital or net funded capital. Base management fees are recognized over the period in which the related services are performed in accordance with contractual terms of the underlying management and advisory agreements. Base management fees are generally accrued from the date of the first closing of commitments or the first investment of the fund through the last day of the term of the fund. The Company may receive a one-time asset management fee upon closing of each investment made by its managed funds. In accordance with contractual terms of the underlying management and advisory agreements, a portion of asset management fees is recognized upon completion of initial underwriting, with remaining fees deferred and recognized over the holding period of each investment in which the related services are performed for each investment. Asset management fees are calculated as a fixed percentage of the limited partners' net funded capital on each investment. The Company provides investment advisory services for real estate acquisitions to an unaffiliated party and receives a one-time advisory fee upon closing of the investment, calculated as a fixed percentage of the cost of investment. The earnings process is complete upon closing of an investment, at which time, advisory fees are recognized in full. The Company has no obligation to provide further services subsequent to closing of an investment and does not earn fees on unconsummated transactions. Certain subsidiaries of the Company (each an asset management company or "AMC") were established to service and manage loan portfolios, including foreclosed properties, held by the Company's real estate investment entities for a servicing fee equal to a percentage of the outstanding unpaid principal balance of each loan portfolio. Servicing fees earned from investment entities that are consolidated by the Company are eliminated upon consolidation. Hotel Operating Income Hotel operating income includes room revenue, food and beverage sales and other ancillary services. Revenue is recognized upon occupancy of rooms and consummation of sales and provision of services. Other Income Other income includes expense recoveries from borrowers and cost reimbursements from affiliates. Expenses, primarily legal costs incurred in administering non-performing loans and foreclosed properties held by investment entities, may be subsequently recovered through payments received when these investments are resolved. The Company recognizes income when the cost recoveries are determinable and repayment is assured. Based on an arrangement assumed from the Manager through the Combination, the Company provides administrative services to certain of its affiliates, including property management on behalf of the Company's real estate investment entities. The Company is entitled to receive reimbursements of expenses incurred, generally based on expenses incurred that are directly attributable to the affiliates and/or a portion of overhead costs. The Company acts in the capacity of a principal under these arrangements. Accordingly, the Company records the expenses and corresponding reimbursement income on a gross basis in the period administrative services are rendered and costs are incurred. Compensation Compensation comprises salaries, bonus including discretionary awards and contractual amounts for certain senior executives, as well as benefits. Bonus is accrued over the employment period to which it relates. Share-Based Compensation Equity classified share-based awards that are granted to employees are measured at fair value at date of grant and remeasured at fair value only upon a modification to the terms of the award, while share-based awards granted to non-employees are remeasured at fair value at the end of each reporting period until the award is fully vested. Fair value is determined based on the closing price of the Company's listed Class A common stock at date of grant or remeasurement. The Company recognizes compensation expense on a straight-line basis over the requisite service period of the award, with the amount of compensation expense recognized at the end of any reporting period at least equal to the fair value of the portion of the award that has vested through that date. An expected forfeiture rate estimated based upon the Company's historical experience is applied against compensation expense during the year and adjusted for actual forfeitures at year end. Gain on Remeasurement of Consolidated Investment Entities, Net Gain on remeasurement of consolidated investment entities, net is the fair value remeasurement of the Company's proportional share of investments in joint ventures which were consolidated upon a reconsideration event in connection with the Combination (Note 7), net of cumulative translation adjustments reclassified to earnings. Other Gain, Net Other gain, net includes fair value changes related to derivatives not designated as accounting hedges, fair value changes on the contingent consideration arising from the Combination and gain (loss) from remeasurement of foreign currency transactions and translation of foreign currency balances. Foreign Currency Translation The Company translates the assets and liabilities of its non-U.S. dollar functional currency investments and subsidiaries into U.S. dollars using exchange rates in effect at the balance sheet date. Income and expenses from these investments and subsidiaries are translated at the average rate of exchange prevailing during the period such income was earned or expenses were incurred. Translation adjustments resulting from changes in exchange rates are recorded as other comprehensive income or loss. Accumulated other comprehensive income or loss from foreign currency translation from such investments and subsidiaries is recognized upon sale or upon complete or substantially complete liquidation of the underlying investment in a foreign entity, and is included in other gain or loss in the accompanying statements of operations. When the Company sells part of its ownership interest in an equity method investment in a foreign entity, a proportionate share of the accumulated translation adjustment associated with the investment is reclassified into earnings. For purposes of presenting required disclosures of amounts to be recorded in the future as of balance sheet date, the Company uses the exchange rate in effect at the balance sheet date to translate such amounts that are denominated in foreign currencies. Reclassification Certain prior period amounts on the condensed consolidated statement of operations have been reclassified to conform to current period presentation. Prepayment fees and accelerated amortization of origination fees or purchase discounts resulting from early repayments of loans receivable have been included in interest income as these amounts represent additional yields on the Company’s investments in loans and the occurrence of an early repayment resulted only in an acceleration of interest income recognized. Such amounts had been previously presented as realized gain or loss on resolution of loans receivable. Recent Accounting Updates Revenue Recognition —In May 2014, the Financial Accounting Standards Board (“FASB”) issued Accounting Standards Update ("ASU") No. 2014-09, Revenue from Contracts with Customers, which amended the existing accounting standards for revenue recognition. ASU 2014-09 establishes principles for recognizing revenue upon the transfer of promised goods or services to customers, at an amount reflecting the consideration a company expects to receive in exchange for those goods or services. ASU 2014-09 may be applied retrospectively to each prior period presented or retrospectively with the cumulative effect as of the date of initial application recognized in retained earnings. ASU 2014-09 is effective for fiscal years and interim periods beginning after December 15, 2016. Early adoption is not permitted. In July 2015, the FASB deferred the effective date of the new standard by one year to fiscal years and interim periods beginning after December 15, 2017. Early adoption is permitted but not before the original effective date. The Company is currently evaluating the potential impact of adopting this new guidance on its consolidated financial statements. Consolidation —In February 2015, the FASB issued ASU No. 2015-02, Consolidation: Amendments to the Consolidation Analysis, which amended the existing accounting standards for consolidation under both the variable interest model and the voting model .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or full retrospective approach, and is effective for reporting periods beginning after December 15, 2015. Early adoption is permitted in any interim reporting period. On April 1, 2015, the Company adopted ASU No. 2015-02 on a full retrospective basis and re-evaluated its consolidation assessment, concluding that such adoption did not result in a consolidation of entities not previously consolidated nor a deconsolidation of entities previously consolidated. Debt Issuance Costs —In April 2015, the FASB issued ASU No. 2015-03, Simplifying the Presentation of Debt Issuance Costs, which requires debt issuance costs to be presented on the balance sheet as a direct deduction from the associated debt liability, rather than deferring the charges as an asset. This aligns the presentation of debt issuance costs and debt discounts on the balance sheet. ASU No. 2015-03 is effective for fiscal years and interim periods beginning after December 15, 2015, and will be applied retrospectively to each prior period presented. Early adoption is permitted. The Company will comply with the new presentation requirements upon adoption. Measurement-Period Adjustments in Business Combinations —In September 2015, the FASB issued ASU No. 2015-16, Simplifying the Accounting for Measurement-Period Adjustments , which requires that the cumulative impact of a measurement- period adjustment (including impact on prior periods) be recognized in the reporting period in which the adjustment amount is determined and therefore, eliminates the requirement to retrospectively account for the adjustment in prior periods presented. ASU No. 2015-16 is effective for fiscal years and interim periods beginning after December 15, 2015, and is to be applied prospectively to measurement-period adjustments that occur after the effective date. Early adoption is permitted. The Company will comply with the new guidance upon adoption.</t>
  </si>
  <si>
    <t>Combination with Colony Capital</t>
  </si>
  <si>
    <t>Business Combinations [Abstract]</t>
  </si>
  <si>
    <t>Combination with Colony Capital On April 2, 2015, pursuant to agreements dated December 23, 2014, OP completed its acquisition of the CCLLC trademark name and substantially all of its real estate investment management business and operations, excluding those conducted exclusively in connection with Colony American Homes, Inc. (“CAH”), which is now an internally managed company. The Combination was subject to approval of two-thirds of the Company’s non-affiliated shareholders, which was received at a special meeting of shareholders held on March 31, 2015. Upon consummation of the Combination, CCLLC's personnel became employees of the Company and the Company became an internally managed REIT. The Company plans to sponsor new investment vehicles as general partner under the Colony name. In addition, the Company changed its name from Colony Financial, Inc. to Colony Capital, Inc. The Company’s common stock, which was reclassified as Class A Common Stock, continues to be listed on the NYSE under the ticker symbol “CLNY.” Mr. Thomas J. Barrack, Jr., Executive Chairman, and Mr. Richard B. Saltzman, Chief Executive Officer and President, have entered into 5 -year employment agreements and related lock-up arrangements with the Company, which, subject to certain exceptions for estate planning, partial share pledges and tax-related sales, will generally restrict them from transferring their respective interests in OP Units and/or shares received in connection with the Combination over the same period as their respective employment agreement terms, which restriction would be ratably reduced over such period. Messrs. Barrack and Saltzman also have entered into non-competition arrangements with the Company, each of which will provide for clawback as to a material portion of consideration in the event such individuals violate the non-compete restrictions during the same period as their respective lock-ups. The employment agreements, and related lock-ups and non-competition arrangements became effective at the closing of the Combination. The consideration for the Combination consisted of an upfront and a contingent portion, as follows: • Upfront consideration paid in a combination of 1.43 million shares of Class A Common Stock, 563,987 shares of newly created Class B Common Stock and 21.34 million of OP Units, measured based upon the closing price of the Company’s common stock of $26.19 on April 1, 2015, as well as $60.9 million of cash payments made for working capital, transaction costs incurred on behalf of CCLLC and tax withholding on behalf of Mr. Saltzman. The aggregate upfront consideration was valued at $671.9 million . • Contingent consideration to be paid in a combination of up to approximately 1.02 million shares of Class A Common Stock, 90,991 shares of Class B Common Stock and approximately 3.47 million OP Units, subject to multi-year performance targets for achievement of certain funds from operations per share targets and capital-raising thresholds from the funds management businesses. If the minimum performance target for either of these metrics is not met or exceeded, a portion of the contingent consideration paid in respect of the other metric would not be paid out in full. Each share of Class B Common Stock and each OP Unit will be, at the holder’s option, convertible into one share of Class A Common Stock, subject, in the case of OP Units, to the terms and conditions set forth in the operating agreement of OP. The following is a summary of the consideration transferred, assets acquired and liabilities assumed on date of acquisition. See Note 8 for further discussions around intangible assets identified, including goodwill, and Note 13 for fair value measurement of contingent consideration. (In thousands) Consideration transferred Cash paid $ 60,900 Class A and Class B common stock issued 52,160 OP Units issued 558,794 Estimated fair value of contingent consideration (1) 69,500 $ 741,354 Identifiable assets acquired and liabilities assumed (2) Cash $ 5,015 Fixed assets 46,396 Other assets 23,039 Intangible asset: Investment management contracts 46,000 Customer relationships 46,800 Trade name 15,500 Notes payable (44,337 ) Deferred tax liability (43,673 ) Other liabilities (18,454 ) 76,286 Goodwill 665,068 $ 741,354 __________ (1) Estimated fair value of the contingent consideration is subject to remeasurement each reporting period, as discussed in Note 13. (2) The estimated fair values and purchase price allocation are subject to retrospective adjustment during the measurement period, not to exceed one year, based upon new information obtained about facts and circumstances that existed as of the date of acquisition. Total income and net income attributable to Colony Capital, Inc. from the investment management segment, as included in the condensed consolidated statement of operations were $22.7 million and $7.3 million , respectively, for the three months ended September 30, 2015, and $44.5 million and $13.3 million , respectively, for the nine months ended September 30, 2015. The following table presents pro forma results of the Company as if the Combination had been consummated on January 1, 2014. The amounts have been calculated pursuant to the application of the Company’s accounting policies and adjusting the results of CCLLC's operations to reflect additional compensation expense, depreciation and amortization, income tax, and after eliminating intercompany transactions of the combined entities and allocation of net income to OP Units. The pro forma results for the nine months ended September 30, 2015 were adjusted to exclude acquisition-related expenses of approximately $15.1 million . The unaudited pro forma results are not indicative of future operating results. Nine Months Ended September 30, (In thousands, except per share data) 2015 2014 Pro forma total income $ 631,593 $ 300,641 Pro forma net income attributable to Colony Capital, Inc. 135,372 86,545 Pro forma net income attributable to common stockholders 104,896 68,647 Pro forma net income per common share: Basic $ 0.93 $ 0.71 Diluted $ 0.91 $ 0.71</t>
  </si>
  <si>
    <t>Securitizations and Variable Interest Entities</t>
  </si>
  <si>
    <t>Investments, Debt and Equity Securities [Abstract]</t>
  </si>
  <si>
    <t>Securitizations Variable Interest Entities</t>
  </si>
  <si>
    <t>Securitizations and Variable Interest Entities The Company consolidates VIEs for which it is deemed to be the primary beneficiary. Securitizations The Company securitizes loans receivable using VIEs as a source of financing. Securitization usually occurs in conjunction with or shortly after the Company's origination or purchase of the commercial mortgage loans. The securitization vehicles are structured as pass through entities that receive principal and interest on the underlying mortgage loan collateral and distribute those payments to the holders of the notes or certificates issued by the securitization vehicles. The loans are transferred into securitization vehicles such that these assets are restricted and legally isolated from the creditors of the Company, and therefore are not available to satisfy the Company's obligations but only obligations of the securitization vehicles. The obligations of the securitization vehicles do not have any recourse to the general credit of any other consolidated entities, nor to the Company. The Company retains beneficial interests in the securitization vehicles, usually equity tranches or subordinate securities, or in the interim period, senior securities. Affiliates of the Company or appointed third parties act as special servicer of the underlying collateral mortgage loans. The special servicer has the power to direct activities during the loan workout process on defaulted and delinquent loans as permitted by the underlying contractual agreements, which is subject to the consent of the Company, as the controlling class representative or directing holder who, under certain circumstances, has the right to unilaterally remove the special servicer. The Company's continued involvement in the securitization vehicles as directing holder and controlling class representative allows the Company to maintain effective control over the loans transferred into the securitization trusts. Accordingly, these securitizations did not qualify as sale transactions and are accounted for as secured financing with the underlying mortgage loans pledged as collateral. As the Company’s rights as the directing holder and controlling class representative provide the Company the ability to direct activities that most significantly impact the economic performance of the securitization vehicles, the Company is determined to be the primary beneficiary of the securitization vehicles. All of the underlying assets, liabilities, equity, revenue and expenses of the securitization vehicles are consolidated into the Company's condensed consolidated financial statements. The Company’s exposure to the obligations of the securitization vehicles is generally limited to its investment in these entities. The Company is not obligated to provide any financial support to these securitization vehicles and did not do so in the periods reported. As such, the risk associated with the Company’s involvement in the securitization vehicles is limited to the carrying value of its investment in these entities. The secured financing is presented as debt and the underlying loan collateral as loans receivable, net on the condensed consolidated balance sheets attributable to securitization vehicles consolidated as VIEs. The carrying value of the Company's investment in the securitization vehicles was $414.1 million at September 30, 2015 and $282.1 million at December 31, 2014. Other Variable Interest Entities The Company's operating subsidiary under the UPREIT structure, OP, is a limited liability company which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either substantive liquidation rights, or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comprise substantially all of the total consolidated assets and liabilities of the Company.</t>
  </si>
  <si>
    <t>Loans Receivable</t>
  </si>
  <si>
    <t>Receivables [Abstract]</t>
  </si>
  <si>
    <t>Loans Receivable Below is a summary of the Company’s loans receivable, including purchased credit-impaired ("PCI") loans. Carrying amount of loans receivable are presented gross of allowance for loan losses, except where indicated as net. September 30, 2015 December 31, 2014 (Amounts in thousands) Unpaid Principal Balance Carrying Amount Weighted Average Coupon Weighted Average Maturity in Years Unpaid Principal Balance Carrying Amount Weighted Average Coupon Weighted Average Maturity in Years Non-PCI Loans Fixed rate Mortgage loans $ 828,061 $ 822,596 9.9% 4.1 $ 134,636 $ 126,185 6.4% 8.7 Securitized mortgage loans 139,793 143,043 6.4% 17.1 170,218 174,292 6.5% 17.1 B-notes 143,819 145,859 10.0% 3.2 143,376 140,312 8.5% 3.2 Mezzanine loans 174,198 176,733 11.9% 3.3 125,163 125,163 10.3% 4.6 1,285,871 1,288,231 573,393 565,952 Variable rate Mortgage loans 517,347 515,128 8.0% 1.6 331,192 326,491 6.9% 1.9 Securitized mortgage loans 1,078,694 1,073,934 5.5% 3.7 630,420 625,176 5.7% 6.2 Mezzanine loans 362,625 361,474 10.8% 0.9 367,863 365,825 10.9% 1.5 1,958,666 1,950,536 1,329,475 1,317,492 3,244,537 3,238,767 1,902,868 1,883,444 PCI Loans Mortgage loans 1,280,329 833,357 334,500 239,702 Securitized mortgage loans 8,928 7,366 9,672 8,185 1,289,257 840,723 344,172 247,887 Allowance for loan losses (30,841 ) (197 ) Total loans receivable, net $ 4,533,794 $ 4,048,649 $ 2,247,040 $ 2,131,134 Activity in loans receivable, net is summarized below: Nine Months Ended September 30, (In thousands) 2015 2014 Carrying amount, net at January 1 $ 2,131,134 $ 1,028,654 Loan acquisitions and originations 926,659 1,381,234 Paid-in-kind interest added to loan principal 19,639 1,539 Discount and net loan fee amortization 119,631 62,512 Loan repayments (285,530 ) (612,925 ) Payments received from PCI loans (463,069 ) (6,319 ) Transfer to real estate asset upon foreclosure (4,489 ) — Provision for loan losses, excluding interest receivable (30,716 ) — Consolidation of loans receivable held by investment entities (Note 7) 1,629,496 — Effect of changes in foreign exchange rates 5,894 (20,894 ) Carrying amount, net at September 30 $ 4,048,649 $ 1,833,801 As discussed in Note 7, effective April 2, 2015, the Company was deemed to have a controlling financial interest in a number of its real estate investment entities, previously accounted for under the equity method. As a result, the Company consolidated these investment entities, including loans receivable held by these entities, a majority of which were PCI loans. Loan Maturity and Aging Carrying amount of loans receivable, excluding PCI loans, based on remaining maturities under contractual terms at September 30, 2015, was as follows: (In thousands) At September 30, 2015 Due in one year or less $ 774,471 Due after one year through five years 1,943,092 Due after five years 521,204 $ 3,238,767 The following table provides an aging summary of loans receivable at carrying amount, excluding PCI loans. (In thousands) Current or Less Than 30 Days Past Due 30-59 Days Past Due 60-89 Days Past Due 90 Days or More Past Due Total At September 30, 2015 $ 3,212,337 $ 4,456 $ 1,286 $ 20,688 $ 3,238,767 At December 31, 2014 1,864,466 12,002 3,058 3,918 1,883,444 Purchased Credit-Impaired Loans PCI loans are acquired loans with evidence of credit quality deterioration since origination for which it is probable at acquisition that the Company will collect less than the contractually required payments. The excess of cash flows expected to be collected on PCI loans, measured as of the acquisition date, over the estimated fair value represents the accretable yield and is recognized in interest income over the remaining life of the loan using the effective interest method. The difference between contractually required payments as of the acquisition date and the cash flows expected to be collected represents the nonaccretable difference. For the nine months ended September 30, 2015, there were no new PCI loans acquired other than those acquired through consolidation of the investment entities on April 2, 2015. The following table presents these PCI loans at acquisition date on April 2, 2015: (In thousands) Contractually required payments including interest $ 1,936,499 Less: Nonaccretable difference (850,212 ) Cash flows expected to be collected 1,086,287 Less: Accretable yield (121,130 ) Fair value of loans acquired $ 965,157 Changes in accretable yield of all PCI loans during the period were as follows: Nine Months Ended September 30, (In thousands) 2015 2014 Beginning accretable yield $ 98,523 $ 130,823 Additions — 3,067 Changes in estimated cash flows (16,519 ) 163 Accretion (105,460 ) (17,108 ) Consolidation of PCI loans held by investment entities (Note 7) 121,130 — Effect of changes in foreign exchange rates (6,639 ) (8,821 ) Ending accretable yield $ 91,035 $ 108,124 Th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Nonaccrual Loans Loans receivable, excluding PCI loans, that are past due 90 days or more as to principal or interest, or where reasonable doubt exists as to timely collection, including such loans that are identified as impaired, are generally placed on nonaccrual status. Interest receivable is reversed when loans are placed on nonaccrual status. Interest collections on nonaccruing loans for which ultimate collectability of principal is uncertain are applied as principal reductions; otherwise, such collections are credited to income when received. Loans may be restored to accrual status when all principal and interest is current and full repayment of the remaining contractual principal and interest is expected. For PCI loans, if the cash flows expected to be collected could not be reasonably estimated to calculate the yield on the loans, the Company may consider placing such loans on nonaccrual, with interest income recognized using the cost recovery method or on a cash basis. At September 30, 2015 and December 31, 2014, non-PCI loans with carrying amounts of $20.7 million and $3.9 million , respectively, have been placed on nonaccrual and there were no non-PCI loans past due 90 days or more that continued to accrue interest. At September 30, 2015 and December 31, 2014, no PCI loans were on nonaccrual status. Impairment and Allowance for Loan Losses The Company analyzes the extent and effect of any credit migration from underwriting and the initial investment review associated with the performance of a loan and/or value of its underlying collateral, as well as financial and operating capability of the borrower or sponsor. Specifically, operating results of collateral properties and any cash reserves are analyzed and used to assess whether cash from operations are sufficient to cover debt service requirements currently and into the future, ability of the borrower to refinance the loan, and/or liquidation value of collateral properties. Where applicable, the Company also evaluates the financial wherewithal of any loan guarantors as well as the borrower’s competency in managing and operating the collateral properties. Such analysis is performed at least quarterly, or more often as needed when impairment indicators are present. Loans receivable are considered to be impaired when it is probable that the Company will not be able to collect all amounts due in accordance with contractual terms of the loans, including consideration of underlying collateral value. Allowance for loan losses generally excludes interest receivable as accrued interest receivable is reversed when a loan is placed on nonaccrual status, other than interest receivable on certain securitized loans for which the Company may receive interest advances from the servicer. The Company evaluates impairment and allowance for loan losses on loans receivable, excluding PCI loans, on an individual loan basis. Impairment on PCI loans are evaluated on a pool basis based on loans with similar risk characteristics. The Company continues to estimate cash flows expected to be collected over the life of the PCI loans, and if, upon subsequent evaluation, the Company determines it is probable that the present value of the expected cash flows has decreased, the PCI loan is considered to be further impaired, resulting in a provision made for loan losses with a corresponding increase in allowance for loan losses. Loans receivable, excluding PCI loans, are charged-off against allowance for loan losses when all or a portion of the principal amount, or interest on certain securitized loans as applicable, are determined to be uncollectible. A PCI loan is removed from its pool if it is sold, foreclosed or the expectation of any future proceeds is remote; and if its foreclosure or recovery value is less than its carrying value, the difference is first applied against the nonaccretable difference of the loan pool until fully utilized, thereafter the allocated basis of the PCI loan, on which there is a valuation reserve, is written-off against the allowance for loan losses. The allowance for loan losses and carrying value of related loans receivable were as follows: At September 30, 2015 At December 31, 2014 (In thousands) Allowance for Loan Losses Carrying Value Allowance for Loan Losses Carrying Value Non-PCI Loans $ 228 $ 4,891 $ 197 $ 3,438 PCI Loans 30,613 185,316 — — $ 30,841 $ 190,207 $ 197 $ 3,438 Changes in allowance for loan losses for the nine months ended September 30, 2015 is presented below. For the nine months ended September 30, 2014, there was no provision made and no charge-off against the allowance for loan losses. (In thousands) Nine Months Ended September 30, 2015 Allowance for loan losses at January 1 $ 197 Provision for loan losses 30,937 Charge-off (293 ) Allowance for loan losses at September 30 $ 30,841</t>
  </si>
  <si>
    <t>Real Estate Assets</t>
  </si>
  <si>
    <t>Real Estate [Abstract]</t>
  </si>
  <si>
    <t>Real Estate Assets The Company's real estate assets comprise the following: Estimated Useful Life (in weighted average years) September 30, 2015 December 31, 2014 (Amounts in thousands) Real Estate Held for Investment Land NA $ 499,995 $ 265,263 Buildings and improvements 34 2,176,991 1,351,798 Tenant improvements 10 68,699 33,357 Foreclosed properties 39 11,528 — 2,757,213 1,650,418 Less: Accumulated depreciation (70,811 ) (6,421 ) 2,686,402 1,643,997 Real Estate Held for Sale Land, buildings and improvements NA 265,173 — Foreclosed properties NA 90,472 — 355,645 — Real Estate Assets, Net $ 3,042,047 $ 1,643,997 Consolidation of Real Estate Assets Held by Investments Entities On April 2, 2015, the Company consolidated real estate assets, both real estate held for investment and held for sale, including foreclosed properties, held by investment entities which were previously accounted for under the equity method. Real Estate Acquisitions In January 2015, the Company acquired two higher education campuses in Switzerland. The acquisitions were deemed to be real estate asset acquisitions because the Company acquired the sellers’ properties and concurrently entered into new leases with the sellers in a purchase-leaseback transaction. The total cost of approximately $181 million , including capitalized acquisition costs of approximately $4.1 million , included land of $17.9 million , buildings and improvements of $140.5 million and net lease intangibles of $22.6 million . During the nine months ended September 30, 2015, the Company made additional acquisitions of light industrial properties in Minnesota, Texas, mid-Atlantic region and Georgia for total purchase price of $248.7 million . The acquisitions were deemed to be business combinations as the properties were acquired with existing leases. The total purchase price was allocated $42.5 million to land, $198.0 million to buildings and improvements and $8.0 million to net lease intangibles. Total transaction costs of $1.9 million were expensed in connection with the acquisitions. In June 2015, the Company acquired a net-leased office complex in Norway, partially financed with a non-callable bond. The acquisition is a sale-leaseback transaction and deemed to be a real estate asset acquisition. The purchase price of approximately $327.0 million , including capitalized transaction costs of $2.8 million , was allocated $68.3 million to land, $256.0 million to buildings and improvements and $27.8 million to lease intangibles. Depreciation and Impairment Depreciation expense on real estate held for investment was $24.4 million and $1.2 million for the three months ended September 30, 2015 and 2014 , respectively, and $58.8 million and $2.9 million , respectively, for the nine months ended September 30, 2015 and 2014 . The Company recorded impairment on real estate assets of $0.3 million and approximately $0.8 million for the three and nine months ended September 30, 2015, respectively, in connection with light industrial properties classified as held for sale and written down to fair value less costs to sell, as well as a write-down in values on foreclosed properties. Real Estate Held for Sale Real estate assets of $355.6 million were classified as held for sale during the nine months ended September 30, 2015 and remain as held for sale at September 30, 2015. Additionally, $109.3 million of certain real estate assets which were consolidated as held for sale on April 2, 2015, were transferred into held for investment in July 2015 as the criteria for classification as held for sale were no longer met. For the three and nine months ended September 30, 2015, the Company recorded gain on sale of real estate, net, of $5.7 million and $6.5 million , respectively. Property Operating Income Property operating income includes rental income, tenant reimbursements and hotel operating income. The components are summarized as follows: Three Months Ended September 30, Nine Months Ended September 30, (Amounts in thousands) 2015 2014 2015 2014 Rental income $ 60,333 $ 4,323 $ 150,384 $ 10,819 Tenant reimbursements 6,837 — 21,722 — Hotel operating income 19,265 — 41,352 — $ 86,435 $ 4,323 $ 213,458 $ 10,819 Tenant reimbursements relate to properties owned by the Company and leased to tenants under operating leases which have expiration dates through 2034. Certain leases also provide for additional rents based on real estate taxes, utilities, insurance and other operating expenses. Future Minimum Rents Future contractual minimum rental payments under noncancelable operating leases, excluding tenant reimbursements, as of September 30, 2015 , are as follows: Year Ending December 31, (In thousands) Remaining 2015 $ 48,039 2016 186,341 2017 166,155 2018 142,867 2019 120,147 2020 and after 730,776 Total $ 1,394,325</t>
  </si>
  <si>
    <t>Investments in Unconsolidated Joint Ventures</t>
  </si>
  <si>
    <t>Investments in and Advance to Affiliates, Subsidiaries, Associates, and Joint Ventures [Abstract]</t>
  </si>
  <si>
    <t>Investments in Unconsolidated Joint Ventures The Company's investments in unconsolidated joint ventures comprise the following: (In thousands) September 30, 2015 December 31, 2014 Investments in unconsolidated joint ventures: Equity method $ 823,844 $ 1,646,977 Cost method 99,868 — $ 923,712 $ 1,646,977 Certain of the Company’s investments in real estate debt and equity are structured as joint ventures with one or more private investment funds or other investment vehicles managed by CCLLC or its affiliates prior to the Combination ("Co-Investment Funds"), or to a lesser extent, with unaffiliated third parties. These investment entities are generally capitalized through equity contributions from the members, although certain investments are leveraged through various financing arrangements. The assets of the investment entities may only be used to settle the liabilities of these entities and there is no recourse to the general credit of the Company n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as of September 30, 2015 and December 31, 2014, respectively. Equity Method Investments Prior to the Combination, a majority of the Company’s investments in real estate debt and equity which were held in joint ventures with Co-Investment Funds were accounted for under the equity method as the Company did not have a controlling financial interest but exercised significant influence over these investment entities. Upon closing of the Combination on April 2, 2015, the Company became the investment manager of the Co-Investment Funds and employees of CCLLC, including those who are directors or officers of the investment entities, became employees of the Company. For real estate investment entities structured as joint ventures with Co-Investment Funds, combining the Company's interests with those held by the Co-Investment Funds, to which the Company now acts as investment manager, the Company is considered to have a controlling financial interest in these investment entities post-Combination. Therefore, the Combination represents a reconsideration event which resulted in a shift in controlling financial interest over these investment entities in favor of the Company. Accordingly, the Company consolidated 52 investment entities effective April 2, 2015. The Company did not acquire any economic interests in the Co-Investment Funds nor any additional economic interests in these investment entities as a result of the Combination. Upon initial consolidation of the investment entities, the Company recorded the assets, liabilities, and noncontrolling interests of these entities at fair value. Loan receivables held by the investment entities were valued based on cash flow projections of principal and interest expected to be collected, discounted using interest rates available for borrowers with similar credit metrics, and considering any available market comparables or dealer quotes, if applicable. The fair value of real estate assets held by the investment entities were estimated using a combination of appraised values, broker quotes or market comparables. The carrying value of debt obligations of the investment entities approximated their fair values due to their short term nature or resulting yields that approximate market rates. The following table presents the combined assets, liabilities and noncontrolling interests of the consolidated investment entities as of April 2, 2015: (In thousands) April 2, 2015 Assets: Cash $ 75,412 Loans receivable, net 1,629,496 Real estate assets, net 812,672 Other assets 543,404 Total assets $ 3,060,984 Liabilities: Debt $ 282,555 Accrued and other liabilities 65,739 Total liabilities 348,294 Noncontrolling interests 1,700,114 Equity attributable to Colony Capital, Inc. $ 1,012,576 The fair value of the Company's proportionate share of equity interest in the investment entities was $1.0 billion . The excess of fair value over carrying value of the Company's equity interest in these investment entities, net of cumulative translation adjustments reclassified to earnings, resulted in a remeasurement gain of $41.5 million . Total income and net income attributable to OP from these consolidated investment entities included in the condensed consolidated statement of operations for the three months ended September 30, 2015 were $74.0 million and $15.0 million , respectively, and for the nine months ended September 30, 2015 were $163.0 million and $34.0 million , respectively. Activity in the Company’s equity method investment is summarized below: Nine Months Ended September 30, (In thousands) 2015 2014 Balance at January 1 $ 1,646,977 $ 1,369,529 Contributions 241,562 325,617 Distributions (394,625 ) (179,093 ) Equity in net income 44,184 53,016 Equity in other comprehensive (loss) income (612 ) 937 Equity in realized loss (gain) reclassified from accumulated other comprehensive income 161 (3,865 ) Equity method investment entities derecognized and consolidated (957,009 ) — Equity method investments of newly consolidated investment entities 270,966 — Foreign currency translation loss (27,760 ) (13,003 ) Balance at September 30 $ 823,844 $ 1,553,138 In July 2015, the Company received total distributions of $77 million , which represented its 23.3% interest in a special distribution and a regular way quarterly distribution from CAH Operating Partnership, LP (“CAH OP”), an equity method investment that represents the Single-Family Residential Rentals segment. No single investment in an unconsolidated joint venture represented greater than 10% of total assets as of September 30, 2015 and December 31, 2014 or generated greater than 10% of net income before tax for the nine months ended September 30, 2015 and 2014 . Cost Method Investment In January 2015, the Company funded its equity commitment of $50 million to an investor consortium, alongside $50 million from a passive co-investment partner, for the acquisition of common stock in an investee. The Company uses the cost method to account for this non-marketable equity investment as it has neither a controlling interest nor significant influence over the underlying investee. Under the cost method, dividends received from the investment are recorded as dividend income to the extent they are not considered a return of capital, which is recorded as a reduction to the cost of investment. No dividend income was recorded for the three and nine months ended September 30, 2015 . Related Party Transactions of Unconsolidated Joint Ventures Prior to the Combination, CCLLC and its affiliates incurred compensation, overhead and direct costs, as well as costs of property management on behalf of the joint ventures and AMCs, for which they were reimbursed by the joint ventures for amounts allocated. Subsequent to the Combination, the Company has assumed the activities of the Manager and has consolidated all of the AMCs and a majority of the joint ventures. Therefore, such costs and corresponding reimbursements have been eliminated upon consolidation. Total costs from such affiliates allocated to the joint ventures were $2.3 million for the three months ended March 31, 2015, and $11.6 million and $27.9 million for the three and nine months ended September 30, 2014 , respectively. The Company’s proportionate share, based upon its percentage interests in the joint ventures, were $0.8 million for the three months ended March 31, 2015, and $3.0 million and $7.3 million for the three and nine months ended September 30, 2014 , respectively.</t>
  </si>
  <si>
    <t>Deferred Leasing Costs and Intangibles</t>
  </si>
  <si>
    <t>Goodwill and Intangible Assets Disclosure [Abstract]</t>
  </si>
  <si>
    <t>Intangibles</t>
  </si>
  <si>
    <t>Deferred Leasing Costs and Intangibles The following table summarizes deferred leasing costs and intangible assets and intangible liabilities arising from acquisitions of operating real estate, including purchase-leaseback transactions, as well as acquisition of the investment management business: September 30, 2015 December 31, 2014 (In thousands) Gross Carrying Amount Accumulated Amortization Net Carrying Amount Gross Carrying Amount Accumulated Amortization Net Carrying Amount Goodwill $ 685,068 $ — $ 685,068 $ 20,000 $ — $ 20,000 Deferred Leasing Costs and Intangible Assets Trade name $ 15,500 $ — $ 15,500 $ — $ — $ — In-place lease values 121,916 (21,230 ) 100,686 48,018 (2,295 ) 45,723 Above-market lease values 26,130 (5,813 ) 20,317 23,194 (280 ) 22,914 Below-market ground lease obligations 5,245 (33 ) 5,212 1,420 (14 ) 1,406 Deferred leasing costs 65,695 (9,461 ) 56,234 36,788 (771 ) 36,017 Investment management contracts 46,000 (9,557 ) 36,443 — — — Customer relationships 46,800 (1,671 ) 45,129 — — — Total deferred leasing costs and intangible assets $ 327,286 $ (47,765 ) $ 279,521 $ 109,420 $ (3,360 ) $ 106,060 Intangible Liabilities Below-market lease values $ 20,111 $ (3,305 ) $ 16,806 $ 10,282 $ (114 ) $ 10,168 Above-market ground lease obligations 171 (4 ) 167 171 — 171 Total intangible liabilities $ 20,282 $ (3,309 ) $ 16,973 $ 10,453 $ (114 ) $ 10,339 At September 30, 2015, intangible assets and intangible liabilities related to real estate assets held for sale were approximately $14.2 million and $0.2 million , respectively. There were no intangible assets and intangible liabilities held for sale at December 31, 2014. Acquisitions of Operating Real Estate Goodwill of $20.0 million arising from the acquisition of a light industrial operating platform on December 18, 2014 represents the value of the acquired operating platform, which primarily consists of its work force and business processes. The goodwill amount recognized is not expected to be deductible for income tax purposes. This goodwill is assigned and reported under the light industrial platform segment. As of September 30, 2015 , no indications of potential impairment to goodwill were identified. Lease intangibles are amortized on a straight-line basis over the remaining term of the respective lease contracts assumed upon acquisition. Acquisition of Investment Management Business Goodwill of $665.1 million was recognized in connection with the acquisition of the investment management business through the Combination on April 2, 2015, and includes the fair value of the assembled workforce acquired. The goodwill amount recognized is not expected to be deductible for income tax purposes. This goodwill is assigned and reported under the investment management segment. As of September 30, 2015 , no indications of potential impairment to goodwill were identified. As a result of the acquisition of the investment management business, the Company recognized identifiable intangible assets which include the Colony trade name as well as contractual rights to earn future management fee income from in-place investment management contracts and customer relationships with institutional clients of private funds. Th e i nvestment management contracts and customer relationships were valued using the income approach and represent the discounted incremental after tax cash flows or excess earnings that are attributable to these intangible assets over their remaining useful life. The discount rates applied were adjusted to reflect the relative risk of the respective fee income streams underlying each intangible asset. The value of the customer relationships also contemplated a retention rate based on the Company's historical rate of reinvestments by existing customers. The value of the trade name was calculated based upon the discounted savings of royalty fees and is derived by applying a hypothetical royalty rate against expected fee income. Contractual rights from investment management contracts are amortized in accordance with their expected future cash flows over their estimated useful lives based on the remaining contractual period of the in-place investment management agreements acquired ranging between 3 to 5 years. Customer relationships with institutional clients of private funds are amortized on a straight-line basis over the estimated life of future funds to be sponsored by the Company ranging between 11 to 14 years. The trade name acquired is not currently subject to amortization as it is determined to have an indefinite useful life at time of acquisition. The following table summarizes the amortization of deferred leasing costs and finite-lived intangible assets and intangible liabilities: Three Months Ended September 30, Nine Months Ended September 30, (Amounts in thousands) 2015 2014 2015 2014 Above-market lease values $ (1,911 ) $ — $ (5,701 ) $ — Below-market lease values 1,367 — 3,152 — Decrease to rental income $ (544 ) $ — $ (2,549 ) $ — Net below-market ground lease obligations Increase to rent expense $ 5 $ — $ 15 $ — In-place lease values $ 6,940 $ 339 $ 19,102 $ 915 Deferred leasing costs 3,151 98 8,839 261 Investment management contracts 4,778 — 9,557 — Customer relationships 836 — 1,671 — Amortization expense $ 15,705 $ 437 $ 39,169 $ 1,176 The following table presents the estimated annual amortization of deferred leasing costs and finite-lived intangible assets and intangible liabilities for each of the next five years and thereafter: (In thousands) Year Ending December 31, Remaining 2015 2016 2017 2018 2019 2020 and after Total Deferred Leasing Costs and Intangible Assets In-place lease values $ 6,111 $ 19,639 $ 14,213 $ 10,716 $ 8,344 $ 41,663 $ 100,686 Above-market lease values 1,856 6,557 4,683 2,893 1,416 2,912 20,317 Below-market ground lease obligations 10 40 40 40 40 5,042 5,212 Deferred leasing costs 2,838 10,552 8,745 7,047 5,354 21,698 56,234 Investment management contracts 4,778 15,003 9,940 4,509 1,555 658 36,443 Customer relationships 836 3,343 3,343 3,343 3,343 30,921 45,129 Intangible Liabilities Below-market lease values $ 1,202 $ 4,385 $ 3,635 $ 2,705 $ 1,306 $ 3,573 $ 16,806 Above-market ground lease obligations 1 6 6 6 6 142 167</t>
  </si>
  <si>
    <t>Other Assets and Other Liabilities</t>
  </si>
  <si>
    <t>Other Assets and Liabilities [Abstract]</t>
  </si>
  <si>
    <t>Other Assets and Liabilities</t>
  </si>
  <si>
    <t>Other Assets and Other Liabilities Other Assets The following table summarizes the Company's other assets: (In thousands) September 30, 2015 December 31, 2014 Restricted cash (1) $ 196,495 $ 76,945 Deferred financing costs, net (2) 53,590 51,103 Interest receivable 30,265 11,405 Other receivables, including straight-line rents 30,240 1,378 Derivative assets 22,832 26,479 Deferred tax asset — 6,713 Prepaid expenses and other 21,126 7,721 Fixed assets, net 45,195 — Total (3) $ 399,743 $ 181,744 __________ (1) Restricted cash includes borrower escrow accounts, tenant security deposits and escrow accounts for interest, property taxes and capital expenditure reserves required under secured financing agreements. (2) Deferred financing costs are shown net of accumulated amortization of $21.7 million and $13.1 million as of September 30, 2015 and December 31, 2014 , respectively. (3) At September 30, 2015, other assets related to real estate held for sale was $5.0 million . There were no other assets held for sale at December 31, 2014. Fixed assets, net consist of the following: (In thousands) September 30, 2015 Furniture, fixtures, equipment and software $ 2,112 Aircraft 45,305 47,417 Less: Accumulated depreciation and amortization (2,222 ) Fixed assets, net (1) $ 45,195 __________ (1) The Company did not hold any fixed assets prior to and as of March 31, 2015. Fixed assets were acquired through the Combination. Depreciation and amortization expense included in the condensed consolidated statement of operations related to fixed assets was $1.0 million and $2.1 million for the three and nine months ended September 30, 2015 . Accrued and Other Liabilities The following table summarizes the Company's accrued and other liabilities: (In thousands) September 30, 2015 December 31, 2014 Borrower and tenant reserves $ 139,266 $ 74,237 Deferred income 26,239 8,750 Interest payable 15,663 10,990 Intangible liabilities 16,973 10,339 Derivative liabilities 1,479 6,718 Current and deferred tax liabilities 64,770 429 Accrued compensation and other payables 92,249 16,656 Total (1) $ 356,639 $ 128,119 __________ (1) Intangible liabilities, net, of $0.2 million and accrued and other liabilities of $10.2 million were related to real estate assets held for sale at September 30, 2015. There were no accrued and other liabilities held for sale at December 31, 2014.</t>
  </si>
  <si>
    <t>Debt Disclosure [Abstract]</t>
  </si>
  <si>
    <t>Debt Line of Credit The Company has a credit facility (the “JPM Credit Agreement”) with JPMorgan Chase Bank, N.A. as administrative agent, and certain lenders. As of September 30, 2015 , the JPM Credit Agreement provides a secured revolving credit facility in the maximum principal amount of $800 million , which was increased from $645 million on July 8, 2015. The maximum amount available to borrow under the JPM Credit Agreement at any time is limited by a borrowing base of certain investment assets, with the valuation of such investment assets generally determined according to a percentage of net book value or a multiple of Core Earnings (as defined in the management agreement between the Company and the Manager). As of September 30, 2015 , the borrowing base valuation was sufficient to permit borrowings of up to the entire $800 million commitment, of which $442.5 million remained available. Advances under the amended and restated JPM Credit Agreement accrue interest at a per annum rate equal to the sum of one-month LIBOR plus 2.75% . At September 30, 2015 , the Company had outstanding borrowings bearing weighted average interest at 2.95% . The Company also pays a commitment fee of 0.5% or 0.4% of the unused amount ( 0.5% at September 30, 2015 ), depending upon usage. The maturity date of the JPM Credit Agreement is August 5, 2016, and any amounts outstanding upon maturity will convert automatically to a fully amortizing 2 -year term loan payable in quarterly installments. In the event of such conversions, the term loan will continue to bear interest at the same rate as the revolving loans from which it was converted. Some of the Company’s subsidiaries guaranty the obligations of the Company under the JPM Credit Agreement. As security for the advances under the JPM Credit Agreement, the Company and some of its affiliates pledged their equity interests in certain subsidiaries through which the Company directly or indirectly owns substantially all of its assets. The JPM Credit Agreement contains various affirmative and negative covenants, including financial covenants that require the Company to maintain minimum tangible net worth and liquidity levels and financial ratios, as defined in the JPM Credit Agreement. At September 30, 2015 , the Company was in compliance with all of these financial covenants. The JPM Credit Agreement also includes customary events of default, in certain cases subject to reasonable and customary periods to cure, including but not limited to: failure to make payments when due; breach of covenants; breach of representations and warranties; insolvency proceedings; cross default to material indebtedness or material judgment defaults; certain judgments and attachments; and certain change of control events.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 Secured and Unsecured Debt A number of financing arrangements at previously unconsolidated investment entities are now consolidated as a result of the Combination (Note 7). The following table summarizes certain information about the Company's secured and unsecured debt: (Amounts in thousands) Carrying Amount Type Collateral Interest Rate (per annum) Maturity Date Payment Terms (1) September 30, 2015 December 31, 2014 Secured Debt: Secured financing (2) Portfolio of first mortgage loans and subordinated loan 1-month LIBOR+3.75% Apr-2016 P&amp;I $ 23,621 $ — Secured financing (2) Portfolio of first mortgage loans and subordinated loan 1-month LIBOR+3.75% Apr-2016 P&amp;I 19,534 — Secured financing (2) Portfolio of first mortgage loans and subordinated loan 1-month LIBOR+4.0% Jun-2016 P&amp;I 7,046 — Secured financing (2) Portfolio of first mortgage loans and subordinated loan 1-month LIBOR+3.75% Jul-2016 P&amp;I 10,379 — Secured financing (2) Portfolio of first mortgage loans and subordinated loan 1-month LIBOR+3.25% Sept-2016 P&amp;I 6,442 — Secured financing (2) Portfolio of first mortgage loans and subordinated loan 1-month LIBOR+2.85% Dec-2017 P&amp;I 74,977 90,164 Secured financing (3) First mortgage loan secured by residential properties 1-month LIBOR+3.75% Mar-2016 P&amp;I 10,360 — Secured financing (4) Senior participation interest in a first mortgage loan and subordinated loan 1-month LIBOR+2.85% NA P&amp;I — 80,213 Repurchase facility (5) Eligible first mortgage loans originated within Transitional CRE Lending Platform 1 month LIBOR+2.50% Feb-2016 I/O 37,458 85,520 Repurchase facility (5) Eligible first mortgage loans, including any corresponding mezzanine loans, originated within Transitional CRE Lending Platform 1 month LIBOR+2.30% to 2.75% Apr-2018 I/O 70,965 — First mortgage loan (6) Hotel properties 1-month LIBOR+3.50% Dec-2015 I/O 55,017 — First mortgage loan (7) Office property in Phoenix 1-month LIBOR+2.65% Jul-2018 I/O 13,500 — First mortgage loan (8) Office property in Minnesota 4.84% fixed Jan-2024 (8) 88,000 88,000 First mortgage loan (9) Commercial properties in United Kingdom 3-month LIBOR+2.50% Aug-2018 I/O 90,465 — First mortgage loan (10) Office properties throughout Italy 4.02% fixed Nov-2018 (10) 80,640 — First mortgage loan (11) Warehouse properties in Spain and shares of borrowing entities 3-month Euribor+2.80% Jun-2022 I/O 26,413 — First mortgage loan (12) Portfolio of light industrial properties across the U.S. 1-month LIBOR+2.25% Dec-2019 I/O 919,561 1,088,500 First mortgage loan Portfolio of light industrial properties across the U.S 3.80% fixed Aug-2025 I/O 165,750 — Revolving credit facility Portfolio of light industrial properties across the U.S 1-month LIBOR+2.25% Jul-2016 I/O 11,530 — First mortgage loans (13) Two higher education campuses in Switzerland 2.72% fixed Dec-2029 (13) 125,487 — Bond payable Office property in Norway and shares of borrowing entity 3.91% fixed Jun-2025 I/O 187,840 — 2,024,985 1,432,397 Commercial Mortgage-Backed Securitization ("CMBS") Debt: CMBS 2014-FL1 (14) Portfolio of first mortgage loans originated within Transitional CRE Lending Platform 1-month LIBOR+1.78% Apr-2031 I/O 126,239 126,204 CMBS 2014-FL2 (14) Portfolio of first mortgage loans originated within Transitional CRE Lending Platform 1-month LIBOR+2.01% Nov-2031 I/O 203,734 197,655 CMBS 2015-FL3 (14) Portfolio of first mortgage loans originated within Transitional CRE Lending Platform 1-month LIBOR+2.36% Sept-2032 I/O 340,350 — CMBS MF 2014-1 (15) Portfolio of first mortgage loans secured by multifamily properties 2.54% fixed (15) I/O 154,051 213,409 824,374 537,268 Unsecured Debt: Unsecured note (16) — — Dec-2017 NA — 10,000 Notes Payable: Promissory notes (17) Corporate aircraft 5.02% fixed Dec-2025 P&amp;I 43,429 — Total $ 2,892,788 $ 1,979,665 __________ (1) Payment terms: P&amp;I = Periodic payment of principal and interest; I/O = Periodic payment of interest only with principal at maturity (except for principal repayments to release collateral properties disposed) (2) These non-recourse financings, in connection with the Company's acquisitions of loan portfolios, require monthly interest payments and principal curtailment based upon the ratio of principal outstanding to collateral cost basis. The current principal curtailment requirement ranges from 65% to 80% of all excess cash flow from the underlying loan portfolios, after payment of certain loan servicing fees and monthly interest, but may increase or decrease in the future. The financing arrangements provide for either a single or a multiple 1-year extension option to the initial term. (3) The variable interest rate on the loan was fixed at 4.28% through an interest rate swap. (4) This was a non-recourse financing in connection with a loan portfolio acquisition and was paid off in April 2015. (5) The Company entered into two master repurchase agreements with different commercial banks to partially finance loans within its Transitional Commercial Real Estate ("CRE") Lending Platform, which provides up to $150 million under each warehouse facility for financing of eligible assets within the platform. The initial term of each facility is subject to a 1 -year extension option. (6) The loan requires a 0.25% special servicing fee until maturity and a 0.50% workout fee on prepayments. (7) Initial term on the loan is subject to two 1 -year extensions, during which principal and interest payments are required. (8) The loan requires monthly interest payments until January 2016, thereafter principal and interest payments based on a 30 -year amortization schedule. (9) The loan has two 1 -year extensions on its initial term and requires an interest rate cap to be maintained at a 2.25% strike on 3-month LIBOR. (10) Seller provided zero -interest financing on acquired portfolio of properties with imputed interest of 4.02% , requiring principal payments of €15,750,000 , €35,437,500 and €27,562,000 in November 2016, November 2017 and November 2018, respectively. A discount was established at inception and is being accreted to debt principal as interest expense. (11) The loan requires an interest rate cap to be maintained at a 1.50% strike on 3-month EURIBOR. (12) This loan was obtained in connection with the acquisition of the portfolio of light industrial real estate assets and operating platform in December 2014, has three 1 -year extension options, with interest rate increasing to 1-month LIBOR plus 2.5% after the fourth anniversary date, and requires an interest rate cap to be maintained at a 3.0% strike on 1-month LIBOR. (13) Concurrent with the acquisition of two single-tenant net leased properties, the Company obtained two 15 -year, non-recourse, term loans which bear interest at a fixed weighted-average rate of 2.72% . The loans require quarterly interest payments until October 2015, thereafter principal and interest payments based on a 33 -year amortization schedule. (14) The Company, through its indirect Cayman subsidiaries — Colony Mortgage Capital Series 2014-FL1 Ltd, Colony Mortgage Capital Series 2014-FL2 Ltd and Colony Mortgage Capital Series 2015-FL3 Ltd. — securitized commercial mortgage loans originated within the Company’s Transitional CRE Lending Platform. Generally, the senior notes issued by the securitization trusts were sold to third parties and subordinated notes retained by the Company. These 3 securitizations are accounted for as secured financing with the underlying mortgage loans pledged as collateral. Principal repayments from the underlying collateral loans must be applied to repay the debt until the balance is paid in full, notwithstanding the contractual maturities on the notes. The underlying collateral loans have initial terms of 2 to 3 years. Interest rate spreads on these CMBS debt are presented above on a weighted average basis. (15) The Company transferred acquired loans, secured by multifamily properties, into a securitization trust, Colony Multifamily Mortgage Trust 2014-1, with the most senior certificates issued by the trust sold to third parties and the Company retaining the remaining certificates. The securitization was accounted for as a secured financing with the underlying mortgage loans pledged as collateral. The certificates do not have a contractual maturity date. Notwithstanding, principal repayments from the underlying collateral loans must be applied to repay the debt until the balance is paid in full. The underlying collateral loans have initial remaining terms of 1 to 24 years. (16) In connection with the acquisition of the portfolio of light industrial real estate assets and operating platform in December 2014, the Company issued an unsecured note, scheduled to mature on the third anniversary of the acquisition date, to Cobalt Capital Management, L.P. ("CCM"), an affiliate of Cobalt Capital Partners, L.P. and a service provider that continues to manage the light industrial portfolio and its day-to-day operations. In May 2015, CCM exercised its rights pursuant to provisions under the note and contributed the note to OP in exchange for OP Units (Note 15). (17) Concurrent with the Combination, the Company assumed two promissory notes bearing interest at a fixed weighted-average rate of 5.02% . The financing agreements require minimum scheduled principal payments or payments that depend upon the net cash flows from the collateral assets and the ratio of principal outstanding to collateral. The following table summarizes such future scheduled minimum principal payments and estimated principal payments based upon reasonable expectations of cash flows from the underlying collateral assets as of September 30, 2015 : Year Ending December 31, (In thousands) Remaining 2015 $ 117,317 2016 334,551 (1) 2017 457,087 (1) 2018 421,040 (1) 2019 947,953 2020 and after 622,228 Total $ 2,900,176 __________ (1) Amounts include a combined $7.4 million of discount on seller-provided zero -interest financing being accreted to debt principal. Convertible Senior Notes Convertible Senior Notes issued by the Company and outstanding as of balance sheet dates are as follows: Conversion Price (per share of common stock) September 30, 2015 December 31, 2014 Description Issuance Date Due Date Interest Rate Redemption Date Outstanding Principal (in thousands) Carrying Amount (in thousands) Outstanding Principal (in thousands) Carrying Amount (in thousands) 5% Convertible Senior Notes April 2013 April 15, 2023 5.00% fixed $ 23.60 On or after April 22, 2020 $ 200,000 $ 200,000 $ 200,000 $ 200,000 3.875% Convertible Senior Notes January and June 2014 January 15, 2021 3.875% fixed 24.82 On or after January 22, 2019 402,500 404,274 402,500 404,498 $ 602,500 $ 604,274 $ 602,500 $ 604,498 The Company may redeem the Convertible Senior Notes at its option at any time on or after the respective redemption dates of the Convertible Notes if the last reported sale price of the Company'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t>
  </si>
  <si>
    <t>Derivatives and Hedging</t>
  </si>
  <si>
    <t>Derivative Instruments and Hedging Activities Disclosure [Abstract]</t>
  </si>
  <si>
    <t>Derivatives and Hedging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nd borrowings. Additionally, the Company’s foreign operations expose the Company to fluctuations in foreign interest rates and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otherwise used for economic hedging purposes (“non-designated hedges”). The Company does not use derivative instruments for speculative or trading purposes. Changes in fair value of derivatives designated as accounting hedges are recorded in accumulated other comprehensive income (“AOCI”) and reclassified into the line item in the income statement in which the hedged item is recorded in the same period the hedged item affects earnings. Hedge ineffectiveness as well as changes in fair value on derivatives not designated as accounting hedges are recorded in earnings in other (loss) gain, net. Gross fair value of derivative assets and derivative liabilities included in the condensed consolidated balance sheets are as follows: September 30, 2015 December 31, 2014 (In thousands) Designated Hedges Non-Designated Hedges Total Designated Hedges Non-Designated Hedges Total Derivative Assets Foreign exchange contracts $ 22,014 $ 138 $ 22,152 $ 25,820 $ — $ 25,820 Interest rate contracts 13 667 680 402 257 659 Included in other assets $ 22,027 $ 805 $ 22,832 $ 26,222 $ 257 $ 26,479 Derivative Liabilities Foreign exchange contracts $ 1,460 $ 3 $ 1,463 $ 6,718 $ — $ 6,718 Interest rate contracts 16 — 16 — — — Included in accrued and other liabilities $ 1,476 $ 3 $ 1,479 $ 6,718 $ — $ 6,718 Certain counterparties to the derivative instruments require the Company to deposit cash or other eligible collateral for derivative financial liabilities exceeding $100,000 . As of September 30, 2015 , the Company had no amounts on deposit related to these agreements. Foreign Exchange Contracts The following table summarizes the aggregate notional amounts of designated and non-designated foreign exchange contracts in place as of September 30, 2015 along with certain key terms: Notional Amount (in thousands) Hedged Currency Instrument Type Designated Non-Designated FX Rates ($ per unit of foreign currency) Range of Expiration Dates EUR FX Collar € 132,785 € 290 Min $1.09 / Max $1.53 December 2015 to November 2020 GBP FX Collar £ 68,000 £ — Min $1.45 / Max $1.82 September 2017 to December 2019 EUR FX Forward € 101,978 € 1,022 Range between $1.10 to $1.40 March 2016 to July 2018 GBP FX Forward £ 14,712 £ 338 Range between $1.51 to $1.52 November 2015 to December 2015 CHF FX Forward CHF 54,447 CHF 1,098 Range between $1.47 to $1.50 January 2030 NOK FX Forward NOK 923,000 NOK $0.12 November 2015 Designated Net Investment Hedges The Company’s foreign denominated net investments in subsidiaries or joint ventures, which hold loans receivable or real estate assets, totaled approximately €226.7 million , £102.8 million , CHF53.0 million and NOK926.4 million , or a total of $572.2 million , as of September 30, 2015 and €315.9 million and £128.0 million , or a total of $581.7 million , as of December 31, 2014 . The Company entered into foreign exchange contracts to hedge the foreign currency exposure of its investments in foreign subsidiaries or equity-method joint ventures, designated as net investment hedges, as follows: • forward contracts whereby the Company agrees to sell an amount of foreign currency for an agreed upon amount of U.S. dollars; and • foreign exchange collars (caps and floors) without upfront premium costs, which consist of a combination of currency options with single date expirations, whereby the Company gains protection against foreign currency weakening below a specified level and pays for that protection by giving up gains from foreign currency appreciation above a specified level. These foreign exchange contracts are used to protect certain of the Company’s foreign denominated investments and receivables from adverse foreign currency fluctuations. Release of AOCI related to net investment hedges occurs upon losing a controlling financial interest in an investment or obtaining control over an equity-method investment. Upon sale, complete or substantially complete liquidation of an investment in a foreign subsidiary, or partial sale of an equity method investment, the gain or loss on the related net investment hedge is reclassified from AOCI to earnings. For the three months ended September 30, 2015, following substantially complete liquidation of the underlying investments of foreign subsidiaries, a net realized gain of $7.7 million on net investment hedges was reclassified out of AOCI into other (loss) gain, net. For the nine months ended September 30, 2015, including the impact from consolidation of foreign equity-method investments on April 2, 2015, net realized gains of $47.0 million on designated net investment hedges were reclassified out of AOCI, with $39.3 million as a component of gain on remeasurement of consolidated investment entities, net, and $7.7 million included in other (loss) gain, net. There were no realized gains or losses on net investment hedges transferred from equity into earnings during the three and nine months ended September 30, 2014. Non-Designated Hedges At the end of each quarter, the Company reassesses the effectiveness of its net investment hedges and as appropriate, dedesignates the portion of the derivative notional that is in excess of the beginning balance of its net investments as non-designated hedges. For the three and nine months ended September 30, 2015, the Company recognized $0.1 million of net unrealized gain and $0.2 million of net unrealized loss, respectively, on the dedesignated portion of net investment hedges in other (loss) gain, net. For the three and nine months ended September 30, 2014, there were no dedesignations of net investment hedges. Additionally, there were no other foreign exchange contracts that were non-designated at September 30, 2015 and December 31, 2014. Interest Rate Contracts The Company uses various interest rate derivatives, designated as cash flows hedges or otherwise non-designated, to limit the exposure of increases in interest rates on various floating rate debt obligations. As of September 30, 2015, the Company held the following designated and non-designated interest rate contracts: Notional Amount Instrument Type Designated Non-Designated Index Strike Expiration Interest rate swaps $ 10,350 $ — 1-Month LIBOR 4.28% March 2016 Interest rate caps $ 750,000 $ 382,750 1-Month LIBOR 3.00% December 2016 Interest rate caps $ 112,418 $ — 1-Month LIBOR 2.50% November 2015 to August 2016 Interest rate caps € — € 23,751 3-Month EURIBOR 1.50% June 2022 Interest rate caps £ — £ 53,820 3-Month LIBOR 2.25% November 2018 Designated Cash Flow Hedges Unrealized loss of approximately $0.1 million for ineffectiveness related to a cash flow hedge was recorded in earnings for both the three and nine month periods ended September 30, 2015. There was no ineffectiveness on cash flow hedges for the three and nine months ended September 30, 2014. Non-Designated Hedges For the three and nine months ended September 30, 2015 , net unrealized loss associated with non-designated interest rate contracts of $0.2 million and $0.6 million , respectively, were recorded in other (loss) gain, net. For the three and nine months ended September 30, 2014 , unrealized gain on non-designated interest rate contracts of $4,000 and $18,000 , respectively, were included in other (loss) gain, net.</t>
  </si>
  <si>
    <t>Balance Sheet Offsetting</t>
  </si>
  <si>
    <t>Offsetting [Abstract]</t>
  </si>
  <si>
    <t>Balance Sheet Offsetting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presents derivative assets and liabilities with the same counterparty on a gross basis on the condensed consolidated balance sheets. The table below sets forth derivative positions where the Company has a right of set off under netting arrangements with the same counterparty. Gross Amounts Not Offset on Consolidated Balance Sheets (In thousands) Gross Amounts of Assets (Liabilities) Included on Consolidated Balance Sheets (Assets) Liabilities Cash Collateral Received (Pledged) Net Amounts of Assets (Liabilities) September 30, 2015 Derivative Assets Foreign exchange forwards $ 10,219 $ (964 ) $ — $ 9,255 Foreign exchange collars 11,933 (499 ) — 11,434 Interest rate caps 680 — — 680 $ 22,832 $ (1,463 ) $ — $ 21,369 Derivative Liabilities Foreign exchange forwards $ (964 ) $ 964 $ — $ — Foreign exchange collars (499 ) 499 — — Interest rate swap (16 ) — — (16 ) $ (1,479 ) $ 1,463 $ — $ (16 ) December 31, 2014 Derivative Assets Foreign exchange forwards $ 10,667 $ — $ — $ 10,667 Foreign exchange collars 15,153 (6,718 ) — 8,435 Interest rate caps 480 — — 480 Interest rate swap 179 — — 179 $ 26,479 $ (6,718 ) $ — $ 19,761 Derivative Liabilities Foreign exchange collars $ (6,718 ) $ 6,718 $ — $ — $ (6,718 ) $ 6,718 $ — $ —</t>
  </si>
  <si>
    <t>Fair Value Measurements</t>
  </si>
  <si>
    <t>Fair Value Disclosures [Abstract]</t>
  </si>
  <si>
    <t>Fair Value Measurements Level 1 fair values are based on quoted prices (unadjusted) in active markets for identical assets or liabilities. Level 2 fair values use quoted prices for similar assets or liabilities, quoted prices in markets that are not active, or valuation techniques utilizing inputs that are observable directly or indirectly. Level 3 fair values are determined based on valuation techniques using at least one significant assumption or input that is unobservable and requires significant management judgment or estimate. Recurring Fair Values Derivative assets and derivative liabilities are carried at fair value on a recurring basis and classified under Level 2 fair value hierarchy, as presented in Note 11, Derivatives and Hedging . These interest rate contracts and foreign exchange contracts are traded over-the-counter and valued based on observable inputs such as contractual cash flows, yield curve, foreign currency rates and credit spreads, taking into consideration any credit valuation adjustments, as applicable. Although credit valuation adjustments, such as the risk of default, rely on Level 3 inputs, the Company has determined that these inputs are not significant to the overall valuation of its derivatives. As a result, derivative valuations in their entirety are classified in Level 2 of the fair value hierarchy. Contingent consideration payable in connection with the Combination, included in due to affiliates, is remeasured at fair value each reporting period and classified under Level 3 of the fair value hierarchy. At closing of the Combination on April 2, 2015 and at June 30, 2015, the fair value was measured using a discounted payout analysis that was based on probability-weighted average estimates of achieving prescribed multi-year performance targets. These targets include a contractually-defined funds from operations ("Benchmark FFO") per share metric and capital raising in the funds management business. If the minimum performance target for either of these metrics is not met or exceeded, a portion of the contingent consideration paid in respect of the other metric would not be paid out in full. At September 30, 2015 , the Company estimated the fair value of contingent consideration tied to Benchmark FFO by using a Monte Carlo simulation technique and considered the volatility of the Company's Class A common stock price against the potential payout, arriving at an estimated fair value of $53.7 million . The change in valuation methodology followed the stock market dislocation in August 2015 and the resulting increase in market volatility. The $16.9 million decrease in the estimated fair value of contingent consideration for the three months ended September 30, 2015 primarily reflected a sustained decline in the Class A common stock price, and was recognized as a component of other gain in the condensed consolidated statements of operations. In addition to the Company's Class A common stock price at September 30, 2015 and projected Benchmark FFO during the contingency period, the fair value of contingent consideration tied to Benchmark FFO was estimated using the following key inputs: September 30, 2015 Benchmark FFO volatility 25.30% Equity volatility 28.00% Risk-free interest rate 0.85% Correlation (1) 80.00% __________ (1) Represents the assumed correlation between Benchmark FFO and the Company's Class A common stock price Nonrecurring Fair Values The Company holds certain assets carried at fair value on a nonrecurring basis, which comprise loans held for sale, foreclosed properties and real estate held for sale carried at the lower of fair value and carrying value less estimated costs to sell. There were no assets carried at nonrecurring fair values at December 31, 2014 . Nonrecurring fair values at September 30, 2015 were $70.1 million and consisted of foreclosed properties classified as held for sale that were written down to fair value. These assets fall under the Level 3 fair value hierarchy and their fair values were determined based on appraised values less estimated costs to sell. For the three and nine months ended September 30, 2015 , $0.3 million and $0.8 million , respectively, were recognized in impairment of real estate assets on the condensed consolidated statements of operations, in connection with foreclosed properties held for sale and additionally, in relation to write down of a real estate asset that was sold in April 2015. Fair Value Disclosure of Financial Instruments Reported at Cost Carrying amounts and estimated fair values of financial instruments reported at amortized cost are presented below: Fair Value Measurements Carrying Value (In thousands) Level 1 Level 2 Level 3 Total September 30, 2015 Assets Investments in unconsolidated joint ventures $ — $ — $ 1,293,236 $ 1,293,236 $ 923,712 Loans held for investment — — 4,142,609 4,142,609 4,048,649 Liabilities Line of credit — 357,500 — 357,500 357,500 Secured and unsecured debt — — 2,024,962 2,024,962 2,024,985 CMBS debt — 821,152 — 821,152 824,374 Notes payable — — 43,429 43,429 43,429 Convertible senior notes 600,682 — — 600,682 604,274 December 31, 2014 Assets Investments in unconsolidated joint ventures $ — $ — $ 1,963,965 $ 1,963,965 $ 1,646,977 Loans held for investment — — 2,163,500 2,163,500 2,131,134 Liabilities Line of credit — 164,000 — 164,000 164,000 Secured and unsecured debt — — 1,442,397 1,442,397 1,442,397 CMBS debt — 536,927 — 536,927 537,268 Convertible senior notes 617,763 — — 617,763 604,498 Fair values of loans held for investment are estimated based on cash flow projections of principal and interest expected to be collected, discounted using interest rates available for borrowers with similar credit metrics, and considering any available market comparables or dealer quotes, if applicable. Carrying values of loans held for investment are presented net of allowances for loan losses, where applicable. Fair values of investments in unconsolidated joint ventures are primarily derived by applying the Company’s ownership interest to the fair value of the underlying assets and liabilities of each joint venture. The Company’s proportionate share of each joint venture’s fair value approximates the Company’s fair value of the investment, as the timing of cash flows of the joint venture does not deviate materially from the timing of cash flows the Company receives from the joint venture. Fair value of the line of credit approximated carrying value as its prevailing interest rate and applicable terms were recently renegotiated and agreed upon with the Company's lender in December 2014. Fair values of the secured and unsecured financing were estimated by discounting expected future cash outlays at current interest rates available for similar instruments. Fair value of CMBS debt was determined using the last trade price of similar instruments in active markets, and for recent securitizations, fair value approximates carrying value. Fair value of notes payable approximated carrying values based on market rate for debt with similar underlying collateral. Fair value of convertible senior notes was determined using the last trade price in active markets. The carrying values of cash, interest receivable, due from affiliates and accrued and other liabilities approximate fair values due to their short term nature.</t>
  </si>
  <si>
    <t>Stockholders' Equity</t>
  </si>
  <si>
    <t>Equity [Abstract]</t>
  </si>
  <si>
    <t>Stockholders’ Equity Preferred Stock The table below summarizes the preferred stock outstanding as of September 30, 2015 : Description Dividend Rate Per Annum Initial Issuance Date Shares Outstanding (in thousands) Par Value (in thousands) Liquidation Preference (in thousands) Redemption Period Series A 8.5% Cumulative Redeemable Perpetual 8.5% March 2012 10,080 $ 101 $ 252,000 On or after March 27, 2017 Series B 7.5% Cumulative Redeemable Perpetual 7.5% June 2014 3,450 34 86,250 On or after June 19, 2019 Series C 7.125% Cumulative Redeemable Perpetual 7.125% April 2015 11,500 115 287,500 On or after April 13, 2020 25,030 $ 250 $ 625,750 In April 2015, the Company issued 11.5 million shares of its 7.125% Series C Cumulative Redeemable Perpetual Preferred Stock through an underwritten public offering and received proceeds of approximately $278 million , net of underwriting discounts, commissions and offering costs payable by the Company. Each series of the Company's preferred stock is redeemable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All series of preferred stock are at parity with respect to dividends and distributions, including distributions upon liquidation, dissolution or winding up, and all preferred stock are senior to the Company’s common stock. Dividends of each series of preferred stock are payable quarterly in arrears in January, April, July and October. Each series of preferred stock generally does not have any voting rights, except if the Company fails to pay the preferred dividends for six or more quarterly periods (whether or not consecutive). Under such circumstances, the preferred stock will be entitled to vote, together as a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voting separately as a class for each series of preferred stock. Common Stock At the closing of the Combination on April 2, 2015, all outstanding common stock at that time was reclassified on a one-for-one basis to Class A common stock, with equivalent terms, and a new class of common stock, Class B, was created. As discussed in Note 3 , 1.43 million shares of Class A Common Stock and 563,987 shares of Class B Common Stock were issued as part of the upfront consideration for the Combination. Except with respect to voting rights, Class A and Class B common stock have the same rights and privileges and rank equally, share ratably in dividends and distributions, and are identical in all respects as to all matters. Class B common stock may only be issued in conjunction with the issuance of OP Units, which are membership interests in the Operating Company, in a ratio of no more than one share of Class B common stock for every thirty-five and one-half OP Units. Class A common stock has one vote per share and Class B common stock has thirty-six and one-half votes per share. This gives the holders of Class B common stock a right to vote that reflects the aggregate outstanding non-voting economic interest in the Company attributable to Class B common stock holders and therefore, does not provide any disproportionate voting rights. Each share of Class B common stock shall convert automatically into one share of Class A common stock if the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At-The-Market Stock Offering Program ("ATM Program") In May 2015, the Company entered into separate “at-the-market” equity distribution agreements with certain sales agents to offer and sell, from time to time, shares of its common stock having an aggregate offering price of up to $300 million . Sales of the shares may be made in negotiated transactions and/or transactions that are deemed to be "at the market" offerings, including sales made by means of ordinary brokers' transactions, including directly on the New York Stock Exchange (“NYSE”), or sales made to or through a market maker other than on an exchange. The Company pays each sales agent a commission not to exceed 2% of the gross sales proceeds for any common stock sold through such agent.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acquisition of Class A common stock either in the open market, directly from the Company as newly issued common stock, or in privately negotiated transactions with third parties. For the nine months ended September 30, 2015 , there were no shares of Class A common stock acquired under the DRIP Plan. Accumulated Other Comprehensive Income (Loss) Changes in Components of AOCI—Stockholders and Noncontrolling Interests The following tables present the changes in each component of AOCI attributable to stockholders and noncontrolling interests, net of immaterial tax effect. The changes in AOCI attributable to noncontrolling interests in 2014 were immaterial. (In thousands) Equity in AOCI of Unconsolidated Joint Ventures Unrealized Gain/(Loss) on Beneficial Interests in Debt Securities Gain (Loss) on Cash Flow Hedges Foreign Currency Translation Gain (Loss) Gain (Loss) on Net Investment Hedges Total Balance at December 31, 2013 $ 3,621 $ 325 $ (19 ) $ 1,849 $ (3,183 ) $ 2,593 Other comprehensive income (loss) before reclassifications 937 (2,488 ) (7 ) (32,165 ) 17,761 (15,962 ) Amounts reclassified from accumulated other comprehensive income (3,865 ) 2,163 — — 253 (1,449 ) Net other comprehensive (loss) income (2,928 ) (325 ) (7 ) (32,165 ) 18,014 (17,411 ) Balance at September 30, 2014 $ 693 $ — $ (26 ) $ (30,316 ) $ 14,831 $ (14,818 ) (In thousands) Equity in AOCI of Unconsolidated Joint Ventures Gain (Loss) on Cash Flow Hedges Foreign Currency Translation Gain (Loss) Gain (Loss) on Net Investment Hedges Total Balance at December 31, 2014 Stockholders $ 451 $ (101 ) $ (52,643 ) $ 23,802 $ (28,491 ) Noncontrolling interests in investment entities — (52 ) (3,616 ) (1 ) (3,669 ) 451 (153 ) (56,259 ) 23,801 (32,160 ) Other comprehensive income (loss) before reclassifications Stockholders (612 ) (221 ) (41,382 ) 30,001 (12,214 ) Noncontrolling interests in investment entities — (144 ) 14,591 — 14,447 Noncontrolling interests in Operating Company — (10 ) 1,185 (107 ) 1,068 Amounts reclassified from accumulated other comprehensive income Stockholders 161 51 67,194 (39,346 ) 28,060 Noncontrolling interests in investment entities — 37 5,183 — 5,220 Noncontrolling interests in Operating Company — 10 12,880 (7,482 ) 5,408 Net other comprehensive (loss) income (451 ) (277 ) 59,651 (16,934 ) 41,989 Balance at September 30, 2015 Stockholders — (271 ) (26,831 ) 14,457 (12,645 ) Noncontrolling interests in investment entities — (159 ) 16,158 (1 ) 15,998 Noncontrolling interests in Operating Company — — 14,065 (7,589 ) 6,476 $ — $ (430 ) $ 3,392 $ 6,867 $ 9,829 Reclassifications out of AOCI—Stockholders Information about amounts reclassified out of AOCI attributable to stockholders by component is presented below: (In thousands) Component of AOCI reclassified into earnings Three Months Ended September 30, Nine Months Ended September 30, Affected Line Item in the Condensed Consolidated Statements of Operations 2015 2014 2015 2014 Equity in realized (loss) gain on sale of marketable securities of unconsolidated joint ventures $ — $ — $ (161 ) $ 3,865 Equity in income of unconsolidated joint ventures Settlement loss on beneficial interests in debt securities — — — (2,163 ) Other (loss) gain, net Release of cumulative translation adjustments — — (45,407 ) — Gain on remeasurement of consolidated investment entities, net Release of cumulative translation adjustments (21,787 ) (254 ) (21,787 ) (253 ) Other (loss) gain, net Realization of net gain on net investment hedges — — 32,965 — Gain on remeasurement of consolidated investment entities, net Realization of net gain on net investment hedges 6,492 — 6,492 — Other (loss) gain, net Unrealized gain (loss) on dedesignated net investment hedges 88 — (111 ) — Other (loss) gain, net Unrealized (loss) on ineffective cash flow hedge (51 ) — (51 ) — Other (loss) gain, net</t>
  </si>
  <si>
    <t>Noncontrolling Interests</t>
  </si>
  <si>
    <t>Noncontrolling Interest [Abstract]</t>
  </si>
  <si>
    <t>Noncontrolling Interests Noncontrolling Interests in Investment Entities This represents interests in consolidated real estate investment entities held primarily by Co-Investment Funds, which prior to the Combination, were managed by CCLLC or its affiliates, and to a lesser extent, held by unaffiliated third parties. Allocation of net income or loss is based on contractual arrangements that govern sharing of economic returns from the investment entities, absence of which, allocation of net income or loss is made in accordance with relative ownership interests held by equity owners in each investment entity. Noncontrolling Interests in Operating Company This represents membership interests in OP held by affiliates and senior executives. A majority of the OP Units held by noncontrolling interests were issued as part of the consideration for the Combination. Noncontrolling interests in OP are attributed a share of net income or loss in OP based on their weighted average ownership interest in OP during the period. At the end of each period, noncontrolling interests in OP is adjusted to reflect their ownership percentage in OP at the end of the period, through a reallocation between controlling and noncontrolling interests in OP, as applicable. Noncontrolling interests in OP, subject to lock-up agreements, have the right to require OP to redeem part or all of such member’s OP Units. OP can redeem the noncontrolling interests either through issuance of the Company's Class A common stock on a one-for-one basis, in the form of registered or unregistered shares, or make a cash payment based on the market value of an equivalent number of shares of the Company’s common stock at the time of redemption. In June 2015, OP issued an additional 412,865 common OP Units to an affiliate, CCM. As discussed in Note 10, the Company issued a $10 million unsecured note to CCM in connection with the acquisition of a portfolio of light industrial real estate assets and operating platform in December 2014. In May 2015, CCM exercised its rights under the note and contributed the note to OP in exchange for OP Units.</t>
  </si>
  <si>
    <t>Earnings per Share</t>
  </si>
  <si>
    <t>Earnings Per Share [Abstract]</t>
  </si>
  <si>
    <t>Earnings per Share The following table provides the basic and diluted earnings per common share computations: Three Months Ended September 30, Nine Months Ended September 30, (In thousands, except per share data) 2015 2014 2015 2014 Net income allocated to common stockholders Net income $ 78,761 $ 47,947 $ 198,060 $ 128,799 Net income attributable to noncontrolling interests: Investment entities (22,264 ) (8,993 ) (62,580 ) (30,466 ) Operating Company (7,200 ) — (16,338 ) — Net income attributable to Colony Capital, Inc. 49,297 38,954 119,142 98,333 Preferred dividends (12,094 ) (6,972 ) (30,476 ) (17,898 ) Net income attributable to common stockholders 37,203 31,982 88,666 80,435 Net income allocated to participating securities (nonvested shares) (310 ) (248 ) (918 ) (735 ) Net income allocated to common stockholders—basic 36,893 31,734 87,748 79,700 Interest expense attributable to convertible notes (1) 6,819 4,172 12,541 8,554 Net income allocated to common stockholders—diluted $ 43,712 $ 35,906 $ 100,289 $ 88,254 Weighted average common shares outstanding Weighted average number of common shares outstanding—basic 111,443 104,810 110,758 92,566 Weighted average effect of dilutive shares (1) 24,695 16,219 16,218 10,997 Weighted average number of common shares outstanding—diluted 136,138 121,029 126,976 103,563 Earnings per share Basic $ 0.33 $ 0.30 $ 0.79 $ 0.86 Diluted $ 0.32 $ 0.30 $ 0.79 $ 0.85 __________ (1) OP units, subject to lock-up agreements, may be redeemed for registered or unregistered Class A common shares on a one-for-one basis. At September 30, 2015 , there were 21,749,000 OP units outstanding that may be redeemed into 21,749,000 Class A common shares. These OP units would not be dilutive and were not included in the computation of diluted earnings per share for the three and nine months ended September 30, 2015 . For the nine months ended September 30, 2015 , excluded from the calculation of diluted net income per share is the effect of adding back $7.9 million of interest expense and 8,476,400 weighted average dilutive common share equivalents for the assumed conversion of the Convertible Notes, as their inclusion would be antidilutive. Also excluded from the calculation of diluted income per share is the effect of adding back $280,000 of interest expense and 251,000 weighted average dilutive common share equivalents for the assumed repayment of the $10 million unsecured note issued to CCM (see Note 10) in shares of the Company's common stock as its inclusion would be antidilutive. For the three and nine months ended September 30, 2014 , excluded from the calculation of diluted net income per share is the effect of adding back $2.6 million and $7.9 million , respectively, of interest expense and 8,476,400 weighted average dilutive common share equivalents for the assumed conversion of the Convertible Notes, as their inclusion would be antidilutive.</t>
  </si>
  <si>
    <t>Related Party Transactions</t>
  </si>
  <si>
    <t>Related Party Transactions [Abstract]</t>
  </si>
  <si>
    <t>Related Party Transactions Affiliates include funds and other investment vehicles managed by the Company, directors, senior executives, and employees, and prior to the Combination, the Manager and its affiliates. Amounts due from and due to affiliates, as presented on the condensed consolidated balance sheets, consist of the following: (In thousands) September 30, 2015 December 31, 2014 Due from Affiliates Management fee receivable $ 10,776 $ — Due from funds and unconsolidated joint ventures 3,852 — Other 3,279 — $ 17,907 $ — Due to Affiliates Contingent consideration $ 53,740 $ — Amounts due to the Manager or its affiliates: Base management fee expense — 9,173 Secondment reimbursement — 1,393 Reimbursement of direct and allocated administrative and investment costs — 1,670 $ 53,740 $ 12,236 Prior to the Combination, the Company was externally managed by an affiliate. Amounts payable to the Manager under this arrangement included: ▪ Base management fee of 1.5% per annum of stockholders' equity, as defined; ▪ Incentive fee each quarter, measured based on a core earning metric, as defined in the management agreement, payable in shares of the Company's common stock; ▪ Reimbursement of certain expenditures incurred by the Manager, including allocation of overhead costs; and ▪ Cost of employment for the Company's chief financial officer pursuant to a secondment agreement with an affiliate of the Manager. Amounts incurred and payable to the Manager or its affiliates for periods prior to the Combination were as follows: Three Months Ended September 30, 2014 Nine Months Ended September 30, (In thousands) 2015 2014 Base management fee expense $ 8,907 $ 9,165 $ 23,112 Incentive fees — — 464 Compensation pursuant to secondment agreement 325 450 989 Direct and allocated investment-related expenses 765 366 2,114 Direct and allocated administrative expenses 890 1,922 2,300 $ 10,887 $ 11,903 $ 28,979 Subsequent to the Combination which closed on April 2, 2015, the Company is internally managed and incurs all costs directly. Additionally, the management and investment personnel of the Manager became employees of the Company. Transactions with affiliates post-Combination include the following: Base and Asset Management Fees— Pursuant to management and advisory agreements, the Company earns base and asset management fee income from managing Colony-sponsored funds and their respective investments. Base and asset management fees from affiliates, included in fee income, totaled $22.5 million and $44.1 million for the three and nine months ended September 30, 2015 , respectively. Other Income— The Company received cost reimbursement for administrative services provided to affiliates, including property management services on behalf of the Company's real estate investment entities, of approximately $2.1 million and $4.0 million for the three and nine months ended September 30, 2015 , respectively, included in other income. Due from Funds— The Company pays certain expenses on behalf of Colony-sponsored funds in the normal course of business, for which it is reimbursed. Such amounts due from funds was $1.5 million at September 30, 2015. Advances— Certain employees are permitted to participate in co-investment vehicles which generally invest in Colony-sponsored funds alongside third party investors. Additionally, the Company grants loans to certain employees in the form of promissory notes bearing interest rates of up to 7% per annum with varying terms and repayment conditions. At September 30, 2015, such outstanding advances were immaterial. Corporate Aircraft— The Company's corporate aircraft may occasionally be used for business purposes by affiliated entities or for personal use by certain senior executives of the Company. Affiliated entities and senior executives reimburse the Company for their usage based on the incremental cost to the Company of making the aircraft available for such use, and includes direct and indirect variable costs of operating the flights. These reimbursements were immaterial for the three months ended September 30, 2015 and amounted to $0.1 million for the nine months ended September 30, 2015, included in other income. Contingent Consideration Liability— The contingent consideration in connection with the Combination is payable to certain senior executives of the Company, if prescribed performance targets are met, as described in Note 3.</t>
  </si>
  <si>
    <t>Share-Based Compensation</t>
  </si>
  <si>
    <t>Disclosure of Compensation Related Costs, Share-based Payments [Abstract]</t>
  </si>
  <si>
    <t>Share-Based Compensation Director Stock Plan The Company’s 2009 Non-Executive Director Stock Plan (the “Director Stock Plan”) provides for the grant of restricted stock, restricted stock units and other stock-based awards to its non-executive directors. The maximum number of shares of stock reserved under the Director Stock Plan is 100,000 . The individual share awards generally vest one year from the date of grant. Equity Incentive Plan The 2014 Equity Incentive Plan (the “Equity Incentive Plan”), an amendment and restatement of the Company’s 2011 Equity Incentive Plan (the “2011 Plan”), provides for the grant of options to purchase shares Class A of common stock, share awards (including restricted stock and stock units), stock appreciation rights, performance awards and annual incentive awards, dividend equivalent rights, long-term incentive units, cash and other equity-based awards. Certain named executive officers of the Company, along with other eligible employees, directors as well as service providers are eligible to receive awards under the Equity Incentive Plan. The Company has reserved a total of 2,500,000 additional shares of Class A common stock for issuance pursuant to the Equity Incentive Plan, in addition to (i) the number of shares of Class A common stock available for issuance under the 2011 Plan and (ii) the number of shares of Class A common stock subject to outstanding awards under the 2011 Plan that terminate by expiration, forfeiture, cancellation or otherwise without the issuance of such shares of Class A common stock. The Equity Incentive Plan will expire in 2024 unless earlier terminated by the Company. The share awards granted under the Equity Incentive Plan generally vest 25% upfront and the remainder over a 3 -year period from the date of grant. Prior to the Combination, stock grants made to the Manager and its employees were considered non-employee awards and were remeasured at fair value at each period end until the awards fully vested, with such costs forming part of management fee expense. Following the Combination in which the management and investment personnel of the Manager became employed by the Company, these stock grants are treated as equity classified employee awards. The outstanding awards as of the date of closing of the Combination were remeasured at fair value based on the closing price of the Company's Class A common stock on that date and compensation cost recognized on a straight-line basis over the remaining vesting period of the awards, presented within compensation expense. There were no changes to the existing service requirement or any other terms of the awards, nor new conditions attached to the awards in connection with the Combination. Stock grants made to non-executive directors of the Company continue to be classified as employee awards. Amortization of stock grants to non-executive directors are included in compensation expense subsequent to the Combination, previously in administrative expense. Share-based compensation expense recognized in the condensed consolidated statements of operations is as follows: Three Months Ended September 30, Nine Months Ended September 30, (In thousands) 2015 2014 2015 2014 Stock grants to the Manager and employees (1) $ 2,414 $ 1,810 $ 10,719 $ 7,791 Stock grants to non-executive directors 97 111 527 301 $ 2,511 $ 1,921 $ 11,246 $ 8,092 Changes in the Company’s nonvested share awards are summarized below: Restricted Stock Grants Non-Executive Directors Manager and Employees (1) Total Weighted Average Grant Date Fair Value Nonvested shares at December 31, 2014 15,234 674,204 689,438 $ 19.54 Granted 23,226 618,081 641,307 24.42 Vested (23,532 ) (484,947 ) (508,479 ) 20.71 Forfeited — (6,905 ) (6,905 ) 26.06 Nonvested shares at September 30, 2015 14,928 800,433 815,361 22.59 Weighted average grant-date fair value for shares granted during the period $ 25.24 $ 24.39 _________ (1) All outstanding stock grants made to the Manager prior to the Combination became employee awards effective April 2, 2015. Fair value of shares vested were $65,400 for three months ended September 30, 2015 , and $12.4 million and $6.9 million for the nine months ended September 30, 2015 and 2014 , respectively. There were no shares vested for the three months ended September 30, 2014. Fair value of shares vested was determined based on the closing price of the Company's Class A common stock on respective vesting dates for non-employee awards and on the date of closing of the Combination for employee awards. As of September 30, 2015 , aggregate unrecognized compensation cost related to nonvested restricted stock grants was approximately $13.8 million and is expected to be fully recognized over a weighted-average period of approximately 23 months.</t>
  </si>
  <si>
    <t>Income Taxes</t>
  </si>
  <si>
    <t>Income Tax Disclosure [Abstract]</t>
  </si>
  <si>
    <t>Income Taxes The Company has elected to treat certain of its corporate subsidiaries as taxable REIT subsidiaries (each a “TRS”), which may hold assets that the REIT cannot, or does not intend, to hold directly, or to engage in certain real estate or non-real estate related business activities. Our current primary sources of income subject to tax are income from loan resolutions in some of our loan portfolios, income from our interests in asset management companies which manage some of our loan portfolios, hotel operations from our real estate equity portfolio and fee income from our investment management business. Each TRS entity is treated as a regular corporation for income tax purposes and may be subject to federal, state, local and foreign taxes on its income and/or property. Components of the Company’s income tax benefit is presented below: Three Months Ended September 30, Nine Months Ended September 30, (In thousands) 2015 2014 2015 2014 Current Federal $ (218 ) $ 400 $ 354 $ 1,053 State (41 ) (846 ) 370 (649 ) Foreign 704 — 1,187 — Total current tax expense (benefit) 445 (446 ) 1,911 404 Deferred Federal (3,214 ) (1,668 ) (3,699 ) (2,140 ) State (712 ) (350 ) (694 ) (482 ) Foreign (117 ) — (117 ) — Total deferred tax (benefit) (4,043 ) (2,018 ) (4,510 ) (2,622 ) Total income tax (benefit) $ (3,598 ) $ (2,464 ) $ (2,599 ) $ (2,218 ) Deferred tax assets and liabilities arise from temporary differences in recognition for GAAP and income tax purposes, the carrying values of intangible assets and income from investments conducted through TRSs, primarily due to timing of discount amortization on purchased loans, accelerated depreciation methods used for income tax purposes and accelerated impairment or remeasurement gain recognized under GAAP. At September 30, 2015 , the Company had a net deferred tax liability of $62.8 million , included in accrued and other liabilities. This included deferred tax liabilities of $43.7 million and $3.5 million , respectively, related to the tax effect on the carrying values of identifiable intangible assets arising from the Combination and on the remeasurement gain recognized upon consolidation of investment entities previously accounted for under the equity method. The Company also recorded $30.0 million of deferred tax liability during the nine months ended September 30, 2015 related to tax basis difference on a sale-leaseback transaction. At December 31, 2014, the Company had a net deferred tax asset of $6.5 million , included in other assets.</t>
  </si>
  <si>
    <t>Commitments and Contingencies</t>
  </si>
  <si>
    <t>Commitments and Contingencies Disclosure [Abstract]</t>
  </si>
  <si>
    <t>Commitments and Contingencies Investment Commitments Investments in Unconsolidated Joint Ventures— Pursuant to the operating agreements of certain unconsolidated joint ventures, the joint venture partners may be required to fund additional amounts for future investments, unfunded lending commitments, ordinary operating costs, guaranties or commitments of the joint ventures. As of September 30, 2015 , the Company’s share of those commitments was $221.1 million . Consolidated Real Estate Debt Investments— The Company, through its real estate debt investment entities, may be required to fund additional amounts to borrowers pursuant to certain loan agreements. As of September 30, 2015 , combined unfunded lending commitments totaled $135.5 million , of which the Company's share, net of noncontrolling interests, was $108.1 million . Consolidated Real Estate Equity Investments— As of September 30, 2015 , the Company, through a wholly-owned real estate equity investment entity, had a $35.0 million commitment to acquire an operating property. In connection with the Company's acquisition of a light industrial portfolio and operating platform in December 2014, the Company, together with 38% third-party limited partners, may be required to fund additional amounts for future real estate acquisitions and operating costs through ColFin Industrial Partnership, as directed by the general partner of this entity, which is a controlled affiliate of the Company. As of September 30, 2015 , the unfunded commitment to ColFin Industrial Partnership was $231.6 million , representing $144.4 million for the Company and $87.2 million for the limited partners. As of September 30, 2015, the light industrial platform had a commitment of $10.3 million to acquire an additional building in Atlanta. New Real Estate Equity Investments— In September 2015, the Company entered into a purchase agreement to acquire a triple-net property in a sale-leaseback transaction in Europe, and made a deposit of approximately $1.8 million . As of September 30, 2015, the unfunded purchase commitment was $32.9 million . Lease Commitments Ground Leases— In connection with property acquisitions, the Company may assume noncancelable operating ground leases as lessee or sublessee. At September 30, 2015, the ground leases assumed expire at various dates through 2078. Certain leases require contingent rent payments based on a percentage of gross rental receipts, net of operating expenses, as defined in the lease. For the three and nine months ended September 30, 2015 , ground rent expense was $61,000 and $236,000 , respectively, including contingent rent. Rents paid under the ground leases are recoverable from tenants. Office Leases— The Company leases office space under noncancellable operating leases with expiration dates through 2025. The lease agreements provide for payment of various operating expenses, with certain operating costs incurred by the landlord subject to escalation clauses. Rent expense in connection with leases of office space was $1.5 million and $2.8 million , respectively, for the three and nine months ended September 30, 2015 , included in administrative expenses. Prior to the Combination on April 2, 2015, such administrative cost was incurred directly by the Manager. As of September 30, 2015 , future minimum rental payments on noncancellable operating ground leases and office leases were as follows: (In thousands) Year Ending December 31, Ground Leases Office Leases Remaining 2015 $ 63 $ 1,042 2016 255 4,690 2017 255 4,247 2018 255 3,219 2019 255 1,983 2020 and after 12,360 8,908 Total $ 13,443 $ 24,089 Contingent Consideration The consideration for the Combination included a contingent portion payable in shares of Class A and Class B common stock as well as OP Units, subject to multi-year performance targets. At September 30, 2015 , the estimated fair value of the contingent consideration was $53.7 million , as discussed in Note 13. Litigation In the ordinary course of business, the Company may be involved in litigation and claims which may result in legal costs and liability that could have a material effect on the Company’s financial position and results of operations. As of September 30, 2015 , the Company was not involved in any such litigation.</t>
  </si>
  <si>
    <t>Segment Information</t>
  </si>
  <si>
    <t>Segment Reporting [Abstract]</t>
  </si>
  <si>
    <t>Segment Information The Company conducts its business through the following reportable segments: Real Estate Equity (1) Light industrial real estate assets and operating platform; (2) Single-family residential rentals through an equity method investment; (3) Other real estate equity investments; Real Estate Debt (4) Loan originations and acquisitions; and Investment Management (5) Investment management of Company-sponsored funds and other investment vehicles. The Company's acquisition of a portfolio of light industrial real estate properties and associated operating platform in December 2014 represented a new segment, Light Industrial Platform, within its real estate equity business. Following the closing of the Combination on April 2, 2015, the acquired investment management business formed a new segment, Investment Management . Additionally, costs previously borne and allocated by its Manager are now incurred directly by the Company and certain assets held by the Manager were transferred to the Company as part of the Combination. Amounts not allocated to specific segments include corporate level cash and corresponding interest income, fixed assets, corporate level financing and related interest expense, income and expense in relation to cost reimbursement arrangements with affiliates, costs in connection with unconsummated deals, compensation expense not directly attributable to other segments, corporate level administrative and overhead costs, contingent consideration in connection with the Combination as well as non-real estate investments and related revenues and expenses. The chief operating decision maker assesses the performance of the business based on net income (loss) of each of the reportable segments, after attribution to noncontrolling interests at segment level, where applicable. The various real estate equity, real estate debt and investment management segments represent distinct revenue streams to the Company, consisting of property operating income, interest income and fee income, respectively. Costs which are directly attributable, or otherwise can be subjected to a reasonable and systematic allocation, have been allocated to each of the reportable segments. The following tables present the operating results of the Company’s reportable segments: Real Estate Equity (In thousands) Light Industrial Platform Single-Family Other Real Estate Debt Investment Management Amounts Not Allocated to Segments Total Three Months Ended September 30, 2015 Income: Interest income $ — $ — $ — $ 142,158 $ — $ 111 $ 142,269 Property operating income 41,706 — 43,585 1,144 — — 86,435 Equity in (loss) income of unconsolidated joint ventures — (4,140 ) 2,433 9,121 (389 ) (146 ) 6,879 Fee income — — — — 23,070 — 23,070 Other income 313 — — 2,006 — 2,006 4,325 Total income (loss) 42,019 (4,140 ) 46,018 154,429 22,681 1,971 262,978 Expenses: Transaction, investment and servicing costs 274 — 63 6,508 — 213 7,058 Interest expense 11,917 — 5,920 7,784 — 12,406 38,027 Property operating expenses 14,442 — 19,516 1,657 — — 35,615 Depreciation and amortization 21,233 — 14,728 31 5,620 1,044 42,656 Provision for loan losses — — — 26,495 — — 26,495 Impairment of real estate assets — — — 317 — — 317 Compensation expense 1,334 — 753 3,361 10,756 9,530 25,734 Administrative expenses 525 — 245 1,076 706 8,602 11,154 Total expenses 49,725 — 41,225 47,229 17,082 31,795 187,056 Gain on sale of real estate assets, net 661 — 4,931 140 — — 5,732 Other (loss) gain, net (113 ) — (88 ) (23,170 ) (23 ) 16,903 (6,491 ) Income tax benefit (expense) 22 — (212 ) 733 3,082 (27 ) 3,598 Net (loss) income (7,136 ) (4,140 ) 9,424 84,903 8,658 (12,948 ) 78,761 Net (loss) income attributable to noncontrolling interests: Investment entities (2,353 ) — 3,923 20,694 — — 22,264 Operating Company (776 ) (671 ) 893 10,411 1,404 (4,061 ) 7,200 Net (loss) income attributable to Colony Capital, Inc. $ (4,007 ) $ (3,469 ) $ 4,608 $ 53,798 $ 7,254 $ (8,887 ) $ 49,297 Real Estate Equity (In thousands) Single-Family Other Real Estate Debt Amounts Not Allocated to Segments Total Three Months Ended September 30, 2014 Income: Interest income $ — $ — $ 62,730 $ 119 $ 62,849 Property operating income — 4,323 — — 4,323 Equity in (loss) income of unconsolidated joint ventures (4,582 ) (3,834 ) 17,679 — 9,263 Other income — — 258 589 847 Total (loss) income (4,582 ) 489 80,667 708 77,282 Expenses: Management fees — — — 10,717 10,717 Transaction, investment and servicing costs — 141 1,781 1,437 3,359 Interest expense — 1,098 3,317 8,016 12,431 Property operating expenses — 1,052 — — 1,052 Depreciation and amortization — 1,592 — — 1,592 Compensation expense — — — 499 499 Administrative expenses — — 197 1,989 2,186 Total expenses — 3,883 5,295 22,658 31,836 Other gain, net — — 37 — 37 Income tax benefit — 1,897 497 70 2,464 Net (loss) income (4,582 ) (1,497 ) 75,906 (21,880 ) 47,947 Net income attributable to noncontrolling interests — 580 8,413 — 8,993 Net (loss) income attributable to Colony Capital, Inc. $ (4,582 ) $ (2,077 ) $ 67,493 $ (21,880 ) $ 38,954 Real Estate Equity (In thousands) Light Industrial Platform Single-Family Other Real Estate Debt Investment Management Amounts Not Allocated to Segments Total Nine Months Ended September 30, 2015 Income: Interest income $ 7 $ — $ 8 $ 289,550 $ — $ 111 $ 289,676 Property operating income 117,057 — 93,791 2,610 — — 213,458 Equity in (loss) income of unconsolidated joint ventures — (9,701 ) 13,483 40,937 (389 ) (146 ) 44,184 Fee income — — — 219 44,849 — 45,068 Other income 313 — — 4,325 — 3,470 8,108 Total income (loss) 117,377 (9,701 ) 107,282 337,641 44,460 3,435 600,494 Expenses: Management fees — — — — — 15,062 15,062 Transaction, investment and servicing costs 3,712 — 1,735 12,552 — 15,536 33,535 Interest expense 27,756 — 11,936 22,066 — 33,786 95,544 Property operating expenses 40,818 — 41,186 3,527 — — 85,531 Depreciation and amortization 61,220 — 26,843 190 11,234 2,122 101,609 Provision for loan losses — — — 30,937 — — 30,937 Impairment on real estate assets 450 — — 317 — — 767 Compensation expense 2,286 — 1,225 6,986 22,266 22,230 54,993 Administrative expenses 1,122 — 1,537 3,601 1,759 18,712 26,731 Total expenses 137,364 — 84,462 80,176 35,259 107,448 444,709 Gain on sale of real estate assets, net 669 — 4,931 864 — 8 6,472 Gain on remeasurement of consolidated investment entities, net — — 10,223 31,263 — — 41,486 Other (loss) gain, net (180 ) — (882 ) (23,174 ) (23 ) 15,977 (8,282 ) Income tax benefit (expense) 440 — (3,264 ) (1,262 ) 6,732 (47 ) 2,599 Net (loss) income (19,058 ) (9,701 ) 33,828 265,156 15,910 (88,075 ) 198,060 Net (loss) income attributable to noncontrolling interests: Investment entities (6,783 ) — 8,283 61,080 — — 62,580 Operating Company (1,409 ) (935 ) 3,114 23,966 2,566 (10,964 ) 16,338 Net (loss) income attributable to Colony Capital, Inc. $ (10,866 ) $ (8,766 ) $ 22,431 $ 180,110 $ 13,344 $ (77,111 ) $ 119,142 Real Estate Equity (In thousands) Single-Family Other Real Estate Debt Amounts Not Allocated to Segments Total Nine Months Ended September 30, 2014 Income: Interest income $ — $ — $ 149,734 $ 180 $ 149,914 Property operating income — 10,819 — — 10,819 Equity in (loss) income of unconsolidated joint ventures (11,417 ) 6,327 58,106 — 53,016 Other income — — 714 589 1,303 Total (loss) income (11,417 ) 17,146 208,554 769 215,052 Expenses: Management fees — — — 31,367 31,367 Transaction, investment and servicing costs — 212 8,236 3,123 11,571 Interest expense — 3,257 8,444 20,379 32,080 Property operating expenses — 2,743 — — 2,743 Depreciation and amortization — 4,097 — — 4,097 Compensation expense — — — 1,484 1,484 Administrative expenses — — 577 5,790 6,367 Total expenses — 10,309 17,257 62,143 89,709 Other gain, net — — 165 1,073 1,238 Income tax benefit (expense) — 2,622 (367 ) (37 ) 2,218 Net (loss) income (11,417 ) 9,459 191,095 (60,338 ) 128,799 Net income attributable to noncontrolling interests — 1,789 28,677 — 30,466 Net (loss) income attributable to Colony Capital, Inc. $ (11,417 ) $ 7,670 $ 162,418 $ (60,338 ) $ 98,333 The assets of each of segment are summarized as follows. (In thousands) September 30, 2015 December 31, 2014 Light industrial platform $ 1,867,389 $ 1,693,282 Single-family residential rentals 405,524 494,613 Other real estate equity 1,722,971 558,630 Real estate debt 4,650,484 3,022,355 Investment management 830,039 — Amounts not allocated to segments 228,203 102,968 Total assets (1) $ 9,704,610 $ 5,871,848 _________ (1) Beginning in 2015, the Company allocated cash and other assets held within investment holding entities that previously had not been allocated to segments. The impact of this change was an additional allocation of $63.4 million to segment assets at December 31, 2014, made up primarily of cash balances that can be directly attributed to the respective segments.</t>
  </si>
  <si>
    <t>Subsequent Events</t>
  </si>
  <si>
    <t>Subsequent Events [Abstract]</t>
  </si>
  <si>
    <t>22. Subsequent Events The Company has evaluated subsequent events and transactions through the date these condensed consolidated financial statements were issued and determined that no subsequent events have occurred that would require recognition in the accompanying consolidated financial statements or disclosure in the notes to the consolidated financial statements.</t>
  </si>
  <si>
    <t>Significant Accounting Policies (Policies)</t>
  </si>
  <si>
    <t>Principles of Consolidation</t>
  </si>
  <si>
    <t xml:space="preserve">Principles of Consolidation The accompanying condensed consolidated financial statements include the accounts of the Company and its controlled subsidiar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that meet the definition of a VIE for which the Company is deemed to be the primary beneficiary or otherwise, entities in which the Company controls through a majority voting interest.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risk equity holders have the characteristics of a controlling financial interest. Fees paid to the Company that are commensurate with both services provided and prevailing market rates for such services are generally not, in and of themselves, considered variable interests and are excluded from assessment of the Company's economic exposure to a VIE.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also considers interests held by its related parties, including de facto agents, specifically interests in the VIE held by related parties under common control and the Company's indirect exposure to the VIE through its interests in other related parties on a proportionate basis. The Company assesses whether it is a member of a related party group that collectively meets the power and benefits criteria and, if so, whether the Company is most closely associated with the VIE. In performing its analysis, the Company considers both qualitative and quantitative factors, including, but not limited to: the amount and characteristics of its investment relative to other investors; the Company’s and the other investors’ ability to control or significantly influence key decisions of the VIE including consideration of involvement by de facto agents; the obligation or likelihood for the Company or other investors to fund operating losses of the VIE; and the similarity and significance of the VIE’s business activities to those of the Company and the other investors. The determination of whether an entity is a VIE, and whether the Company is the primary beneficiary, involves significant judgment, including the determination of which activities most significantly affect the entities’ performance, and estimates about the current and future fair values and performance of assets held by the VIE. At each reporting period, the Company reassesses the status of an entity as a VIE and the determination of the Company as the primary beneficiary, or otherwise, if there is a change to the Company's ability to control through majority voting interest. Changes in consolidation status are applied prospectively. A business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The Company may also deconsolidate a subsidiary as a result of this reassessment, which may result in a gain or loss recognized upon deconsolidation depending on the carrying values of deconsolidated assets and liabilities compared to the fair value of any retained interests. </t>
  </si>
  <si>
    <t>Use of Estimates</t>
  </si>
  <si>
    <t>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income and expenses during the reporting period. Actual results could differ from those estimates.</t>
  </si>
  <si>
    <t>Business Combinations</t>
  </si>
  <si>
    <t>Business Combinations The Company evaluates each purchase transaction to determine whether the acquired assets meet the definition of a business. Net cash paid to acquire a business or assets is classified as investing activities on the accompanying statements of cash flows. The Company accounts for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acquired entity, is recorded as goodwill. Such valuations require management to make significant estimates and assumptions, especially with respect to intangible assets and liabilitie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acquisition of assets are included in the cost basis of the assets acquired. Contingent consideration is classified as an asset,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For contingent consideration in connection with the acquisition of assets, subsequent changes to the recorded amount are adjusted against the cost of acquisition. Real estate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t>
  </si>
  <si>
    <t>Intangibles In a business combination, the Company recognizes identifiable intangibles that meet either the contractual-legal criterion or the separability criterion. Indefinite-lived intangibles are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expected cash flows, otherwise on a straight-line basis. The useful life of all identified intangibles will be periodically reassessed and if useful life changes, the carrying amount of the intangible will be amortized prospectively over the revised useful life. Finite-lived intangibles will be periodically reviewed for impairment and an impairment loss will be recognized if the carrying amount of the intangible is not recoverable and exceeds its fair value. Once recognized an impairment loss is not subject to subsequent reversal. Identifiable intangibles recognized in acquisitions of operating real estate properties generally include in-place leases, above- or below-market leases and deferred leasing cost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lost rental income and tenant reimbursements that would be incurred to lease a hypothetically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Above- or below-market ground lease obligations are amortized on a straight-line basis as a decrease or increase to rent expense, respectively, over the applicable lease terms. Deferred leasing costs represent management's estimation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 Goodwill is an unidentifiable intangible asset and recognized as a residual, generally measured as the excess of consideration transferred in a business combination over the identifiable assets acquired and liabilities assumed, including any noncontrolling interest in the acquiree. Goodwill is assigned to reporting units that are expected to benefit from the synergies of the business combination. Goodwill is tested for impairment at the reporting units to which it is assigned at least on an annual basis, or more frequently if events or changes in circumstances occur that would more likely than not reduce the fair value of a reporting unit below its carrying value. Goodwill impairment tests require judgment, including the identification of reporting units, assignment of assets and liabilities to reporting units, assignment of goodwill to reporting units, and determination of the fair value of each reporting unit.</t>
  </si>
  <si>
    <t>Fixed Assets</t>
  </si>
  <si>
    <t xml:space="preserve">Fixed Assets Fixed assets of the Company are presented within other assets and carried at cost less accumulated depreciation and amortization. Depreciation and amortization is recognized on a straight-line basis over the estimated useful life of the assets which range between 3 to 5 years for furniture, fixtures, equipment and capitalized software, 15 years for aircraft and over the shorter of the lease term or useful life for leasehold improvements. </t>
  </si>
  <si>
    <t>Fee Income, Hotel Operating Income and Other Income</t>
  </si>
  <si>
    <t xml:space="preserve">Fee Income Fee income consists of base management fees, asset management fees, advisory fees and servicing fees. The Company earns base management fees for the day-to-day operations and administration of its managed funds, generally as a percentage of the limited partners' committed capital or net funded capital. Base management fees are recognized over the period in which the related services are performed in accordance with contractual terms of the underlying management and advisory agreements. Base management fees are generally accrued from the date of the first closing of commitments or the first investment of the fund through the last day of the term of the fund. The Company may receive a one-time asset management fee upon closing of each investment made by its managed funds. In accordance with contractual terms of the underlying management and advisory agreements, a portion of asset management fees is recognized upon completion of initial underwriting, with remaining fees deferred and recognized over the holding period of each investment in which the related services are performed for each investment. Asset management fees are calculated as a fixed percentage of the limited partners' net funded capital on each investment. The Company provides investment advisory services for real estate acquisitions to an unaffiliated party and receives a one-time advisory fee upon closing of the investment, calculated as a fixed percentage of the cost of investment. The earnings process is complete upon closing of an investment, at which time, advisory fees are recognized in full. The Company has no obligation to provide further services subsequent to closing of an investment and does not earn fees on unconsummated transactions. Certain subsidiaries of the Company (each an asset management company or "AMC") were established to service and manage loan portfolios, including foreclosed properties, held by the Company's real estate investment entities for a servicing fee equal to a percentage of the outstanding unpaid principal balance of each loan portfolio. Servicing fees earned from investment entities that are consolidated by the Company are eliminated upon consolidation. Hotel Operating Income Hotel operating income includes room revenue, food and beverage sales and other ancillary services. Revenue is recognized upon occupancy of rooms and consummation of sales and provision of services. Other Income Other income includes expense recoveries from borrowers and cost reimbursements from affiliates. Expenses, primarily legal costs incurred in administering non-performing loans and foreclosed properties held by investment entities, may be subsequently recovered through payments received when these investments are resolved. The Company recognizes income when the cost recoveries are determinable and repayment is assured. Based on an arrangement assumed from the Manager through the Combination, the Company provides administrative services to certain of its affiliates, including property management on behalf of the Company's real estate investment entities. The Company is entitled to receive reimbursements of expenses incurred, generally based on expenses incurred that are directly attributable to the affiliates and/or a portion of overhead costs. The Company acts in the capacity of a principal under these arrangements. Accordingly, the Company records the expenses and corresponding reimbursement income on a gross basis in the period administrative services are rendered and costs are incurred. </t>
  </si>
  <si>
    <t>Compensation</t>
  </si>
  <si>
    <t>Compensation Compensation comprises salaries, bonus including discretionary awards and contractual amounts for certain senior executives, as well as benefits. Bonus is accrued over the employment period to which it relates.</t>
  </si>
  <si>
    <t xml:space="preserve">Share-Based Compensation Equity classified share-based awards that are granted to employees are measured at fair value at date of grant and remeasured at fair value only upon a modification to the terms of the award, while share-based awards granted to non-employees are remeasured at fair value at the end of each reporting period until the award is fully vested. Fair value is determined based on the closing price of the Company's listed Class A common stock at date of grant or remeasurement. The Company recognizes compensation expense on a straight-line basis over the requisite service period of the award, with the amount of compensation expense recognized at the end of any reporting period at least equal to the fair value of the portion of the award that has vested through that date. An expected forfeiture rate estimated based upon the Company's historical experience is applied against compensation expense during the year and adjusted for actual forfeitures at year end. </t>
  </si>
  <si>
    <t>Gain on Remeasurement of Consolidated Investment Entities, Net</t>
  </si>
  <si>
    <t>Gain on Remeasurement of Consolidated Investment Entities, Net Gain on remeasurement of consolidated investment entities, net is the fair value remeasurement of the Company's proportional share of investments in joint ventures which were consolidated upon a reconsideration event in connection with the Combination (Note 7), net of cumulative translation adjustments reclassified to earnings.</t>
  </si>
  <si>
    <t>Other Gain, Net</t>
  </si>
  <si>
    <t xml:space="preserve">Other Gain, Net Other gain, net includes fair value changes related to derivatives not designated as accounting hedges, fair value changes on the contingent consideration arising from the Combination and gain (loss) from remeasurement of foreign currency transactions and translation of foreign currency balances. </t>
  </si>
  <si>
    <t>Foreign Currency Translation</t>
  </si>
  <si>
    <t>Foreign Currency Translation The Company translates the assets and liabilities of its non-U.S. dollar functional currency investments and subsidiaries into U.S. dollars using exchange rates in effect at the balance sheet date. Income and expenses from these investments and subsidiaries are translated at the average rate of exchange prevailing during the period such income was earned or expenses were incurred. Translation adjustments resulting from changes in exchange rates are recorded as other comprehensive income or loss. Accumulated other comprehensive income or loss from foreign currency translation from such investments and subsidiaries is recognized upon sale or upon complete or substantially complete liquidation of the underlying investment in a foreign entity, and is included in other gain or loss in the accompanying statements of operations. When the Company sells part of its ownership interest in an equity method investment in a foreign entity, a proportionate share of the accumulated translation adjustment associated with the investment is reclassified into earnings. For purposes of presenting required disclosures of amounts to be recorded in the future as of balance sheet date, the Company uses the exchange rate in effect at the balance sheet date to translate such amounts that are denominated in foreign currencies.</t>
  </si>
  <si>
    <t>Reclassification</t>
  </si>
  <si>
    <t xml:space="preserve">Reclassification Certain prior period amounts on the condensed consolidated statement of operations have been reclassified to conform to current period presentation. Prepayment fees and accelerated amortization of origination fees or purchase discounts resulting from early repayments of loans receivable have been included in interest income as these amounts represent additional yields on the Company’s investments in loans and the occurrence of an early repayment resulted only in an acceleration of interest income recognized. Such amounts had been previously presented as realized gain or loss on resolution of loans receivable. </t>
  </si>
  <si>
    <t>Recent Accounting Updates</t>
  </si>
  <si>
    <t>Recent Accounting Updates Revenue Recognition —In May 2014, the Financial Accounting Standards Board (“FASB”) issued Accounting Standards Update ("ASU") No. 2014-09, Revenue from Contracts with Customers, which amended the existing accounting standards for revenue recognition. ASU 2014-09 establishes principles for recognizing revenue upon the transfer of promised goods or services to customers, at an amount reflecting the consideration a company expects to receive in exchange for those goods or services. ASU 2014-09 may be applied retrospectively to each prior period presented or retrospectively with the cumulative effect as of the date of initial application recognized in retained earnings. ASU 2014-09 is effective for fiscal years and interim periods beginning after December 15, 2016. Early adoption is not permitted. In July 2015, the FASB deferred the effective date of the new standard by one year to fiscal years and interim periods beginning after December 15, 2017. Early adoption is permitted but not before the original effective date. The Company is currently evaluating the potential impact of adopting this new guidance on its consolidated financial statements. Consolidation —In February 2015, the FASB issued ASU No. 2015-02, Consolidation: Amendments to the Consolidation Analysis, which amended the existing accounting standards for consolidation under both the variable interest model and the voting model .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or full retrospective approach, and is effective for reporting periods beginning after December 15, 2015. Early adoption is permitted in any interim reporting period. On April 1, 2015, the Company adopted ASU No. 2015-02 on a full retrospective basis and re-evaluated its consolidation assessment, concluding that such adoption did not result in a consolidation of entities not previously consolidated nor a deconsolidation of entities previously consolidated. Debt Issuance Costs —In April 2015, the FASB issued ASU No. 2015-03, Simplifying the Presentation of Debt Issuance Costs, which requires debt issuance costs to be presented on the balance sheet as a direct deduction from the associated debt liability, rather than deferring the charges as an asset. This aligns the presentation of debt issuance costs and debt discounts on the balance sheet. ASU No. 2015-03 is effective for fiscal years and interim periods beginning after December 15, 2015, and will be applied retrospectively to each prior period presented. Early adoption is permitted. The Company will comply with the new presentation requirements upon adoption. Measurement-Period Adjustments in Business Combinations —In September 2015, the FASB issued ASU No. 2015-16, Simplifying the Accounting for Measurement-Period Adjustments , which requires that the cumulative impact of a measurement- period adjustment (including impact on prior periods) be recognized in the reporting period in which the adjustment amount is determined and therefore, eliminates the requirement to retrospectively account for the adjustment in prior periods presented. ASU No. 2015-16 is effective for fiscal years and interim periods beginning after December 15, 2015, and is to be applied prospectively to measurement-period adjustments that occur after the effective date. Early adoption is permitted. The Company will comply with the new guidance upon adoption.</t>
  </si>
  <si>
    <t>Combination with Colony Capital (Tables)</t>
  </si>
  <si>
    <t>Schedule of consideration transferred, assets acquired and liabilities assumed</t>
  </si>
  <si>
    <t xml:space="preserve">The following is a summary of the consideration transferred, assets acquired and liabilities assumed on date of acquisition. See Note 8 for further discussions around intangible assets identified, including goodwill, and Note 13 for fair value measurement of contingent consideration. (In thousands) Consideration transferred Cash paid $ 60,900 Class A and Class B common stock issued 52,160 OP Units issued 558,794 Estimated fair value of contingent consideration (1) 69,500 $ 741,354 Identifiable assets acquired and liabilities assumed (2) Cash $ 5,015 Fixed assets 46,396 Other assets 23,039 Intangible asset: Investment management contracts 46,000 Customer relationships 46,800 Trade name 15,500 Notes payable (44,337 ) Deferred tax liability (43,673 ) Other liabilities (18,454 ) 76,286 Goodwill 665,068 $ 741,354 __________ (1) Estimated fair value of the contingent consideration is subject to remeasurement each reporting period, as discussed in Note 13. (2) The estimated fair values and purchase price allocation are subject to retrospective adjustment during the measurement period, not to exceed one year, based upon new information obtained about facts and circumstances that existed as of the date of acquisition. </t>
  </si>
  <si>
    <t>Schedule of Pro Forma Information</t>
  </si>
  <si>
    <t>The following table presents pro forma results of the Company as if the Combination had been consummated on January 1, 2014. The amounts have been calculated pursuant to the application of the Company’s accounting policies and adjusting the results of CCLLC's operations to reflect additional compensation expense, depreciation and amortization, income tax, and after eliminating intercompany transactions of the combined entities and allocation of net income to OP Units. The pro forma results for the nine months ended September 30, 2015 were adjusted to exclude acquisition-related expenses of approximately $15.1 million . The unaudited pro forma results are not indicative of future operating results. Nine Months Ended September 30, (In thousands, except per share data) 2015 2014 Pro forma total income $ 631,593 $ 300,641 Pro forma net income attributable to Colony Capital, Inc. 135,372 86,545 Pro forma net income attributable to common stockholders 104,896 68,647 Pro forma net income per common share: Basic $ 0.93 $ 0.71 Diluted $ 0.91 $ 0.71</t>
  </si>
  <si>
    <t>Loans Receivable (Tables)</t>
  </si>
  <si>
    <t>Company Loans Receivable</t>
  </si>
  <si>
    <t xml:space="preserve">Below is a summary of the Company’s loans receivable, including purchased credit-impaired ("PCI") loans. Carrying amount of loans receivable are presented gross of allowance for loan losses, except where indicated as net. September 30, 2015 December 31, 2014 (Amounts in thousands) Unpaid Principal Balance Carrying Amount Weighted Average Coupon Weighted Average Maturity in Years Unpaid Principal Balance Carrying Amount Weighted Average Coupon Weighted Average Maturity in Years Non-PCI Loans Fixed rate Mortgage loans $ 828,061 $ 822,596 9.9% 4.1 $ 134,636 $ 126,185 6.4% 8.7 Securitized mortgage loans 139,793 143,043 6.4% 17.1 170,218 174,292 6.5% 17.1 B-notes 143,819 145,859 10.0% 3.2 143,376 140,312 8.5% 3.2 Mezzanine loans 174,198 176,733 11.9% 3.3 125,163 125,163 10.3% 4.6 1,285,871 1,288,231 573,393 565,952 Variable rate Mortgage loans 517,347 515,128 8.0% 1.6 331,192 326,491 6.9% 1.9 Securitized mortgage loans 1,078,694 1,073,934 5.5% 3.7 630,420 625,176 5.7% 6.2 Mezzanine loans 362,625 361,474 10.8% 0.9 367,863 365,825 10.9% 1.5 1,958,666 1,950,536 1,329,475 1,317,492 3,244,537 3,238,767 1,902,868 1,883,444 PCI Loans Mortgage loans 1,280,329 833,357 334,500 239,702 Securitized mortgage loans 8,928 7,366 9,672 8,185 1,289,257 840,723 344,172 247,887 Allowance for loan losses (30,841 ) (197 ) Total loans receivable, net $ 4,533,794 $ 4,048,649 $ 2,247,040 $ 2,131,134 </t>
  </si>
  <si>
    <t>Activity in Loans Receivable</t>
  </si>
  <si>
    <t>Activity in loans receivable, net is summarized below: Nine Months Ended September 30, (In thousands) 2015 2014 Carrying amount, net at January 1 $ 2,131,134 $ 1,028,654 Loan acquisitions and originations 926,659 1,381,234 Paid-in-kind interest added to loan principal 19,639 1,539 Discount and net loan fee amortization 119,631 62,512 Loan repayments (285,530 ) (612,925 ) Payments received from PCI loans (463,069 ) (6,319 ) Transfer to real estate asset upon foreclosure (4,489 ) — Provision for loan losses, excluding interest receivable (30,716 ) — Consolidation of loans receivable held by investment entities (Note 7) 1,629,496 — Effect of changes in foreign exchange rates 5,894 (20,894 ) Carrying amount, net at September 30 $ 4,048,649 $ 1,833,801</t>
  </si>
  <si>
    <t>Schedule of Loans Receivable Remaining Maturities</t>
  </si>
  <si>
    <t>Carrying amount of loans receivable, excluding PCI loans, based on remaining maturities under contractual terms at September 30, 2015, was as follows: (In thousands) At September 30, 2015 Due in one year or less $ 774,471 Due after one year through five years 1,943,092 Due after five years 521,204 $ 3,238,767</t>
  </si>
  <si>
    <t>Summary of Past Due Loans</t>
  </si>
  <si>
    <t>The following table provides an aging summary of loans receivable at carrying amount, excluding PCI loans. (In thousands) Current or Less Than 30 Days Past Due 30-59 Days Past Due 60-89 Days Past Due 90 Days or More Past Due Total At September 30, 2015 $ 3,212,337 $ 4,456 $ 1,286 $ 20,688 $ 3,238,767 At December 31, 2014 1,864,466 12,002 3,058 3,918 1,883,444</t>
  </si>
  <si>
    <t>Changes in Accretable Yield for the PCI loans</t>
  </si>
  <si>
    <t>Changes in accretable yield of all PCI loans during the period were as follows: Nine Months Ended September 30, (In thousands) 2015 2014 Beginning accretable yield $ 98,523 $ 130,823 Additions — 3,067 Changes in estimated cash flows (16,519 ) 163 Accretion (105,460 ) (17,108 ) Consolidation of PCI loans held by investment entities (Note 7) 121,130 — Effect of changes in foreign exchange rates (6,639 ) (8,821 ) Ending accretable yield $ 91,035 $ 108,124 The following table presents these PCI loans at acquisition date on April 2, 2015: (In thousands) Contractually required payments including interest $ 1,936,499 Less: Nonaccretable difference (850,212 ) Cash flows expected to be collected 1,086,287 Less: Accretable yield (121,130 ) Fair value of loans acquired $ 965,157</t>
  </si>
  <si>
    <t>Impairment and Allowance for Loan Losses</t>
  </si>
  <si>
    <t>The allowance for loan losses and carrying value of related loans receivable were as follows: At September 30, 2015 At December 31, 2014 (In thousands) Allowance for Loan Losses Carrying Value Allowance for Loan Losses Carrying Value Non-PCI Loans $ 228 $ 4,891 $ 197 $ 3,438 PCI Loans 30,613 185,316 — — $ 30,841 $ 190,207 $ 197 $ 3,438 Changes in allowance for loan losses for the nine months ended September 30, 2015 is presented below. For the nine months ended September 30, 2014, there was no provision made and no charge-off against the allowance for loan losses. (In thousands) Nine Months Ended September 30, 2015 Allowance for loan losses at January 1 $ 197 Provision for loan losses 30,937 Charge-off (293 ) Allowance for loan losses at September 30 $ 30,841</t>
  </si>
  <si>
    <t>Real Estate Assets (Tables)</t>
  </si>
  <si>
    <t>Schedule of Components of Real Estates</t>
  </si>
  <si>
    <t>The Company's real estate assets comprise the following: Estimated Useful Life (in weighted average years) September 30, 2015 December 31, 2014 (Amounts in thousands) Real Estate Held for Investment Land NA $ 499,995 $ 265,263 Buildings and improvements 34 2,176,991 1,351,798 Tenant improvements 10 68,699 33,357 Foreclosed properties 39 11,528 — 2,757,213 1,650,418 Less: Accumulated depreciation (70,811 ) (6,421 ) 2,686,402 1,643,997 Real Estate Held for Sale Land, buildings and improvements NA 265,173 — Foreclosed properties NA 90,472 — 355,645 — Real Estate Assets, Net $ 3,042,047 $ 1,643,997</t>
  </si>
  <si>
    <t>Schedule of Components of Property Operating Income</t>
  </si>
  <si>
    <t>Property operating income includes rental income, tenant reimbursements and hotel operating income. The components are summarized as follows: Three Months Ended September 30, Nine Months Ended September 30, (Amounts in thousands) 2015 2014 2015 2014 Rental income $ 60,333 $ 4,323 $ 150,384 $ 10,819 Tenant reimbursements 6,837 — 21,722 — Hotel operating income 19,265 — 41,352 — $ 86,435 $ 4,323 $ 213,458 $ 10,819</t>
  </si>
  <si>
    <t>Schedule of Future Minimum Rental Payments for Operating Leases</t>
  </si>
  <si>
    <t>Future contractual minimum rental payments under noncancelable operating leases, excluding tenant reimbursements, as of September 30, 2015 , are as follows: Year Ending December 31, (In thousands) Remaining 2015 $ 48,039 2016 186,341 2017 166,155 2018 142,867 2019 120,147 2020 and after 730,776 Total $ 1,394,325 As of September 30, 2015 , future minimum rental payments on noncancellable operating ground leases and office leases were as follows: (In thousands) Year Ending December 31, Ground Leases Office Leases Remaining 2015 $ 63 $ 1,042 2016 255 4,690 2017 255 4,247 2018 255 3,219 2019 255 1,983 2020 and after 12,360 8,908 Total $ 13,443 $ 24,089</t>
  </si>
  <si>
    <t>Investments in Unconsolidated Joint Ventures (Tables)</t>
  </si>
  <si>
    <t>Investments in and Advances to Affiliates, Schedule of Investments [Text Block]</t>
  </si>
  <si>
    <t>The Company's investments in unconsolidated joint ventures comprise the following: (In thousands) September 30, 2015 December 31, 2014 Investments in unconsolidated joint ventures: Equity method $ 823,844 $ 1,646,977 Cost method 99,868 — $ 923,712 $ 1,646,977</t>
  </si>
  <si>
    <t>Schedule of Combined Assets, Liabilities and Noncontrolling Interest of Consolidated Investment Entities</t>
  </si>
  <si>
    <t>The following table presents the combined assets, liabilities and noncontrolling interests of the consolidated investment entities as of April 2, 2015: (In thousands) April 2, 2015 Assets: Cash $ 75,412 Loans receivable, net 1,629,496 Real estate assets, net 812,672 Other assets 543,404 Total assets $ 3,060,984 Liabilities: Debt $ 282,555 Accrued and other liabilities 65,739 Total liabilities 348,294 Noncontrolling interests 1,700,114 Equity attributable to Colony Capital, Inc. $ 1,012,576</t>
  </si>
  <si>
    <t>Activity in Company Investments In Unconsolidated Joint Ventures</t>
  </si>
  <si>
    <t>Activity in the Company’s equity method investment is summarized below: Nine Months Ended September 30, (In thousands) 2015 2014 Balance at January 1 $ 1,646,977 $ 1,369,529 Contributions 241,562 325,617 Distributions (394,625 ) (179,093 ) Equity in net income 44,184 53,016 Equity in other comprehensive (loss) income (612 ) 937 Equity in realized loss (gain) reclassified from accumulated other comprehensive income 161 (3,865 ) Equity method investment entities derecognized and consolidated (957,009 ) — Equity method investments of newly consolidated investment entities 270,966 — Foreign currency translation loss (27,760 ) (13,003 ) Balance at September 30 $ 823,844 $ 1,553,138</t>
  </si>
  <si>
    <t>Deferred Leasing Costs and Intangibles (Tables)</t>
  </si>
  <si>
    <t>Schedule of Goodwill and Intangible Assets from Acquisitions</t>
  </si>
  <si>
    <t>The following table summarizes deferred leasing costs and intangible assets and intangible liabilities arising from acquisitions of operating real estate, including purchase-leaseback transactions, as well as acquisition of the investment management business: September 30, 2015 December 31, 2014 (In thousands) Gross Carrying Amount Accumulated Amortization Net Carrying Amount Gross Carrying Amount Accumulated Amortization Net Carrying Amount Goodwill $ 685,068 $ — $ 685,068 $ 20,000 $ — $ 20,000 Deferred Leasing Costs and Intangible Assets Trade name $ 15,500 $ — $ 15,500 $ — $ — $ — In-place lease values 121,916 (21,230 ) 100,686 48,018 (2,295 ) 45,723 Above-market lease values 26,130 (5,813 ) 20,317 23,194 (280 ) 22,914 Below-market ground lease obligations 5,245 (33 ) 5,212 1,420 (14 ) 1,406 Deferred leasing costs 65,695 (9,461 ) 56,234 36,788 (771 ) 36,017 Investment management contracts 46,000 (9,557 ) 36,443 — — — Customer relationships 46,800 (1,671 ) 45,129 — — — Total deferred leasing costs and intangible assets $ 327,286 $ (47,765 ) $ 279,521 $ 109,420 $ (3,360 ) $ 106,060 Intangible Liabilities Below-market lease values $ 20,111 $ (3,305 ) $ 16,806 $ 10,282 $ (114 ) $ 10,168 Above-market ground lease obligations 171 (4 ) 167 171 — 171 Total intangible liabilities $ 20,282 $ (3,309 ) $ 16,973 $ 10,453 $ (114 ) $ 10,339</t>
  </si>
  <si>
    <t>Schedule of Expected Annual Amortization Expenses</t>
  </si>
  <si>
    <t>The following table summarizes the amortization of deferred leasing costs and finite-lived intangible assets and intangible liabilities: Three Months Ended September 30, Nine Months Ended September 30, (Amounts in thousands) 2015 2014 2015 2014 Above-market lease values $ (1,911 ) $ — $ (5,701 ) $ — Below-market lease values 1,367 — 3,152 — Decrease to rental income $ (544 ) $ — $ (2,549 ) $ — Net below-market ground lease obligations Increase to rent expense $ 5 $ — $ 15 $ — In-place lease values $ 6,940 $ 339 $ 19,102 $ 915 Deferred leasing costs 3,151 98 8,839 261 Investment management contracts 4,778 — 9,557 — Customer relationships 836 — 1,671 — Amortization expense $ 15,705 $ 437 $ 39,169 $ 1,176</t>
  </si>
  <si>
    <t>Schedule of Estimated Annual Amortization Expense</t>
  </si>
  <si>
    <t>The following table presents the estimated annual amortization of deferred leasing costs and finite-lived intangible assets and intangible liabilities for each of the next five years and thereafter: (In thousands) Year Ending December 31, Remaining 2015 2016 2017 2018 2019 2020 and after Total Deferred Leasing Costs and Intangible Assets In-place lease values $ 6,111 $ 19,639 $ 14,213 $ 10,716 $ 8,344 $ 41,663 $ 100,686 Above-market lease values 1,856 6,557 4,683 2,893 1,416 2,912 20,317 Below-market ground lease obligations 10 40 40 40 40 5,042 5,212 Deferred leasing costs 2,838 10,552 8,745 7,047 5,354 21,698 56,234 Investment management contracts 4,778 15,003 9,940 4,509 1,555 658 36,443 Customer relationships 836 3,343 3,343 3,343 3,343 30,921 45,129 Intangible Liabilities Below-market lease values $ 1,202 $ 4,385 $ 3,635 $ 2,705 $ 1,306 $ 3,573 $ 16,806 Above-market ground lease obligations 1 6 6 6 6 142 167</t>
  </si>
  <si>
    <t>Other Assets and Other Liabilities (Tables)</t>
  </si>
  <si>
    <t>Schedule of the Company's Other Assets, Net</t>
  </si>
  <si>
    <t>The following table summarizes the Company's other assets: (In thousands) September 30, 2015 December 31, 2014 Restricted cash (1) $ 196,495 $ 76,945 Deferred financing costs, net (2) 53,590 51,103 Interest receivable 30,265 11,405 Other receivables, including straight-line rents 30,240 1,378 Derivative assets 22,832 26,479 Deferred tax asset — 6,713 Prepaid expenses and other 21,126 7,721 Fixed assets, net 45,195 — Total (3) $ 399,743 $ 181,744 __________ (1) Restricted cash includes borrower escrow accounts, tenant security deposits and escrow accounts for interest, property taxes and capital expenditure reserves required under secured financing agreements. (2) Deferred financing costs are shown net of accumulated amortization of $21.7 million and $13.1 million as of September 30, 2015 and December 31, 2014 , respectively. (3) At September 30, 2015, other assets related to real estate held for sale was $5.0 million . There were no other assets held for sale at December 31, 2014.</t>
  </si>
  <si>
    <t>Schedule of Fixed Assets, Net</t>
  </si>
  <si>
    <t>Fixed assets, net consist of the following: (In thousands) September 30, 2015 Furniture, fixtures, equipment and software $ 2,112 Aircraft 45,305 47,417 Less: Accumulated depreciation and amortization (2,222 ) Fixed assets, net (1) $ 45,195 __________ (1) The Company did not hold any fixed assets prior to and as of March 31, 2015. Fixed assets were acquired through the Combination. Depreciation and amortization expense included in the condensed consolidated statement of operations related to fixed assets was $1.0 million and $2.1 million for the three and nine months ended September 30, 2015 .</t>
  </si>
  <si>
    <t>Schedule of Accrued and Other Liabilities</t>
  </si>
  <si>
    <t>The following table summarizes the Company's accrued and other liabilities: (In thousands) September 30, 2015 December 31, 2014 Borrower and tenant reserves $ 139,266 $ 74,237 Deferred income 26,239 8,750 Interest payable 15,663 10,990 Intangible liabilities 16,973 10,339 Derivative liabilities 1,479 6,718 Current and deferred tax liabilities 64,770 429 Accrued compensation and other payables 92,249 16,656 Total (1) $ 356,639 $ 128,119 __________ (1) Intangible liabilities, net, of $0.2 million and accrued and other liabilities of $10.2 million were related to real estate assets held for sale at September 30, 2015. There were no accrued and other liabilities held for sale at December 31, 2014.</t>
  </si>
  <si>
    <t>Debt (Tables)</t>
  </si>
  <si>
    <t>Schedule of Debts</t>
  </si>
  <si>
    <t>The following table summarizes certain information about the Company's secured and unsecured debt: (Amounts in thousands) Carrying Amount Type Collateral Interest Rate (per annum) Maturity Date Payment Terms (1) September 30, 2015 December 31, 2014 Secured Debt: Secured financing (2) Portfolio of first mortgage loans and subordinated loan 1-month LIBOR+3.75% Apr-2016 P&amp;I $ 23,621 $ — Secured financing (2) Portfolio of first mortgage loans and subordinated loan 1-month LIBOR+3.75% Apr-2016 P&amp;I 19,534 — Secured financing (2) Portfolio of first mortgage loans and subordinated loan 1-month LIBOR+4.0% Jun-2016 P&amp;I 7,046 — Secured financing (2) Portfolio of first mortgage loans and subordinated loan 1-month LIBOR+3.75% Jul-2016 P&amp;I 10,379 — Secured financing (2) Portfolio of first mortgage loans and subordinated loan 1-month LIBOR+3.25% Sept-2016 P&amp;I 6,442 — Secured financing (2) Portfolio of first mortgage loans and subordinated loan 1-month LIBOR+2.85% Dec-2017 P&amp;I 74,977 90,164 Secured financing (3) First mortgage loan secured by residential properties 1-month LIBOR+3.75% Mar-2016 P&amp;I 10,360 — Secured financing (4) Senior participation interest in a first mortgage loan and subordinated loan 1-month LIBOR+2.85% NA P&amp;I — 80,213 Repurchase facility (5) Eligible first mortgage loans originated within Transitional CRE Lending Platform 1 month LIBOR+2.50% Feb-2016 I/O 37,458 85,520 Repurchase facility (5) Eligible first mortgage loans, including any corresponding mezzanine loans, originated within Transitional CRE Lending Platform 1 month LIBOR+2.30% to 2.75% Apr-2018 I/O 70,965 — First mortgage loan (6) Hotel properties 1-month LIBOR+3.50% Dec-2015 I/O 55,017 — First mortgage loan (7) Office property in Phoenix 1-month LIBOR+2.65% Jul-2018 I/O 13,500 — First mortgage loan (8) Office property in Minnesota 4.84% fixed Jan-2024 (8) 88,000 88,000 First mortgage loan (9) Commercial properties in United Kingdom 3-month LIBOR+2.50% Aug-2018 I/O 90,465 — First mortgage loan (10) Office properties throughout Italy 4.02% fixed Nov-2018 (10) 80,640 — First mortgage loan (11) Warehouse properties in Spain and shares of borrowing entities 3-month Euribor+2.80% Jun-2022 I/O 26,413 — First mortgage loan (12) Portfolio of light industrial properties across the U.S. 1-month LIBOR+2.25% Dec-2019 I/O 919,561 1,088,500 First mortgage loan Portfolio of light industrial properties across the U.S 3.80% fixed Aug-2025 I/O 165,750 — Revolving credit facility Portfolio of light industrial properties across the U.S 1-month LIBOR+2.25% Jul-2016 I/O 11,530 — First mortgage loans (13) Two higher education campuses in Switzerland 2.72% fixed Dec-2029 (13) 125,487 — Bond payable Office property in Norway and shares of borrowing entity 3.91% fixed Jun-2025 I/O 187,840 — 2,024,985 1,432,397 Commercial Mortgage-Backed Securitization ("CMBS") Debt: CMBS 2014-FL1 (14) Portfolio of first mortgage loans originated within Transitional CRE Lending Platform 1-month LIBOR+1.78% Apr-2031 I/O 126,239 126,204 CMBS 2014-FL2 (14) Portfolio of first mortgage loans originated within Transitional CRE Lending Platform 1-month LIBOR+2.01% Nov-2031 I/O 203,734 197,655 CMBS 2015-FL3 (14) Portfolio of first mortgage loans originated within Transitional CRE Lending Platform 1-month LIBOR+2.36% Sept-2032 I/O 340,350 — CMBS MF 2014-1 (15) Portfolio of first mortgage loans secured by multifamily properties 2.54% fixed (15) I/O 154,051 213,409 824,374 537,268 Unsecured Debt: Unsecured note (16) — — Dec-2017 NA — 10,000 Notes Payable: Promissory notes (17) Corporate aircraft 5.02% fixed Dec-2025 P&amp;I 43,429 — Total $ 2,892,788 $ 1,979,665 __________ (1) Payment terms: P&amp;I = Periodic payment of principal and interest; I/O = Periodic payment of interest only with principal at maturity (except for principal repayments to release collateral properties disposed) (2) These non-recourse financings, in connection with the Company's acquisitions of loan portfolios, require monthly interest payments and principal curtailment based upon the ratio of principal outstanding to collateral cost basis. The current principal curtailment requirement ranges from 65% to 80% of all excess cash flow from the underlying loan portfolios, after payment of certain loan servicing fees and monthly interest, but may increase or decrease in the future. The financing arrangements provide for either a single or a multiple 1-year extension option to the initial term. (3) The variable interest rate on the loan was fixed at 4.28% through an interest rate swap. (4) This was a non-recourse financing in connection with a loan portfolio acquisition and was paid off in April 2015. (5) The Company entered into two master repurchase agreements with different commercial banks to partially finance loans within its Transitional Commercial Real Estate ("CRE") Lending Platform, which provides up to $150 million under each warehouse facility for financing of eligible assets within the platform. The initial term of each facility is subject to a 1 -year extension option. (6) The loan requires a 0.25% special servicing fee until maturity and a 0.50% workout fee on prepayments. (7) Initial term on the loan is subject to two 1 -year extensions, during which principal and interest payments are required. (8) The loan requires monthly interest payments until January 2016, thereafter principal and interest payments based on a 30 -year amortization schedule. (9) The loan has two 1 -year extensions on its initial term and requires an interest rate cap to be maintained at a 2.25% strike on 3-month LIBOR. (10) Seller provided zero -interest financing on acquired portfolio of properties with imputed interest of 4.02% , requiring principal payments of €15,750,000 , €35,437,500 and €27,562,000 in November 2016, November 2017 and November 2018, respectively. A discount was established at inception and is being accreted to debt principal as interest expense. (11) The loan requires an interest rate cap to be maintained at a 1.50% strike on 3-month EURIBOR. (12) This loan was obtained in connection with the acquisition of the portfolio of light industrial real estate assets and operating platform in December 2014, has three 1 -year extension options, with interest rate increasing to 1-month LIBOR plus 2.5% after the fourth anniversary date, and requires an interest rate cap to be maintained at a 3.0% strike on 1-month LIBOR. (13) Concurrent with the acquisition of two single-tenant net leased properties, the Company obtained two 15 -year, non-recourse, term loans which bear interest at a fixed weighted-average rate of 2.72% . The loans require quarterly interest payments until October 2015, thereafter principal and interest payments based on a 33 -year amortization schedule. (14) The Company, through its indirect Cayman subsidiaries — Colony Mortgage Capital Series 2014-FL1 Ltd, Colony Mortgage Capital Series 2014-FL2 Ltd and Colony Mortgage Capital Series 2015-FL3 Ltd. — securitized commercial mortgage loans originated within the Company’s Transitional CRE Lending Platform. Generally, the senior notes issued by the securitization trusts were sold to third parties and subordinated notes retained by the Company. These 3 securitizations are accounted for as secured financing with the underlying mortgage loans pledged as collateral. Principal repayments from the underlying collateral loans must be applied to repay the debt until the balance is paid in full, notwithstanding the contractual maturities on the notes. The underlying collateral loans have initial terms of 2 to 3 years. Interest rate spreads on these CMBS debt are presented above on a weighted average basis. (15) The Company transferred acquired loans, secured by multifamily properties, into a securitization trust, Colony Multifamily Mortgage Trust 2014-1, with the most senior certificates issued by the trust sold to third parties and the Company retaining the remaining certificates. The securitization was accounted for as a secured financing with the underlying mortgage loans pledged as collateral. The certificates do not have a contractual maturity date. Notwithstanding, principal repayments from the underlying collateral loans must be applied to repay the debt until the balance is paid in full. The underlying collateral loans have initial remaining terms of 1 to 24 years. (16) In connection with the acquisition of the portfolio of light industrial real estate assets and operating platform in December 2014, the Company issued an unsecured note, scheduled to mature on the third anniversary of the acquisition date, to Cobalt Capital Management, L.P. ("CCM"), an affiliate of Cobalt Capital Partners, L.P. and a service provider that continues to manage the light industrial portfolio and its day-to-day operations. In May 2015, CCM exercised its rights pursuant to provisions under the note and contributed the note to OP in exchange for OP Units (Note 15). (17) Concurrent with the Combination, the Company assumed two promissory notes bearing interest at a fixed weighted-average rate of 5.02% .</t>
  </si>
  <si>
    <t>Schedule of Future Minimum and Estimated Prinicipal Payments Due Under Financing Agreements</t>
  </si>
  <si>
    <t>The following table summarizes such future scheduled minimum principal payments and estimated principal payments based upon reasonable expectations of cash flows from the underlying collateral assets as of September 30, 2015 : Year Ending December 31, (In thousands) Remaining 2015 $ 117,317 2016 334,551 (1) 2017 457,087 (1) 2018 421,040 (1) 2019 947,953 2020 and after 622,228 Total $ 2,900,176 __________ (1) Amounts include a combined $7.4 million of discount on seller-provided zero -interest financing being accreted to debt principal.</t>
  </si>
  <si>
    <t>Convertible Senior Notes Issued</t>
  </si>
  <si>
    <t>Convertible Senior Notes issued by the Company and outstanding as of balance sheet dates are as follows: Conversion Price (per share of common stock) September 30, 2015 December 31, 2014 Description Issuance Date Due Date Interest Rate Redemption Date Outstanding Principal (in thousands) Carrying Amount (in thousands) Outstanding Principal (in thousands) Carrying Amount (in thousands) 5% Convertible Senior Notes April 2013 April 15, 2023 5.00% fixed $ 23.60 On or after April 22, 2020 $ 200,000 $ 200,000 $ 200,000 $ 200,000 3.875% Convertible Senior Notes January and June 2014 January 15, 2021 3.875% fixed 24.82 On or after January 22, 2019 402,500 404,274 402,500 404,498 $ 602,500 $ 604,274 $ 602,500 $ 604,498</t>
  </si>
  <si>
    <t>Derivatives and Hedging (Tables)</t>
  </si>
  <si>
    <t>Fair Value of Derivative Instruments</t>
  </si>
  <si>
    <t>Gross fair value of derivative assets and derivative liabilities included in the condensed consolidated balance sheets are as follows: September 30, 2015 December 31, 2014 (In thousands) Designated Hedges Non-Designated Hedges Total Designated Hedges Non-Designated Hedges Total Derivative Assets Foreign exchange contracts $ 22,014 $ 138 $ 22,152 $ 25,820 $ — $ 25,820 Interest rate contracts 13 667 680 402 257 659 Included in other assets $ 22,027 $ 805 $ 22,832 $ 26,222 $ 257 $ 26,479 Derivative Liabilities Foreign exchange contracts $ 1,460 $ 3 $ 1,463 $ 6,718 $ — $ 6,718 Interest rate contracts 16 — 16 — — — Included in accrued and other liabilities $ 1,476 $ 3 $ 1,479 $ 6,718 $ — $ 6,718</t>
  </si>
  <si>
    <t>Schedule of Foreign Exchange Contracts</t>
  </si>
  <si>
    <t>The following table summarizes the aggregate notional amounts of designated and non-designated foreign exchange contracts in place as of September 30, 2015 along with certain key terms: Notional Amount (in thousands) Hedged Currency Instrument Type Designated Non-Designated FX Rates ($ per unit of foreign currency) Range of Expiration Dates EUR FX Collar € 132,785 € 290 Min $1.09 / Max $1.53 December 2015 to November 2020 GBP FX Collar £ 68,000 £ — Min $1.45 / Max $1.82 September 2017 to December 2019 EUR FX Forward € 101,978 € 1,022 Range between $1.10 to $1.40 March 2016 to July 2018 GBP FX Forward £ 14,712 £ 338 Range between $1.51 to $1.52 November 2015 to December 2015 CHF FX Forward CHF 54,447 CHF 1,098 Range between $1.47 to $1.50 January 2030 NOK FX Forward NOK 923,000 NOK $0.12 November 2015</t>
  </si>
  <si>
    <t>Schedule of Interest Rate Derivatives</t>
  </si>
  <si>
    <t>As of September 30, 2015, the Company held the following designated and non-designated interest rate contracts: Notional Amount Instrument Type Designated Non-Designated Index Strike Expiration Interest rate swaps $ 10,350 $ — 1-Month LIBOR 4.28% March 2016 Interest rate caps $ 750,000 $ 382,750 1-Month LIBOR 3.00% December 2016 Interest rate caps $ 112,418 $ — 1-Month LIBOR 2.50% November 2015 to August 2016 Interest rate caps € — € 23,751 3-Month EURIBOR 1.50% June 2022 Interest rate caps £ — £ 53,820 3-Month LIBOR 2.25% November 2018</t>
  </si>
  <si>
    <t>Balance Sheet Offsetting (Tables)</t>
  </si>
  <si>
    <t>Offsetting derivative liabilities</t>
  </si>
  <si>
    <t>The table below sets forth derivative positions where the Company has a right of set off under netting arrangements with the same counterparty. Gross Amounts Not Offset on Consolidated Balance Sheets (In thousands) Gross Amounts of Assets (Liabilities) Included on Consolidated Balance Sheets (Assets) Liabilities Cash Collateral Received (Pledged) Net Amounts of Assets (Liabilities) September 30, 2015 Derivative Assets Foreign exchange forwards $ 10,219 $ (964 ) $ — $ 9,255 Foreign exchange collars 11,933 (499 ) — 11,434 Interest rate caps 680 — — 680 $ 22,832 $ (1,463 ) $ — $ 21,369 Derivative Liabilities Foreign exchange forwards $ (964 ) $ 964 $ — $ — Foreign exchange collars (499 ) 499 — — Interest rate swap (16 ) — — (16 ) $ (1,479 ) $ 1,463 $ — $ (16 ) December 31, 2014 Derivative Assets Foreign exchange forwards $ 10,667 $ — $ — $ 10,667 Foreign exchange collars 15,153 (6,718 ) — 8,435 Interest rate caps 480 — — 480 Interest rate swap 179 — — 179 $ 26,479 $ (6,718 ) $ — $ 19,761 Derivative Liabilities Foreign exchange collars $ (6,718 ) $ 6,718 $ — $ — $ (6,718 ) $ 6,718 $ — $ —</t>
  </si>
  <si>
    <t>Offsetting derivative assets</t>
  </si>
  <si>
    <t>Fair Value Measurements (Tables)</t>
  </si>
  <si>
    <t>Schedule of Fair Value Assumptions Related to Contingent Consideration</t>
  </si>
  <si>
    <t>In addition to the Company's Class A common stock price at September 30, 2015 and projected Benchmark FFO during the contingency period, the fair value of contingent consideration tied to Benchmark FFO was estimated using the following key inputs: September 30, 2015 Benchmark FFO volatility 25.30% Equity volatility 28.00% Risk-free interest rate 0.85% Correlation (1) 80.00% __________ (1) Represents the assumed correlation between Benchmark FFO and the Company's Class A common stock price</t>
  </si>
  <si>
    <t>Fair and Carrying Values of Assets and Liabilities by the Level in the Fair Value Hierarchy by Balance Sheet Grouping</t>
  </si>
  <si>
    <t>Carrying amounts and estimated fair values of financial instruments reported at amortized cost are presented below: Fair Value Measurements Carrying Value (In thousands) Level 1 Level 2 Level 3 Total September 30, 2015 Assets Investments in unconsolidated joint ventures $ — $ — $ 1,293,236 $ 1,293,236 $ 923,712 Loans held for investment — — 4,142,609 4,142,609 4,048,649 Liabilities Line of credit — 357,500 — 357,500 357,500 Secured and unsecured debt — — 2,024,962 2,024,962 2,024,985 CMBS debt — 821,152 — 821,152 824,374 Notes payable — — 43,429 43,429 43,429 Convertible senior notes 600,682 — — 600,682 604,274 December 31, 2014 Assets Investments in unconsolidated joint ventures $ — $ — $ 1,963,965 $ 1,963,965 $ 1,646,977 Loans held for investment — — 2,163,500 2,163,500 2,131,134 Liabilities Line of credit — 164,000 — 164,000 164,000 Secured and unsecured debt — — 1,442,397 1,442,397 1,442,397 CMBS debt — 536,927 — 536,927 537,268 Convertible senior notes 617,763 — — 617,763 604,498</t>
  </si>
  <si>
    <t>Stockholders' Equity (Tables)</t>
  </si>
  <si>
    <t>Summary of Preferred Stock Outstanding</t>
  </si>
  <si>
    <t xml:space="preserve">The table below summarizes the preferred stock outstanding as of September 30, 2015 : Description Dividend Rate Per Annum Initial Issuance Date Shares Outstanding (in thousands) Par Value (in thousands) Liquidation Preference (in thousands) Redemption Period Series A 8.5% Cumulative Redeemable Perpetual 8.5% March 2012 10,080 $ 101 $ 252,000 On or after March 27, 2017 Series B 7.5% Cumulative Redeemable Perpetual 7.5% June 2014 3,450 34 86,250 On or after June 19, 2019 Series C 7.125% Cumulative Redeemable Perpetual 7.125% April 2015 11,500 115 287,500 On or after April 13, 2020 25,030 $ 250 $ 625,750 </t>
  </si>
  <si>
    <t>Components of Accumulated Other Comprehensive Income (Loss) Attributable to Stockholders</t>
  </si>
  <si>
    <t>The following tables present the changes in each component of AOCI attributable to stockholders and noncontrolling interests, net of immaterial tax effect. The changes in AOCI attributable to noncontrolling interests in 2014 were immaterial. (In thousands) Equity in AOCI of Unconsolidated Joint Ventures Unrealized Gain/(Loss) on Beneficial Interests in Debt Securities Gain (Loss) on Cash Flow Hedges Foreign Currency Translation Gain (Loss) Gain (Loss) on Net Investment Hedges Total Balance at December 31, 2013 $ 3,621 $ 325 $ (19 ) $ 1,849 $ (3,183 ) $ 2,593 Other comprehensive income (loss) before reclassifications 937 (2,488 ) (7 ) (32,165 ) 17,761 (15,962 ) Amounts reclassified from accumulated other comprehensive income (3,865 ) 2,163 — — 253 (1,449 ) Net other comprehensive (loss) income (2,928 ) (325 ) (7 ) (32,165 ) 18,014 (17,411 ) Balance at September 30, 2014 $ 693 $ — $ (26 ) $ (30,316 ) $ 14,831 $ (14,818 ) (In thousands) Equity in AOCI of Unconsolidated Joint Ventures Gain (Loss) on Cash Flow Hedges Foreign Currency Translation Gain (Loss) Gain (Loss) on Net Investment Hedges Total Balance at December 31, 2014 Stockholders $ 451 $ (101 ) $ (52,643 ) $ 23,802 $ (28,491 ) Noncontrolling interests in investment entities — (52 ) (3,616 ) (1 ) (3,669 ) 451 (153 ) (56,259 ) 23,801 (32,160 ) Other comprehensive income (loss) before reclassifications Stockholders (612 ) (221 ) (41,382 ) 30,001 (12,214 ) Noncontrolling interests in investment entities — (144 ) 14,591 — 14,447 Noncontrolling interests in Operating Company — (10 ) 1,185 (107 ) 1,068 Amounts reclassified from accumulated other comprehensive income Stockholders 161 51 67,194 (39,346 ) 28,060 Noncontrolling interests in investment entities — 37 5,183 — 5,220 Noncontrolling interests in Operating Company — 10 12,880 (7,482 ) 5,408 Net other comprehensive (loss) income (451 ) (277 ) 59,651 (16,934 ) 41,989 Balance at September 30, 2015 Stockholders — (271 ) (26,831 ) 14,457 (12,645 ) Noncontrolling interests in investment entities — (159 ) 16,158 (1 ) 15,998 Noncontrolling interests in Operating Company — — 14,065 (7,589 ) 6,476 $ — $ (430 ) $ 3,392 $ 6,867 $ 9,829</t>
  </si>
  <si>
    <t>Reclassification out of Accumulated Other Comprehensive Income</t>
  </si>
  <si>
    <t>Information about amounts reclassified out of AOCI attributable to stockholders by component is presented below: (In thousands) Component of AOCI reclassified into earnings Three Months Ended September 30, Nine Months Ended September 30, Affected Line Item in the Condensed Consolidated Statements of Operations 2015 2014 2015 2014 Equity in realized (loss) gain on sale of marketable securities of unconsolidated joint ventures $ — $ — $ (161 ) $ 3,865 Equity in income of unconsolidated joint ventures Settlement loss on beneficial interests in debt securities — — — (2,163 ) Other (loss) gain, net Release of cumulative translation adjustments — — (45,407 ) — Gain on remeasurement of consolidated investment entities, net Release of cumulative translation adjustments (21,787 ) (254 ) (21,787 ) (253 ) Other (loss) gain, net Realization of net gain on net investment hedges — — 32,965 — Gain on remeasurement of consolidated investment entities, net Realization of net gain on net investment hedges 6,492 — 6,492 — Other (loss) gain, net Unrealized gain (loss) on dedesignated net investment hedges 88 — (111 ) — Other (loss) gain, net Unrealized (loss) on ineffective cash flow hedge (51 ) — (51 ) — Other (loss) gain, net</t>
  </si>
  <si>
    <t>Earnings per Share (Tables)</t>
  </si>
  <si>
    <t>Reconciles Numerator and Denominator of Basic and Diluted Per-Share</t>
  </si>
  <si>
    <t>The following table provides the basic and diluted earnings per common share computations: Three Months Ended September 30, Nine Months Ended September 30, (In thousands, except per share data) 2015 2014 2015 2014 Net income allocated to common stockholders Net income $ 78,761 $ 47,947 $ 198,060 $ 128,799 Net income attributable to noncontrolling interests: Investment entities (22,264 ) (8,993 ) (62,580 ) (30,466 ) Operating Company (7,200 ) — (16,338 ) — Net income attributable to Colony Capital, Inc. 49,297 38,954 119,142 98,333 Preferred dividends (12,094 ) (6,972 ) (30,476 ) (17,898 ) Net income attributable to common stockholders 37,203 31,982 88,666 80,435 Net income allocated to participating securities (nonvested shares) (310 ) (248 ) (918 ) (735 ) Net income allocated to common stockholders—basic 36,893 31,734 87,748 79,700 Interest expense attributable to convertible notes (1) 6,819 4,172 12,541 8,554 Net income allocated to common stockholders—diluted $ 43,712 $ 35,906 $ 100,289 $ 88,254 Weighted average common shares outstanding Weighted average number of common shares outstanding—basic 111,443 104,810 110,758 92,566 Weighted average effect of dilutive shares (1) 24,695 16,219 16,218 10,997 Weighted average number of common shares outstanding—diluted 136,138 121,029 126,976 103,563 Earnings per share Basic $ 0.33 $ 0.30 $ 0.79 $ 0.86 Diluted $ 0.32 $ 0.30 $ 0.79 $ 0.85 __________ (1) OP units, subject to lock-up agreements, may be redeemed for registered or unregistered Class A common shares on a one-for-one basis. At September 30, 2015 , there were 21,749,000 OP units outstanding that may be redeemed into 21,749,000 Class A common shares. These OP units would not be dilutive and were not included in the computation of diluted earnings per share for the three and nine months ended September 30, 2015 . For the nine months ended September 30, 2015 , excluded from the calculation of diluted net income per share is the effect of adding back $7.9 million of interest expense and 8,476,400 weighted average dilutive common share equivalents for the assumed conversion of the Convertible Notes, as their inclusion would be antidilutive. Also excluded from the calculation of diluted income per share is the effect of adding back $280,000 of interest expense and 251,000 weighted average dilutive common share equivalents for the assumed repayment of the $10 million unsecured note issued to CCM (see Note 10) in shares of the Company's common stock as its inclusion would be antidilutive. For the three and nine months ended September 30, 2014 , excluded from the calculation of diluted net income per share is the effect of adding back $2.6 million and $7.9 million , respectively, of interest expense and 8,476,400 weighted average dilutive common share equivalents for the assumed conversion of the Convertible Notes, as their inclusion would be antidilutive.</t>
  </si>
  <si>
    <t>Related Party Transactions (Tables)</t>
  </si>
  <si>
    <t>Summary of Amounts Due to Manager or its Affiliates</t>
  </si>
  <si>
    <t>Amounts due from and due to affiliates, as presented on the condensed consolidated balance sheets, consist of the following: (In thousands) September 30, 2015 December 31, 2014 Due from Affiliates Management fee receivable $ 10,776 $ — Due from funds and unconsolidated joint ventures 3,852 — Other 3,279 — $ 17,907 $ — Due to Affiliates Contingent consideration $ 53,740 $ — Amounts due to the Manager or its affiliates: Base management fee expense — 9,173 Secondment reimbursement — 1,393 Reimbursement of direct and allocated administrative and investment costs — 1,670 $ 53,740 $ 12,236 Amounts incurred and payable to the Manager or its affiliates for periods prior to the Combination were as follows: Three Months Ended September 30, 2014 Nine Months Ended September 30, (In thousands) 2015 2014 Base management fee expense $ 8,907 $ 9,165 $ 23,112 Incentive fees — — 464 Compensation pursuant to secondment agreement 325 450 989 Direct and allocated investment-related expenses 765 366 2,114 Direct and allocated administrative expenses 890 1,922 2,300 $ 10,887 $ 11,903 $ 28,979</t>
  </si>
  <si>
    <t>Share-Based Compensation (Tables)</t>
  </si>
  <si>
    <t>Components of Share-Based Compensation</t>
  </si>
  <si>
    <t>Share-based compensation expense recognized in the condensed consolidated statements of operations is as follows: Three Months Ended September 30, Nine Months Ended September 30, (In thousands) 2015 2014 2015 2014 Stock grants to the Manager and employees (1) $ 2,414 $ 1,810 $ 10,719 $ 7,791 Stock grants to non-executive directors 97 111 527 301 $ 2,511 $ 1,921 $ 11,246 $ 8,092</t>
  </si>
  <si>
    <t>Nonvested Shares Under Director Stock Plan and Equity Incentive Plan</t>
  </si>
  <si>
    <t xml:space="preserve">Changes in the Company’s nonvested share awards are summarized below: Restricted Stock Grants Non-Executive Directors Manager and Employees (1) Total Weighted Average Grant Date Fair Value Nonvested shares at December 31, 2014 15,234 674,204 689,438 $ 19.54 Granted 23,226 618,081 641,307 24.42 Vested (23,532 ) (484,947 ) (508,479 ) 20.71 Forfeited — (6,905 ) (6,905 ) 26.06 Nonvested shares at September 30, 2015 14,928 800,433 815,361 22.59 Weighted average grant-date fair value for shares granted during the period $ 25.24 $ 24.39 _________ (1) All outstanding stock grants made to the Manager prior to the Combination became employee awards effective April 2, 2015. </t>
  </si>
  <si>
    <t>Income Taxes (Tables)</t>
  </si>
  <si>
    <t>Income Tax Provision (Benefit)</t>
  </si>
  <si>
    <t>Components of the Company’s income tax benefit is presented below: Three Months Ended September 30, Nine Months Ended September 30, (In thousands) 2015 2014 2015 2014 Current Federal $ (218 ) $ 400 $ 354 $ 1,053 State (41 ) (846 ) 370 (649 ) Foreign 704 — 1,187 — Total current tax expense (benefit) 445 (446 ) 1,911 404 Deferred Federal (3,214 ) (1,668 ) (3,699 ) (2,140 ) State (712 ) (350 ) (694 ) (482 ) Foreign (117 ) — (117 ) — Total deferred tax (benefit) (4,043 ) (2,018 ) (4,510 ) (2,622 ) Total income tax (benefit) $ (3,598 ) $ (2,464 ) $ (2,599 ) $ (2,218 )</t>
  </si>
  <si>
    <t>Commitments and Contingencies (Tables)</t>
  </si>
  <si>
    <t>Segment Information (Tables)</t>
  </si>
  <si>
    <t>Summary of Operating Results and Net Investments for Each of Reportable Operating Segment</t>
  </si>
  <si>
    <t>The following tables present the operating results of the Company’s reportable segments: Real Estate Equity (In thousands) Light Industrial Platform Single-Family Other Real Estate Debt Investment Management Amounts Not Allocated to Segments Total Three Months Ended September 30, 2015 Income: Interest income $ — $ — $ — $ 142,158 $ — $ 111 $ 142,269 Property operating income 41,706 — 43,585 1,144 — — 86,435 Equity in (loss) income of unconsolidated joint ventures — (4,140 ) 2,433 9,121 (389 ) (146 ) 6,879 Fee income — — — — 23,070 — 23,070 Other income 313 — — 2,006 — 2,006 4,325 Total income (loss) 42,019 (4,140 ) 46,018 154,429 22,681 1,971 262,978 Expenses: Transaction, investment and servicing costs 274 — 63 6,508 — 213 7,058 Interest expense 11,917 — 5,920 7,784 — 12,406 38,027 Property operating expenses 14,442 — 19,516 1,657 — — 35,615 Depreciation and amortization 21,233 — 14,728 31 5,620 1,044 42,656 Provision for loan losses — — — 26,495 — — 26,495 Impairment of real estate assets — — — 317 — — 317 Compensation expense 1,334 — 753 3,361 10,756 9,530 25,734 Administrative expenses 525 — 245 1,076 706 8,602 11,154 Total expenses 49,725 — 41,225 47,229 17,082 31,795 187,056 Gain on sale of real estate assets, net 661 — 4,931 140 — — 5,732 Other (loss) gain, net (113 ) — (88 ) (23,170 ) (23 ) 16,903 (6,491 ) Income tax benefit (expense) 22 — (212 ) 733 3,082 (27 ) 3,598 Net (loss) income (7,136 ) (4,140 ) 9,424 84,903 8,658 (12,948 ) 78,761 Net (loss) income attributable to noncontrolling interests: Investment entities (2,353 ) — 3,923 20,694 — — 22,264 Operating Company (776 ) (671 ) 893 10,411 1,404 (4,061 ) 7,200 Net (loss) income attributable to Colony Capital, Inc. $ (4,007 ) $ (3,469 ) $ 4,608 $ 53,798 $ 7,254 $ (8,887 ) $ 49,297 Real Estate Equity (In thousands) Single-Family Other Real Estate Debt Amounts Not Allocated to Segments Total Three Months Ended September 30, 2014 Income: Interest income $ — $ — $ 62,730 $ 119 $ 62,849 Property operating income — 4,323 — — 4,323 Equity in (loss) income of unconsolidated joint ventures (4,582 ) (3,834 ) 17,679 — 9,263 Other income — — 258 589 847 Total (loss) income (4,582 ) 489 80,667 708 77,282 Expenses: Management fees — — — 10,717 10,717 Transaction, investment and servicing costs — 141 1,781 1,437 3,359 Interest expense — 1,098 3,317 8,016 12,431 Property operating expenses — 1,052 — — 1,052 Depreciation and amortization — 1,592 — — 1,592 Compensation expense — — — 499 499 Administrative expenses — — 197 1,989 2,186 Total expenses — 3,883 5,295 22,658 31,836 Other gain, net — — 37 — 37 Income tax benefit — 1,897 497 70 2,464 Net (loss) income (4,582 ) (1,497 ) 75,906 (21,880 ) 47,947 Net income attributable to noncontrolling interests — 580 8,413 — 8,993 Net (loss) income attributable to Colony Capital, Inc. $ (4,582 ) $ (2,077 ) $ 67,493 $ (21,880 ) $ 38,954 Real Estate Equity (In thousands) Light Industrial Platform Single-Family Other Real Estate Debt Investment Management Amounts Not Allocated to Segments Total Nine Months Ended September 30, 2015 Income: Interest income $ 7 $ — $ 8 $ 289,550 $ — $ 111 $ 289,676 Property operating income 117,057 — 93,791 2,610 — — 213,458 Equity in (loss) income of unconsolidated joint ventures — (9,701 ) 13,483 40,937 (389 ) (146 ) 44,184 Fee income — — — 219 44,849 — 45,068 Other income 313 — — 4,325 — 3,470 8,108 Total income (loss) 117,377 (9,701 ) 107,282 337,641 44,460 3,435 600,494 Expenses: Management fees — — — — — 15,062 15,062 Transaction, investment and servicing costs 3,712 — 1,735 12,552 — 15,536 33,535 Interest expense 27,756 — 11,936 22,066 — 33,786 95,544 Property operating expenses 40,818 — 41,186 3,527 — — 85,531 Depreciation and amortization 61,220 — 26,843 190 11,234 2,122 101,609 Provision for loan losses — — — 30,937 — — 30,937 Impairment on real estate assets 450 — — 317 — — 767 Compensation expense 2,286 — 1,225 6,986 22,266 22,230 54,993 Administrative expenses 1,122 — 1,537 3,601 1,759 18,712 26,731 Total expenses 137,364 — 84,462 80,176 35,259 107,448 444,709 Gain on sale of real estate assets, net 669 — 4,931 864 — 8 6,472 Gain on remeasurement of consolidated investment entities, net — — 10,223 31,263 — — 41,486 Other (loss) gain, net (180 ) — (882 ) (23,174 ) (23 ) 15,977 (8,282 ) Income tax benefit (expense) 440 — (3,264 ) (1,262 ) 6,732 (47 ) 2,599 Net (loss) income (19,058 ) (9,701 ) 33,828 265,156 15,910 (88,075 ) 198,060 Net (loss) income attributable to noncontrolling interests: Investment entities (6,783 ) — 8,283 61,080 — — 62,580 Operating Company (1,409 ) (935 ) 3,114 23,966 2,566 (10,964 ) 16,338 Net (loss) income attributable to Colony Capital, Inc. $ (10,866 ) $ (8,766 ) $ 22,431 $ 180,110 $ 13,344 $ (77,111 ) $ 119,142 Real Estate Equity (In thousands) Single-Family Other Real Estate Debt Amounts Not Allocated to Segments Total Nine Months Ended September 30, 2014 Income: Interest income $ — $ — $ 149,734 $ 180 $ 149,914 Property operating income — 10,819 — — 10,819 Equity in (loss) income of unconsolidated joint ventures (11,417 ) 6,327 58,106 — 53,016 Other income — — 714 589 1,303 Total (loss) income (11,417 ) 17,146 208,554 769 215,052 Expenses: Management fees — — — 31,367 31,367 Transaction, investment and servicing costs — 212 8,236 3,123 11,571 Interest expense — 3,257 8,444 20,379 32,080 Property operating expenses — 2,743 — — 2,743 Depreciation and amortization — 4,097 — — 4,097 Compensation expense — — — 1,484 1,484 Administrative expenses — — 577 5,790 6,367 Total expenses — 10,309 17,257 62,143 89,709 Other gain, net — — 165 1,073 1,238 Income tax benefit (expense) — 2,622 (367 ) (37 ) 2,218 Net (loss) income (11,417 ) 9,459 191,095 (60,338 ) 128,799 Net income attributable to noncontrolling interests — 1,789 28,677 — 30,466 Net (loss) income attributable to Colony Capital, Inc. $ (11,417 ) $ 7,670 $ 162,418 $ (60,338 ) $ 98,333</t>
  </si>
  <si>
    <t>Assets of Reportable Segments</t>
  </si>
  <si>
    <t>The assets of each of segment are summarized as follows. (In thousands) September 30, 2015 December 31, 2014 Light industrial platform $ 1,867,389 $ 1,693,282 Single-family residential rentals 405,524 494,613 Other real estate equity 1,722,971 558,630 Real estate debt 4,650,484 3,022,355 Investment management 830,039 — Amounts not allocated to segments 228,203 102,968 Total assets (1) $ 9,704,610 $ 5,871,848 _________ (1) Beginning in 2015, the Company allocated cash and other assets held within investment holding entities that previously had not been allocated to segments. The impact of this change was an additional allocation of $63.4 million to segment assets at December 31, 2014, made up primarily of cash balances that can be directly attributed to the respective segments.</t>
  </si>
  <si>
    <t>Significant Accounting Policies (Details)</t>
  </si>
  <si>
    <t>Furniture, Fixtures, Equipment and Capitalized Software | Minimum</t>
  </si>
  <si>
    <t>Property, Plant and Equipment [Line Items]</t>
  </si>
  <si>
    <t>Assets estimated useful life</t>
  </si>
  <si>
    <t>3 years</t>
  </si>
  <si>
    <t>Furniture, Fixtures, Equipment and Capitalized Software | Maximum</t>
  </si>
  <si>
    <t>5 years</t>
  </si>
  <si>
    <t>Aircraft</t>
  </si>
  <si>
    <t>15 years</t>
  </si>
  <si>
    <t>Combination with Colony Capital (Details) - USD ($) $ / shares in Units, $ in Thousands</t>
  </si>
  <si>
    <t>Apr. 02, 2015</t>
  </si>
  <si>
    <t>Apr. 01, 2015</t>
  </si>
  <si>
    <t>Business Acquisition [Line Items]</t>
  </si>
  <si>
    <t>Colony Capital</t>
  </si>
  <si>
    <t>Consideration transferred</t>
  </si>
  <si>
    <t>Aggregate upfront consideration transferred</t>
  </si>
  <si>
    <t>Colony Capital Operating Company, LLC | Acquisition-related Costs</t>
  </si>
  <si>
    <t>Pro forma total income</t>
  </si>
  <si>
    <t>Affiliated Entity | Colony Capital</t>
  </si>
  <si>
    <t>Employment term under management agreement</t>
  </si>
  <si>
    <t>Share price in business acquisition</t>
  </si>
  <si>
    <t>Affiliated Entity | Colony Capital | Common Class A</t>
  </si>
  <si>
    <t>Number of shares issued or issuable in a combination</t>
  </si>
  <si>
    <t>Affiliated Entity | Colony Capital | Common Class B</t>
  </si>
  <si>
    <t>Colony Capital Operating Company, LLC | Partnership Interest | Affiliated Entity | Colony Capital</t>
  </si>
  <si>
    <t>Multi-year Performance Targets | Affiliated Entity | Colony Capital | Common Class A</t>
  </si>
  <si>
    <t>Number of shares contingent upon achievement of performance targets</t>
  </si>
  <si>
    <t>Multi-year Performance Targets | Affiliated Entity | Colony Capital | Common Class B</t>
  </si>
  <si>
    <t>Multi-year Performance Targets | Colony Capital Operating Company, LLC | Partnership Interest | Affiliated Entity | Colony Capital</t>
  </si>
  <si>
    <t>Investment Management</t>
  </si>
  <si>
    <t>Combination with Colony Capital - Schedule of Consideration Transferred and Identifiable Assets Acquired and Liabilities Assumed (Details) - USD ($) $ in Thousands</t>
  </si>
  <si>
    <t>Cash paid</t>
  </si>
  <si>
    <t>Estimated fair value of contingent consideration (1)</t>
  </si>
  <si>
    <t>Total consideration transferred</t>
  </si>
  <si>
    <t>Fixed assets</t>
  </si>
  <si>
    <t>Notes payable</t>
  </si>
  <si>
    <t>Deferred tax liability</t>
  </si>
  <si>
    <t>Other liabilities</t>
  </si>
  <si>
    <t>Assets acquired and liabilities assumed, net</t>
  </si>
  <si>
    <t>Assets, goodwill and liabilities assumed, net</t>
  </si>
  <si>
    <t>Partnership Interest | Colony Capital</t>
  </si>
  <si>
    <t>Consideration transferred, equity interested issued (in shares)</t>
  </si>
  <si>
    <t>Common Stock | Colony Capital</t>
  </si>
  <si>
    <t>Trade Names | Colony Capital</t>
  </si>
  <si>
    <t>Trade name</t>
  </si>
  <si>
    <t>Investment management contracts | Colony Capital</t>
  </si>
  <si>
    <t>Business combination: finite-lived intangibles</t>
  </si>
  <si>
    <t>Customer relationships | Colony Capital</t>
  </si>
  <si>
    <t>Combination with Colony Capital - Schedule of Pro Forma (Details) - Colony Capital Operating Company, LLC - USD ($) $ / shares in Units, $ in Thousands</t>
  </si>
  <si>
    <t>Pro forma net income attributable to Colony Capital, Inc.</t>
  </si>
  <si>
    <t>Pro forma net income attributable to common stockholders</t>
  </si>
  <si>
    <t>Pro forma net income per common share, basic (in dollars per share)</t>
  </si>
  <si>
    <t>Pro forma net income per common share, diluted (in dollars per share)</t>
  </si>
  <si>
    <t>Securitizations and Variable Interest Entities (Details) - USD ($) $ in Millions</t>
  </si>
  <si>
    <t>Carrying value of investment in securitization vehicles</t>
  </si>
  <si>
    <t>Loans Receivable  - Company Loan Receivable (Details) - USD ($) $ in Thousands</t>
  </si>
  <si>
    <t>12 Months Ended</t>
  </si>
  <si>
    <t>Dec. 31, 2013</t>
  </si>
  <si>
    <t>Financing Receivable, Recorded Investment [Line Items]</t>
  </si>
  <si>
    <t>Loans principal amount outstanding</t>
  </si>
  <si>
    <t>Allowance for loan losses</t>
  </si>
  <si>
    <t>Performing</t>
  </si>
  <si>
    <t>PCI Loans</t>
  </si>
  <si>
    <t>PCI Loans | Mortgage loans</t>
  </si>
  <si>
    <t>PCI Loans | Securitized mortgage loans</t>
  </si>
  <si>
    <t>Fixed Rate Residential Mortgage | Performing</t>
  </si>
  <si>
    <t>Fixed Rate Residential Mortgage | Performing | Mortgage loans</t>
  </si>
  <si>
    <t>Performing loans, weighted average coupon</t>
  </si>
  <si>
    <t>9.90%</t>
  </si>
  <si>
    <t>6.40%</t>
  </si>
  <si>
    <t>Performing loans, weighted average maturity in years</t>
  </si>
  <si>
    <t>4 years 1 month 6 days</t>
  </si>
  <si>
    <t>8 years 8 months 12 days</t>
  </si>
  <si>
    <t>Fixed Rate Residential Mortgage | Performing | Securitized mortgage loans</t>
  </si>
  <si>
    <t>6.50%</t>
  </si>
  <si>
    <t>17 years 1 month 6 days</t>
  </si>
  <si>
    <t>Fixed Rate Residential Mortgage | Performing | B-note</t>
  </si>
  <si>
    <t>10.00%</t>
  </si>
  <si>
    <t>8.50%</t>
  </si>
  <si>
    <t>3 years 2 months 12 days</t>
  </si>
  <si>
    <t>Fixed Rate Residential Mortgage | Performing | Mezzanine loans</t>
  </si>
  <si>
    <t>11.90%</t>
  </si>
  <si>
    <t>10.30%</t>
  </si>
  <si>
    <t>3 years 3 months 18 days</t>
  </si>
  <si>
    <t>4 years 7 months 6 days</t>
  </si>
  <si>
    <t>Adjustable Rate Residential Mortgage | Performing</t>
  </si>
  <si>
    <t>Adjustable Rate Residential Mortgage | Performing | Mortgage loans</t>
  </si>
  <si>
    <t>8.00%</t>
  </si>
  <si>
    <t>6.90%</t>
  </si>
  <si>
    <t>1 year 7 months 6 days</t>
  </si>
  <si>
    <t>1 year 10 months 24 days</t>
  </si>
  <si>
    <t>Adjustable Rate Residential Mortgage | Performing | Securitized mortgage loans</t>
  </si>
  <si>
    <t>5.50%</t>
  </si>
  <si>
    <t>5.70%</t>
  </si>
  <si>
    <t>3 years 8 months 12 days</t>
  </si>
  <si>
    <t>6 years 2 months 12 days</t>
  </si>
  <si>
    <t>Adjustable Rate Residential Mortgage | Performing | Mezzanine loans</t>
  </si>
  <si>
    <t>10.80%</t>
  </si>
  <si>
    <t>10.90%</t>
  </si>
  <si>
    <t>10 months 24 days</t>
  </si>
  <si>
    <t>1 year 6 months</t>
  </si>
  <si>
    <t>Loans Receivable  - Activity in Loan Receivable (Details) - USD ($) $ in Thousands</t>
  </si>
  <si>
    <t>Loans Receivable [Roll Forward]</t>
  </si>
  <si>
    <t>Carrying amount, net at January 1</t>
  </si>
  <si>
    <t>Loan acquisitions and originations</t>
  </si>
  <si>
    <t>Discount and net loan fee amortization</t>
  </si>
  <si>
    <t>Loan repayments</t>
  </si>
  <si>
    <t>Payments received from PCI loans</t>
  </si>
  <si>
    <t>Transfer to real estate asset upon foreclosure</t>
  </si>
  <si>
    <t>Provision for loan losses, excluding interest receivable</t>
  </si>
  <si>
    <t>Consolidation of loans receivable held by investment entities</t>
  </si>
  <si>
    <t>Effect of changes in foreign exchange rates</t>
  </si>
  <si>
    <t>Carrying amount, net at September 30</t>
  </si>
  <si>
    <t>Loans Receivable  - Loan Maturity and Aging (Details) - USD ($) $ in Thousands</t>
  </si>
  <si>
    <t>Financing Receivable, Recorded Investment, Past Due [Line Items]</t>
  </si>
  <si>
    <t>Loans Receivable Excluding PCI Loans [Member]</t>
  </si>
  <si>
    <t>Due in one year or less</t>
  </si>
  <si>
    <t>Due after one year through five years</t>
  </si>
  <si>
    <t>Due after five years</t>
  </si>
  <si>
    <t>Performing | Loans Receivable Excluding PCI Loans [Member]</t>
  </si>
  <si>
    <t>Loan receivable past due</t>
  </si>
  <si>
    <t>Performing | Current or Less Than 30 Days Past Due | Loans Receivable Excluding PCI Loans [Member]</t>
  </si>
  <si>
    <t>Performing | 30-59 Days Past Due | Loans Receivable Excluding PCI Loans [Member]</t>
  </si>
  <si>
    <t>Performing | 60-89 Days Past Due | Loans Receivable Excluding PCI Loans [Member]</t>
  </si>
  <si>
    <t>Performing | 90 Days or More Past Due | Loans Receivable Excluding PCI Loans [Member]</t>
  </si>
  <si>
    <t>Loans Receivable - PCI Loans Acquired (Details) - USD ($) $ in Thousands</t>
  </si>
  <si>
    <t>Accounts, Notes, Loans and Financing Receivable [Line Items]</t>
  </si>
  <si>
    <t>Fair value of loans acquired</t>
  </si>
  <si>
    <t>Non-performing</t>
  </si>
  <si>
    <t>Contractually required payments including interest</t>
  </si>
  <si>
    <t>Less: Nonaccretable difference</t>
  </si>
  <si>
    <t>Cash flows expected to be collected</t>
  </si>
  <si>
    <t>Less: Accretable yield</t>
  </si>
  <si>
    <t>Loans Receivable  - Changes in Accretable Yield (Details) - USD ($) $ in Thousands</t>
  </si>
  <si>
    <t>Certain Loans Acquired in Transfer Not Accounted for as Debt Securities, Accretable Yield Movement Schedule [Roll Forward]</t>
  </si>
  <si>
    <t>Beginning accretable yield</t>
  </si>
  <si>
    <t>Additions</t>
  </si>
  <si>
    <t>Changes in estimated cash flows</t>
  </si>
  <si>
    <t>Accretion</t>
  </si>
  <si>
    <t>Ending accretable yield</t>
  </si>
  <si>
    <t>Loans Receivable - Nonaccrual Loans (Details) - USD ($) $ in Millions</t>
  </si>
  <si>
    <t>Nonaccrual loans</t>
  </si>
  <si>
    <t>Loans Receivable - Impairment and Allowance for Loan Losses (Details) - USD ($) $ in Thousands</t>
  </si>
  <si>
    <t>Charge-off</t>
  </si>
  <si>
    <t>Loans held for investment, net</t>
  </si>
  <si>
    <t>Loans held for investment, net | Non-PCI Loans [Member]</t>
  </si>
  <si>
    <t>Loans held for investment, net | PCI Loans</t>
  </si>
  <si>
    <t>Real Estate Assets - Components of Real Estate (Details) - USD ($) $ in Thousands</t>
  </si>
  <si>
    <t>Land</t>
  </si>
  <si>
    <t>Buildings and improvements</t>
  </si>
  <si>
    <t>Tenant improvements</t>
  </si>
  <si>
    <t>Foreclosed properties</t>
  </si>
  <si>
    <t>Real estate held for investment at cost</t>
  </si>
  <si>
    <t>Less: Accumulated depreciation</t>
  </si>
  <si>
    <t>Net carrying amount</t>
  </si>
  <si>
    <t>Real Estate Assets, Net</t>
  </si>
  <si>
    <t>Real estate assets estimated useful life</t>
  </si>
  <si>
    <t>34 years</t>
  </si>
  <si>
    <t>10 years</t>
  </si>
  <si>
    <t>39 years</t>
  </si>
  <si>
    <t>Land, buildings and improvements</t>
  </si>
  <si>
    <t>Real Estate Assets (Details) $ in Thousands</t>
  </si>
  <si>
    <t>Jul. 31, 2015USD ($)</t>
  </si>
  <si>
    <t>Sep. 30, 2015USD ($)</t>
  </si>
  <si>
    <t>Sep. 30, 2014USD ($)</t>
  </si>
  <si>
    <t>Sep. 30, 2015USD ($)campus</t>
  </si>
  <si>
    <t>Dec. 31, 2014USD ($)</t>
  </si>
  <si>
    <t>Real estate assets</t>
  </si>
  <si>
    <t>Depreciation</t>
  </si>
  <si>
    <t>Real estate held for sale transferred to held for investment</t>
  </si>
  <si>
    <t>Gain on sale of real estate from disposition of foreclosed properties</t>
  </si>
  <si>
    <t>Tenant reimbursements</t>
  </si>
  <si>
    <t>Switzerland | Higher Education Campuses</t>
  </si>
  <si>
    <t>Number of businesses acquired | campus</t>
  </si>
  <si>
    <t>Business combination costs capitalized</t>
  </si>
  <si>
    <t>Business combination: land</t>
  </si>
  <si>
    <t>Business combination: buildings and improvements</t>
  </si>
  <si>
    <t>Minnesota, Texas and Mid-Atlantic Region | Light Industrial Platform</t>
  </si>
  <si>
    <t>Office Building | Stavanger, Norway</t>
  </si>
  <si>
    <t>Purchase price of assets</t>
  </si>
  <si>
    <t>Transaction costs capitalized</t>
  </si>
  <si>
    <t>Office Building | Stavanger, Norway | Land</t>
  </si>
  <si>
    <t>Property value</t>
  </si>
  <si>
    <t>Office Building | Stavanger, Norway | Buildings and improvements</t>
  </si>
  <si>
    <t>Office Building | Stavanger, Norway | Lease Intangibles</t>
  </si>
  <si>
    <t>Real Estate Assets - Components of Property Operating Income (Details) - USD ($) $ in Thousands</t>
  </si>
  <si>
    <t>Rental income</t>
  </si>
  <si>
    <t>Hotel operating income</t>
  </si>
  <si>
    <t>Real Estate Assets - Future Minimum Rental Payments (Details) $ in Thousands</t>
  </si>
  <si>
    <t>2020 and after</t>
  </si>
  <si>
    <t>Investments in Unconsolidated Joint Ventures  - Investment in Unconsolidated Joint Ventures (Details) - USD ($) $ in Thousands</t>
  </si>
  <si>
    <t>Equity method</t>
  </si>
  <si>
    <t>Cost method</t>
  </si>
  <si>
    <t>Investments in Unconsolidated Joint Ventures (Details)</t>
  </si>
  <si>
    <t>Jan. 30, 2015USD ($)</t>
  </si>
  <si>
    <t>Mar. 31, 2015USD ($)</t>
  </si>
  <si>
    <t>Sep. 30, 2015USD ($)Investment</t>
  </si>
  <si>
    <t>Dec. 31, 2014Investment</t>
  </si>
  <si>
    <t>Apr. 02, 2015USD ($)Investment</t>
  </si>
  <si>
    <t>Schedule of Equity Method Investments [Line Items]</t>
  </si>
  <si>
    <t>Number of consolidated investment entities | Investment</t>
  </si>
  <si>
    <t>Equity attributable to Colony Capital, Inc.</t>
  </si>
  <si>
    <t>Total income from consolidated investment entities</t>
  </si>
  <si>
    <t>Dividend income from cost method investment</t>
  </si>
  <si>
    <t>CAH Operating Partnership Lp</t>
  </si>
  <si>
    <t>Percentage of joint venture ownership</t>
  </si>
  <si>
    <t>23.30%</t>
  </si>
  <si>
    <t>Unconsolidated Joint Ventures</t>
  </si>
  <si>
    <t>Number of single investment in an unconsolidated joint venture generated greater than 10% of total assets or income | Investment</t>
  </si>
  <si>
    <t>Expenses allocated from affiliates related to unconsolidated joint ventures</t>
  </si>
  <si>
    <t>Entity's share of other expenses reimbursed to affiliates</t>
  </si>
  <si>
    <t>Consortium Equity Commitment</t>
  </si>
  <si>
    <t>Payment to fund equity commitment</t>
  </si>
  <si>
    <t>52 Consolidated Investment Entities</t>
  </si>
  <si>
    <t>Net income of consolidated investment entities</t>
  </si>
  <si>
    <t>Investments in Unconsolidated Joint Ventures - Schedule of Assets, Liabilities and Noncontrolling Interest in Investment Entities (Details) $ in Thousands</t>
  </si>
  <si>
    <t>Assets:</t>
  </si>
  <si>
    <t>Real estate assets, net</t>
  </si>
  <si>
    <t>Noncontrolling interests</t>
  </si>
  <si>
    <t>Investments in Unconsolidated Joint Ventures  - Activity in the Company's Investment in Unconsolidated Joint Ventures (Details) - USD ($) $ in Thousands</t>
  </si>
  <si>
    <t>Equity Method Investments and Joint Ventures [Roll Forward]</t>
  </si>
  <si>
    <t>Balance at January 1</t>
  </si>
  <si>
    <t>Contributions</t>
  </si>
  <si>
    <t>Distributions</t>
  </si>
  <si>
    <t>Equity in net income</t>
  </si>
  <si>
    <t>Equity in other comprehensive (loss) income</t>
  </si>
  <si>
    <t>Equity in realized loss (gain) reclassified from accumulated other comprehensive income</t>
  </si>
  <si>
    <t>Equity method investment entities derecognized and consolidated</t>
  </si>
  <si>
    <t>Equity method investments of newly consolidated investment entities</t>
  </si>
  <si>
    <t>Foreign currency translation loss</t>
  </si>
  <si>
    <t>Balance at September 30</t>
  </si>
  <si>
    <t>Deferred Leasing Costs and Intangibles - Goodwill, Intangible Assets and Liabilities Acquired (Details) - USD ($)</t>
  </si>
  <si>
    <t>Dec. 18, 2014</t>
  </si>
  <si>
    <t>Goodwill, Gross Carrying Amount</t>
  </si>
  <si>
    <t>Indefinite-Lived Intangible Assets (Excluding Goodwill) [Abstract]</t>
  </si>
  <si>
    <t>Finite-Lived Intangible Assets, Net [Abstract]</t>
  </si>
  <si>
    <t>Deferred Leasing Costs and Intangible Assets, Gross (Including Goodwill)</t>
  </si>
  <si>
    <t>Deferred Leasing Costs and Intangible Assets, Accumulated Amortization (Including Goodwill)</t>
  </si>
  <si>
    <t>Deferred Leasing Costs and Intangible Assets, Net (Including Goodwill)</t>
  </si>
  <si>
    <t>Finite-Lived Intangible Liabilities, Net [Abstract]</t>
  </si>
  <si>
    <t>Below Market Lease, Gross</t>
  </si>
  <si>
    <t>Below Market Lease, Accumulated Amortization</t>
  </si>
  <si>
    <t>Below Market Lease, Net</t>
  </si>
  <si>
    <t>Above-Market Ground Lease Obligations, Gross</t>
  </si>
  <si>
    <t>Above-Market Ground Lease Obligations, Accumulated Amortization</t>
  </si>
  <si>
    <t>Ground Lease Obligations, Net</t>
  </si>
  <si>
    <t>Finite-Lived Intangible Liabilities, Gross</t>
  </si>
  <si>
    <t>Finite-Lived Intangible Liabilities, Accumulated Amortization</t>
  </si>
  <si>
    <t>Finite-Lived Intangible Liabilities, Net</t>
  </si>
  <si>
    <t>Intangible assets, net held for sale</t>
  </si>
  <si>
    <t>Intangible liabilities, net held for sale</t>
  </si>
  <si>
    <t>In-place lease value</t>
  </si>
  <si>
    <t>Gross Carrying Amount</t>
  </si>
  <si>
    <t>Accumulated Amortization</t>
  </si>
  <si>
    <t>Net Carrying Amount</t>
  </si>
  <si>
    <t>Above-market lease values</t>
  </si>
  <si>
    <t>Below-market ground lease obligation</t>
  </si>
  <si>
    <t>Deferred leasing costs</t>
  </si>
  <si>
    <t>Investment management contracts</t>
  </si>
  <si>
    <t>Customer relationships</t>
  </si>
  <si>
    <t>Light Industrial Platform</t>
  </si>
  <si>
    <t>Impairment of goodwill</t>
  </si>
  <si>
    <t>Minimum | Investment management contracts</t>
  </si>
  <si>
    <t>Useful life of finite-lived intangible assets</t>
  </si>
  <si>
    <t>Minimum | Customer relationships</t>
  </si>
  <si>
    <t>11 years</t>
  </si>
  <si>
    <t>Maximum | Investment management contracts</t>
  </si>
  <si>
    <t>Maximum | Customer relationships</t>
  </si>
  <si>
    <t>14 years</t>
  </si>
  <si>
    <t>Deferred Leasing Costs and Intangibles - Remaining Terms of Acquired Leases (Details) - USD ($) $ in Thousands</t>
  </si>
  <si>
    <t>Finite-Lived Intangible Assets [Line Items]</t>
  </si>
  <si>
    <t>Decrease to rental income</t>
  </si>
  <si>
    <t>Below-market lease values</t>
  </si>
  <si>
    <t>Increase to rent expense</t>
  </si>
  <si>
    <t>Amortization of Intangible Assets</t>
  </si>
  <si>
    <t>Deferred Leasing Costs and Intangibles - Future Amortization Expense (Details) - USD ($) $ in Thousands</t>
  </si>
  <si>
    <t>Below Market Lease, Net [Abstract]</t>
  </si>
  <si>
    <t>Above-market Ground Lease Obligations, Net [Abstract]</t>
  </si>
  <si>
    <t>Other Assets and Other Liabilities - Schedule of Other Assets (Details) - USD ($) $ in Thousands</t>
  </si>
  <si>
    <t>Summary of Company's other assets</t>
  </si>
  <si>
    <t>Restricted cash</t>
  </si>
  <si>
    <t>Deferred financing costs, net</t>
  </si>
  <si>
    <t>Interest receivable</t>
  </si>
  <si>
    <t>Other receivables, including straight-line rents</t>
  </si>
  <si>
    <t>Derivative assets</t>
  </si>
  <si>
    <t>Deferred tax asset</t>
  </si>
  <si>
    <t>Prepaid expenses and other</t>
  </si>
  <si>
    <t>Fixed assets, net</t>
  </si>
  <si>
    <t>Accumulated amortization of deferred financing costs</t>
  </si>
  <si>
    <t>Other Assets and Other Liabilities - Schedule of Fixed Assets (Details) - USD ($) $ in Thousands</t>
  </si>
  <si>
    <t>Fixed assets, gross</t>
  </si>
  <si>
    <t>Less: Accumulated depreciation and amortization</t>
  </si>
  <si>
    <t>Furniture, fixtures, equipment and software</t>
  </si>
  <si>
    <t>Other Assets and Other Liabilities - Schedule of Accrued Liabilities (Details) - USD ($) $ in Thousands</t>
  </si>
  <si>
    <t>Schedule of Other Liabilities [Line Items]</t>
  </si>
  <si>
    <t>Borrower and tenant reserves</t>
  </si>
  <si>
    <t>Deferred Revenue</t>
  </si>
  <si>
    <t>Interest payable</t>
  </si>
  <si>
    <t>Intangible liabilities</t>
  </si>
  <si>
    <t>Derivative liabilities</t>
  </si>
  <si>
    <t>Current and deferred tax liabilities</t>
  </si>
  <si>
    <t>Accrued compensation and other payables</t>
  </si>
  <si>
    <t>Accrued and other liabilities held for sale, net of intangible assets held for sale</t>
  </si>
  <si>
    <t>Other Intangible Liabilities Held-for-Sale [Member]</t>
  </si>
  <si>
    <t>Debt  - Line of Credits (Details) - JPMorgan Chase Bank, N.A. - USD ($)</t>
  </si>
  <si>
    <t>Jul. 08, 2015</t>
  </si>
  <si>
    <t>Line of Credit Facility [Line Items]</t>
  </si>
  <si>
    <t>Maximum principal amount of credit facility</t>
  </si>
  <si>
    <t>Maximum amount available for draw</t>
  </si>
  <si>
    <t>Remaining borrowing capacity</t>
  </si>
  <si>
    <t>Debt instrument term</t>
  </si>
  <si>
    <t>2 years</t>
  </si>
  <si>
    <t>Line of Credit</t>
  </si>
  <si>
    <t>Weighted average interest rate</t>
  </si>
  <si>
    <t>2.95%</t>
  </si>
  <si>
    <t>Percentage of unused amount</t>
  </si>
  <si>
    <t>0.50%</t>
  </si>
  <si>
    <t>Line of Credit | Minimum</t>
  </si>
  <si>
    <t>0.40%</t>
  </si>
  <si>
    <t>Line of Credit | Maximum</t>
  </si>
  <si>
    <t>Line of Credit | LIBOR | Minimum</t>
  </si>
  <si>
    <t>Interest rate for credit agreement (in percent)</t>
  </si>
  <si>
    <t>2.75%</t>
  </si>
  <si>
    <t>Debt  - Schedule of Secured and Unsecured Debts (Details)</t>
  </si>
  <si>
    <t>Dec. 18, 2014Extension_Option</t>
  </si>
  <si>
    <t>Nov. 30, 2018EUR (€)</t>
  </si>
  <si>
    <t>Nov. 30, 2017EUR (€)</t>
  </si>
  <si>
    <t>Nov. 30, 2016EUR (€)</t>
  </si>
  <si>
    <t>Sep. 30, 2015USD ($)Extension_OptionSecurityLoanDebtProperty</t>
  </si>
  <si>
    <t>Feb. 28, 2014USD ($)</t>
  </si>
  <si>
    <t>Debt Instrument [Line Items]</t>
  </si>
  <si>
    <t>Outstanding balance on the debt</t>
  </si>
  <si>
    <t>Seller-Provided Financing</t>
  </si>
  <si>
    <t>Interest Rate</t>
  </si>
  <si>
    <t>0.00%</t>
  </si>
  <si>
    <t>First Mortgage | Secured Debt, Maturing December 2015</t>
  </si>
  <si>
    <t>Monthly special servicing fee percentage</t>
  </si>
  <si>
    <t>0.25%</t>
  </si>
  <si>
    <t>Workout fee percentage for prepayment</t>
  </si>
  <si>
    <t>First Mortgage | Secured Debt, Maturing December 2015 | One-Month LIBOR</t>
  </si>
  <si>
    <t>Basis spread on variable rate (in percent)</t>
  </si>
  <si>
    <t>3.50%</t>
  </si>
  <si>
    <t>First Mortgage | Secured Debt, Maturing July 2018</t>
  </si>
  <si>
    <t>Repurchase facility extension term</t>
  </si>
  <si>
    <t>1 year</t>
  </si>
  <si>
    <t>Debt instrument term extension option | Extension_Option</t>
  </si>
  <si>
    <t>First Mortgage | Secured Debt, Maturing July 2018 | One-Month LIBOR</t>
  </si>
  <si>
    <t>2.65%</t>
  </si>
  <si>
    <t>First Mortgage | Secured Debt, Maturing January 2024</t>
  </si>
  <si>
    <t>30 years</t>
  </si>
  <si>
    <t>4.84%</t>
  </si>
  <si>
    <t>First Mortgage | Secured Debt, Maturing August 2018 [Member]</t>
  </si>
  <si>
    <t>First Mortgage | Secured Debt, Maturing August 2018 [Member] | Three-Month LIBOR</t>
  </si>
  <si>
    <t>2.50%</t>
  </si>
  <si>
    <t>Cap interest rate</t>
  </si>
  <si>
    <t>2.25%</t>
  </si>
  <si>
    <t>First Mortgage | Secured Debt, Maturing November 2018</t>
  </si>
  <si>
    <t>Imputed interest rate</t>
  </si>
  <si>
    <t>4.02%</t>
  </si>
  <si>
    <t>First Mortgage | Secured Debt, Maturing November 2018 | Scenario, Forecast</t>
  </si>
  <si>
    <t>Principal payments | €</t>
  </si>
  <si>
    <t>First Mortgage | Secured Debt, Maturing December 2029</t>
  </si>
  <si>
    <t>Amortization term</t>
  </si>
  <si>
    <t>33 years</t>
  </si>
  <si>
    <t>Number of businesses acquired | Property</t>
  </si>
  <si>
    <t>Number of loans acquired | SecurityLoan</t>
  </si>
  <si>
    <t>2.72%</t>
  </si>
  <si>
    <t>First Mortgage | Secured Debt, Maturing December 2029 | Switzerland</t>
  </si>
  <si>
    <t>First Mortgage | Secured Debt, Maturing December 2019</t>
  </si>
  <si>
    <t>First Mortgage | Secured Debt, Maturing December 2019 | LIBOR</t>
  </si>
  <si>
    <t>First Mortgage | Secured Debt, Maturing December 2019 | One-Month LIBOR</t>
  </si>
  <si>
    <t>3.00%</t>
  </si>
  <si>
    <t>First Mortgage | Secured Debt, Maturing August 2025 [Member]</t>
  </si>
  <si>
    <t>3.80%</t>
  </si>
  <si>
    <t>First Mortgage | Secured Debt, Maturing June 2022</t>
  </si>
  <si>
    <t>First Mortgage | Secured Debt, Maturing June 2022 | Three-Month Euribor</t>
  </si>
  <si>
    <t>2.80%</t>
  </si>
  <si>
    <t>1.50%</t>
  </si>
  <si>
    <t>Secured Debt</t>
  </si>
  <si>
    <t>Secured Debt | Secured Debt, Maturing March 2016</t>
  </si>
  <si>
    <t>Fixed interest rate on long-term debt</t>
  </si>
  <si>
    <t>4.28%</t>
  </si>
  <si>
    <t>Secured Debt | Secured Debt, Maturing March 2016 | One-Month LIBOR</t>
  </si>
  <si>
    <t>3.75%</t>
  </si>
  <si>
    <t>Secured Debt | Secured Debt, Maturing December 2017</t>
  </si>
  <si>
    <t>Secured Debt | Secured Debt, Maturing December 2017 | Minimum</t>
  </si>
  <si>
    <t>Principal curtailment, percentage of net cash flow from the underling loan portfolio</t>
  </si>
  <si>
    <t>65.00%</t>
  </si>
  <si>
    <t>Secured Debt | Secured Debt, Maturing December 2017 | Maximum</t>
  </si>
  <si>
    <t>80.00%</t>
  </si>
  <si>
    <t>Secured Debt | Secured Debt, Maturing December 2017 | One-Month LIBOR</t>
  </si>
  <si>
    <t>2.85%</t>
  </si>
  <si>
    <t>Secured Debt | Secured Debt, Maturity April 2016, One [Member]</t>
  </si>
  <si>
    <t>Secured Debt | Secured Debt, Maturity April 2016, One [Member] | One-Month LIBOR</t>
  </si>
  <si>
    <t>Secured Debt | Secured Debt, Maturing April 2016, Two [Member]</t>
  </si>
  <si>
    <t>Secured Debt | Secured Debt, Maturing April 2016, Two [Member] | One-Month LIBOR</t>
  </si>
  <si>
    <t>Secured Debt | Secured Debt, Maturing June 2016 [Member]</t>
  </si>
  <si>
    <t>Secured Debt | Secured Debt, Maturing June 2016 [Member] | One-Month LIBOR</t>
  </si>
  <si>
    <t>4.00%</t>
  </si>
  <si>
    <t>Secured Debt | Secured Debt, Maturing July 2016 [Member]</t>
  </si>
  <si>
    <t>Secured Debt | Secured Debt, Maturing July 2016 [Member] | One-Month LIBOR</t>
  </si>
  <si>
    <t>Secured Debt | Secured Debt, September 2016 [Member]</t>
  </si>
  <si>
    <t>Secured Debt | Secured Debt, September 2016 [Member] | One-Month LIBOR</t>
  </si>
  <si>
    <t>3.25%</t>
  </si>
  <si>
    <t>Secured Debt | Secured Debt, Senior Participation Interest in Loans</t>
  </si>
  <si>
    <t>Secured Debt | Secured Debt, Senior Participation Interest in Loans | One-Month LIBOR</t>
  </si>
  <si>
    <t>Secured Debt | Repurchase Facility, Maturing February 2016 [Member]</t>
  </si>
  <si>
    <t>Secured Debt | Repurchase Facility, Maturing February 2016 [Member] | One-Month LIBOR</t>
  </si>
  <si>
    <t>Secured Debt | Repurchase Facility, Maturing February 2016 [Member] | One-Month LIBOR | Minimum</t>
  </si>
  <si>
    <t>Secured Debt | Repurchase Facility, Maturing April 2018</t>
  </si>
  <si>
    <t>Maximum principal amount of repurchase facility</t>
  </si>
  <si>
    <t>Secured Debt | Repurchase Facility, Maturing April 2018 | One-Month LIBOR | Minimum</t>
  </si>
  <si>
    <t>2.30%</t>
  </si>
  <si>
    <t>Secured Debt | Repurchase Facility, Maturing April 2018 | One-Month LIBOR | Maximum</t>
  </si>
  <si>
    <t>Revolving Credit Facility | Facility Maturing July 2016 [Member]</t>
  </si>
  <si>
    <t>Revolving Credit Facility | Facility Maturing July 2016 [Member] | One-Month LIBOR</t>
  </si>
  <si>
    <t>Commercial Mortgage Backed Securities</t>
  </si>
  <si>
    <t>Commercial Mortgage Backed Securities | Minimum | Colony Mortgage Capital Series 2014-FL1, Ltd | Loans held for investment, net</t>
  </si>
  <si>
    <t>Initial terms on loans receivable</t>
  </si>
  <si>
    <t>Commercial Mortgage Backed Securities | Maximum | Colony Mortgage Capital Series 2014-FL1, Ltd | Loans held for investment, net</t>
  </si>
  <si>
    <t>Commercial Mortgage Backed Securities | First Mortgage | Minimum | MF 2014-1 | Loans held for investment, net</t>
  </si>
  <si>
    <t>Commercial Mortgage Backed Securities | First Mortgage | Maximum | MF 2014-1 | Loans held for investment, net</t>
  </si>
  <si>
    <t>24 years</t>
  </si>
  <si>
    <t>Commercial Mortgage Backed Securities | CMBS, Maturing September 2032 | One-Month LIBOR</t>
  </si>
  <si>
    <t>2.36%</t>
  </si>
  <si>
    <t>Commercial Mortgage Backed Securities | Commercial Mortgage Backed Securitization Debt, Maturity April 2031 [Member] | One-Month LIBOR</t>
  </si>
  <si>
    <t>1.78%</t>
  </si>
  <si>
    <t>Commercial Mortgage Backed Securities | Commercial Mortgage Backed Securitization Debt, Maturity November 2031 [Member] | One-Month LIBOR</t>
  </si>
  <si>
    <t>2.01%</t>
  </si>
  <si>
    <t>Commercial Mortgage Backed Securities | CMBS, First Mortgage Portfolio</t>
  </si>
  <si>
    <t>2.54%</t>
  </si>
  <si>
    <t>Unsecured Debt | Unsecured note, mature 2017</t>
  </si>
  <si>
    <t>Loans Payable | Bond payable, Maturing June 2025</t>
  </si>
  <si>
    <t>3.91%</t>
  </si>
  <si>
    <t>Notes Payable | 5.02% Note, Mature December 2025</t>
  </si>
  <si>
    <t>Number of secured debt | Debt</t>
  </si>
  <si>
    <t>5.02%</t>
  </si>
  <si>
    <t>Notes Payable | Promissory Note Maturing December 2025 [Member]</t>
  </si>
  <si>
    <t>Debt  - Schedule of Future Minimum and Estimated Prinicipal Payments Due Under Financing Agreements (Details) $ in Thousands</t>
  </si>
  <si>
    <t>Minimum scheduled principal payments due under the secured financing arrangements</t>
  </si>
  <si>
    <t>Discount on seller-provided</t>
  </si>
  <si>
    <t>Secured Debt, Maturing November 2018 | First Mortgage</t>
  </si>
  <si>
    <t>Debt  - Convertible Senior Notes (Details) $ / shares in Units, $ in Thousands</t>
  </si>
  <si>
    <t>Sep. 30, 2015USD ($)d$ / shares</t>
  </si>
  <si>
    <t>Convertible Debt</t>
  </si>
  <si>
    <t>Amount of loan financed to acquire property</t>
  </si>
  <si>
    <t>Threshold percentage of stock price trigger (in percent)</t>
  </si>
  <si>
    <t>130.00%</t>
  </si>
  <si>
    <t>Threshold trading days | d</t>
  </si>
  <si>
    <t>Threshold consecutive trading days</t>
  </si>
  <si>
    <t>30 days</t>
  </si>
  <si>
    <t>Redemption price, percentage of principal amount (in percent)</t>
  </si>
  <si>
    <t>100.00%</t>
  </si>
  <si>
    <t>Convertible Senior Notes due 2023 | Convertible Debt</t>
  </si>
  <si>
    <t>5.00%</t>
  </si>
  <si>
    <t>Conversion Rate (per share of common stock) | $ / shares</t>
  </si>
  <si>
    <t>Convertible Senior Note Due 2021 | Convertible Debt</t>
  </si>
  <si>
    <t>3.875%</t>
  </si>
  <si>
    <t>Derivatives and Hedging (Details) € in Thousands, £ in Thousands, SFr in Millions, NOK in Millions</t>
  </si>
  <si>
    <t>Sep. 30, 2015NOK</t>
  </si>
  <si>
    <t>Sep. 30, 2015GBP (£)</t>
  </si>
  <si>
    <t>Sep. 30, 2015EUR (€)</t>
  </si>
  <si>
    <t>Sep. 30, 2015CHF (SFr)</t>
  </si>
  <si>
    <t>Dec. 31, 2014GBP (£)</t>
  </si>
  <si>
    <t>Dec. 31, 2014EUR (€)</t>
  </si>
  <si>
    <t>Derivative Instruments, Gain (Loss) [Line Items]</t>
  </si>
  <si>
    <t>Minimum threshold of derivative liabilities require cash deposit</t>
  </si>
  <si>
    <t>Deposits related to agreements included in other assets</t>
  </si>
  <si>
    <t>Foreign currency risk</t>
  </si>
  <si>
    <t>Realized gain or loss on net investment hedges</t>
  </si>
  <si>
    <t>Other gain (loss), net</t>
  </si>
  <si>
    <t>Gain (loss) on dedesignation of net investment hedges</t>
  </si>
  <si>
    <t>Designated as Hedging Instrument | Interest rate contracts designated as hedging instruments</t>
  </si>
  <si>
    <t>Notional amount</t>
  </si>
  <si>
    <t>Designated as Hedging Instrument | Interest rate swap</t>
  </si>
  <si>
    <t>Not Designated as Hedging Instrument | Interest rate contracts designated as hedging instruments</t>
  </si>
  <si>
    <t>Not Designated as Hedging Instrument | Interest rate swap</t>
  </si>
  <si>
    <t>Not Designated as Hedging Instrument | Other gain (loss), net</t>
  </si>
  <si>
    <t>Not Designated as Hedging Instrument | Other gain (loss), net | Interest rate swap and cap</t>
  </si>
  <si>
    <t>Unrealized gain (loss) on derivatives</t>
  </si>
  <si>
    <t>Net Investment Hedging [Member] | Designated as Hedging Instrument</t>
  </si>
  <si>
    <t>Net Investment Hedging [Member] | Designated as Hedging Instrument | Gain on remeasurement of consolidated investment entities, net</t>
  </si>
  <si>
    <t>Net Investment Hedging [Member] | Designated as Hedging Instrument | Other gain (loss), net</t>
  </si>
  <si>
    <t>Cash Flow Hedging [Member] | Designated as Hedging Instrument</t>
  </si>
  <si>
    <t>Unrealized loss for ineffectiveness on cash flow hedge</t>
  </si>
  <si>
    <t>Derivatives and Hedging  - Fair Value of Derivative Instruments (Details) - USD ($) $ in Thousands</t>
  </si>
  <si>
    <t>Derivatives, Fair Value [Line Items]</t>
  </si>
  <si>
    <t>Derivative Assets</t>
  </si>
  <si>
    <t>Derivative Liabilities</t>
  </si>
  <si>
    <t>Foreign exchange contracts</t>
  </si>
  <si>
    <t>Foreign exchange contracts | Designated as Hedging Instrument</t>
  </si>
  <si>
    <t>Foreign exchange contracts | Not Designated as Hedging Instrument</t>
  </si>
  <si>
    <t>Interest rate contracts</t>
  </si>
  <si>
    <t>Interest rate contracts | Designated as Hedging Instrument</t>
  </si>
  <si>
    <t>Interest rate contracts | Not Designated as Hedging Instrument</t>
  </si>
  <si>
    <t>Other assets | Designated as Hedging Instrument</t>
  </si>
  <si>
    <t>Other assets | Not Designated as Hedging Instrument</t>
  </si>
  <si>
    <t>Accrued and other liabilities | Designated as Hedging Instrument</t>
  </si>
  <si>
    <t>Accrued and other liabilities | Not Designated as Hedging Instrument</t>
  </si>
  <si>
    <t>Derivatives and Hedging  - Schedule of Net Investment Hedge (Details) - Sep. 30, 2015 € in Thousands, SFr in Thousands</t>
  </si>
  <si>
    <t>NOK / $</t>
  </si>
  <si>
    <t>NOK</t>
  </si>
  <si>
    <t>GBP (£)</t>
  </si>
  <si>
    <t>£ / $</t>
  </si>
  <si>
    <t>EUR (€)</t>
  </si>
  <si>
    <t>CHF (SFr)</t>
  </si>
  <si>
    <t>SFr / $</t>
  </si>
  <si>
    <t>€ / $</t>
  </si>
  <si>
    <t>Foreign exchange collars</t>
  </si>
  <si>
    <t>Derivative Instruments and Hedging Activities Disclosures [Line Items]</t>
  </si>
  <si>
    <t>Exchange rate floor</t>
  </si>
  <si>
    <t>Exchange rate cap</t>
  </si>
  <si>
    <t>Foreign exchange forwards | Maximum</t>
  </si>
  <si>
    <t>Forward exchange rate</t>
  </si>
  <si>
    <t>Foreign exchange forwards | Minimum</t>
  </si>
  <si>
    <t>Designated as Hedging Instrument | Foreign exchange collars</t>
  </si>
  <si>
    <t>Designated as Hedging Instrument | Foreign exchange forwards</t>
  </si>
  <si>
    <t>Not Designated as Hedging Instrument | Foreign exchange collars</t>
  </si>
  <si>
    <t>Not Designated as Hedging Instrument | Foreign exchange forwards</t>
  </si>
  <si>
    <t>Derivatives and Hedging  - Schedule of Interest Derivative (Details) € in Thousands, £ in Thousands, $ in Thousands</t>
  </si>
  <si>
    <t>Interest rate swap | One-Month LIBOR</t>
  </si>
  <si>
    <t>Derivative [Line Items]</t>
  </si>
  <si>
    <t>Strike</t>
  </si>
  <si>
    <t>Interest rate caps | Three-Month Euribor</t>
  </si>
  <si>
    <t>Interest rate caps | Three-Month LIBOR</t>
  </si>
  <si>
    <t>Interest rate cap 1 | One-Month LIBOR</t>
  </si>
  <si>
    <t>Interest rate cap 2 | One-Month LIBOR</t>
  </si>
  <si>
    <t>Designated as Hedging Instrument | Interest rate caps</t>
  </si>
  <si>
    <t>Designated as Hedging Instrument | Interest rate cap 1</t>
  </si>
  <si>
    <t>Designated as Hedging Instrument | Interest rate cap 2</t>
  </si>
  <si>
    <t>Not Designated as Hedging Instrument | Interest rate caps</t>
  </si>
  <si>
    <t>Not Designated as Hedging Instrument | Interest rate cap 1</t>
  </si>
  <si>
    <t>Not Designated as Hedging Instrument | Interest rate cap 2</t>
  </si>
  <si>
    <t>Balance Sheet Offsetting (Details) - USD ($) $ in Thousands</t>
  </si>
  <si>
    <t>Offsetting Liabilities [Line Items]</t>
  </si>
  <si>
    <t>Gross Amounts of Assets (Liabilities) Included on Consolidated Balance Sheets</t>
  </si>
  <si>
    <t>(Assets) Liabilities</t>
  </si>
  <si>
    <t>Cash Collateral Received (Pledged)</t>
  </si>
  <si>
    <t>Net Amounts of Assets (Liabilities)</t>
  </si>
  <si>
    <t>Offsetting Assets [Line Items]</t>
  </si>
  <si>
    <t>Foreign exchange forwards</t>
  </si>
  <si>
    <t>Interest rate caps</t>
  </si>
  <si>
    <t>Interest rate swap</t>
  </si>
  <si>
    <t>Fair Value Measurements  - Fair Value of Assets and Liabilities (Details) - USD ($)</t>
  </si>
  <si>
    <t>Jun. 30, 2015</t>
  </si>
  <si>
    <t>Fair Value, Assets and Liabilities Measured on Recurring and Nonrecurring Basis [Line Items]</t>
  </si>
  <si>
    <t>Fair value of contingent consideration</t>
  </si>
  <si>
    <t>Benchmark FFO volatility</t>
  </si>
  <si>
    <t>25.30%</t>
  </si>
  <si>
    <t>Equity volatility</t>
  </si>
  <si>
    <t>28.00%</t>
  </si>
  <si>
    <t>Risk-free interest rate</t>
  </si>
  <si>
    <t>0.85%</t>
  </si>
  <si>
    <t>Correlation</t>
  </si>
  <si>
    <t>Nonrecurring fair value of assets</t>
  </si>
  <si>
    <t>Level 3 | Other gain (loss), net</t>
  </si>
  <si>
    <t>Fair Value Measurements  - Estimated Fair Values and Carrying Values of Assets and Liabilities (Details) - USD ($) $ in Thousands</t>
  </si>
  <si>
    <t>Fair Value Measurement [Domain] | Level 1</t>
  </si>
  <si>
    <t>Assets</t>
  </si>
  <si>
    <t>Loans held for investment</t>
  </si>
  <si>
    <t>Fair Value Measurement [Domain] | Level 1 | Line of Credit</t>
  </si>
  <si>
    <t>Liabilities</t>
  </si>
  <si>
    <t>Fair Value Measurement [Domain] | Level 1 | Secured and Unsecured Debt</t>
  </si>
  <si>
    <t>Secured financing</t>
  </si>
  <si>
    <t>Fair Value Measurement [Domain] | Level 1 | CMBS debt</t>
  </si>
  <si>
    <t>Fair Value Measurement [Domain] | Level 1 | Loans Payable</t>
  </si>
  <si>
    <t>Fair Value Measurement [Domain] | Level 1 | Convertible Debt</t>
  </si>
  <si>
    <t>Fair Value Measurement [Domain] | Level 2</t>
  </si>
  <si>
    <t>Fair Value Measurement [Domain] | Level 2 | Line of Credit</t>
  </si>
  <si>
    <t>Fair Value Measurement [Domain] | Level 2 | Secured and Unsecured Debt</t>
  </si>
  <si>
    <t>Fair Value Measurement [Domain] | Level 2 | CMBS debt</t>
  </si>
  <si>
    <t>Fair Value Measurement [Domain] | Level 2 | Loans Payable</t>
  </si>
  <si>
    <t>Fair Value Measurement [Domain] | Level 2 | Convertible Debt</t>
  </si>
  <si>
    <t>Fair Value Measurement [Domain] | Level 3</t>
  </si>
  <si>
    <t>Fair Value Measurement [Domain] | Level 3 | Line of Credit</t>
  </si>
  <si>
    <t>Fair Value Measurement [Domain] | Level 3 | Secured and Unsecured Debt</t>
  </si>
  <si>
    <t>Fair Value Measurement [Domain] | Level 3 | CMBS debt</t>
  </si>
  <si>
    <t>Fair Value Measurement [Domain] | Level 3 | Loans Payable</t>
  </si>
  <si>
    <t>Fair Value Measurement [Domain] | Level 3 | Convertible Debt</t>
  </si>
  <si>
    <t>Fair Value</t>
  </si>
  <si>
    <t>Fair Value | Line of Credit</t>
  </si>
  <si>
    <t>Fair Value | Secured and Unsecured Debt</t>
  </si>
  <si>
    <t>Fair Value | CMBS debt</t>
  </si>
  <si>
    <t>Fair Value | Loans Payable</t>
  </si>
  <si>
    <t>Fair Value | Convertible Debt</t>
  </si>
  <si>
    <t>Carrying Value</t>
  </si>
  <si>
    <t>Carrying Value | Line of Credit</t>
  </si>
  <si>
    <t>Carrying Value | Secured and Unsecured Debt</t>
  </si>
  <si>
    <t>Carrying Value | CMBS debt</t>
  </si>
  <si>
    <t>Carrying Value | Loans Payable</t>
  </si>
  <si>
    <t>Carrying Value | Convertible Debt</t>
  </si>
  <si>
    <t>Stockholders' Equity (Details)</t>
  </si>
  <si>
    <t>Apr. 02, 2015USD ($)</t>
  </si>
  <si>
    <t>May. 30, 2015USD ($)</t>
  </si>
  <si>
    <t>Apr. 30, 2015USD ($)shares</t>
  </si>
  <si>
    <t>Sep. 30, 2015voteDirectors$ / sharesshares</t>
  </si>
  <si>
    <t>Dec. 31, 2014shares</t>
  </si>
  <si>
    <t>Preferred stock, shares issued | shares</t>
  </si>
  <si>
    <t>Redemption amount per share (in dollars per share) | $ / shares</t>
  </si>
  <si>
    <t>Minimum period of dividend defaults providing preferred stockholders to voting rights</t>
  </si>
  <si>
    <t>six or more quarterly periods</t>
  </si>
  <si>
    <t>Number of Directors vote entitles | Directors</t>
  </si>
  <si>
    <t>Number of OP units per Common class B | shares</t>
  </si>
  <si>
    <t>Proceeds from issuance of redeemable preferred stock</t>
  </si>
  <si>
    <t>Common stock issued during period as part of the upfront consideration for business combination</t>
  </si>
  <si>
    <t>Voting rights per share of common stock | vote</t>
  </si>
  <si>
    <t>May 2015 At-The-Market Stock Offering</t>
  </si>
  <si>
    <t>Aggregate offering price</t>
  </si>
  <si>
    <t>Sale of stock commission percentage of gross sale proceeds amount</t>
  </si>
  <si>
    <t>2.00%</t>
  </si>
  <si>
    <t>Stockholders' Equity  - Preferred Stock Outstanding (Details) - USD ($) shares in Thousands, $ in Thousands</t>
  </si>
  <si>
    <t>Par Value (in thousands)</t>
  </si>
  <si>
    <t>Series A 8.5% Cumulative Redeemable Perpetual</t>
  </si>
  <si>
    <t>Dividend Rate Per Annum</t>
  </si>
  <si>
    <t>Series B 7.5% Cumulative Redeemable Perpetual</t>
  </si>
  <si>
    <t>Series C 7.125% Cumulative Redeemable Perpetual</t>
  </si>
  <si>
    <t>Stockholders' Equity  - Components of Accumulated Other Comprehensive Income (Loss) Attributable to Stockholders (Details) - USD ($) $ in Thousands</t>
  </si>
  <si>
    <t>Accumulated Other Comprehensive Income (Loss) [Roll Forward]</t>
  </si>
  <si>
    <t>Beginning balance</t>
  </si>
  <si>
    <t>Ending balance</t>
  </si>
  <si>
    <t>AOCI Attributable to Parent</t>
  </si>
  <si>
    <t>Other comprehensive income (loss) before reclassifications</t>
  </si>
  <si>
    <t>Amounts reclassified from accumulated other comprehensive income</t>
  </si>
  <si>
    <t>Equity in AOCI of Unconsolidated Joint Ventures Attributable to Parent</t>
  </si>
  <si>
    <t>Unrealized Gain/(Loss) on Beneficial Interests in Debt Securities Attributable to Parent</t>
  </si>
  <si>
    <t>Gain/(Loss) on Cash Flow Hedges Attributable to Parent</t>
  </si>
  <si>
    <t>Foreign Currency Translation Gain/(Loss) Attributable to Parent</t>
  </si>
  <si>
    <t>Gain/(Loss) on Net Investment Hedges Attributable to Parent</t>
  </si>
  <si>
    <t>AOCI Attributable to Noncontrolling Interest in Investment Entities</t>
  </si>
  <si>
    <t>Equity in AOCI of Unconsolidated Joint Ventures Attributable to Noncontrolling Interest In Investment Entities</t>
  </si>
  <si>
    <t>Gain/(Loss) on Cash Flow Hedges Attributable to Noncontrolling Interest in Investment Entities</t>
  </si>
  <si>
    <t>Foreign Currency Translation Gain/(Loss) Attributable to Investment Entities</t>
  </si>
  <si>
    <t>Gain/(Loss) on Net Investment Hedges Attributable to Noncontrolling Interest in Investment Entities</t>
  </si>
  <si>
    <t>AOCI Attributable to Noncontrolling Interest in Operating Company</t>
  </si>
  <si>
    <t>Equity in AOCI of Unconsolidated Joint Ventures Attributable to Noncontrolling Interest In Operating Company</t>
  </si>
  <si>
    <t>Gain/(Loss) on Cash Flow Hedges Attributable to Noncontrolling Interest in Operating Company</t>
  </si>
  <si>
    <t>Foreign Currency Translation Gain/(Loss) Attributable to Operating Company</t>
  </si>
  <si>
    <t>Gain/(Loss) on Net Investment Hedges Attributable to Noncontrolling Interest in Operating Company</t>
  </si>
  <si>
    <t>AOCI Attributable to Parent and Noncontrolling Interests</t>
  </si>
  <si>
    <t>Equity in AOCI of Unconsolidated Joint Ventures Attributable to Parent and Noncontrolling Interest</t>
  </si>
  <si>
    <t>Gain/(Loss) on Cash Flow Hedges Attributable to Parent and Noncontrolling Interest</t>
  </si>
  <si>
    <t>Foreign Currency Translation Gain/(Loss) Attributable to Parent and Noncontrolling Interest</t>
  </si>
  <si>
    <t>Gain/(Loss) on Net Investment Hedges Attributable to Parent and Noncontrolling Interest</t>
  </si>
  <si>
    <t>Stockholders' Equity  - Reclassification Out of Accumulated Other Comprehensive Income (Loss) (Details) - USD ($) $ in Thousands</t>
  </si>
  <si>
    <t>Reclassification Adjustment out of Accumulated Other Comprehensive Income [Line Items]</t>
  </si>
  <si>
    <t>Equity in realized (loss) gain on sale of marketable securities of unconsolidated joint ventures</t>
  </si>
  <si>
    <t>Settlement loss on beneficial interests in debt securities</t>
  </si>
  <si>
    <t>Release of cumulative translation adjustments</t>
  </si>
  <si>
    <t>Unrealized gain (loss) on dedesignated net investment hedges</t>
  </si>
  <si>
    <t>Unrealized (loss) on ineffective cash flow hedge</t>
  </si>
  <si>
    <t>Noncontrolling Interests (Details) - USD ($) $ in Thousands</t>
  </si>
  <si>
    <t>Noncontrolling Interest [Line Items]</t>
  </si>
  <si>
    <t>CCM | Unsecured Debt | Unsecured note, mature 2017</t>
  </si>
  <si>
    <t>Colony Capital Operating Company, LLC | CCM</t>
  </si>
  <si>
    <t>Common units issued</t>
  </si>
  <si>
    <t>Earnings per Share  -  Reconciles Numerator and Denominator of Basic and Diluted per-Share (Details) - USD ($) $ / shares in Units, $ in Thousands</t>
  </si>
  <si>
    <t>Numerator:</t>
  </si>
  <si>
    <t>Net income allocated to participating securities (nonvested shares)</t>
  </si>
  <si>
    <t>Net income allocated to common stockholders—basic</t>
  </si>
  <si>
    <t>Interest expense attributable to convertible senior notes</t>
  </si>
  <si>
    <t>Net income allocated to common stockholders—diluted</t>
  </si>
  <si>
    <t>Denominator:</t>
  </si>
  <si>
    <t>Basic weighted average number of common shares outstanding (in shares)</t>
  </si>
  <si>
    <t>Weighted average effect of dilutive shares (in shares)</t>
  </si>
  <si>
    <t>Diluted weighted average number of common shares outstanding (in shares)</t>
  </si>
  <si>
    <t>Earnings per share:</t>
  </si>
  <si>
    <t>Convertible Debt Securities</t>
  </si>
  <si>
    <t>Antidilutive Securities Excluded from Computation of Earnings Per Share [Line Items]</t>
  </si>
  <si>
    <t>Interest expense on convertible note excluded from diluted EPS</t>
  </si>
  <si>
    <t>Weighted average dilutive common share</t>
  </si>
  <si>
    <t>Assumed Repayment of Unsecured Debt</t>
  </si>
  <si>
    <t>Assumed Repayment of Unsecured Debt | Unsecured Debt</t>
  </si>
  <si>
    <t>Assumed repayment of debt</t>
  </si>
  <si>
    <t>Operating Partnership Unit</t>
  </si>
  <si>
    <t>Operating Partnership unit outstanding</t>
  </si>
  <si>
    <t>Related Party Transactions  - Summary of Amounts Due to Manager or its Affiliates (Details) - USD ($) $ in Thousands</t>
  </si>
  <si>
    <t>Related Party Transaction [Line Items]</t>
  </si>
  <si>
    <t>Total amounts due to the manager or its affiliates</t>
  </si>
  <si>
    <t>Due from funds and unconsolidated joint ventures</t>
  </si>
  <si>
    <t>Other</t>
  </si>
  <si>
    <t>Contingent consideration</t>
  </si>
  <si>
    <t>Base management fee expense</t>
  </si>
  <si>
    <t>Secondment reimbursement</t>
  </si>
  <si>
    <t>Reimbursement of direct and allocated administrative and investment costs</t>
  </si>
  <si>
    <t>Related Party Transactions  - Summary of Amounts Incurred and Payable to Manager or its Affiliates (Details) - USD ($) $ in Thousands</t>
  </si>
  <si>
    <t>Direct and allocated investment-related expenses</t>
  </si>
  <si>
    <t>Direct and allocated administrative expenses</t>
  </si>
  <si>
    <t>Manager and its affiliates</t>
  </si>
  <si>
    <t>Incentive fees</t>
  </si>
  <si>
    <t>Compensation pursuant to secondment agreement</t>
  </si>
  <si>
    <t>Amounts incurred and payable to manager or affiliates</t>
  </si>
  <si>
    <t>Related Party Transactions (Details) - USD ($) $ in Thousands</t>
  </si>
  <si>
    <t>Base management fee per annum of stockholders' equity</t>
  </si>
  <si>
    <t>Colony-sponsored funds</t>
  </si>
  <si>
    <t>Due from funds</t>
  </si>
  <si>
    <t>Promissory Notes</t>
  </si>
  <si>
    <t>Receivable with Imputed Interest, Effective Yield (Interest Rate)</t>
  </si>
  <si>
    <t>7.00%</t>
  </si>
  <si>
    <t>Cost Reimbursements</t>
  </si>
  <si>
    <t>Share-Based Compensation (Details) - USD ($)</t>
  </si>
  <si>
    <t>May. 08, 2014</t>
  </si>
  <si>
    <t>Equity Incentive Plan, 2014</t>
  </si>
  <si>
    <t>Share-based Compensation Arrangement by Share-based Payment Award [Line Items]</t>
  </si>
  <si>
    <t>Vesting period</t>
  </si>
  <si>
    <t>Percentage of award vesting rights</t>
  </si>
  <si>
    <t>25.00%</t>
  </si>
  <si>
    <t>Restricted Stock</t>
  </si>
  <si>
    <t>Fair value of shares vested</t>
  </si>
  <si>
    <t>Aggregate unrecognized compensation cost related to restricted stock granted</t>
  </si>
  <si>
    <t>Weighted average period of expected cost</t>
  </si>
  <si>
    <t>23 months</t>
  </si>
  <si>
    <t>Restricted Stock | Director Stock Plan</t>
  </si>
  <si>
    <t>Number of shares authorized</t>
  </si>
  <si>
    <t>Common Class A | Equity Incentive Plan, 2014</t>
  </si>
  <si>
    <t>Additional shares of common stock authorized</t>
  </si>
  <si>
    <t>Share-Based Compensation  - Components of Share-Based Compensation (Details) - USD ($) $ in Thousands</t>
  </si>
  <si>
    <t>Manager and Employees</t>
  </si>
  <si>
    <t>Non-Executive Directors</t>
  </si>
  <si>
    <t>Share-Based Compensation  - Nonvested Shares Under Director Stock Plan and Equity Incentive Plan (Details) - Restricted Stock</t>
  </si>
  <si>
    <t>Sep. 30, 2015$ / sharesshares</t>
  </si>
  <si>
    <t>Number of Shares [Roll Forward]</t>
  </si>
  <si>
    <t>Nonvested shares at beginning period</t>
  </si>
  <si>
    <t>Granted</t>
  </si>
  <si>
    <t>Vested</t>
  </si>
  <si>
    <t>Forfeited</t>
  </si>
  <si>
    <t>Nonvested shares at period end</t>
  </si>
  <si>
    <t>Weighted Average Grant Date Fair Value [Roll Forward]</t>
  </si>
  <si>
    <t>Nonvested shares at beginning period (USD per share) | $ / shares</t>
  </si>
  <si>
    <t>Granted (USD per share) | $ / shares</t>
  </si>
  <si>
    <t>Vested (USD per share) | $ / shares</t>
  </si>
  <si>
    <t>Forfeited (USD per share) | $ / shares</t>
  </si>
  <si>
    <t>Nonvested shares at period end (USD per share) | $ / shares</t>
  </si>
  <si>
    <t>Income Taxes  - Income Tax Provision (Benefit) (Detail) - USD ($) $ in Thousands</t>
  </si>
  <si>
    <t>Current</t>
  </si>
  <si>
    <t>Federal</t>
  </si>
  <si>
    <t>State</t>
  </si>
  <si>
    <t>Foreign</t>
  </si>
  <si>
    <t>Total current tax expense (benefit)</t>
  </si>
  <si>
    <t>Deferred</t>
  </si>
  <si>
    <t>Total deferred tax (benefit)</t>
  </si>
  <si>
    <t>Total income tax (benefit)</t>
  </si>
  <si>
    <t>Income Taxes (Details) - USD ($) $ in Millions</t>
  </si>
  <si>
    <t>Deferred tax liabilities, net</t>
  </si>
  <si>
    <t>Deferred tax expense related to business combination</t>
  </si>
  <si>
    <t>Deferred tax expense related to equity method investment in joint ventures</t>
  </si>
  <si>
    <t>Deferred tax liability related to tax basis difference on a sale-leaseback</t>
  </si>
  <si>
    <t>Deferred tax assets, net</t>
  </si>
  <si>
    <t>Commitments and Contingencies (Details) - USD ($) $ in Thousands</t>
  </si>
  <si>
    <t>Other Commitments [Line Items]</t>
  </si>
  <si>
    <t>Rent expense with lease of office space</t>
  </si>
  <si>
    <t>New Real Estate Equity Investments</t>
  </si>
  <si>
    <t>Sale leaseback transaction deposit</t>
  </si>
  <si>
    <t>Sale leaseback transaction, unfunded purchase commitment</t>
  </si>
  <si>
    <t>Additional Funding to Unconsolidated Joint Ventures</t>
  </si>
  <si>
    <t>Other Commitment</t>
  </si>
  <si>
    <t>ColFin Industrial Partnership | Future Capital Contributions</t>
  </si>
  <si>
    <t>Light Industrial Platform | Cobalt Capital Partners, L.P. | Industrial Property</t>
  </si>
  <si>
    <t>Ownership interest of limited partners (percent)</t>
  </si>
  <si>
    <t>38.00%</t>
  </si>
  <si>
    <t>General Partner | Future Capital Contributions</t>
  </si>
  <si>
    <t>General Partner | Light Industrial Platform | Future Capital Contributions</t>
  </si>
  <si>
    <t>Limited Partner | ColFin Industrial Partnership | Future Capital Contributions</t>
  </si>
  <si>
    <t>Ground Leases</t>
  </si>
  <si>
    <t>Ground lease rent expense</t>
  </si>
  <si>
    <t>Consolidated Real Estate Debt Investments | Investment Commitments</t>
  </si>
  <si>
    <t>Consolidated Real Estate Debt Investments | Parent | Investment Commitments</t>
  </si>
  <si>
    <t>Consolidated Real Estate Equity Investments | Corporate Joint Venture | Investment Commitments</t>
  </si>
  <si>
    <t>Commitments and Contingencies - Future Rental Commitment (Details) $ in Thousands</t>
  </si>
  <si>
    <t>Operating Leased Assets [Line Items]</t>
  </si>
  <si>
    <t>Office Leases</t>
  </si>
  <si>
    <t>Segment Information  - Summary of Operating Results for Each of Reportable Operating Segments (Details) - USD ($) $ in Thousands</t>
  </si>
  <si>
    <t>Income:</t>
  </si>
  <si>
    <t>Expenses:</t>
  </si>
  <si>
    <t>Management fees</t>
  </si>
  <si>
    <t>Transaction, investment and servicing costs</t>
  </si>
  <si>
    <t>Income tax benefit (expense)</t>
  </si>
  <si>
    <t>Operating Segments | Light Industrial Platform</t>
  </si>
  <si>
    <t>Operating Segments | Single-Family Residential Rentals</t>
  </si>
  <si>
    <t>Operating Segments | Other</t>
  </si>
  <si>
    <t>Operating Segments | Real Estate Debt</t>
  </si>
  <si>
    <t>Operating Segments | Investment Management</t>
  </si>
  <si>
    <t>Amounts not allocated to segments</t>
  </si>
  <si>
    <t>Segment Information  - Assets of Reportable Operating Segments (Details) - USD ($) $ in Thousands</t>
  </si>
  <si>
    <t>Total consolidated assets</t>
  </si>
  <si>
    <t>Operating Segments</t>
  </si>
  <si>
    <t>Operating Segments | Single-family residential rentals</t>
  </si>
  <si>
    <t>Operating Segments | Other Real Estate Equity Investments</t>
  </si>
  <si>
    <t>Operating Segments | Real estate debt investments</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_);_(&quot;$ &quot;(#,##0.0)" numFmtId="167"/>
    <numFmt formatCode="_(&quot;Remaining &quot;#,##0_);_(&quot;Remaining &quot;(#,##0)" numFmtId="168"/>
    <numFmt formatCode="_(&quot;€ &quot;#,##0_);_(&quot;€ &quot;(#,##0)" numFmtId="169"/>
    <numFmt formatCode="_(&quot;NOK &quot;#,##0.0_);_(&quot;NOK &quot;(#,##0.0)" numFmtId="170"/>
    <numFmt formatCode="_(&quot;£ &quot;#,##0_);_(&quot;£ &quot;(#,##0)" numFmtId="171"/>
    <numFmt formatCode="_(&quot;SFr &quot;#,##0_);_(&quot;SFr &quot;(#,##0)" numFmtId="172"/>
    <numFmt formatCode="_(&quot;NOK &quot;#,##0_);_(&quot;NOK &quot;(#,##0)" numFmtId="173"/>
    <numFmt formatCode="_(&quot;Level &quot;#,##0_);_(&quot;Level &quot;(#,##0)" numFmtId="174"/>
    <numFmt formatCode="#,##0.0_);(#,##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467076</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s" s="4" r="B13">
        <v>22</v>
      </c>
    </row>
    <row spans="1:3" r="14">
      <c t="s" s="4" r="A14">
        <v>23</v>
      </c>
    </row>
    <row spans="1:3" r="15">
      <c t="s" s="3" r="A15">
        <v>4</v>
      </c>
    </row>
    <row spans="1:3" r="16">
      <c t="s" s="4" r="A16">
        <v>24</v>
      </c>
      <c t="n" s="5" r="C16">
        <v>111676324</v>
      </c>
    </row>
    <row spans="1:3" r="17">
      <c t="s" s="4" r="A17">
        <v>25</v>
      </c>
    </row>
    <row spans="1:3" r="18">
      <c t="s" s="3" r="A18">
        <v>4</v>
      </c>
    </row>
    <row spans="1:3" r="19">
      <c t="s" s="4" r="A19">
        <v>24</v>
      </c>
      <c t="n" s="5" r="C19">
        <v>563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3</v>
      </c>
      <c t="s" s="2" r="B1">
        <v>1</v>
      </c>
    </row>
    <row spans="1:3" r="2">
      <c t="s" s="2" r="B2">
        <v>2</v>
      </c>
      <c t="s" s="2" r="C2">
        <v>79</v>
      </c>
    </row>
    <row spans="1:3" r="3">
      <c t="s" s="3" r="A3">
        <v>194</v>
      </c>
    </row>
    <row spans="1:3" r="4">
      <c t="s" s="4" r="A4">
        <v>104</v>
      </c>
      <c t="n" s="7" r="B4">
        <v>198060</v>
      </c>
      <c t="n" s="7" r="C4">
        <v>128799</v>
      </c>
    </row>
    <row spans="1:3" r="5">
      <c t="s" s="3" r="A5">
        <v>195</v>
      </c>
    </row>
    <row spans="1:3" r="6">
      <c t="s" s="4" r="A6">
        <v>196</v>
      </c>
      <c t="n" s="5" r="B6">
        <v>-18218</v>
      </c>
      <c t="n" s="5" r="C6">
        <v>-64282</v>
      </c>
    </row>
    <row spans="1:3" r="7">
      <c t="s" s="4" r="A7">
        <v>197</v>
      </c>
      <c t="n" s="5" r="B7">
        <v>-19639</v>
      </c>
      <c t="n" s="5" r="C7">
        <v>-1539</v>
      </c>
    </row>
    <row spans="1:3" r="8">
      <c t="s" s="4" r="A8">
        <v>198</v>
      </c>
      <c t="n" s="5" r="B8">
        <v>-8959</v>
      </c>
      <c t="n" s="5" r="C8">
        <v>-426</v>
      </c>
    </row>
    <row spans="1:3" r="9">
      <c t="s" s="4" r="A9">
        <v>199</v>
      </c>
      <c t="n" s="5" r="B9">
        <v>2560</v>
      </c>
      <c t="n" s="5" r="C9">
        <v>-5</v>
      </c>
    </row>
    <row spans="1:3" r="10">
      <c t="s" s="4" r="A10">
        <v>200</v>
      </c>
      <c t="n" s="5" r="B10">
        <v>15575</v>
      </c>
      <c t="n" s="5" r="C10">
        <v>4152</v>
      </c>
    </row>
    <row spans="1:3" r="11">
      <c t="s" s="4" r="A11">
        <v>83</v>
      </c>
      <c t="n" s="5" r="B11">
        <v>-44184</v>
      </c>
      <c t="n" s="5" r="C11">
        <v>-53016</v>
      </c>
    </row>
    <row spans="1:3" r="12">
      <c t="s" s="4" r="A12">
        <v>201</v>
      </c>
      <c t="n" s="5" r="B12">
        <v>54469</v>
      </c>
      <c t="n" s="5" r="C12">
        <v>60842</v>
      </c>
    </row>
    <row spans="1:3" r="13">
      <c t="s" s="4" r="A13">
        <v>94</v>
      </c>
      <c t="n" s="5" r="B13">
        <v>30937</v>
      </c>
      <c t="n" s="5" r="C13">
        <v>0</v>
      </c>
    </row>
    <row spans="1:3" r="14">
      <c t="s" s="4" r="A14">
        <v>95</v>
      </c>
      <c t="n" s="5" r="B14">
        <v>767</v>
      </c>
      <c t="n" s="5" r="C14">
        <v>0</v>
      </c>
    </row>
    <row spans="1:3" r="15">
      <c t="s" s="4" r="A15">
        <v>93</v>
      </c>
      <c t="n" s="5" r="B15">
        <v>101609</v>
      </c>
      <c t="n" s="5" r="C15">
        <v>4097</v>
      </c>
    </row>
    <row spans="1:3" r="16">
      <c t="s" s="4" r="A16">
        <v>172</v>
      </c>
      <c t="n" s="5" r="B16">
        <v>11246</v>
      </c>
      <c t="n" s="5" r="C16">
        <v>8556</v>
      </c>
    </row>
    <row spans="1:3" r="17">
      <c t="s" s="4" r="A17">
        <v>202</v>
      </c>
      <c t="n" s="5" r="B17">
        <v>-41486</v>
      </c>
      <c t="n" s="5" r="C17">
        <v>0</v>
      </c>
    </row>
    <row spans="1:3" r="18">
      <c t="s" s="4" r="A18">
        <v>203</v>
      </c>
      <c t="n" s="5" r="B18">
        <v>-15760</v>
      </c>
      <c t="n" s="5" r="C18">
        <v>0</v>
      </c>
    </row>
    <row spans="1:3" r="19">
      <c t="s" s="4" r="A19">
        <v>204</v>
      </c>
      <c t="n" s="5" r="B19">
        <v>-6472</v>
      </c>
      <c t="n" s="5" r="C19">
        <v>0</v>
      </c>
    </row>
    <row spans="1:3" r="20">
      <c t="s" s="4" r="A20">
        <v>205</v>
      </c>
      <c t="n" s="5" r="B20">
        <v>31179</v>
      </c>
      <c t="n" s="5" r="C20">
        <v>0</v>
      </c>
    </row>
    <row spans="1:3" r="21">
      <c t="s" s="3" r="A21">
        <v>206</v>
      </c>
    </row>
    <row spans="1:3" r="22">
      <c t="s" s="4" r="A22">
        <v>207</v>
      </c>
      <c t="n" s="5" r="B22">
        <v>2359</v>
      </c>
      <c t="n" s="5" r="C22">
        <v>0</v>
      </c>
    </row>
    <row spans="1:3" r="23">
      <c t="s" s="4" r="A23">
        <v>208</v>
      </c>
      <c t="n" s="5" r="B23">
        <v>968</v>
      </c>
      <c t="n" s="5" r="C23">
        <v>-6493</v>
      </c>
    </row>
    <row spans="1:3" r="24">
      <c t="s" s="4" r="A24">
        <v>209</v>
      </c>
      <c t="n" s="5" r="B24">
        <v>47493</v>
      </c>
      <c t="n" s="5" r="C24">
        <v>16782</v>
      </c>
    </row>
    <row spans="1:3" r="25">
      <c t="s" s="4" r="A25">
        <v>210</v>
      </c>
      <c t="n" s="5" r="B25">
        <v>-12236</v>
      </c>
      <c t="n" s="5" r="C25">
        <v>2167</v>
      </c>
    </row>
    <row spans="1:3" r="26">
      <c t="s" s="4" r="A26">
        <v>211</v>
      </c>
      <c t="n" s="5" r="B26">
        <v>-8111</v>
      </c>
      <c t="n" s="5" r="C26">
        <v>-33</v>
      </c>
    </row>
    <row spans="1:3" r="27">
      <c t="s" s="4" r="A27">
        <v>212</v>
      </c>
      <c t="n" s="5" r="B27">
        <v>322157</v>
      </c>
      <c t="n" s="5" r="C27">
        <v>99601</v>
      </c>
    </row>
    <row spans="1:3" r="28">
      <c t="s" s="3" r="A28">
        <v>213</v>
      </c>
    </row>
    <row spans="1:3" r="29">
      <c t="s" s="4" r="A29">
        <v>214</v>
      </c>
      <c t="n" s="5" r="B29">
        <v>-339222</v>
      </c>
      <c t="n" s="5" r="C29">
        <v>-325617</v>
      </c>
    </row>
    <row spans="1:3" r="30">
      <c t="s" s="4" r="A30">
        <v>215</v>
      </c>
      <c t="n" s="5" r="B30">
        <v>340157</v>
      </c>
      <c t="n" s="5" r="C30">
        <v>118251</v>
      </c>
    </row>
    <row spans="1:3" r="31">
      <c t="s" s="4" r="A31">
        <v>216</v>
      </c>
      <c t="n" s="5" r="B31">
        <v>-2327</v>
      </c>
      <c t="n" s="5" r="C31">
        <v>-412260</v>
      </c>
    </row>
    <row spans="1:3" r="32">
      <c t="s" s="4" r="A32">
        <v>217</v>
      </c>
      <c t="n" s="5" r="B32">
        <v>-823660</v>
      </c>
      <c t="n" s="5" r="C32">
        <v>-886646</v>
      </c>
    </row>
    <row spans="1:3" r="33">
      <c t="s" s="4" r="A33">
        <v>218</v>
      </c>
      <c t="n" s="5" r="B33">
        <v>286030</v>
      </c>
      <c t="n" s="5" r="C33">
        <v>621014</v>
      </c>
    </row>
    <row spans="1:3" r="34">
      <c t="s" s="4" r="A34">
        <v>219</v>
      </c>
      <c t="n" s="5" r="B34">
        <v>361156</v>
      </c>
      <c t="n" s="5" r="C34">
        <v>0</v>
      </c>
    </row>
    <row spans="1:3" r="35">
      <c t="s" s="4" r="A35">
        <v>220</v>
      </c>
      <c t="n" s="5" r="B35">
        <v>-779192</v>
      </c>
      <c t="n" s="5" r="C35">
        <v>-31319</v>
      </c>
    </row>
    <row spans="1:3" r="36">
      <c t="s" s="4" r="A36">
        <v>221</v>
      </c>
      <c t="n" s="5" r="B36">
        <v>0</v>
      </c>
      <c t="n" s="5" r="C36">
        <v>28000</v>
      </c>
    </row>
    <row spans="1:3" r="37">
      <c t="s" s="4" r="A37">
        <v>222</v>
      </c>
      <c t="n" s="5" r="B37">
        <v>87251</v>
      </c>
      <c t="n" s="5" r="C37">
        <v>0</v>
      </c>
    </row>
    <row spans="1:3" r="38">
      <c t="s" s="4" r="A38">
        <v>223</v>
      </c>
      <c t="n" s="5" r="B38">
        <v>-55885</v>
      </c>
      <c t="n" s="5" r="C38">
        <v>0</v>
      </c>
    </row>
    <row spans="1:3" r="39">
      <c t="s" s="4" r="A39">
        <v>224</v>
      </c>
      <c t="n" s="5" r="B39">
        <v>32567</v>
      </c>
      <c t="n" s="5" r="C39">
        <v>8449</v>
      </c>
    </row>
    <row spans="1:3" r="40">
      <c t="s" s="4" r="A40">
        <v>225</v>
      </c>
      <c t="n" s="5" r="B40">
        <v>-5717</v>
      </c>
      <c t="n" s="5" r="C40">
        <v>-4554</v>
      </c>
    </row>
    <row spans="1:3" r="41">
      <c t="s" s="4" r="A41">
        <v>226</v>
      </c>
      <c t="n" s="5" r="B41">
        <v>-898842</v>
      </c>
      <c t="n" s="5" r="C41">
        <v>-884682</v>
      </c>
    </row>
    <row spans="1:3" r="42">
      <c t="s" s="3" r="A42">
        <v>227</v>
      </c>
    </row>
    <row spans="1:3" r="43">
      <c t="s" s="4" r="A43">
        <v>228</v>
      </c>
      <c t="n" s="5" r="B43">
        <v>277945</v>
      </c>
      <c t="n" s="5" r="C43">
        <v>83533</v>
      </c>
    </row>
    <row spans="1:3" r="44">
      <c t="s" s="4" r="A44">
        <v>229</v>
      </c>
      <c t="n" s="5" r="B44">
        <v>0</v>
      </c>
      <c t="n" s="5" r="C44">
        <v>717870</v>
      </c>
    </row>
    <row spans="1:3" r="45">
      <c t="s" s="4" r="A45">
        <v>230</v>
      </c>
      <c t="n" s="5" r="B45">
        <v>-26151</v>
      </c>
      <c t="n" s="5" r="C45">
        <v>-16064</v>
      </c>
    </row>
    <row spans="1:3" r="46">
      <c t="s" s="4" r="A46">
        <v>231</v>
      </c>
      <c t="n" s="5" r="B46">
        <v>-122900</v>
      </c>
      <c t="n" s="5" r="C46">
        <v>-92347</v>
      </c>
    </row>
    <row spans="1:3" r="47">
      <c t="s" s="4" r="A47">
        <v>232</v>
      </c>
      <c t="n" s="5" r="B47">
        <v>954900</v>
      </c>
      <c t="n" s="5" r="C47">
        <v>861800</v>
      </c>
    </row>
    <row spans="1:3" r="48">
      <c t="s" s="4" r="A48">
        <v>233</v>
      </c>
      <c t="n" s="5" r="B48">
        <v>-761400</v>
      </c>
      <c t="n" s="5" r="C48">
        <v>-1000300</v>
      </c>
    </row>
    <row spans="1:3" r="49">
      <c t="s" s="4" r="A49">
        <v>234</v>
      </c>
      <c t="n" s="5" r="B49">
        <v>1314192</v>
      </c>
      <c t="n" s="5" r="C49">
        <v>217313</v>
      </c>
    </row>
    <row spans="1:3" r="50">
      <c t="s" s="4" r="A50">
        <v>235</v>
      </c>
      <c t="n" s="5" r="B50">
        <v>-690346</v>
      </c>
      <c t="n" s="5" r="C50">
        <v>-89990</v>
      </c>
    </row>
    <row spans="1:3" r="51">
      <c t="s" s="4" r="A51">
        <v>236</v>
      </c>
      <c t="n" s="5" r="B51">
        <v>0</v>
      </c>
      <c t="n" s="5" r="C51">
        <v>394592</v>
      </c>
    </row>
    <row spans="1:3" r="52">
      <c t="s" s="4" r="A52">
        <v>237</v>
      </c>
      <c t="n" s="5" r="B52">
        <v>-18031</v>
      </c>
      <c t="n" s="5" r="C52">
        <v>-7505</v>
      </c>
    </row>
    <row spans="1:3" r="53">
      <c t="s" s="4" r="A53">
        <v>238</v>
      </c>
      <c t="n" s="5" r="B53">
        <v>0</v>
      </c>
      <c t="n" s="5" r="C53">
        <v>-834</v>
      </c>
    </row>
    <row spans="1:3" r="54">
      <c t="s" s="4" r="A54">
        <v>174</v>
      </c>
      <c t="n" s="5" r="B54">
        <v>225999</v>
      </c>
      <c t="n" s="5" r="C54">
        <v>81907</v>
      </c>
    </row>
    <row spans="1:3" r="55">
      <c t="s" s="4" r="A55">
        <v>175</v>
      </c>
      <c t="n" s="5" r="B55">
        <v>-471066</v>
      </c>
      <c t="n" s="5" r="C55">
        <v>-108524</v>
      </c>
    </row>
    <row spans="1:3" r="56">
      <c t="s" s="4" r="A56">
        <v>239</v>
      </c>
      <c t="n" s="5" r="B56">
        <v>-10231</v>
      </c>
      <c t="n" s="5" r="C56">
        <v>-843</v>
      </c>
    </row>
    <row spans="1:3" r="57">
      <c t="s" s="4" r="A57">
        <v>240</v>
      </c>
      <c t="n" s="5" r="B57">
        <v>672911</v>
      </c>
      <c t="n" s="5" r="C57">
        <v>1040608</v>
      </c>
    </row>
    <row spans="1:3" r="58">
      <c t="s" s="4" r="A58">
        <v>241</v>
      </c>
      <c t="n" s="5" r="B58">
        <v>75412</v>
      </c>
      <c t="n" s="5" r="C58">
        <v>0</v>
      </c>
    </row>
    <row spans="1:3" r="59">
      <c t="s" s="4" r="A59">
        <v>242</v>
      </c>
      <c t="n" s="5" r="B59">
        <v>-5611</v>
      </c>
      <c t="n" s="5" r="C59">
        <v>-911</v>
      </c>
    </row>
    <row spans="1:3" r="60">
      <c t="s" s="4" r="A60">
        <v>243</v>
      </c>
      <c t="n" s="5" r="B60">
        <v>166027</v>
      </c>
      <c t="n" s="5" r="C60">
        <v>254616</v>
      </c>
    </row>
    <row spans="1:3" r="61">
      <c t="s" s="4" r="A61">
        <v>244</v>
      </c>
      <c t="n" s="5" r="B61">
        <v>141936</v>
      </c>
      <c t="n" s="5" r="C61">
        <v>43167</v>
      </c>
    </row>
    <row spans="1:3" r="62">
      <c t="s" s="4" r="A62">
        <v>245</v>
      </c>
      <c t="n" s="5" r="B62">
        <v>307963</v>
      </c>
      <c t="n" s="5" r="C62">
        <v>297783</v>
      </c>
    </row>
    <row spans="1:3" r="63">
      <c t="s" s="3" r="A63">
        <v>246</v>
      </c>
    </row>
    <row spans="1:3" r="64">
      <c t="s" s="4" r="A64">
        <v>247</v>
      </c>
      <c t="n" s="5" r="B64">
        <v>76045</v>
      </c>
      <c t="n" s="5" r="C64">
        <v>22056</v>
      </c>
    </row>
    <row spans="1:3" r="65">
      <c t="s" s="4" r="A65">
        <v>248</v>
      </c>
      <c t="n" s="5" r="B65">
        <v>1769</v>
      </c>
      <c t="n" s="5" r="C65">
        <v>1528</v>
      </c>
    </row>
    <row spans="1:3" r="66">
      <c t="s" s="3" r="A66">
        <v>249</v>
      </c>
    </row>
    <row spans="1:3" r="67">
      <c t="s" s="4" r="A67">
        <v>44</v>
      </c>
      <c t="n" s="5" r="B67">
        <v>63017</v>
      </c>
      <c t="n" s="5" r="C67">
        <v>46908</v>
      </c>
    </row>
    <row spans="1:3" r="68">
      <c t="s" s="4" r="A68">
        <v>250</v>
      </c>
      <c t="n" s="5" r="B68">
        <v>0</v>
      </c>
      <c t="n" s="5" r="C68">
        <v>82328</v>
      </c>
    </row>
    <row spans="1:3" r="69">
      <c t="s" s="4" r="A69">
        <v>251</v>
      </c>
      <c t="n" s="5" r="B69">
        <v>0</v>
      </c>
      <c t="n" s="5" r="C69">
        <v>10063</v>
      </c>
    </row>
    <row spans="1:3" r="70">
      <c t="s" s="4" r="A70">
        <v>252</v>
      </c>
      <c t="n" s="5" r="B70">
        <v>407</v>
      </c>
      <c t="n" s="5" r="C70">
        <v>0</v>
      </c>
    </row>
    <row spans="1:3" r="71">
      <c t="s" s="4" r="A71">
        <v>253</v>
      </c>
      <c t="n" s="5" r="B71">
        <v>0</v>
      </c>
      <c t="n" s="5" r="C71">
        <v>1405</v>
      </c>
    </row>
    <row spans="1:3" r="72">
      <c t="s" s="4" r="A72">
        <v>254</v>
      </c>
      <c t="n" s="5" r="B72">
        <v>29987</v>
      </c>
      <c t="n" s="5" r="C72">
        <v>0</v>
      </c>
    </row>
    <row spans="1:3" r="73">
      <c t="s" s="4" r="A73">
        <v>255</v>
      </c>
      <c t="n" s="5" r="B73">
        <v>10000</v>
      </c>
      <c t="n" s="5" r="C73">
        <v>0</v>
      </c>
    </row>
    <row spans="1:3" r="74">
      <c t="s" s="4" r="A74">
        <v>256</v>
      </c>
      <c t="n" s="5" r="B74">
        <v>52160</v>
      </c>
      <c t="n" s="5" r="C74">
        <v>0</v>
      </c>
    </row>
    <row spans="1:3" r="75">
      <c t="s" s="4" r="A75">
        <v>257</v>
      </c>
      <c t="n" s="5" r="B75">
        <v>558794</v>
      </c>
      <c t="n" s="5" r="C75">
        <v>0</v>
      </c>
    </row>
    <row spans="1:3" r="76">
      <c t="s" s="4" r="A76">
        <v>258</v>
      </c>
      <c t="n" s="7" r="B76">
        <v>2637278</v>
      </c>
      <c t="n" s="7" r="C76">
        <v>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80</v>
      </c>
      <c t="s" s="2" r="B1">
        <v>78</v>
      </c>
      <c t="s" s="2" r="D1">
        <v>1</v>
      </c>
    </row>
    <row spans="1:5" r="2">
      <c t="s" s="2" r="B2">
        <v>2</v>
      </c>
      <c t="s" s="2" r="C2">
        <v>79</v>
      </c>
      <c t="s" s="2" r="D2">
        <v>2</v>
      </c>
      <c t="s" s="2" r="E2">
        <v>79</v>
      </c>
    </row>
    <row spans="1:5" r="3">
      <c t="s" s="3" r="A3">
        <v>1181</v>
      </c>
    </row>
    <row spans="1:5" r="4">
      <c t="s" s="4" r="A4">
        <v>1182</v>
      </c>
      <c t="n" s="7" r="B4">
        <v>-218</v>
      </c>
      <c t="n" s="7" r="C4">
        <v>400</v>
      </c>
      <c t="n" s="7" r="D4">
        <v>354</v>
      </c>
      <c t="n" s="7" r="E4">
        <v>1053</v>
      </c>
    </row>
    <row spans="1:5" r="5">
      <c t="s" s="4" r="A5">
        <v>1183</v>
      </c>
      <c t="n" s="5" r="B5">
        <v>-41</v>
      </c>
      <c t="n" s="5" r="C5">
        <v>-846</v>
      </c>
      <c t="n" s="5" r="D5">
        <v>370</v>
      </c>
      <c t="n" s="5" r="E5">
        <v>-649</v>
      </c>
    </row>
    <row spans="1:5" r="6">
      <c t="s" s="4" r="A6">
        <v>1184</v>
      </c>
      <c t="n" s="5" r="B6">
        <v>704</v>
      </c>
      <c t="n" s="5" r="C6">
        <v>0</v>
      </c>
      <c t="n" s="5" r="D6">
        <v>1187</v>
      </c>
      <c t="n" s="5" r="E6">
        <v>0</v>
      </c>
    </row>
    <row spans="1:5" r="7">
      <c t="s" s="4" r="A7">
        <v>1185</v>
      </c>
      <c t="n" s="5" r="B7">
        <v>445</v>
      </c>
      <c t="n" s="5" r="C7">
        <v>-446</v>
      </c>
      <c t="n" s="5" r="D7">
        <v>1911</v>
      </c>
      <c t="n" s="5" r="E7">
        <v>404</v>
      </c>
    </row>
    <row spans="1:5" r="8">
      <c t="s" s="3" r="A8">
        <v>1186</v>
      </c>
    </row>
    <row spans="1:5" r="9">
      <c t="s" s="4" r="A9">
        <v>1182</v>
      </c>
      <c t="n" s="5" r="B9">
        <v>-3214</v>
      </c>
      <c t="n" s="5" r="C9">
        <v>-1668</v>
      </c>
      <c t="n" s="5" r="D9">
        <v>-3699</v>
      </c>
      <c t="n" s="5" r="E9">
        <v>-2140</v>
      </c>
    </row>
    <row spans="1:5" r="10">
      <c t="s" s="4" r="A10">
        <v>1183</v>
      </c>
      <c t="n" s="5" r="B10">
        <v>-712</v>
      </c>
      <c t="n" s="5" r="C10">
        <v>-350</v>
      </c>
      <c t="n" s="5" r="D10">
        <v>-694</v>
      </c>
      <c t="n" s="5" r="E10">
        <v>-482</v>
      </c>
    </row>
    <row spans="1:5" r="11">
      <c t="s" s="4" r="A11">
        <v>1184</v>
      </c>
      <c t="n" s="5" r="B11">
        <v>-117</v>
      </c>
      <c t="n" s="5" r="C11">
        <v>0</v>
      </c>
      <c t="n" s="5" r="D11">
        <v>-117</v>
      </c>
      <c t="n" s="5" r="E11">
        <v>0</v>
      </c>
    </row>
    <row spans="1:5" r="12">
      <c t="s" s="4" r="A12">
        <v>1187</v>
      </c>
      <c t="n" s="5" r="B12">
        <v>-4043</v>
      </c>
      <c t="n" s="5" r="C12">
        <v>-2018</v>
      </c>
      <c t="n" s="5" r="D12">
        <v>-4510</v>
      </c>
      <c t="n" s="5" r="E12">
        <v>-2622</v>
      </c>
    </row>
    <row spans="1:5" r="13">
      <c t="s" s="4" r="A13">
        <v>1188</v>
      </c>
      <c t="n" s="7" r="B13">
        <v>-3598</v>
      </c>
      <c t="n" s="7" r="C13">
        <v>-2464</v>
      </c>
      <c t="n" s="7" r="D13">
        <v>-2599</v>
      </c>
      <c t="n" s="7" r="E13">
        <v>-221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1189</v>
      </c>
      <c t="s" s="2" r="B1">
        <v>458</v>
      </c>
      <c t="s" s="2" r="C1">
        <v>2</v>
      </c>
      <c t="s" s="2" r="D1">
        <v>27</v>
      </c>
    </row>
    <row spans="1:4" r="2">
      <c t="s" s="3" r="A2">
        <v>316</v>
      </c>
    </row>
    <row spans="1:4" r="3">
      <c t="s" s="4" r="A3">
        <v>1190</v>
      </c>
      <c t="n" s="9" r="C3">
        <v>62.8</v>
      </c>
    </row>
    <row spans="1:4" r="4">
      <c t="s" s="4" r="A4">
        <v>1191</v>
      </c>
      <c t="n" s="9" r="B4">
        <v>43.7</v>
      </c>
    </row>
    <row spans="1:4" r="5">
      <c t="s" s="4" r="A5">
        <v>1192</v>
      </c>
      <c t="n" s="9" r="B5">
        <v>3.5</v>
      </c>
    </row>
    <row spans="1:4" r="6">
      <c t="s" s="4" r="A6">
        <v>1193</v>
      </c>
      <c t="n" s="7" r="C6">
        <v>30</v>
      </c>
    </row>
    <row spans="1:4" r="7">
      <c t="s" s="4" r="A7">
        <v>1194</v>
      </c>
      <c t="n" s="9" r="D7">
        <v>6.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1195</v>
      </c>
      <c t="s" s="2" r="B1">
        <v>188</v>
      </c>
      <c t="s" s="2" r="C1">
        <v>78</v>
      </c>
      <c t="s" s="2" r="D1">
        <v>1</v>
      </c>
    </row>
    <row spans="1:5" r="2">
      <c t="s" s="2" r="B2">
        <v>2</v>
      </c>
      <c t="s" s="2" r="C2">
        <v>2</v>
      </c>
      <c t="s" s="2" r="D2">
        <v>2</v>
      </c>
      <c t="s" s="2" r="E2">
        <v>27</v>
      </c>
    </row>
    <row spans="1:5" r="3">
      <c t="s" s="3" r="A3">
        <v>1196</v>
      </c>
    </row>
    <row spans="1:5" r="4">
      <c t="s" s="4" r="A4">
        <v>1197</v>
      </c>
      <c t="n" s="7" r="C4">
        <v>1500</v>
      </c>
      <c t="n" s="7" r="D4">
        <v>2800</v>
      </c>
    </row>
    <row spans="1:5" r="5">
      <c t="s" s="4" r="A5">
        <v>994</v>
      </c>
      <c t="n" s="7" r="B5">
        <v>53700</v>
      </c>
      <c t="n" s="5" r="C5">
        <v>53700</v>
      </c>
      <c t="n" s="5" r="D5">
        <v>53700</v>
      </c>
    </row>
    <row spans="1:5" r="6">
      <c t="s" s="4" r="A6">
        <v>1198</v>
      </c>
    </row>
    <row spans="1:5" r="7">
      <c t="s" s="3" r="A7">
        <v>1196</v>
      </c>
    </row>
    <row spans="1:5" r="8">
      <c t="s" s="4" r="A8">
        <v>1199</v>
      </c>
      <c t="n" s="5" r="B8">
        <v>1800</v>
      </c>
    </row>
    <row spans="1:5" r="9">
      <c t="s" s="4" r="A9">
        <v>1200</v>
      </c>
      <c t="n" s="5" r="B9">
        <v>32900</v>
      </c>
      <c t="n" s="5" r="C9">
        <v>32900</v>
      </c>
      <c t="n" s="5" r="D9">
        <v>32900</v>
      </c>
    </row>
    <row spans="1:5" r="10">
      <c t="s" s="4" r="A10">
        <v>1201</v>
      </c>
    </row>
    <row spans="1:5" r="11">
      <c t="s" s="3" r="A11">
        <v>1196</v>
      </c>
    </row>
    <row spans="1:5" r="12">
      <c t="s" s="4" r="A12">
        <v>1202</v>
      </c>
      <c t="n" s="5" r="B12">
        <v>221100</v>
      </c>
      <c t="n" s="5" r="C12">
        <v>221100</v>
      </c>
      <c t="n" s="5" r="D12">
        <v>221100</v>
      </c>
    </row>
    <row spans="1:5" r="13">
      <c t="s" s="4" r="A13">
        <v>1203</v>
      </c>
    </row>
    <row spans="1:5" r="14">
      <c t="s" s="3" r="A14">
        <v>1196</v>
      </c>
    </row>
    <row spans="1:5" r="15">
      <c t="s" s="4" r="A15">
        <v>1202</v>
      </c>
      <c t="n" s="5" r="B15">
        <v>231600</v>
      </c>
      <c t="n" s="5" r="C15">
        <v>231600</v>
      </c>
      <c t="n" s="5" r="D15">
        <v>231600</v>
      </c>
    </row>
    <row spans="1:5" r="16">
      <c t="s" s="4" r="A16">
        <v>1204</v>
      </c>
    </row>
    <row spans="1:5" r="17">
      <c t="s" s="3" r="A17">
        <v>1196</v>
      </c>
    </row>
    <row spans="1:5" r="18">
      <c t="s" s="4" r="A18">
        <v>1205</v>
      </c>
      <c t="s" s="4" r="E18">
        <v>1206</v>
      </c>
    </row>
    <row spans="1:5" r="19">
      <c t="s" s="4" r="A19">
        <v>1207</v>
      </c>
    </row>
    <row spans="1:5" r="20">
      <c t="s" s="3" r="A20">
        <v>1196</v>
      </c>
    </row>
    <row spans="1:5" r="21">
      <c t="s" s="4" r="A21">
        <v>1202</v>
      </c>
      <c t="n" s="5" r="B21">
        <v>144400</v>
      </c>
      <c t="n" s="5" r="C21">
        <v>144400</v>
      </c>
      <c t="n" s="5" r="D21">
        <v>144400</v>
      </c>
    </row>
    <row spans="1:5" r="22">
      <c t="s" s="4" r="A22">
        <v>1208</v>
      </c>
    </row>
    <row spans="1:5" r="23">
      <c t="s" s="3" r="A23">
        <v>1196</v>
      </c>
    </row>
    <row spans="1:5" r="24">
      <c t="s" s="4" r="A24">
        <v>1202</v>
      </c>
      <c t="n" s="5" r="B24">
        <v>10300</v>
      </c>
      <c t="n" s="5" r="C24">
        <v>10300</v>
      </c>
      <c t="n" s="5" r="D24">
        <v>10300</v>
      </c>
    </row>
    <row spans="1:5" r="25">
      <c t="s" s="4" r="A25">
        <v>1209</v>
      </c>
    </row>
    <row spans="1:5" r="26">
      <c t="s" s="3" r="A26">
        <v>1196</v>
      </c>
    </row>
    <row spans="1:5" r="27">
      <c t="s" s="4" r="A27">
        <v>1202</v>
      </c>
      <c t="n" s="5" r="B27">
        <v>87200</v>
      </c>
      <c t="n" s="5" r="C27">
        <v>87200</v>
      </c>
      <c t="n" s="5" r="D27">
        <v>87200</v>
      </c>
    </row>
    <row spans="1:5" r="28">
      <c t="s" s="4" r="A28">
        <v>1210</v>
      </c>
    </row>
    <row spans="1:5" r="29">
      <c t="s" s="3" r="A29">
        <v>1196</v>
      </c>
    </row>
    <row spans="1:5" r="30">
      <c t="s" s="4" r="A30">
        <v>1211</v>
      </c>
      <c t="n" s="5" r="C30">
        <v>61</v>
      </c>
      <c t="n" s="5" r="D30">
        <v>236</v>
      </c>
    </row>
    <row spans="1:5" r="31">
      <c t="s" s="4" r="A31">
        <v>1212</v>
      </c>
    </row>
    <row spans="1:5" r="32">
      <c t="s" s="3" r="A32">
        <v>1196</v>
      </c>
    </row>
    <row spans="1:5" r="33">
      <c t="s" s="4" r="A33">
        <v>1202</v>
      </c>
      <c t="n" s="5" r="B33">
        <v>135500</v>
      </c>
      <c t="n" s="5" r="C33">
        <v>135500</v>
      </c>
      <c t="n" s="5" r="D33">
        <v>135500</v>
      </c>
    </row>
    <row spans="1:5" r="34">
      <c t="s" s="4" r="A34">
        <v>1213</v>
      </c>
    </row>
    <row spans="1:5" r="35">
      <c t="s" s="3" r="A35">
        <v>1196</v>
      </c>
    </row>
    <row spans="1:5" r="36">
      <c t="s" s="4" r="A36">
        <v>1202</v>
      </c>
      <c t="n" s="5" r="B36">
        <v>108100</v>
      </c>
      <c t="n" s="5" r="C36">
        <v>108100</v>
      </c>
      <c t="n" s="5" r="D36">
        <v>108100</v>
      </c>
    </row>
    <row spans="1:5" r="37">
      <c t="s" s="4" r="A37">
        <v>1214</v>
      </c>
    </row>
    <row spans="1:5" r="38">
      <c t="s" s="3" r="A38">
        <v>1196</v>
      </c>
    </row>
    <row spans="1:5" r="39">
      <c t="s" s="4" r="A39">
        <v>1202</v>
      </c>
      <c t="n" s="7" r="B39">
        <v>35000</v>
      </c>
      <c t="n" s="7" r="C39">
        <v>35000</v>
      </c>
      <c t="n" s="7" r="D39">
        <v>35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1215</v>
      </c>
      <c t="s" s="2" r="B1">
        <v>611</v>
      </c>
    </row>
    <row spans="1:2" r="2">
      <c t="s" s="3" r="A2">
        <v>1216</v>
      </c>
    </row>
    <row spans="1:2" r="3">
      <c t="n" s="10" r="A3">
        <v>2015</v>
      </c>
      <c t="n" s="7" r="B3">
        <v>48039</v>
      </c>
    </row>
    <row spans="1:2" r="4">
      <c t="n" s="5" r="A4">
        <v>2016</v>
      </c>
      <c t="n" s="5" r="B4">
        <v>186341</v>
      </c>
    </row>
    <row spans="1:2" r="5">
      <c t="n" s="5" r="A5">
        <v>2017</v>
      </c>
      <c t="n" s="5" r="B5">
        <v>166155</v>
      </c>
    </row>
    <row spans="1:2" r="6">
      <c t="n" s="5" r="A6">
        <v>2018</v>
      </c>
      <c t="n" s="5" r="B6">
        <v>142867</v>
      </c>
    </row>
    <row spans="1:2" r="7">
      <c t="n" s="5" r="A7">
        <v>2019</v>
      </c>
      <c t="n" s="5" r="B7">
        <v>120147</v>
      </c>
    </row>
    <row spans="1:2" r="8">
      <c t="s" s="4" r="A8">
        <v>637</v>
      </c>
      <c t="n" s="5" r="B8">
        <v>730776</v>
      </c>
    </row>
    <row spans="1:2" r="9">
      <c t="s" s="4" r="A9">
        <v>142</v>
      </c>
      <c t="n" s="5" r="B9">
        <v>1394325</v>
      </c>
    </row>
    <row spans="1:2" r="10">
      <c t="s" s="4" r="A10">
        <v>1210</v>
      </c>
    </row>
    <row spans="1:2" r="11">
      <c t="s" s="3" r="A11">
        <v>1216</v>
      </c>
    </row>
    <row spans="1:2" r="12">
      <c t="n" s="10" r="A12">
        <v>2015</v>
      </c>
      <c t="n" s="5" r="B12">
        <v>63</v>
      </c>
    </row>
    <row spans="1:2" r="13">
      <c t="n" s="5" r="A13">
        <v>2016</v>
      </c>
      <c t="n" s="5" r="B13">
        <v>255</v>
      </c>
    </row>
    <row spans="1:2" r="14">
      <c t="n" s="5" r="A14">
        <v>2017</v>
      </c>
      <c t="n" s="5" r="B14">
        <v>255</v>
      </c>
    </row>
    <row spans="1:2" r="15">
      <c t="n" s="5" r="A15">
        <v>2018</v>
      </c>
      <c t="n" s="5" r="B15">
        <v>255</v>
      </c>
    </row>
    <row spans="1:2" r="16">
      <c t="n" s="5" r="A16">
        <v>2019</v>
      </c>
      <c t="n" s="5" r="B16">
        <v>255</v>
      </c>
    </row>
    <row spans="1:2" r="17">
      <c t="s" s="4" r="A17">
        <v>637</v>
      </c>
      <c t="n" s="5" r="B17">
        <v>12360</v>
      </c>
    </row>
    <row spans="1:2" r="18">
      <c t="s" s="4" r="A18">
        <v>142</v>
      </c>
      <c t="n" s="5" r="B18">
        <v>13443</v>
      </c>
    </row>
    <row spans="1:2" r="19">
      <c t="s" s="4" r="A19">
        <v>1217</v>
      </c>
    </row>
    <row spans="1:2" r="20">
      <c t="s" s="3" r="A20">
        <v>1216</v>
      </c>
    </row>
    <row spans="1:2" r="21">
      <c t="n" s="10" r="A21">
        <v>2015</v>
      </c>
      <c t="n" s="5" r="B21">
        <v>1042</v>
      </c>
    </row>
    <row spans="1:2" r="22">
      <c t="n" s="5" r="A22">
        <v>2016</v>
      </c>
      <c t="n" s="5" r="B22">
        <v>4690</v>
      </c>
    </row>
    <row spans="1:2" r="23">
      <c t="n" s="5" r="A23">
        <v>2017</v>
      </c>
      <c t="n" s="5" r="B23">
        <v>4247</v>
      </c>
    </row>
    <row spans="1:2" r="24">
      <c t="n" s="5" r="A24">
        <v>2018</v>
      </c>
      <c t="n" s="5" r="B24">
        <v>3219</v>
      </c>
    </row>
    <row spans="1:2" r="25">
      <c t="n" s="5" r="A25">
        <v>2019</v>
      </c>
      <c t="n" s="5" r="B25">
        <v>1983</v>
      </c>
    </row>
    <row spans="1:2" r="26">
      <c t="s" s="4" r="A26">
        <v>637</v>
      </c>
      <c t="n" s="5" r="B26">
        <v>8908</v>
      </c>
    </row>
    <row spans="1:2" r="27">
      <c t="s" s="4" r="A27">
        <v>142</v>
      </c>
      <c t="n" s="7" r="B27">
        <v>2408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8</v>
      </c>
      <c t="s" s="2" r="B1">
        <v>78</v>
      </c>
      <c t="s" s="2" r="D1">
        <v>1</v>
      </c>
    </row>
    <row spans="1:5" r="2">
      <c t="s" s="2" r="B2">
        <v>2</v>
      </c>
      <c t="s" s="2" r="C2">
        <v>79</v>
      </c>
      <c t="s" s="2" r="D2">
        <v>2</v>
      </c>
      <c t="s" s="2" r="E2">
        <v>79</v>
      </c>
    </row>
    <row spans="1:5" r="3">
      <c t="s" s="3" r="A3">
        <v>1219</v>
      </c>
    </row>
    <row spans="1:5" r="4">
      <c t="s" s="4" r="A4">
        <v>81</v>
      </c>
      <c t="n" s="7" r="B4">
        <v>142269</v>
      </c>
      <c t="n" s="7" r="C4">
        <v>62849</v>
      </c>
      <c t="n" s="7" r="D4">
        <v>289676</v>
      </c>
      <c t="n" s="7" r="E4">
        <v>149914</v>
      </c>
    </row>
    <row spans="1:5" r="5">
      <c t="s" s="4" r="A5">
        <v>82</v>
      </c>
      <c t="n" s="5" r="B5">
        <v>86435</v>
      </c>
      <c t="n" s="5" r="C5">
        <v>4323</v>
      </c>
      <c t="n" s="5" r="D5">
        <v>213458</v>
      </c>
      <c t="n" s="5" r="E5">
        <v>10819</v>
      </c>
    </row>
    <row spans="1:5" r="6">
      <c t="s" s="4" r="A6">
        <v>83</v>
      </c>
      <c t="n" s="5" r="B6">
        <v>6879</v>
      </c>
      <c t="n" s="5" r="C6">
        <v>9263</v>
      </c>
      <c t="n" s="5" r="D6">
        <v>44184</v>
      </c>
      <c t="n" s="5" r="E6">
        <v>53016</v>
      </c>
    </row>
    <row spans="1:5" r="7">
      <c t="s" s="4" r="A7">
        <v>119</v>
      </c>
      <c t="n" s="5" r="B7">
        <v>23070</v>
      </c>
      <c t="n" s="5" r="C7">
        <v>0</v>
      </c>
      <c t="n" s="5" r="D7">
        <v>45068</v>
      </c>
      <c t="n" s="5" r="E7">
        <v>0</v>
      </c>
    </row>
    <row spans="1:5" r="8">
      <c t="s" s="4" r="A8">
        <v>120</v>
      </c>
      <c t="n" s="5" r="B8">
        <v>4325</v>
      </c>
      <c t="n" s="5" r="C8">
        <v>847</v>
      </c>
      <c t="n" s="5" r="D8">
        <v>8108</v>
      </c>
      <c t="n" s="5" r="E8">
        <v>1303</v>
      </c>
    </row>
    <row spans="1:5" r="9">
      <c t="s" s="4" r="A9">
        <v>86</v>
      </c>
      <c t="n" s="5" r="B9">
        <v>262978</v>
      </c>
      <c t="n" s="5" r="C9">
        <v>77282</v>
      </c>
      <c t="n" s="5" r="D9">
        <v>600494</v>
      </c>
      <c t="n" s="5" r="E9">
        <v>215052</v>
      </c>
    </row>
    <row spans="1:5" r="10">
      <c t="s" s="3" r="A10">
        <v>1220</v>
      </c>
    </row>
    <row spans="1:5" r="11">
      <c t="s" s="4" r="A11">
        <v>1221</v>
      </c>
      <c t="n" s="5" r="B11">
        <v>0</v>
      </c>
      <c t="n" s="5" r="C11">
        <v>10717</v>
      </c>
      <c t="n" s="5" r="D11">
        <v>15062</v>
      </c>
      <c t="n" s="5" r="E11">
        <v>31367</v>
      </c>
    </row>
    <row spans="1:5" r="12">
      <c t="s" s="4" r="A12">
        <v>1222</v>
      </c>
      <c t="n" s="5" r="B12">
        <v>7058</v>
      </c>
      <c t="n" s="5" r="C12">
        <v>3359</v>
      </c>
      <c t="n" s="5" r="D12">
        <v>33535</v>
      </c>
      <c t="n" s="5" r="E12">
        <v>11571</v>
      </c>
    </row>
    <row spans="1:5" r="13">
      <c t="s" s="4" r="A13">
        <v>91</v>
      </c>
      <c t="n" s="5" r="B13">
        <v>38027</v>
      </c>
      <c t="n" s="5" r="C13">
        <v>12431</v>
      </c>
      <c t="n" s="5" r="D13">
        <v>95544</v>
      </c>
      <c t="n" s="5" r="E13">
        <v>32080</v>
      </c>
    </row>
    <row spans="1:5" r="14">
      <c t="s" s="4" r="A14">
        <v>92</v>
      </c>
      <c t="n" s="5" r="B14">
        <v>35615</v>
      </c>
      <c t="n" s="5" r="C14">
        <v>1052</v>
      </c>
      <c t="n" s="5" r="D14">
        <v>85531</v>
      </c>
      <c t="n" s="5" r="E14">
        <v>2743</v>
      </c>
    </row>
    <row spans="1:5" r="15">
      <c t="s" s="4" r="A15">
        <v>93</v>
      </c>
      <c t="n" s="5" r="B15">
        <v>42656</v>
      </c>
      <c t="n" s="5" r="C15">
        <v>1592</v>
      </c>
      <c t="n" s="5" r="D15">
        <v>101609</v>
      </c>
      <c t="n" s="5" r="E15">
        <v>4097</v>
      </c>
    </row>
    <row spans="1:5" r="16">
      <c t="s" s="4" r="A16">
        <v>94</v>
      </c>
      <c t="n" s="5" r="B16">
        <v>26495</v>
      </c>
      <c t="n" s="5" r="C16">
        <v>0</v>
      </c>
      <c t="n" s="5" r="D16">
        <v>30937</v>
      </c>
      <c t="n" s="5" r="E16">
        <v>0</v>
      </c>
    </row>
    <row spans="1:5" r="17">
      <c t="s" s="4" r="A17">
        <v>95</v>
      </c>
      <c t="n" s="5" r="B17">
        <v>317</v>
      </c>
      <c t="n" s="5" r="C17">
        <v>0</v>
      </c>
      <c t="n" s="5" r="D17">
        <v>767</v>
      </c>
      <c t="n" s="5" r="E17">
        <v>0</v>
      </c>
    </row>
    <row spans="1:5" r="18">
      <c t="s" s="4" r="A18">
        <v>96</v>
      </c>
      <c t="n" s="5" r="B18">
        <v>25734</v>
      </c>
      <c t="n" s="5" r="C18">
        <v>499</v>
      </c>
      <c t="n" s="5" r="D18">
        <v>54993</v>
      </c>
      <c t="n" s="5" r="E18">
        <v>1484</v>
      </c>
    </row>
    <row spans="1:5" r="19">
      <c t="s" s="4" r="A19">
        <v>123</v>
      </c>
      <c t="n" s="5" r="B19">
        <v>11154</v>
      </c>
      <c t="n" s="5" r="C19">
        <v>2186</v>
      </c>
      <c t="n" s="5" r="D19">
        <v>26731</v>
      </c>
      <c t="n" s="5" r="E19">
        <v>6367</v>
      </c>
    </row>
    <row spans="1:5" r="20">
      <c t="s" s="4" r="A20">
        <v>98</v>
      </c>
      <c t="n" s="5" r="B20">
        <v>187056</v>
      </c>
      <c t="n" s="5" r="C20">
        <v>31836</v>
      </c>
      <c t="n" s="5" r="D20">
        <v>444709</v>
      </c>
      <c t="n" s="5" r="E20">
        <v>89709</v>
      </c>
    </row>
    <row spans="1:5" r="21">
      <c t="s" s="4" r="A21">
        <v>99</v>
      </c>
      <c t="n" s="5" r="B21">
        <v>5732</v>
      </c>
      <c t="n" s="5" r="C21">
        <v>0</v>
      </c>
      <c t="n" s="5" r="D21">
        <v>6472</v>
      </c>
      <c t="n" s="5" r="E21">
        <v>0</v>
      </c>
    </row>
    <row spans="1:5" r="22">
      <c t="s" s="4" r="A22">
        <v>100</v>
      </c>
      <c t="n" s="5" r="B22">
        <v>0</v>
      </c>
      <c t="n" s="5" r="C22">
        <v>0</v>
      </c>
      <c t="n" s="5" r="D22">
        <v>41486</v>
      </c>
      <c t="n" s="5" r="E22">
        <v>0</v>
      </c>
    </row>
    <row spans="1:5" r="23">
      <c t="s" s="4" r="A23">
        <v>101</v>
      </c>
      <c t="n" s="5" r="B23">
        <v>-6491</v>
      </c>
      <c t="n" s="5" r="C23">
        <v>37</v>
      </c>
      <c t="n" s="5" r="D23">
        <v>-8282</v>
      </c>
      <c t="n" s="5" r="E23">
        <v>1238</v>
      </c>
    </row>
    <row spans="1:5" r="24">
      <c t="s" s="4" r="A24">
        <v>1223</v>
      </c>
      <c t="n" s="5" r="B24">
        <v>3598</v>
      </c>
      <c t="n" s="5" r="C24">
        <v>2464</v>
      </c>
      <c t="n" s="5" r="D24">
        <v>2599</v>
      </c>
      <c t="n" s="5" r="E24">
        <v>2218</v>
      </c>
    </row>
    <row spans="1:5" r="25">
      <c t="s" s="4" r="A25">
        <v>104</v>
      </c>
      <c t="n" s="5" r="B25">
        <v>78761</v>
      </c>
      <c t="n" s="5" r="C25">
        <v>47947</v>
      </c>
      <c t="n" s="5" r="D25">
        <v>198060</v>
      </c>
      <c t="n" s="5" r="E25">
        <v>128799</v>
      </c>
    </row>
    <row spans="1:5" r="26">
      <c t="s" s="4" r="A26">
        <v>106</v>
      </c>
      <c t="n" s="5" r="B26">
        <v>22264</v>
      </c>
      <c t="n" s="5" r="C26">
        <v>8993</v>
      </c>
      <c t="n" s="5" r="D26">
        <v>62580</v>
      </c>
      <c t="n" s="5" r="E26">
        <v>30466</v>
      </c>
    </row>
    <row spans="1:5" r="27">
      <c t="s" s="4" r="A27">
        <v>107</v>
      </c>
      <c t="n" s="5" r="B27">
        <v>7200</v>
      </c>
      <c t="n" s="5" r="C27">
        <v>0</v>
      </c>
      <c t="n" s="5" r="D27">
        <v>16338</v>
      </c>
      <c t="n" s="5" r="E27">
        <v>0</v>
      </c>
    </row>
    <row spans="1:5" r="28">
      <c t="s" s="4" r="A28">
        <v>108</v>
      </c>
      <c t="n" s="5" r="B28">
        <v>49297</v>
      </c>
      <c t="n" s="5" r="C28">
        <v>38954</v>
      </c>
      <c t="n" s="5" r="D28">
        <v>119142</v>
      </c>
      <c t="n" s="5" r="E28">
        <v>98333</v>
      </c>
    </row>
    <row spans="1:5" r="29">
      <c t="s" s="4" r="A29">
        <v>477</v>
      </c>
    </row>
    <row spans="1:5" r="30">
      <c t="s" s="3" r="A30">
        <v>1219</v>
      </c>
    </row>
    <row spans="1:5" r="31">
      <c t="s" s="4" r="A31">
        <v>86</v>
      </c>
      <c t="n" s="5" r="B31">
        <v>22700</v>
      </c>
      <c t="n" s="5" r="D31">
        <v>44500</v>
      </c>
    </row>
    <row spans="1:5" r="32">
      <c t="s" s="3" r="A32">
        <v>1220</v>
      </c>
    </row>
    <row spans="1:5" r="33">
      <c t="s" s="4" r="A33">
        <v>108</v>
      </c>
      <c t="n" s="5" r="B33">
        <v>7300</v>
      </c>
      <c t="n" s="5" r="D33">
        <v>13300</v>
      </c>
    </row>
    <row spans="1:5" r="34">
      <c t="s" s="4" r="A34">
        <v>1224</v>
      </c>
    </row>
    <row spans="1:5" r="35">
      <c t="s" s="3" r="A35">
        <v>1219</v>
      </c>
    </row>
    <row spans="1:5" r="36">
      <c t="s" s="4" r="A36">
        <v>81</v>
      </c>
      <c t="n" s="5" r="B36">
        <v>0</v>
      </c>
      <c t="n" s="5" r="D36">
        <v>7</v>
      </c>
    </row>
    <row spans="1:5" r="37">
      <c t="s" s="4" r="A37">
        <v>82</v>
      </c>
      <c t="n" s="5" r="B37">
        <v>41706</v>
      </c>
      <c t="n" s="5" r="D37">
        <v>117057</v>
      </c>
    </row>
    <row spans="1:5" r="38">
      <c t="s" s="4" r="A38">
        <v>83</v>
      </c>
      <c t="n" s="5" r="B38">
        <v>0</v>
      </c>
      <c t="n" s="5" r="D38">
        <v>0</v>
      </c>
    </row>
    <row spans="1:5" r="39">
      <c t="s" s="4" r="A39">
        <v>119</v>
      </c>
      <c t="n" s="5" r="B39">
        <v>0</v>
      </c>
      <c t="n" s="5" r="D39">
        <v>0</v>
      </c>
    </row>
    <row spans="1:5" r="40">
      <c t="s" s="4" r="A40">
        <v>120</v>
      </c>
      <c t="n" s="5" r="B40">
        <v>313</v>
      </c>
      <c t="n" s="5" r="D40">
        <v>313</v>
      </c>
    </row>
    <row spans="1:5" r="41">
      <c t="s" s="4" r="A41">
        <v>86</v>
      </c>
      <c t="n" s="5" r="B41">
        <v>42019</v>
      </c>
      <c t="n" s="5" r="D41">
        <v>117377</v>
      </c>
    </row>
    <row spans="1:5" r="42">
      <c t="s" s="3" r="A42">
        <v>1220</v>
      </c>
    </row>
    <row spans="1:5" r="43">
      <c t="s" s="4" r="A43">
        <v>1221</v>
      </c>
      <c t="n" s="5" r="D43">
        <v>0</v>
      </c>
    </row>
    <row spans="1:5" r="44">
      <c t="s" s="4" r="A44">
        <v>1222</v>
      </c>
      <c t="n" s="5" r="B44">
        <v>274</v>
      </c>
      <c t="n" s="5" r="D44">
        <v>3712</v>
      </c>
    </row>
    <row spans="1:5" r="45">
      <c t="s" s="4" r="A45">
        <v>91</v>
      </c>
      <c t="n" s="5" r="B45">
        <v>11917</v>
      </c>
      <c t="n" s="5" r="D45">
        <v>27756</v>
      </c>
    </row>
    <row spans="1:5" r="46">
      <c t="s" s="4" r="A46">
        <v>92</v>
      </c>
      <c t="n" s="5" r="B46">
        <v>14442</v>
      </c>
      <c t="n" s="5" r="D46">
        <v>40818</v>
      </c>
    </row>
    <row spans="1:5" r="47">
      <c t="s" s="4" r="A47">
        <v>93</v>
      </c>
      <c t="n" s="5" r="B47">
        <v>21233</v>
      </c>
      <c t="n" s="5" r="D47">
        <v>61220</v>
      </c>
    </row>
    <row spans="1:5" r="48">
      <c t="s" s="4" r="A48">
        <v>94</v>
      </c>
      <c t="n" s="5" r="B48">
        <v>0</v>
      </c>
      <c t="n" s="5" r="D48">
        <v>0</v>
      </c>
    </row>
    <row spans="1:5" r="49">
      <c t="s" s="4" r="A49">
        <v>95</v>
      </c>
      <c t="n" s="5" r="B49">
        <v>0</v>
      </c>
      <c t="n" s="5" r="D49">
        <v>450</v>
      </c>
    </row>
    <row spans="1:5" r="50">
      <c t="s" s="4" r="A50">
        <v>96</v>
      </c>
      <c t="n" s="5" r="B50">
        <v>1334</v>
      </c>
      <c t="n" s="5" r="D50">
        <v>2286</v>
      </c>
    </row>
    <row spans="1:5" r="51">
      <c t="s" s="4" r="A51">
        <v>123</v>
      </c>
      <c t="n" s="5" r="B51">
        <v>525</v>
      </c>
      <c t="n" s="5" r="D51">
        <v>1122</v>
      </c>
    </row>
    <row spans="1:5" r="52">
      <c t="s" s="4" r="A52">
        <v>98</v>
      </c>
      <c t="n" s="5" r="B52">
        <v>49725</v>
      </c>
      <c t="n" s="5" r="D52">
        <v>137364</v>
      </c>
    </row>
    <row spans="1:5" r="53">
      <c t="s" s="4" r="A53">
        <v>99</v>
      </c>
      <c t="n" s="5" r="B53">
        <v>661</v>
      </c>
      <c t="n" s="5" r="D53">
        <v>669</v>
      </c>
    </row>
    <row spans="1:5" r="54">
      <c t="s" s="4" r="A54">
        <v>100</v>
      </c>
      <c t="n" s="5" r="D54">
        <v>0</v>
      </c>
    </row>
    <row spans="1:5" r="55">
      <c t="s" s="4" r="A55">
        <v>101</v>
      </c>
      <c t="n" s="5" r="B55">
        <v>-113</v>
      </c>
      <c t="n" s="5" r="D55">
        <v>-180</v>
      </c>
    </row>
    <row spans="1:5" r="56">
      <c t="s" s="4" r="A56">
        <v>1223</v>
      </c>
      <c t="n" s="5" r="B56">
        <v>22</v>
      </c>
      <c t="n" s="5" r="D56">
        <v>440</v>
      </c>
    </row>
    <row spans="1:5" r="57">
      <c t="s" s="4" r="A57">
        <v>104</v>
      </c>
      <c t="n" s="5" r="B57">
        <v>-7136</v>
      </c>
      <c t="n" s="5" r="D57">
        <v>-19058</v>
      </c>
    </row>
    <row spans="1:5" r="58">
      <c t="s" s="4" r="A58">
        <v>106</v>
      </c>
      <c t="n" s="5" r="B58">
        <v>-2353</v>
      </c>
      <c t="n" s="5" r="D58">
        <v>-6783</v>
      </c>
    </row>
    <row spans="1:5" r="59">
      <c t="s" s="4" r="A59">
        <v>107</v>
      </c>
      <c t="n" s="5" r="B59">
        <v>-776</v>
      </c>
      <c t="n" s="5" r="D59">
        <v>-1409</v>
      </c>
    </row>
    <row spans="1:5" r="60">
      <c t="s" s="4" r="A60">
        <v>108</v>
      </c>
      <c t="n" s="5" r="B60">
        <v>-4007</v>
      </c>
      <c t="n" s="5" r="D60">
        <v>-10866</v>
      </c>
    </row>
    <row spans="1:5" r="61">
      <c t="s" s="4" r="A61">
        <v>1225</v>
      </c>
    </row>
    <row spans="1:5" r="62">
      <c t="s" s="3" r="A62">
        <v>1219</v>
      </c>
    </row>
    <row spans="1:5" r="63">
      <c t="s" s="4" r="A63">
        <v>81</v>
      </c>
      <c t="n" s="5" r="B63">
        <v>0</v>
      </c>
      <c t="n" s="5" r="C63">
        <v>0</v>
      </c>
      <c t="n" s="5" r="D63">
        <v>0</v>
      </c>
      <c t="n" s="5" r="E63">
        <v>0</v>
      </c>
    </row>
    <row spans="1:5" r="64">
      <c t="s" s="4" r="A64">
        <v>82</v>
      </c>
      <c t="n" s="5" r="B64">
        <v>0</v>
      </c>
      <c t="n" s="5" r="C64">
        <v>0</v>
      </c>
      <c t="n" s="5" r="D64">
        <v>0</v>
      </c>
      <c t="n" s="5" r="E64">
        <v>0</v>
      </c>
    </row>
    <row spans="1:5" r="65">
      <c t="s" s="4" r="A65">
        <v>83</v>
      </c>
      <c t="n" s="5" r="B65">
        <v>-4140</v>
      </c>
      <c t="n" s="5" r="C65">
        <v>-4582</v>
      </c>
      <c t="n" s="5" r="D65">
        <v>-9701</v>
      </c>
      <c t="n" s="5" r="E65">
        <v>-11417</v>
      </c>
    </row>
    <row spans="1:5" r="66">
      <c t="s" s="4" r="A66">
        <v>119</v>
      </c>
      <c t="n" s="5" r="B66">
        <v>0</v>
      </c>
      <c t="n" s="5" r="D66">
        <v>0</v>
      </c>
    </row>
    <row spans="1:5" r="67">
      <c t="s" s="4" r="A67">
        <v>120</v>
      </c>
      <c t="n" s="5" r="B67">
        <v>0</v>
      </c>
      <c t="n" s="5" r="C67">
        <v>0</v>
      </c>
      <c t="n" s="5" r="D67">
        <v>0</v>
      </c>
      <c t="n" s="5" r="E67">
        <v>0</v>
      </c>
    </row>
    <row spans="1:5" r="68">
      <c t="s" s="4" r="A68">
        <v>86</v>
      </c>
      <c t="n" s="5" r="B68">
        <v>-4140</v>
      </c>
      <c t="n" s="5" r="C68">
        <v>-4582</v>
      </c>
      <c t="n" s="5" r="D68">
        <v>-9701</v>
      </c>
      <c t="n" s="5" r="E68">
        <v>-11417</v>
      </c>
    </row>
    <row spans="1:5" r="69">
      <c t="s" s="3" r="A69">
        <v>1220</v>
      </c>
    </row>
    <row spans="1:5" r="70">
      <c t="s" s="4" r="A70">
        <v>1221</v>
      </c>
      <c t="n" s="5" r="C70">
        <v>0</v>
      </c>
      <c t="n" s="5" r="D70">
        <v>0</v>
      </c>
      <c t="n" s="5" r="E70">
        <v>0</v>
      </c>
    </row>
    <row spans="1:5" r="71">
      <c t="s" s="4" r="A71">
        <v>1222</v>
      </c>
      <c t="n" s="5" r="B71">
        <v>0</v>
      </c>
      <c t="n" s="5" r="C71">
        <v>0</v>
      </c>
      <c t="n" s="5" r="D71">
        <v>0</v>
      </c>
      <c t="n" s="5" r="E71">
        <v>0</v>
      </c>
    </row>
    <row spans="1:5" r="72">
      <c t="s" s="4" r="A72">
        <v>91</v>
      </c>
      <c t="n" s="5" r="B72">
        <v>0</v>
      </c>
      <c t="n" s="5" r="C72">
        <v>0</v>
      </c>
      <c t="n" s="5" r="D72">
        <v>0</v>
      </c>
      <c t="n" s="5" r="E72">
        <v>0</v>
      </c>
    </row>
    <row spans="1:5" r="73">
      <c t="s" s="4" r="A73">
        <v>92</v>
      </c>
      <c t="n" s="5" r="B73">
        <v>0</v>
      </c>
      <c t="n" s="5" r="C73">
        <v>0</v>
      </c>
      <c t="n" s="5" r="D73">
        <v>0</v>
      </c>
      <c t="n" s="5" r="E73">
        <v>0</v>
      </c>
    </row>
    <row spans="1:5" r="74">
      <c t="s" s="4" r="A74">
        <v>93</v>
      </c>
      <c t="n" s="5" r="B74">
        <v>0</v>
      </c>
      <c t="n" s="5" r="C74">
        <v>0</v>
      </c>
      <c t="n" s="5" r="D74">
        <v>0</v>
      </c>
      <c t="n" s="5" r="E74">
        <v>0</v>
      </c>
    </row>
    <row spans="1:5" r="75">
      <c t="s" s="4" r="A75">
        <v>94</v>
      </c>
      <c t="n" s="5" r="B75">
        <v>0</v>
      </c>
      <c t="n" s="5" r="D75">
        <v>0</v>
      </c>
    </row>
    <row spans="1:5" r="76">
      <c t="s" s="4" r="A76">
        <v>95</v>
      </c>
      <c t="n" s="5" r="B76">
        <v>0</v>
      </c>
      <c t="n" s="5" r="D76">
        <v>0</v>
      </c>
    </row>
    <row spans="1:5" r="77">
      <c t="s" s="4" r="A77">
        <v>96</v>
      </c>
      <c t="n" s="5" r="B77">
        <v>0</v>
      </c>
      <c t="n" s="5" r="C77">
        <v>0</v>
      </c>
      <c t="n" s="5" r="D77">
        <v>0</v>
      </c>
      <c t="n" s="5" r="E77">
        <v>0</v>
      </c>
    </row>
    <row spans="1:5" r="78">
      <c t="s" s="4" r="A78">
        <v>123</v>
      </c>
      <c t="n" s="5" r="B78">
        <v>0</v>
      </c>
      <c t="n" s="5" r="C78">
        <v>0</v>
      </c>
      <c t="n" s="5" r="D78">
        <v>0</v>
      </c>
      <c t="n" s="5" r="E78">
        <v>0</v>
      </c>
    </row>
    <row spans="1:5" r="79">
      <c t="s" s="4" r="A79">
        <v>98</v>
      </c>
      <c t="n" s="5" r="B79">
        <v>0</v>
      </c>
      <c t="n" s="5" r="C79">
        <v>0</v>
      </c>
      <c t="n" s="5" r="D79">
        <v>0</v>
      </c>
      <c t="n" s="5" r="E79">
        <v>0</v>
      </c>
    </row>
    <row spans="1:5" r="80">
      <c t="s" s="4" r="A80">
        <v>99</v>
      </c>
      <c t="n" s="5" r="B80">
        <v>0</v>
      </c>
      <c t="n" s="5" r="D80">
        <v>0</v>
      </c>
    </row>
    <row spans="1:5" r="81">
      <c t="s" s="4" r="A81">
        <v>100</v>
      </c>
      <c t="n" s="5" r="D81">
        <v>0</v>
      </c>
    </row>
    <row spans="1:5" r="82">
      <c t="s" s="4" r="A82">
        <v>101</v>
      </c>
      <c t="n" s="5" r="B82">
        <v>0</v>
      </c>
      <c t="n" s="5" r="C82">
        <v>0</v>
      </c>
      <c t="n" s="5" r="D82">
        <v>0</v>
      </c>
      <c t="n" s="5" r="E82">
        <v>0</v>
      </c>
    </row>
    <row spans="1:5" r="83">
      <c t="s" s="4" r="A83">
        <v>1223</v>
      </c>
      <c t="n" s="5" r="B83">
        <v>0</v>
      </c>
      <c t="n" s="5" r="C83">
        <v>0</v>
      </c>
      <c t="n" s="5" r="D83">
        <v>0</v>
      </c>
      <c t="n" s="5" r="E83">
        <v>0</v>
      </c>
    </row>
    <row spans="1:5" r="84">
      <c t="s" s="4" r="A84">
        <v>104</v>
      </c>
      <c t="n" s="5" r="B84">
        <v>-4140</v>
      </c>
      <c t="n" s="5" r="C84">
        <v>-4582</v>
      </c>
      <c t="n" s="5" r="D84">
        <v>-9701</v>
      </c>
      <c t="n" s="5" r="E84">
        <v>-11417</v>
      </c>
    </row>
    <row spans="1:5" r="85">
      <c t="s" s="4" r="A85">
        <v>106</v>
      </c>
      <c t="n" s="5" r="B85">
        <v>0</v>
      </c>
      <c t="n" s="5" r="C85">
        <v>0</v>
      </c>
      <c t="n" s="5" r="D85">
        <v>0</v>
      </c>
      <c t="n" s="5" r="E85">
        <v>0</v>
      </c>
    </row>
    <row spans="1:5" r="86">
      <c t="s" s="4" r="A86">
        <v>107</v>
      </c>
      <c t="n" s="5" r="B86">
        <v>-671</v>
      </c>
      <c t="n" s="5" r="D86">
        <v>-935</v>
      </c>
    </row>
    <row spans="1:5" r="87">
      <c t="s" s="4" r="A87">
        <v>108</v>
      </c>
      <c t="n" s="5" r="B87">
        <v>-3469</v>
      </c>
      <c t="n" s="5" r="C87">
        <v>-4582</v>
      </c>
      <c t="n" s="5" r="D87">
        <v>-8766</v>
      </c>
      <c t="n" s="5" r="E87">
        <v>-11417</v>
      </c>
    </row>
    <row spans="1:5" r="88">
      <c t="s" s="4" r="A88">
        <v>1226</v>
      </c>
    </row>
    <row spans="1:5" r="89">
      <c t="s" s="3" r="A89">
        <v>1219</v>
      </c>
    </row>
    <row spans="1:5" r="90">
      <c t="s" s="4" r="A90">
        <v>81</v>
      </c>
      <c t="n" s="5" r="B90">
        <v>0</v>
      </c>
      <c t="n" s="5" r="C90">
        <v>0</v>
      </c>
      <c t="n" s="5" r="D90">
        <v>8</v>
      </c>
      <c t="n" s="5" r="E90">
        <v>0</v>
      </c>
    </row>
    <row spans="1:5" r="91">
      <c t="s" s="4" r="A91">
        <v>82</v>
      </c>
      <c t="n" s="5" r="B91">
        <v>43585</v>
      </c>
      <c t="n" s="5" r="C91">
        <v>4323</v>
      </c>
      <c t="n" s="5" r="D91">
        <v>93791</v>
      </c>
      <c t="n" s="5" r="E91">
        <v>10819</v>
      </c>
    </row>
    <row spans="1:5" r="92">
      <c t="s" s="4" r="A92">
        <v>83</v>
      </c>
      <c t="n" s="5" r="B92">
        <v>2433</v>
      </c>
      <c t="n" s="5" r="C92">
        <v>-3834</v>
      </c>
      <c t="n" s="5" r="D92">
        <v>13483</v>
      </c>
      <c t="n" s="5" r="E92">
        <v>6327</v>
      </c>
    </row>
    <row spans="1:5" r="93">
      <c t="s" s="4" r="A93">
        <v>119</v>
      </c>
      <c t="n" s="5" r="B93">
        <v>0</v>
      </c>
      <c t="n" s="5" r="D93">
        <v>0</v>
      </c>
    </row>
    <row spans="1:5" r="94">
      <c t="s" s="4" r="A94">
        <v>120</v>
      </c>
      <c t="n" s="5" r="B94">
        <v>0</v>
      </c>
      <c t="n" s="5" r="C94">
        <v>0</v>
      </c>
      <c t="n" s="5" r="D94">
        <v>0</v>
      </c>
      <c t="n" s="5" r="E94">
        <v>0</v>
      </c>
    </row>
    <row spans="1:5" r="95">
      <c t="s" s="4" r="A95">
        <v>86</v>
      </c>
      <c t="n" s="5" r="B95">
        <v>46018</v>
      </c>
      <c t="n" s="5" r="C95">
        <v>489</v>
      </c>
      <c t="n" s="5" r="D95">
        <v>107282</v>
      </c>
      <c t="n" s="5" r="E95">
        <v>17146</v>
      </c>
    </row>
    <row spans="1:5" r="96">
      <c t="s" s="3" r="A96">
        <v>1220</v>
      </c>
    </row>
    <row spans="1:5" r="97">
      <c t="s" s="4" r="A97">
        <v>1221</v>
      </c>
      <c t="n" s="5" r="C97">
        <v>0</v>
      </c>
      <c t="n" s="5" r="D97">
        <v>0</v>
      </c>
      <c t="n" s="5" r="E97">
        <v>0</v>
      </c>
    </row>
    <row spans="1:5" r="98">
      <c t="s" s="4" r="A98">
        <v>1222</v>
      </c>
      <c t="n" s="5" r="B98">
        <v>63</v>
      </c>
      <c t="n" s="5" r="C98">
        <v>141</v>
      </c>
      <c t="n" s="5" r="D98">
        <v>1735</v>
      </c>
      <c t="n" s="5" r="E98">
        <v>212</v>
      </c>
    </row>
    <row spans="1:5" r="99">
      <c t="s" s="4" r="A99">
        <v>91</v>
      </c>
      <c t="n" s="5" r="B99">
        <v>5920</v>
      </c>
      <c t="n" s="5" r="C99">
        <v>1098</v>
      </c>
      <c t="n" s="5" r="D99">
        <v>11936</v>
      </c>
      <c t="n" s="5" r="E99">
        <v>3257</v>
      </c>
    </row>
    <row spans="1:5" r="100">
      <c t="s" s="4" r="A100">
        <v>92</v>
      </c>
      <c t="n" s="5" r="B100">
        <v>19516</v>
      </c>
      <c t="n" s="5" r="C100">
        <v>1052</v>
      </c>
      <c t="n" s="5" r="D100">
        <v>41186</v>
      </c>
      <c t="n" s="5" r="E100">
        <v>2743</v>
      </c>
    </row>
    <row spans="1:5" r="101">
      <c t="s" s="4" r="A101">
        <v>93</v>
      </c>
      <c t="n" s="5" r="B101">
        <v>14728</v>
      </c>
      <c t="n" s="5" r="C101">
        <v>1592</v>
      </c>
      <c t="n" s="5" r="D101">
        <v>26843</v>
      </c>
      <c t="n" s="5" r="E101">
        <v>4097</v>
      </c>
    </row>
    <row spans="1:5" r="102">
      <c t="s" s="4" r="A102">
        <v>94</v>
      </c>
      <c t="n" s="5" r="B102">
        <v>0</v>
      </c>
      <c t="n" s="5" r="D102">
        <v>0</v>
      </c>
    </row>
    <row spans="1:5" r="103">
      <c t="s" s="4" r="A103">
        <v>95</v>
      </c>
      <c t="n" s="5" r="B103">
        <v>0</v>
      </c>
      <c t="n" s="5" r="D103">
        <v>0</v>
      </c>
    </row>
    <row spans="1:5" r="104">
      <c t="s" s="4" r="A104">
        <v>96</v>
      </c>
      <c t="n" s="5" r="B104">
        <v>753</v>
      </c>
      <c t="n" s="5" r="C104">
        <v>0</v>
      </c>
      <c t="n" s="5" r="D104">
        <v>1225</v>
      </c>
      <c t="n" s="5" r="E104">
        <v>0</v>
      </c>
    </row>
    <row spans="1:5" r="105">
      <c t="s" s="4" r="A105">
        <v>123</v>
      </c>
      <c t="n" s="5" r="B105">
        <v>245</v>
      </c>
      <c t="n" s="5" r="C105">
        <v>0</v>
      </c>
      <c t="n" s="5" r="D105">
        <v>1537</v>
      </c>
      <c t="n" s="5" r="E105">
        <v>0</v>
      </c>
    </row>
    <row spans="1:5" r="106">
      <c t="s" s="4" r="A106">
        <v>98</v>
      </c>
      <c t="n" s="5" r="B106">
        <v>41225</v>
      </c>
      <c t="n" s="5" r="C106">
        <v>3883</v>
      </c>
      <c t="n" s="5" r="D106">
        <v>84462</v>
      </c>
      <c t="n" s="5" r="E106">
        <v>10309</v>
      </c>
    </row>
    <row spans="1:5" r="107">
      <c t="s" s="4" r="A107">
        <v>99</v>
      </c>
      <c t="n" s="5" r="B107">
        <v>4931</v>
      </c>
      <c t="n" s="5" r="D107">
        <v>4931</v>
      </c>
    </row>
    <row spans="1:5" r="108">
      <c t="s" s="4" r="A108">
        <v>100</v>
      </c>
      <c t="n" s="5" r="D108">
        <v>10223</v>
      </c>
    </row>
    <row spans="1:5" r="109">
      <c t="s" s="4" r="A109">
        <v>101</v>
      </c>
      <c t="n" s="5" r="B109">
        <v>-88</v>
      </c>
      <c t="n" s="5" r="C109">
        <v>0</v>
      </c>
      <c t="n" s="5" r="D109">
        <v>-882</v>
      </c>
      <c t="n" s="5" r="E109">
        <v>0</v>
      </c>
    </row>
    <row spans="1:5" r="110">
      <c t="s" s="4" r="A110">
        <v>1223</v>
      </c>
      <c t="n" s="5" r="B110">
        <v>-212</v>
      </c>
      <c t="n" s="5" r="C110">
        <v>1897</v>
      </c>
      <c t="n" s="5" r="D110">
        <v>-3264</v>
      </c>
      <c t="n" s="5" r="E110">
        <v>2622</v>
      </c>
    </row>
    <row spans="1:5" r="111">
      <c t="s" s="4" r="A111">
        <v>104</v>
      </c>
      <c t="n" s="5" r="B111">
        <v>9424</v>
      </c>
      <c t="n" s="5" r="C111">
        <v>-1497</v>
      </c>
      <c t="n" s="5" r="D111">
        <v>33828</v>
      </c>
      <c t="n" s="5" r="E111">
        <v>9459</v>
      </c>
    </row>
    <row spans="1:5" r="112">
      <c t="s" s="4" r="A112">
        <v>106</v>
      </c>
      <c t="n" s="5" r="B112">
        <v>3923</v>
      </c>
      <c t="n" s="5" r="C112">
        <v>580</v>
      </c>
      <c t="n" s="5" r="D112">
        <v>8283</v>
      </c>
      <c t="n" s="5" r="E112">
        <v>1789</v>
      </c>
    </row>
    <row spans="1:5" r="113">
      <c t="s" s="4" r="A113">
        <v>107</v>
      </c>
      <c t="n" s="5" r="B113">
        <v>893</v>
      </c>
      <c t="n" s="5" r="D113">
        <v>3114</v>
      </c>
    </row>
    <row spans="1:5" r="114">
      <c t="s" s="4" r="A114">
        <v>108</v>
      </c>
      <c t="n" s="5" r="B114">
        <v>4608</v>
      </c>
      <c t="n" s="5" r="C114">
        <v>-2077</v>
      </c>
      <c t="n" s="5" r="D114">
        <v>22431</v>
      </c>
      <c t="n" s="5" r="E114">
        <v>7670</v>
      </c>
    </row>
    <row spans="1:5" r="115">
      <c t="s" s="4" r="A115">
        <v>1227</v>
      </c>
    </row>
    <row spans="1:5" r="116">
      <c t="s" s="3" r="A116">
        <v>1219</v>
      </c>
    </row>
    <row spans="1:5" r="117">
      <c t="s" s="4" r="A117">
        <v>81</v>
      </c>
      <c t="n" s="5" r="B117">
        <v>142158</v>
      </c>
      <c t="n" s="5" r="C117">
        <v>62730</v>
      </c>
      <c t="n" s="5" r="D117">
        <v>289550</v>
      </c>
      <c t="n" s="5" r="E117">
        <v>149734</v>
      </c>
    </row>
    <row spans="1:5" r="118">
      <c t="s" s="4" r="A118">
        <v>82</v>
      </c>
      <c t="n" s="5" r="B118">
        <v>1144</v>
      </c>
      <c t="n" s="5" r="C118">
        <v>0</v>
      </c>
      <c t="n" s="5" r="D118">
        <v>2610</v>
      </c>
      <c t="n" s="5" r="E118">
        <v>0</v>
      </c>
    </row>
    <row spans="1:5" r="119">
      <c t="s" s="4" r="A119">
        <v>83</v>
      </c>
      <c t="n" s="5" r="B119">
        <v>9121</v>
      </c>
      <c t="n" s="5" r="C119">
        <v>17679</v>
      </c>
      <c t="n" s="5" r="D119">
        <v>40937</v>
      </c>
      <c t="n" s="5" r="E119">
        <v>58106</v>
      </c>
    </row>
    <row spans="1:5" r="120">
      <c t="s" s="4" r="A120">
        <v>119</v>
      </c>
      <c t="n" s="5" r="B120">
        <v>0</v>
      </c>
      <c t="n" s="5" r="D120">
        <v>219</v>
      </c>
    </row>
    <row spans="1:5" r="121">
      <c t="s" s="4" r="A121">
        <v>120</v>
      </c>
      <c t="n" s="5" r="B121">
        <v>2006</v>
      </c>
      <c t="n" s="5" r="C121">
        <v>258</v>
      </c>
      <c t="n" s="5" r="D121">
        <v>4325</v>
      </c>
      <c t="n" s="5" r="E121">
        <v>714</v>
      </c>
    </row>
    <row spans="1:5" r="122">
      <c t="s" s="4" r="A122">
        <v>86</v>
      </c>
      <c t="n" s="5" r="B122">
        <v>154429</v>
      </c>
      <c t="n" s="5" r="C122">
        <v>80667</v>
      </c>
      <c t="n" s="5" r="D122">
        <v>337641</v>
      </c>
      <c t="n" s="5" r="E122">
        <v>208554</v>
      </c>
    </row>
    <row spans="1:5" r="123">
      <c t="s" s="3" r="A123">
        <v>1220</v>
      </c>
    </row>
    <row spans="1:5" r="124">
      <c t="s" s="4" r="A124">
        <v>1221</v>
      </c>
      <c t="n" s="5" r="C124">
        <v>0</v>
      </c>
      <c t="n" s="5" r="D124">
        <v>0</v>
      </c>
      <c t="n" s="5" r="E124">
        <v>0</v>
      </c>
    </row>
    <row spans="1:5" r="125">
      <c t="s" s="4" r="A125">
        <v>1222</v>
      </c>
      <c t="n" s="5" r="B125">
        <v>6508</v>
      </c>
      <c t="n" s="5" r="C125">
        <v>1781</v>
      </c>
      <c t="n" s="5" r="D125">
        <v>12552</v>
      </c>
      <c t="n" s="5" r="E125">
        <v>8236</v>
      </c>
    </row>
    <row spans="1:5" r="126">
      <c t="s" s="4" r="A126">
        <v>91</v>
      </c>
      <c t="n" s="5" r="B126">
        <v>7784</v>
      </c>
      <c t="n" s="5" r="C126">
        <v>3317</v>
      </c>
      <c t="n" s="5" r="D126">
        <v>22066</v>
      </c>
      <c t="n" s="5" r="E126">
        <v>8444</v>
      </c>
    </row>
    <row spans="1:5" r="127">
      <c t="s" s="4" r="A127">
        <v>92</v>
      </c>
      <c t="n" s="5" r="B127">
        <v>1657</v>
      </c>
      <c t="n" s="5" r="C127">
        <v>0</v>
      </c>
      <c t="n" s="5" r="D127">
        <v>3527</v>
      </c>
      <c t="n" s="5" r="E127">
        <v>0</v>
      </c>
    </row>
    <row spans="1:5" r="128">
      <c t="s" s="4" r="A128">
        <v>93</v>
      </c>
      <c t="n" s="5" r="B128">
        <v>31</v>
      </c>
      <c t="n" s="5" r="C128">
        <v>0</v>
      </c>
      <c t="n" s="5" r="D128">
        <v>190</v>
      </c>
      <c t="n" s="5" r="E128">
        <v>0</v>
      </c>
    </row>
    <row spans="1:5" r="129">
      <c t="s" s="4" r="A129">
        <v>94</v>
      </c>
      <c t="n" s="5" r="B129">
        <v>26495</v>
      </c>
      <c t="n" s="5" r="D129">
        <v>30937</v>
      </c>
    </row>
    <row spans="1:5" r="130">
      <c t="s" s="4" r="A130">
        <v>95</v>
      </c>
      <c t="n" s="5" r="B130">
        <v>317</v>
      </c>
      <c t="n" s="5" r="D130">
        <v>317</v>
      </c>
    </row>
    <row spans="1:5" r="131">
      <c t="s" s="4" r="A131">
        <v>96</v>
      </c>
      <c t="n" s="5" r="B131">
        <v>3361</v>
      </c>
      <c t="n" s="5" r="C131">
        <v>0</v>
      </c>
      <c t="n" s="5" r="D131">
        <v>6986</v>
      </c>
      <c t="n" s="5" r="E131">
        <v>0</v>
      </c>
    </row>
    <row spans="1:5" r="132">
      <c t="s" s="4" r="A132">
        <v>123</v>
      </c>
      <c t="n" s="5" r="B132">
        <v>1076</v>
      </c>
      <c t="n" s="5" r="C132">
        <v>197</v>
      </c>
      <c t="n" s="5" r="D132">
        <v>3601</v>
      </c>
      <c t="n" s="5" r="E132">
        <v>577</v>
      </c>
    </row>
    <row spans="1:5" r="133">
      <c t="s" s="4" r="A133">
        <v>98</v>
      </c>
      <c t="n" s="5" r="B133">
        <v>47229</v>
      </c>
      <c t="n" s="5" r="C133">
        <v>5295</v>
      </c>
      <c t="n" s="5" r="D133">
        <v>80176</v>
      </c>
      <c t="n" s="5" r="E133">
        <v>17257</v>
      </c>
    </row>
    <row spans="1:5" r="134">
      <c t="s" s="4" r="A134">
        <v>99</v>
      </c>
      <c t="n" s="5" r="B134">
        <v>140</v>
      </c>
      <c t="n" s="5" r="D134">
        <v>864</v>
      </c>
    </row>
    <row spans="1:5" r="135">
      <c t="s" s="4" r="A135">
        <v>100</v>
      </c>
      <c t="n" s="5" r="D135">
        <v>31263</v>
      </c>
    </row>
    <row spans="1:5" r="136">
      <c t="s" s="4" r="A136">
        <v>101</v>
      </c>
      <c t="n" s="5" r="B136">
        <v>-23170</v>
      </c>
      <c t="n" s="5" r="C136">
        <v>37</v>
      </c>
      <c t="n" s="5" r="D136">
        <v>-23174</v>
      </c>
      <c t="n" s="5" r="E136">
        <v>165</v>
      </c>
    </row>
    <row spans="1:5" r="137">
      <c t="s" s="4" r="A137">
        <v>1223</v>
      </c>
      <c t="n" s="5" r="B137">
        <v>733</v>
      </c>
      <c t="n" s="5" r="C137">
        <v>497</v>
      </c>
      <c t="n" s="5" r="D137">
        <v>-1262</v>
      </c>
      <c t="n" s="5" r="E137">
        <v>-367</v>
      </c>
    </row>
    <row spans="1:5" r="138">
      <c t="s" s="4" r="A138">
        <v>104</v>
      </c>
      <c t="n" s="5" r="B138">
        <v>84903</v>
      </c>
      <c t="n" s="5" r="C138">
        <v>75906</v>
      </c>
      <c t="n" s="5" r="D138">
        <v>265156</v>
      </c>
      <c t="n" s="5" r="E138">
        <v>191095</v>
      </c>
    </row>
    <row spans="1:5" r="139">
      <c t="s" s="4" r="A139">
        <v>106</v>
      </c>
      <c t="n" s="5" r="B139">
        <v>20694</v>
      </c>
      <c t="n" s="5" r="C139">
        <v>8413</v>
      </c>
      <c t="n" s="5" r="D139">
        <v>61080</v>
      </c>
      <c t="n" s="5" r="E139">
        <v>28677</v>
      </c>
    </row>
    <row spans="1:5" r="140">
      <c t="s" s="4" r="A140">
        <v>107</v>
      </c>
      <c t="n" s="5" r="B140">
        <v>10411</v>
      </c>
      <c t="n" s="5" r="D140">
        <v>23966</v>
      </c>
    </row>
    <row spans="1:5" r="141">
      <c t="s" s="4" r="A141">
        <v>108</v>
      </c>
      <c t="n" s="5" r="B141">
        <v>53798</v>
      </c>
      <c t="n" s="5" r="C141">
        <v>67493</v>
      </c>
      <c t="n" s="5" r="D141">
        <v>180110</v>
      </c>
      <c t="n" s="5" r="E141">
        <v>162418</v>
      </c>
    </row>
    <row spans="1:5" r="142">
      <c t="s" s="4" r="A142">
        <v>1228</v>
      </c>
    </row>
    <row spans="1:5" r="143">
      <c t="s" s="3" r="A143">
        <v>1219</v>
      </c>
    </row>
    <row spans="1:5" r="144">
      <c t="s" s="4" r="A144">
        <v>81</v>
      </c>
      <c t="n" s="5" r="B144">
        <v>0</v>
      </c>
      <c t="n" s="5" r="D144">
        <v>0</v>
      </c>
    </row>
    <row spans="1:5" r="145">
      <c t="s" s="4" r="A145">
        <v>82</v>
      </c>
      <c t="n" s="5" r="B145">
        <v>0</v>
      </c>
      <c t="n" s="5" r="D145">
        <v>0</v>
      </c>
    </row>
    <row spans="1:5" r="146">
      <c t="s" s="4" r="A146">
        <v>83</v>
      </c>
      <c t="n" s="5" r="B146">
        <v>-389</v>
      </c>
      <c t="n" s="5" r="D146">
        <v>-389</v>
      </c>
    </row>
    <row spans="1:5" r="147">
      <c t="s" s="4" r="A147">
        <v>119</v>
      </c>
      <c t="n" s="5" r="B147">
        <v>23070</v>
      </c>
      <c t="n" s="5" r="D147">
        <v>44849</v>
      </c>
    </row>
    <row spans="1:5" r="148">
      <c t="s" s="4" r="A148">
        <v>120</v>
      </c>
      <c t="n" s="5" r="B148">
        <v>0</v>
      </c>
      <c t="n" s="5" r="D148">
        <v>0</v>
      </c>
    </row>
    <row spans="1:5" r="149">
      <c t="s" s="4" r="A149">
        <v>86</v>
      </c>
      <c t="n" s="5" r="B149">
        <v>22681</v>
      </c>
      <c t="n" s="5" r="D149">
        <v>44460</v>
      </c>
    </row>
    <row spans="1:5" r="150">
      <c t="s" s="3" r="A150">
        <v>1220</v>
      </c>
    </row>
    <row spans="1:5" r="151">
      <c t="s" s="4" r="A151">
        <v>1221</v>
      </c>
      <c t="n" s="5" r="D151">
        <v>0</v>
      </c>
    </row>
    <row spans="1:5" r="152">
      <c t="s" s="4" r="A152">
        <v>1222</v>
      </c>
      <c t="n" s="5" r="B152">
        <v>0</v>
      </c>
      <c t="n" s="5" r="D152">
        <v>0</v>
      </c>
    </row>
    <row spans="1:5" r="153">
      <c t="s" s="4" r="A153">
        <v>91</v>
      </c>
      <c t="n" s="5" r="B153">
        <v>0</v>
      </c>
      <c t="n" s="5" r="D153">
        <v>0</v>
      </c>
    </row>
    <row spans="1:5" r="154">
      <c t="s" s="4" r="A154">
        <v>92</v>
      </c>
      <c t="n" s="5" r="B154">
        <v>0</v>
      </c>
      <c t="n" s="5" r="D154">
        <v>0</v>
      </c>
    </row>
    <row spans="1:5" r="155">
      <c t="s" s="4" r="A155">
        <v>93</v>
      </c>
      <c t="n" s="5" r="B155">
        <v>5620</v>
      </c>
      <c t="n" s="5" r="D155">
        <v>11234</v>
      </c>
    </row>
    <row spans="1:5" r="156">
      <c t="s" s="4" r="A156">
        <v>94</v>
      </c>
      <c t="n" s="5" r="B156">
        <v>0</v>
      </c>
      <c t="n" s="5" r="D156">
        <v>0</v>
      </c>
    </row>
    <row spans="1:5" r="157">
      <c t="s" s="4" r="A157">
        <v>95</v>
      </c>
      <c t="n" s="5" r="B157">
        <v>0</v>
      </c>
      <c t="n" s="5" r="D157">
        <v>0</v>
      </c>
    </row>
    <row spans="1:5" r="158">
      <c t="s" s="4" r="A158">
        <v>96</v>
      </c>
      <c t="n" s="5" r="B158">
        <v>10756</v>
      </c>
      <c t="n" s="5" r="D158">
        <v>22266</v>
      </c>
    </row>
    <row spans="1:5" r="159">
      <c t="s" s="4" r="A159">
        <v>123</v>
      </c>
      <c t="n" s="5" r="B159">
        <v>706</v>
      </c>
      <c t="n" s="5" r="D159">
        <v>1759</v>
      </c>
    </row>
    <row spans="1:5" r="160">
      <c t="s" s="4" r="A160">
        <v>98</v>
      </c>
      <c t="n" s="5" r="B160">
        <v>17082</v>
      </c>
      <c t="n" s="5" r="D160">
        <v>35259</v>
      </c>
    </row>
    <row spans="1:5" r="161">
      <c t="s" s="4" r="A161">
        <v>99</v>
      </c>
      <c t="n" s="5" r="B161">
        <v>0</v>
      </c>
      <c t="n" s="5" r="D161">
        <v>0</v>
      </c>
    </row>
    <row spans="1:5" r="162">
      <c t="s" s="4" r="A162">
        <v>100</v>
      </c>
      <c t="n" s="5" r="D162">
        <v>0</v>
      </c>
    </row>
    <row spans="1:5" r="163">
      <c t="s" s="4" r="A163">
        <v>101</v>
      </c>
      <c t="n" s="5" r="B163">
        <v>-23</v>
      </c>
      <c t="n" s="5" r="D163">
        <v>-23</v>
      </c>
    </row>
    <row spans="1:5" r="164">
      <c t="s" s="4" r="A164">
        <v>1223</v>
      </c>
      <c t="n" s="5" r="B164">
        <v>3082</v>
      </c>
      <c t="n" s="5" r="D164">
        <v>6732</v>
      </c>
    </row>
    <row spans="1:5" r="165">
      <c t="s" s="4" r="A165">
        <v>104</v>
      </c>
      <c t="n" s="5" r="B165">
        <v>8658</v>
      </c>
      <c t="n" s="5" r="D165">
        <v>15910</v>
      </c>
    </row>
    <row spans="1:5" r="166">
      <c t="s" s="4" r="A166">
        <v>106</v>
      </c>
      <c t="n" s="5" r="B166">
        <v>0</v>
      </c>
      <c t="n" s="5" r="D166">
        <v>0</v>
      </c>
    </row>
    <row spans="1:5" r="167">
      <c t="s" s="4" r="A167">
        <v>107</v>
      </c>
      <c t="n" s="5" r="B167">
        <v>1404</v>
      </c>
      <c t="n" s="5" r="D167">
        <v>2566</v>
      </c>
    </row>
    <row spans="1:5" r="168">
      <c t="s" s="4" r="A168">
        <v>108</v>
      </c>
      <c t="n" s="5" r="B168">
        <v>7254</v>
      </c>
      <c t="n" s="5" r="D168">
        <v>13344</v>
      </c>
    </row>
    <row spans="1:5" r="169">
      <c t="s" s="4" r="A169">
        <v>1229</v>
      </c>
    </row>
    <row spans="1:5" r="170">
      <c t="s" s="3" r="A170">
        <v>1219</v>
      </c>
    </row>
    <row spans="1:5" r="171">
      <c t="s" s="4" r="A171">
        <v>81</v>
      </c>
      <c t="n" s="5" r="B171">
        <v>111</v>
      </c>
      <c t="n" s="5" r="C171">
        <v>119</v>
      </c>
      <c t="n" s="5" r="D171">
        <v>111</v>
      </c>
      <c t="n" s="5" r="E171">
        <v>180</v>
      </c>
    </row>
    <row spans="1:5" r="172">
      <c t="s" s="4" r="A172">
        <v>82</v>
      </c>
      <c t="n" s="5" r="B172">
        <v>0</v>
      </c>
      <c t="n" s="5" r="C172">
        <v>0</v>
      </c>
      <c t="n" s="5" r="D172">
        <v>0</v>
      </c>
      <c t="n" s="5" r="E172">
        <v>0</v>
      </c>
    </row>
    <row spans="1:5" r="173">
      <c t="s" s="4" r="A173">
        <v>83</v>
      </c>
      <c t="n" s="5" r="B173">
        <v>-146</v>
      </c>
      <c t="n" s="5" r="C173">
        <v>0</v>
      </c>
      <c t="n" s="5" r="D173">
        <v>-146</v>
      </c>
      <c t="n" s="5" r="E173">
        <v>0</v>
      </c>
    </row>
    <row spans="1:5" r="174">
      <c t="s" s="4" r="A174">
        <v>119</v>
      </c>
      <c t="n" s="5" r="B174">
        <v>0</v>
      </c>
      <c t="n" s="5" r="D174">
        <v>0</v>
      </c>
    </row>
    <row spans="1:5" r="175">
      <c t="s" s="4" r="A175">
        <v>120</v>
      </c>
      <c t="n" s="5" r="B175">
        <v>2006</v>
      </c>
      <c t="n" s="5" r="C175">
        <v>589</v>
      </c>
      <c t="n" s="5" r="D175">
        <v>3470</v>
      </c>
      <c t="n" s="5" r="E175">
        <v>589</v>
      </c>
    </row>
    <row spans="1:5" r="176">
      <c t="s" s="4" r="A176">
        <v>86</v>
      </c>
      <c t="n" s="5" r="B176">
        <v>1971</v>
      </c>
      <c t="n" s="5" r="C176">
        <v>708</v>
      </c>
      <c t="n" s="5" r="D176">
        <v>3435</v>
      </c>
      <c t="n" s="5" r="E176">
        <v>769</v>
      </c>
    </row>
    <row spans="1:5" r="177">
      <c t="s" s="3" r="A177">
        <v>1220</v>
      </c>
    </row>
    <row spans="1:5" r="178">
      <c t="s" s="4" r="A178">
        <v>1221</v>
      </c>
      <c t="n" s="5" r="C178">
        <v>10717</v>
      </c>
      <c t="n" s="5" r="D178">
        <v>15062</v>
      </c>
      <c t="n" s="5" r="E178">
        <v>31367</v>
      </c>
    </row>
    <row spans="1:5" r="179">
      <c t="s" s="4" r="A179">
        <v>1222</v>
      </c>
      <c t="n" s="5" r="B179">
        <v>213</v>
      </c>
      <c t="n" s="5" r="C179">
        <v>1437</v>
      </c>
      <c t="n" s="5" r="D179">
        <v>15536</v>
      </c>
      <c t="n" s="5" r="E179">
        <v>3123</v>
      </c>
    </row>
    <row spans="1:5" r="180">
      <c t="s" s="4" r="A180">
        <v>91</v>
      </c>
      <c t="n" s="5" r="B180">
        <v>12406</v>
      </c>
      <c t="n" s="5" r="C180">
        <v>8016</v>
      </c>
      <c t="n" s="5" r="D180">
        <v>33786</v>
      </c>
      <c t="n" s="5" r="E180">
        <v>20379</v>
      </c>
    </row>
    <row spans="1:5" r="181">
      <c t="s" s="4" r="A181">
        <v>92</v>
      </c>
      <c t="n" s="5" r="B181">
        <v>0</v>
      </c>
      <c t="n" s="5" r="C181">
        <v>0</v>
      </c>
      <c t="n" s="5" r="D181">
        <v>0</v>
      </c>
      <c t="n" s="5" r="E181">
        <v>0</v>
      </c>
    </row>
    <row spans="1:5" r="182">
      <c t="s" s="4" r="A182">
        <v>93</v>
      </c>
      <c t="n" s="5" r="B182">
        <v>1044</v>
      </c>
      <c t="n" s="5" r="C182">
        <v>0</v>
      </c>
      <c t="n" s="5" r="D182">
        <v>2122</v>
      </c>
      <c t="n" s="5" r="E182">
        <v>0</v>
      </c>
    </row>
    <row spans="1:5" r="183">
      <c t="s" s="4" r="A183">
        <v>94</v>
      </c>
      <c t="n" s="5" r="B183">
        <v>0</v>
      </c>
      <c t="n" s="5" r="D183">
        <v>0</v>
      </c>
    </row>
    <row spans="1:5" r="184">
      <c t="s" s="4" r="A184">
        <v>95</v>
      </c>
      <c t="n" s="5" r="B184">
        <v>0</v>
      </c>
      <c t="n" s="5" r="D184">
        <v>0</v>
      </c>
    </row>
    <row spans="1:5" r="185">
      <c t="s" s="4" r="A185">
        <v>96</v>
      </c>
      <c t="n" s="5" r="B185">
        <v>9530</v>
      </c>
      <c t="n" s="5" r="C185">
        <v>499</v>
      </c>
      <c t="n" s="5" r="D185">
        <v>22230</v>
      </c>
      <c t="n" s="5" r="E185">
        <v>1484</v>
      </c>
    </row>
    <row spans="1:5" r="186">
      <c t="s" s="4" r="A186">
        <v>123</v>
      </c>
      <c t="n" s="5" r="B186">
        <v>8602</v>
      </c>
      <c t="n" s="5" r="C186">
        <v>1989</v>
      </c>
      <c t="n" s="5" r="D186">
        <v>18712</v>
      </c>
      <c t="n" s="5" r="E186">
        <v>5790</v>
      </c>
    </row>
    <row spans="1:5" r="187">
      <c t="s" s="4" r="A187">
        <v>98</v>
      </c>
      <c t="n" s="5" r="B187">
        <v>31795</v>
      </c>
      <c t="n" s="5" r="C187">
        <v>22658</v>
      </c>
      <c t="n" s="5" r="D187">
        <v>107448</v>
      </c>
      <c t="n" s="5" r="E187">
        <v>62143</v>
      </c>
    </row>
    <row spans="1:5" r="188">
      <c t="s" s="4" r="A188">
        <v>99</v>
      </c>
      <c t="n" s="5" r="B188">
        <v>0</v>
      </c>
      <c t="n" s="5" r="D188">
        <v>8</v>
      </c>
    </row>
    <row spans="1:5" r="189">
      <c t="s" s="4" r="A189">
        <v>100</v>
      </c>
      <c t="n" s="5" r="D189">
        <v>0</v>
      </c>
    </row>
    <row spans="1:5" r="190">
      <c t="s" s="4" r="A190">
        <v>101</v>
      </c>
      <c t="n" s="5" r="B190">
        <v>16903</v>
      </c>
      <c t="n" s="5" r="C190">
        <v>0</v>
      </c>
      <c t="n" s="5" r="D190">
        <v>15977</v>
      </c>
      <c t="n" s="5" r="E190">
        <v>1073</v>
      </c>
    </row>
    <row spans="1:5" r="191">
      <c t="s" s="4" r="A191">
        <v>1223</v>
      </c>
      <c t="n" s="5" r="B191">
        <v>-27</v>
      </c>
      <c t="n" s="5" r="C191">
        <v>70</v>
      </c>
      <c t="n" s="5" r="D191">
        <v>-47</v>
      </c>
      <c t="n" s="5" r="E191">
        <v>-37</v>
      </c>
    </row>
    <row spans="1:5" r="192">
      <c t="s" s="4" r="A192">
        <v>104</v>
      </c>
      <c t="n" s="5" r="B192">
        <v>-12948</v>
      </c>
      <c t="n" s="5" r="C192">
        <v>-21880</v>
      </c>
      <c t="n" s="5" r="D192">
        <v>-88075</v>
      </c>
      <c t="n" s="5" r="E192">
        <v>-60338</v>
      </c>
    </row>
    <row spans="1:5" r="193">
      <c t="s" s="4" r="A193">
        <v>106</v>
      </c>
      <c t="n" s="5" r="B193">
        <v>0</v>
      </c>
      <c t="n" s="5" r="C193">
        <v>0</v>
      </c>
      <c t="n" s="5" r="D193">
        <v>0</v>
      </c>
      <c t="n" s="5" r="E193">
        <v>0</v>
      </c>
    </row>
    <row spans="1:5" r="194">
      <c t="s" s="4" r="A194">
        <v>107</v>
      </c>
      <c t="n" s="5" r="B194">
        <v>-4061</v>
      </c>
      <c t="n" s="5" r="D194">
        <v>-10964</v>
      </c>
    </row>
    <row spans="1:5" r="195">
      <c t="s" s="4" r="A195">
        <v>108</v>
      </c>
      <c t="n" s="7" r="B195">
        <v>-8887</v>
      </c>
      <c t="n" s="7" r="C195">
        <v>-21880</v>
      </c>
      <c t="n" s="7" r="D195">
        <v>-77111</v>
      </c>
      <c t="n" s="7" r="E195">
        <v>-60338</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30</v>
      </c>
      <c t="s" s="2" r="B1">
        <v>2</v>
      </c>
      <c t="s" s="2" r="C1">
        <v>27</v>
      </c>
      <c t="s" s="2" r="D1">
        <v>79</v>
      </c>
      <c t="s" s="2" r="E1">
        <v>505</v>
      </c>
    </row>
    <row spans="1:5" r="2">
      <c t="s" s="3" r="A2">
        <v>664</v>
      </c>
    </row>
    <row spans="1:5" r="3">
      <c t="s" s="4" r="A3">
        <v>1231</v>
      </c>
      <c t="n" s="7" r="B3">
        <v>9704610</v>
      </c>
      <c t="n" s="7" r="C3">
        <v>5871848</v>
      </c>
    </row>
    <row spans="1:5" r="4">
      <c t="s" s="4" r="A4">
        <v>29</v>
      </c>
      <c t="n" s="5" r="B4">
        <v>307963</v>
      </c>
      <c t="n" s="5" r="C4">
        <v>141936</v>
      </c>
      <c t="n" s="7" r="D4">
        <v>297783</v>
      </c>
      <c t="n" s="7" r="E4">
        <v>43167</v>
      </c>
    </row>
    <row spans="1:5" r="5">
      <c t="s" s="4" r="A5">
        <v>1232</v>
      </c>
    </row>
    <row spans="1:5" r="6">
      <c t="s" s="3" r="A6">
        <v>664</v>
      </c>
    </row>
    <row spans="1:5" r="7">
      <c t="s" s="4" r="A7">
        <v>29</v>
      </c>
      <c t="n" s="5" r="C7">
        <v>63400</v>
      </c>
    </row>
    <row spans="1:5" r="8">
      <c t="s" s="4" r="A8">
        <v>1224</v>
      </c>
    </row>
    <row spans="1:5" r="9">
      <c t="s" s="3" r="A9">
        <v>664</v>
      </c>
    </row>
    <row spans="1:5" r="10">
      <c t="s" s="4" r="A10">
        <v>1231</v>
      </c>
      <c t="n" s="5" r="B10">
        <v>1867389</v>
      </c>
      <c t="n" s="5" r="C10">
        <v>1693282</v>
      </c>
    </row>
    <row spans="1:5" r="11">
      <c t="s" s="4" r="A11">
        <v>1233</v>
      </c>
    </row>
    <row spans="1:5" r="12">
      <c t="s" s="3" r="A12">
        <v>664</v>
      </c>
    </row>
    <row spans="1:5" r="13">
      <c t="s" s="4" r="A13">
        <v>1231</v>
      </c>
      <c t="n" s="5" r="B13">
        <v>405524</v>
      </c>
      <c t="n" s="5" r="C13">
        <v>494613</v>
      </c>
    </row>
    <row spans="1:5" r="14">
      <c t="s" s="4" r="A14">
        <v>1234</v>
      </c>
    </row>
    <row spans="1:5" r="15">
      <c t="s" s="3" r="A15">
        <v>664</v>
      </c>
    </row>
    <row spans="1:5" r="16">
      <c t="s" s="4" r="A16">
        <v>1231</v>
      </c>
      <c t="n" s="5" r="B16">
        <v>1722971</v>
      </c>
      <c t="n" s="5" r="C16">
        <v>558630</v>
      </c>
    </row>
    <row spans="1:5" r="17">
      <c t="s" s="4" r="A17">
        <v>1235</v>
      </c>
    </row>
    <row spans="1:5" r="18">
      <c t="s" s="3" r="A18">
        <v>664</v>
      </c>
    </row>
    <row spans="1:5" r="19">
      <c t="s" s="4" r="A19">
        <v>1231</v>
      </c>
      <c t="n" s="5" r="B19">
        <v>4650484</v>
      </c>
      <c t="n" s="5" r="C19">
        <v>3022355</v>
      </c>
    </row>
    <row spans="1:5" r="20">
      <c t="s" s="4" r="A20">
        <v>1228</v>
      </c>
    </row>
    <row spans="1:5" r="21">
      <c t="s" s="3" r="A21">
        <v>664</v>
      </c>
    </row>
    <row spans="1:5" r="22">
      <c t="s" s="4" r="A22">
        <v>1231</v>
      </c>
      <c t="n" s="5" r="B22">
        <v>830039</v>
      </c>
      <c t="n" s="5" r="C22">
        <v>0</v>
      </c>
    </row>
    <row spans="1:5" r="23">
      <c t="s" s="4" r="A23">
        <v>1229</v>
      </c>
    </row>
    <row spans="1:5" r="24">
      <c t="s" s="3" r="A24">
        <v>664</v>
      </c>
    </row>
    <row spans="1:5" r="25">
      <c t="s" s="4" r="A25">
        <v>1231</v>
      </c>
      <c t="n" s="7" r="B25">
        <v>228203</v>
      </c>
      <c t="n" s="7" r="C25">
        <v>10296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307963</v>
      </c>
      <c t="n" s="7" r="C3">
        <v>141936</v>
      </c>
    </row>
    <row spans="1:3" r="4">
      <c t="s" s="4" r="A4">
        <v>30</v>
      </c>
      <c t="n" s="5" r="B4">
        <v>4048649</v>
      </c>
      <c t="n" s="5" r="C4">
        <v>2131134</v>
      </c>
    </row>
    <row spans="1:3" r="5">
      <c t="s" s="4" r="A5">
        <v>31</v>
      </c>
      <c t="n" s="5" r="B5">
        <v>2686402</v>
      </c>
      <c t="n" s="5" r="C5">
        <v>1643997</v>
      </c>
    </row>
    <row spans="1:3" r="6">
      <c t="s" s="4" r="A6">
        <v>32</v>
      </c>
      <c t="n" s="5" r="B6">
        <v>355645</v>
      </c>
      <c t="n" s="5" r="C6">
        <v>0</v>
      </c>
    </row>
    <row spans="1:3" r="7">
      <c t="s" s="4" r="A7">
        <v>33</v>
      </c>
      <c t="n" s="5" r="B7">
        <v>923712</v>
      </c>
      <c t="n" s="5" r="C7">
        <v>1646977</v>
      </c>
    </row>
    <row spans="1:3" r="8">
      <c t="s" s="4" r="A8">
        <v>34</v>
      </c>
      <c t="n" s="5" r="B8">
        <v>685068</v>
      </c>
      <c t="n" s="5" r="C8">
        <v>20000</v>
      </c>
    </row>
    <row spans="1:3" r="9">
      <c t="s" s="4" r="A9">
        <v>35</v>
      </c>
      <c t="n" s="5" r="B9">
        <v>279521</v>
      </c>
      <c t="n" s="5" r="C9">
        <v>106060</v>
      </c>
    </row>
    <row spans="1:3" r="10">
      <c t="s" s="4" r="A10">
        <v>36</v>
      </c>
      <c t="n" s="5" r="B10">
        <v>17907</v>
      </c>
      <c t="n" s="5" r="C10">
        <v>0</v>
      </c>
    </row>
    <row spans="1:3" r="11">
      <c t="s" s="4" r="A11">
        <v>37</v>
      </c>
      <c t="n" s="5" r="B11">
        <v>399743</v>
      </c>
      <c t="n" s="5" r="C11">
        <v>181744</v>
      </c>
    </row>
    <row spans="1:3" r="12">
      <c t="s" s="4" r="A12">
        <v>38</v>
      </c>
      <c t="n" s="5" r="B12">
        <v>9704610</v>
      </c>
      <c t="n" s="5" r="C12">
        <v>5871848</v>
      </c>
    </row>
    <row spans="1:3" r="13">
      <c t="s" s="3" r="A13">
        <v>39</v>
      </c>
    </row>
    <row spans="1:3" r="14">
      <c t="s" s="4" r="A14">
        <v>40</v>
      </c>
      <c t="n" s="5" r="B14">
        <v>357500</v>
      </c>
      <c t="n" s="5" r="C14">
        <v>164000</v>
      </c>
    </row>
    <row spans="1:3" r="15">
      <c t="s" s="4" r="A15">
        <v>41</v>
      </c>
      <c t="n" s="5" r="B15">
        <v>356639</v>
      </c>
      <c t="n" s="5" r="C15">
        <v>128119</v>
      </c>
    </row>
    <row spans="1:3" r="16">
      <c t="s" s="4" r="A16">
        <v>42</v>
      </c>
      <c t="n" s="5" r="B16">
        <v>53740</v>
      </c>
      <c t="n" s="5" r="C16">
        <v>0</v>
      </c>
    </row>
    <row spans="1:3" r="17">
      <c t="s" s="4" r="A17">
        <v>43</v>
      </c>
      <c t="n" s="5" r="B17">
        <v>0</v>
      </c>
      <c t="n" s="5" r="C17">
        <v>12236</v>
      </c>
    </row>
    <row spans="1:3" r="18">
      <c t="s" s="4" r="A18">
        <v>44</v>
      </c>
      <c t="n" s="5" r="B18">
        <v>63017</v>
      </c>
      <c t="n" s="5" r="C18">
        <v>47537</v>
      </c>
    </row>
    <row spans="1:3" r="19">
      <c t="s" s="4" r="A19">
        <v>45</v>
      </c>
      <c t="n" s="5" r="B19">
        <v>2892788</v>
      </c>
      <c t="n" s="5" r="C19">
        <v>1979665</v>
      </c>
    </row>
    <row spans="1:3" r="20">
      <c t="s" s="4" r="A20">
        <v>46</v>
      </c>
      <c t="n" s="5" r="B20">
        <v>604274</v>
      </c>
      <c t="n" s="5" r="C20">
        <v>604498</v>
      </c>
    </row>
    <row spans="1:3" r="21">
      <c t="s" s="4" r="A21">
        <v>47</v>
      </c>
      <c t="n" s="7" r="B21">
        <v>4327958</v>
      </c>
      <c t="n" s="7" r="C21">
        <v>2936055</v>
      </c>
    </row>
    <row spans="1:3" r="22">
      <c t="s" s="4" r="A22">
        <v>48</v>
      </c>
      <c t="s" s="4" r="B22">
        <v>49</v>
      </c>
      <c t="s" s="4" r="C22">
        <v>49</v>
      </c>
    </row>
    <row spans="1:3" r="23">
      <c t="s" s="3" r="A23">
        <v>50</v>
      </c>
    </row>
    <row spans="1:3" r="24">
      <c t="s" s="4" r="A24">
        <v>51</v>
      </c>
      <c t="n" s="7" r="B24">
        <v>250</v>
      </c>
      <c t="n" s="7" r="C24">
        <v>135</v>
      </c>
    </row>
    <row spans="1:3" r="25">
      <c t="s" s="4" r="A25">
        <v>52</v>
      </c>
      <c t="n" s="5" r="B25">
        <v>2993269</v>
      </c>
      <c t="n" s="5" r="C25">
        <v>2512743</v>
      </c>
    </row>
    <row spans="1:3" r="26">
      <c t="s" s="4" r="A26">
        <v>53</v>
      </c>
      <c t="n" s="5" r="B26">
        <v>-105127</v>
      </c>
      <c t="n" s="5" r="C26">
        <v>-68003</v>
      </c>
    </row>
    <row spans="1:3" r="27">
      <c t="s" s="4" r="A27">
        <v>54</v>
      </c>
      <c t="n" s="5" r="B27">
        <v>-12645</v>
      </c>
      <c t="n" s="5" r="C27">
        <v>-28491</v>
      </c>
    </row>
    <row spans="1:3" r="28">
      <c t="s" s="4" r="A28">
        <v>55</v>
      </c>
      <c t="n" s="5" r="B28">
        <v>2876870</v>
      </c>
      <c t="n" s="5" r="C28">
        <v>2417480</v>
      </c>
    </row>
    <row spans="1:3" r="29">
      <c t="s" s="4" r="A29">
        <v>56</v>
      </c>
      <c t="n" s="5" r="B29">
        <v>2063654</v>
      </c>
      <c t="n" s="5" r="C29">
        <v>518313</v>
      </c>
    </row>
    <row spans="1:3" r="30">
      <c t="s" s="4" r="A30">
        <v>57</v>
      </c>
      <c t="n" s="5" r="B30">
        <v>436128</v>
      </c>
      <c t="n" s="5" r="C30">
        <v>0</v>
      </c>
    </row>
    <row spans="1:3" r="31">
      <c t="s" s="4" r="A31">
        <v>58</v>
      </c>
      <c t="n" s="5" r="B31">
        <v>5376652</v>
      </c>
      <c t="n" s="5" r="C31">
        <v>2935793</v>
      </c>
    </row>
    <row spans="1:3" r="32">
      <c t="s" s="4" r="A32">
        <v>59</v>
      </c>
      <c t="n" s="5" r="B32">
        <v>9704610</v>
      </c>
      <c t="n" s="5" r="C32">
        <v>5871848</v>
      </c>
    </row>
    <row spans="1:3" r="33">
      <c t="s" s="4" r="A33">
        <v>23</v>
      </c>
    </row>
    <row spans="1:3" r="34">
      <c t="s" s="3" r="A34">
        <v>50</v>
      </c>
    </row>
    <row spans="1:3" r="35">
      <c t="s" s="4" r="A35">
        <v>60</v>
      </c>
      <c t="n" s="5" r="B35">
        <v>1117</v>
      </c>
      <c t="n" s="5" r="C35">
        <v>1096</v>
      </c>
    </row>
    <row spans="1:3" r="36">
      <c t="s" s="4" r="A36">
        <v>25</v>
      </c>
    </row>
    <row spans="1:3" r="37">
      <c t="s" s="3" r="A37">
        <v>50</v>
      </c>
    </row>
    <row spans="1:3" r="38">
      <c t="s" s="4" r="A38">
        <v>60</v>
      </c>
      <c t="n" s="7" r="B38">
        <v>6</v>
      </c>
      <c t="n" s="7" r="C3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5</v>
      </c>
      <c t="s" s="2" r="B1">
        <v>1</v>
      </c>
    </row>
    <row spans="1:2" r="2">
      <c t="s" s="2" r="B2">
        <v>2</v>
      </c>
    </row>
    <row spans="1:2" r="3">
      <c t="s" s="3" r="A3">
        <v>289</v>
      </c>
    </row>
    <row spans="1:2" r="4">
      <c t="s" s="4" r="A4">
        <v>45</v>
      </c>
      <c t="s" s="4" r="B4">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03</v>
      </c>
      <c t="s" s="2" r="B1">
        <v>1</v>
      </c>
    </row>
    <row spans="1:2" r="2">
      <c t="s" s="2" r="B2">
        <v>2</v>
      </c>
    </row>
    <row spans="1:2" r="3">
      <c t="s" s="3" r="A3">
        <v>304</v>
      </c>
    </row>
    <row spans="1:2" r="4">
      <c t="s" s="4" r="A4">
        <v>303</v>
      </c>
      <c t="s" s="4" r="B4">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06</v>
      </c>
      <c t="s" s="2" r="B1">
        <v>1</v>
      </c>
    </row>
    <row spans="1:2" r="2">
      <c t="s" s="2" r="B2">
        <v>2</v>
      </c>
    </row>
    <row spans="1:2" r="3">
      <c t="s" s="3" r="A3">
        <v>307</v>
      </c>
    </row>
    <row spans="1:2" r="4">
      <c t="s" s="4" r="A4">
        <v>306</v>
      </c>
      <c t="s" s="4" r="B4">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9</v>
      </c>
      <c t="s" s="2" r="B1">
        <v>1</v>
      </c>
    </row>
    <row spans="1:2" r="2">
      <c t="s" s="2" r="B2">
        <v>2</v>
      </c>
    </row>
    <row spans="1:2" r="3">
      <c t="s" s="3" r="A3">
        <v>310</v>
      </c>
    </row>
    <row spans="1:2" r="4">
      <c t="s" s="4" r="A4">
        <v>309</v>
      </c>
      <c t="s" s="4" r="B4">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12</v>
      </c>
      <c t="s" s="2" r="B1">
        <v>1</v>
      </c>
    </row>
    <row spans="1:2" r="2">
      <c t="s" s="2" r="B2">
        <v>2</v>
      </c>
    </row>
    <row spans="1:2" r="3">
      <c t="s" s="3" r="A3">
        <v>313</v>
      </c>
    </row>
    <row spans="1:2" r="4">
      <c t="s" s="4" r="A4">
        <v>312</v>
      </c>
      <c t="s" s="4" r="B4">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15</v>
      </c>
      <c t="s" s="2" r="B1">
        <v>1</v>
      </c>
    </row>
    <row spans="1:2" r="2">
      <c t="s" s="2" r="B2">
        <v>2</v>
      </c>
    </row>
    <row spans="1:2" r="3">
      <c t="s" s="3" r="A3">
        <v>316</v>
      </c>
    </row>
    <row spans="1:2" r="4">
      <c t="s" s="4" r="A4">
        <v>315</v>
      </c>
      <c t="s" s="4" r="B4">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7</v>
      </c>
    </row>
    <row spans="1:3" r="2">
      <c t="s" s="4" r="A2">
        <v>30</v>
      </c>
      <c t="n" s="7" r="B2">
        <v>4048649</v>
      </c>
      <c t="n" s="7" r="C2">
        <v>2131134</v>
      </c>
    </row>
    <row spans="1:3" r="3">
      <c t="s" s="4" r="A3">
        <v>62</v>
      </c>
      <c t="n" s="5" r="B3">
        <v>399743</v>
      </c>
      <c t="n" s="5" r="C3">
        <v>181744</v>
      </c>
    </row>
    <row spans="1:3" r="4">
      <c t="s" s="4" r="A4">
        <v>38</v>
      </c>
      <c t="n" s="5" r="B4">
        <v>9704610</v>
      </c>
      <c t="n" s="5" r="C4">
        <v>5871848</v>
      </c>
    </row>
    <row spans="1:3" r="5">
      <c t="s" s="4" r="A5">
        <v>45</v>
      </c>
      <c t="n" s="5" r="B5">
        <v>2892788</v>
      </c>
      <c t="n" s="5" r="C5">
        <v>1979665</v>
      </c>
    </row>
    <row spans="1:3" r="6">
      <c t="s" s="4" r="A6">
        <v>63</v>
      </c>
      <c t="n" s="5" r="B6">
        <v>356639</v>
      </c>
      <c t="n" s="5" r="C6">
        <v>128119</v>
      </c>
    </row>
    <row spans="1:3" r="7">
      <c t="s" s="4" r="A7">
        <v>47</v>
      </c>
      <c t="n" s="5" r="B7">
        <v>4327958</v>
      </c>
      <c t="n" s="5" r="C7">
        <v>2936055</v>
      </c>
    </row>
    <row spans="1:3" r="8">
      <c t="s" s="4" r="A8">
        <v>64</v>
      </c>
    </row>
    <row spans="1:3" r="9">
      <c t="s" s="4" r="A9">
        <v>30</v>
      </c>
      <c t="n" s="5" r="B9">
        <v>1224206</v>
      </c>
      <c t="n" s="5" r="C9">
        <v>807761</v>
      </c>
    </row>
    <row spans="1:3" r="10">
      <c t="s" s="4" r="A10">
        <v>62</v>
      </c>
      <c t="n" s="5" r="B10">
        <v>105853</v>
      </c>
      <c t="n" s="5" r="C10">
        <v>50074</v>
      </c>
    </row>
    <row spans="1:3" r="11">
      <c t="s" s="4" r="A11">
        <v>38</v>
      </c>
      <c t="n" s="5" r="B11">
        <v>1330059</v>
      </c>
      <c t="n" s="5" r="C11">
        <v>857835</v>
      </c>
    </row>
    <row spans="1:3" r="12">
      <c t="s" s="4" r="A12">
        <v>45</v>
      </c>
      <c t="n" s="5" r="B12">
        <v>824374</v>
      </c>
      <c t="n" s="5" r="C12">
        <v>537268</v>
      </c>
    </row>
    <row spans="1:3" r="13">
      <c t="s" s="4" r="A13">
        <v>63</v>
      </c>
      <c t="n" s="5" r="B13">
        <v>91601</v>
      </c>
      <c t="n" s="5" r="C13">
        <v>38443</v>
      </c>
    </row>
    <row spans="1:3" r="14">
      <c t="s" s="4" r="A14">
        <v>47</v>
      </c>
      <c t="n" s="7" r="B14">
        <v>915975</v>
      </c>
      <c t="n" s="7" r="C14">
        <v>5757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8</v>
      </c>
      <c t="s" s="2" r="B1">
        <v>1</v>
      </c>
    </row>
    <row spans="1:2" r="2">
      <c t="s" s="2" r="B2">
        <v>2</v>
      </c>
    </row>
    <row spans="1:2" r="3">
      <c t="s" s="3" r="A3">
        <v>319</v>
      </c>
    </row>
    <row spans="1:2" r="4">
      <c t="s" s="4" r="A4">
        <v>318</v>
      </c>
      <c t="s" s="4" r="B4">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1</v>
      </c>
      <c t="s" s="2" r="B1">
        <v>1</v>
      </c>
    </row>
    <row spans="1:2" r="2">
      <c t="s" s="2" r="B2">
        <v>2</v>
      </c>
    </row>
    <row spans="1:2" r="3">
      <c t="s" s="3" r="A3">
        <v>322</v>
      </c>
    </row>
    <row spans="1:2" r="4">
      <c t="s" s="4" r="A4">
        <v>321</v>
      </c>
      <c t="s" s="4" r="B4">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4</v>
      </c>
      <c t="s" s="2" r="B1">
        <v>1</v>
      </c>
    </row>
    <row spans="1:2" r="2">
      <c t="s" s="2" r="B2">
        <v>2</v>
      </c>
    </row>
    <row spans="1:2" r="3">
      <c t="s" s="3" r="A3">
        <v>325</v>
      </c>
    </row>
    <row spans="1:2" r="4">
      <c t="s" s="4" r="A4">
        <v>324</v>
      </c>
      <c t="s" s="4" r="B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80"/>
  </cols>
  <sheetData>
    <row spans="1:2" r="1">
      <c t="s" s="1" r="A1">
        <v>327</v>
      </c>
      <c t="s" s="2" r="B1">
        <v>1</v>
      </c>
    </row>
    <row spans="1:2" r="2">
      <c t="s" s="2" r="B2">
        <v>2</v>
      </c>
    </row>
    <row spans="1:2" r="3">
      <c t="s" s="3" r="A3">
        <v>263</v>
      </c>
    </row>
    <row spans="1:2" r="4">
      <c t="s" s="4" r="A4">
        <v>328</v>
      </c>
      <c t="s" s="4" r="B4">
        <v>329</v>
      </c>
    </row>
    <row spans="1:2" r="5">
      <c t="s" s="4" r="A5">
        <v>330</v>
      </c>
      <c t="s" s="4" r="B5">
        <v>331</v>
      </c>
    </row>
    <row spans="1:2" r="6">
      <c t="s" s="4" r="A6">
        <v>332</v>
      </c>
      <c t="s" s="4" r="B6">
        <v>333</v>
      </c>
    </row>
    <row spans="1:2" r="7">
      <c t="s" s="4" r="A7">
        <v>283</v>
      </c>
      <c t="s" s="4" r="B7">
        <v>334</v>
      </c>
    </row>
    <row spans="1:2" r="8">
      <c t="s" s="4" r="A8">
        <v>335</v>
      </c>
      <c t="s" s="4" r="B8">
        <v>336</v>
      </c>
    </row>
    <row spans="1:2" r="9">
      <c t="s" s="4" r="A9">
        <v>337</v>
      </c>
      <c t="s" s="4" r="B9">
        <v>338</v>
      </c>
    </row>
    <row spans="1:2" r="10">
      <c t="s" s="4" r="A10">
        <v>339</v>
      </c>
      <c t="s" s="4" r="B10">
        <v>340</v>
      </c>
    </row>
    <row spans="1:2" r="11">
      <c t="s" s="4" r="A11">
        <v>312</v>
      </c>
      <c t="s" s="4" r="B11">
        <v>341</v>
      </c>
    </row>
    <row spans="1:2" r="12">
      <c t="s" s="4" r="A12">
        <v>342</v>
      </c>
      <c t="s" s="4" r="B12">
        <v>343</v>
      </c>
    </row>
    <row spans="1:2" r="13">
      <c t="s" s="4" r="A13">
        <v>344</v>
      </c>
      <c t="s" s="4" r="B13">
        <v>345</v>
      </c>
    </row>
    <row spans="1:2" r="14">
      <c t="s" s="4" r="A14">
        <v>346</v>
      </c>
      <c t="s" s="4" r="B14">
        <v>347</v>
      </c>
    </row>
    <row spans="1:2" r="15">
      <c t="s" s="4" r="A15">
        <v>348</v>
      </c>
      <c t="s" s="4" r="B15">
        <v>349</v>
      </c>
    </row>
    <row spans="1:2" r="16">
      <c t="s" s="4" r="A16">
        <v>350</v>
      </c>
      <c t="s" s="4" r="B16">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52</v>
      </c>
      <c t="s" s="2" r="B1">
        <v>1</v>
      </c>
    </row>
    <row spans="1:2" r="2">
      <c t="s" s="2" r="B2">
        <v>2</v>
      </c>
    </row>
    <row spans="1:2" r="3">
      <c t="s" s="3" r="A3">
        <v>266</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t="s" s="1" r="A1">
        <v>357</v>
      </c>
      <c t="s" s="2" r="B1">
        <v>1</v>
      </c>
    </row>
    <row spans="1:2" r="2">
      <c t="s" s="2" r="B2">
        <v>2</v>
      </c>
    </row>
    <row spans="1:2" r="3">
      <c t="s" s="3" r="A3">
        <v>273</v>
      </c>
    </row>
    <row spans="1:2" r="4">
      <c t="s" s="4" r="A4">
        <v>358</v>
      </c>
      <c t="s" s="4" r="B4">
        <v>359</v>
      </c>
    </row>
    <row spans="1:2" r="5">
      <c t="s" s="4" r="A5">
        <v>360</v>
      </c>
      <c t="s" s="4" r="B5">
        <v>361</v>
      </c>
    </row>
    <row spans="1:2" r="6">
      <c t="s" s="4" r="A6">
        <v>362</v>
      </c>
      <c t="s" s="4" r="B6">
        <v>363</v>
      </c>
    </row>
    <row spans="1:2" r="7">
      <c t="s" s="4" r="A7">
        <v>364</v>
      </c>
      <c t="s" s="4" r="B7">
        <v>365</v>
      </c>
    </row>
    <row spans="1:2" r="8">
      <c t="s" s="4" r="A8">
        <v>366</v>
      </c>
      <c t="s" s="4" r="B8">
        <v>367</v>
      </c>
    </row>
    <row spans="1:2" r="9">
      <c t="s" s="4" r="A9">
        <v>368</v>
      </c>
      <c t="s" s="4" r="B9">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370</v>
      </c>
      <c t="s" s="2" r="B1">
        <v>1</v>
      </c>
    </row>
    <row spans="1:2" r="2">
      <c t="s" s="2" r="B2">
        <v>2</v>
      </c>
    </row>
    <row spans="1:2" r="3">
      <c t="s" s="3" r="A3">
        <v>276</v>
      </c>
    </row>
    <row spans="1:2" r="4">
      <c t="s" s="4" r="A4">
        <v>371</v>
      </c>
      <c t="s" s="4" r="B4">
        <v>372</v>
      </c>
    </row>
    <row spans="1:2" r="5">
      <c t="s" s="4" r="A5">
        <v>373</v>
      </c>
      <c t="s" s="4" r="B5">
        <v>374</v>
      </c>
    </row>
    <row spans="1:2" r="6">
      <c t="s" s="4" r="A6">
        <v>375</v>
      </c>
      <c t="s" s="4" r="B6">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279</v>
      </c>
    </row>
    <row spans="1:2" r="4">
      <c t="s" s="4" r="A4">
        <v>378</v>
      </c>
      <c t="s" s="4" r="B4">
        <v>379</v>
      </c>
    </row>
    <row spans="1:2" r="5">
      <c t="s" s="4" r="A5">
        <v>380</v>
      </c>
      <c t="s" s="4" r="B5">
        <v>381</v>
      </c>
    </row>
    <row spans="1:2" r="6">
      <c t="s" s="4" r="A6">
        <v>382</v>
      </c>
      <c t="s" s="4" r="B6">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84</v>
      </c>
      <c t="s" s="2" r="B1">
        <v>1</v>
      </c>
    </row>
    <row spans="1:2" r="2">
      <c t="s" s="2" r="B2">
        <v>2</v>
      </c>
    </row>
    <row spans="1:2" r="3">
      <c t="s" s="3" r="A3">
        <v>282</v>
      </c>
    </row>
    <row spans="1:2" r="4">
      <c t="s" s="4" r="A4">
        <v>385</v>
      </c>
      <c t="s" s="4" r="B4">
        <v>386</v>
      </c>
    </row>
    <row spans="1:2" r="5">
      <c t="s" s="4" r="A5">
        <v>387</v>
      </c>
      <c t="s" s="4" r="B5">
        <v>388</v>
      </c>
    </row>
    <row spans="1:2" r="6">
      <c t="s" s="4" r="A6">
        <v>389</v>
      </c>
      <c t="s" s="4" r="B6">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391</v>
      </c>
      <c t="s" s="2" r="B1">
        <v>1</v>
      </c>
    </row>
    <row spans="1:2" r="2">
      <c t="s" s="2" r="B2">
        <v>2</v>
      </c>
    </row>
    <row spans="1:2" r="3">
      <c t="s" s="3" r="A3">
        <v>286</v>
      </c>
    </row>
    <row spans="1:2" r="4">
      <c t="s" s="4" r="A4">
        <v>392</v>
      </c>
      <c t="s" s="4" r="B4">
        <v>393</v>
      </c>
    </row>
    <row spans="1:2" r="5">
      <c t="s" s="4" r="A5">
        <v>394</v>
      </c>
      <c t="s" s="4" r="B5">
        <v>395</v>
      </c>
    </row>
    <row spans="1:2" r="6">
      <c t="s" s="4" r="A6">
        <v>396</v>
      </c>
      <c t="s" s="4" r="B6">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5</v>
      </c>
      <c t="s" s="2" r="B1">
        <v>2</v>
      </c>
      <c t="s" s="2" r="C1">
        <v>27</v>
      </c>
    </row>
    <row spans="1:3" r="2">
      <c t="s" s="4" r="A2">
        <v>66</v>
      </c>
      <c t="n" s="7" r="B2">
        <v>279521</v>
      </c>
      <c t="n" s="7" r="C2">
        <v>106060</v>
      </c>
    </row>
    <row spans="1:3" r="3">
      <c t="s" s="4" r="A3">
        <v>63</v>
      </c>
      <c t="n" s="5" r="B3">
        <v>356639</v>
      </c>
      <c t="n" s="5" r="C3">
        <v>128119</v>
      </c>
    </row>
    <row spans="1:3" r="4">
      <c t="s" s="4" r="A4">
        <v>62</v>
      </c>
      <c t="n" s="7" r="B4">
        <v>399743</v>
      </c>
      <c t="n" s="7" r="C4">
        <v>181744</v>
      </c>
    </row>
    <row spans="1:3" r="5">
      <c t="s" s="4" r="A5">
        <v>67</v>
      </c>
      <c t="n" s="8" r="B5">
        <v>0.01</v>
      </c>
      <c t="n" s="8" r="C5">
        <v>0.01</v>
      </c>
    </row>
    <row spans="1:3" r="6">
      <c t="s" s="4" r="A6">
        <v>68</v>
      </c>
      <c t="n" s="7" r="B6">
        <v>625750</v>
      </c>
      <c t="n" s="7" r="C6">
        <v>338250</v>
      </c>
    </row>
    <row spans="1:3" r="7">
      <c t="s" s="4" r="A7">
        <v>69</v>
      </c>
      <c t="n" s="5" r="B7">
        <v>50000000</v>
      </c>
      <c t="n" s="5" r="C7">
        <v>50000000</v>
      </c>
    </row>
    <row spans="1:3" r="8">
      <c t="s" s="4" r="A8">
        <v>70</v>
      </c>
      <c t="n" s="5" r="B8">
        <v>25030000</v>
      </c>
      <c t="n" s="5" r="C8">
        <v>13530000</v>
      </c>
    </row>
    <row spans="1:3" r="9">
      <c t="s" s="4" r="A9">
        <v>71</v>
      </c>
      <c t="n" s="5" r="B9">
        <v>25030000</v>
      </c>
      <c t="n" s="5" r="C9">
        <v>13530000</v>
      </c>
    </row>
    <row spans="1:3" r="10">
      <c t="s" s="4" r="A10">
        <v>23</v>
      </c>
    </row>
    <row spans="1:3" r="11">
      <c t="s" s="4" r="A11">
        <v>72</v>
      </c>
      <c t="n" s="8" r="B11">
        <v>0.01</v>
      </c>
      <c t="n" s="8" r="C11">
        <v>0.01</v>
      </c>
    </row>
    <row spans="1:3" r="12">
      <c t="s" s="4" r="A12">
        <v>73</v>
      </c>
      <c t="n" s="5" r="B12">
        <v>449000000</v>
      </c>
      <c t="n" s="5" r="C12">
        <v>449000000</v>
      </c>
    </row>
    <row spans="1:3" r="13">
      <c t="s" s="4" r="A13">
        <v>74</v>
      </c>
      <c t="n" s="5" r="B13">
        <v>111696000</v>
      </c>
      <c t="n" s="5" r="C13">
        <v>109634000</v>
      </c>
    </row>
    <row spans="1:3" r="14">
      <c t="s" s="4" r="A14">
        <v>75</v>
      </c>
      <c t="n" s="5" r="B14">
        <v>111696000</v>
      </c>
      <c t="n" s="5" r="C14">
        <v>109634000</v>
      </c>
    </row>
    <row spans="1:3" r="15">
      <c t="s" s="4" r="A15">
        <v>25</v>
      </c>
    </row>
    <row spans="1:3" r="16">
      <c t="s" s="4" r="A16">
        <v>72</v>
      </c>
      <c t="n" s="8" r="B16">
        <v>0.01</v>
      </c>
      <c t="n" s="8" r="C16">
        <v>0.01</v>
      </c>
    </row>
    <row spans="1:3" r="17">
      <c t="s" s="4" r="A17">
        <v>73</v>
      </c>
      <c t="n" s="5" r="B17">
        <v>1000000</v>
      </c>
      <c t="n" s="5" r="C17">
        <v>0</v>
      </c>
    </row>
    <row spans="1:3" r="18">
      <c t="s" s="4" r="A18">
        <v>74</v>
      </c>
      <c t="n" s="5" r="B18">
        <v>564000</v>
      </c>
      <c t="n" s="5" r="C18">
        <v>0</v>
      </c>
    </row>
    <row spans="1:3" r="19">
      <c t="s" s="4" r="A19">
        <v>75</v>
      </c>
      <c t="n" s="5" r="B19">
        <v>564000</v>
      </c>
      <c t="n" s="5" r="C19">
        <v>0</v>
      </c>
    </row>
    <row spans="1:3" r="20">
      <c t="s" s="4" r="A20">
        <v>76</v>
      </c>
    </row>
    <row spans="1:3" r="21">
      <c t="s" s="4" r="A21">
        <v>66</v>
      </c>
      <c t="n" s="7" r="B21">
        <v>14160</v>
      </c>
      <c t="n" s="7" r="C21">
        <v>0</v>
      </c>
    </row>
    <row spans="1:3" r="22">
      <c t="s" s="4" r="A22">
        <v>63</v>
      </c>
      <c t="n" s="5" r="B22">
        <v>10427</v>
      </c>
      <c t="n" s="5" r="C22">
        <v>0</v>
      </c>
    </row>
    <row spans="1:3" r="23">
      <c t="s" s="4" r="A23">
        <v>62</v>
      </c>
      <c t="n" s="7" r="B23">
        <v>5014</v>
      </c>
      <c t="n" s="7" r="C23">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2</v>
      </c>
    </row>
    <row spans="1:2" r="3">
      <c t="s" s="3" r="A3">
        <v>289</v>
      </c>
    </row>
    <row spans="1:2" r="4">
      <c t="s" s="4" r="A4">
        <v>399</v>
      </c>
      <c t="s" s="4" r="B4">
        <v>400</v>
      </c>
    </row>
    <row spans="1:2" r="5">
      <c t="s" s="4" r="A5">
        <v>401</v>
      </c>
      <c t="s" s="4" r="B5">
        <v>402</v>
      </c>
    </row>
    <row spans="1:2" r="6">
      <c t="s" s="4" r="A6">
        <v>403</v>
      </c>
      <c t="s" s="4" r="B6">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405</v>
      </c>
      <c t="s" s="2" r="B1">
        <v>1</v>
      </c>
    </row>
    <row spans="1:2" r="2">
      <c t="s" s="2" r="B2">
        <v>2</v>
      </c>
    </row>
    <row spans="1:2" r="3">
      <c t="s" s="3" r="A3">
        <v>292</v>
      </c>
    </row>
    <row spans="1:2" r="4">
      <c t="s" s="4" r="A4">
        <v>406</v>
      </c>
      <c t="s" s="4" r="B4">
        <v>407</v>
      </c>
    </row>
    <row spans="1:2" r="5">
      <c t="s" s="4" r="A5">
        <v>408</v>
      </c>
      <c t="s" s="4" r="B5">
        <v>409</v>
      </c>
    </row>
    <row spans="1:2" r="6">
      <c t="s" s="4" r="A6">
        <v>410</v>
      </c>
      <c t="s" s="4" r="B6">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412</v>
      </c>
      <c t="s" s="2" r="B1">
        <v>1</v>
      </c>
    </row>
    <row spans="1:2" r="2">
      <c t="s" s="2" r="B2">
        <v>2</v>
      </c>
    </row>
    <row spans="1:2" r="3">
      <c t="s" s="3" r="A3">
        <v>295</v>
      </c>
    </row>
    <row spans="1:2" r="4">
      <c t="s" s="4" r="A4">
        <v>413</v>
      </c>
      <c t="s" s="4" r="B4">
        <v>414</v>
      </c>
    </row>
    <row spans="1:2" r="5">
      <c t="s" s="4" r="A5">
        <v>415</v>
      </c>
      <c t="s" s="4" r="B5">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3" r="A3">
        <v>298</v>
      </c>
    </row>
    <row spans="1:2" r="4">
      <c t="s" s="4" r="A4">
        <v>417</v>
      </c>
      <c t="s" s="4" r="B4">
        <v>418</v>
      </c>
    </row>
    <row spans="1:2" r="5">
      <c t="s" s="4" r="A5">
        <v>419</v>
      </c>
      <c t="s" s="4" r="B5">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21</v>
      </c>
      <c t="s" s="2" r="B1">
        <v>1</v>
      </c>
    </row>
    <row spans="1:2" r="2">
      <c t="s" s="2" r="B2">
        <v>2</v>
      </c>
    </row>
    <row spans="1:2" r="3">
      <c t="s" s="3" r="A3">
        <v>301</v>
      </c>
    </row>
    <row spans="1:2" r="4">
      <c t="s" s="4" r="A4">
        <v>422</v>
      </c>
      <c t="s" s="4" r="B4">
        <v>423</v>
      </c>
    </row>
    <row spans="1:2" r="5">
      <c t="s" s="4" r="A5">
        <v>424</v>
      </c>
      <c t="s" s="4" r="B5">
        <v>425</v>
      </c>
    </row>
    <row spans="1:2" r="6">
      <c t="s" s="4" r="A6">
        <v>426</v>
      </c>
      <c t="s" s="4" r="B6">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28</v>
      </c>
      <c t="s" s="2" r="B1">
        <v>1</v>
      </c>
    </row>
    <row spans="1:2" r="2">
      <c t="s" s="2" r="B2">
        <v>2</v>
      </c>
    </row>
    <row spans="1:2" r="3">
      <c t="s" s="3" r="A3">
        <v>307</v>
      </c>
    </row>
    <row spans="1:2" r="4">
      <c t="s" s="4" r="A4">
        <v>429</v>
      </c>
      <c t="s" s="4" r="B4">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31</v>
      </c>
      <c t="s" s="2" r="B1">
        <v>1</v>
      </c>
    </row>
    <row spans="1:2" r="2">
      <c t="s" s="2" r="B2">
        <v>2</v>
      </c>
    </row>
    <row spans="1:2" r="3">
      <c t="s" s="3" r="A3">
        <v>310</v>
      </c>
    </row>
    <row spans="1:2" r="4">
      <c t="s" s="4" r="A4">
        <v>432</v>
      </c>
      <c t="s" s="4" r="B4">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434</v>
      </c>
      <c t="s" s="2" r="B1">
        <v>1</v>
      </c>
    </row>
    <row spans="1:2" r="2">
      <c t="s" s="2" r="B2">
        <v>2</v>
      </c>
    </row>
    <row spans="1:2" r="3">
      <c t="s" s="3" r="A3">
        <v>313</v>
      </c>
    </row>
    <row spans="1:2" r="4">
      <c t="s" s="4" r="A4">
        <v>435</v>
      </c>
      <c t="s" s="4" r="B4">
        <v>436</v>
      </c>
    </row>
    <row spans="1:2" r="5">
      <c t="s" s="4" r="A5">
        <v>437</v>
      </c>
      <c t="s" s="4" r="B5">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39</v>
      </c>
      <c t="s" s="2" r="B1">
        <v>1</v>
      </c>
    </row>
    <row spans="1:2" r="2">
      <c t="s" s="2" r="B2">
        <v>2</v>
      </c>
    </row>
    <row spans="1:2" r="3">
      <c t="s" s="3" r="A3">
        <v>316</v>
      </c>
    </row>
    <row spans="1:2" r="4">
      <c t="s" s="4" r="A4">
        <v>440</v>
      </c>
      <c t="s" s="4" r="B4">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42</v>
      </c>
      <c t="s" s="2" r="B1">
        <v>1</v>
      </c>
    </row>
    <row spans="1:2" r="2">
      <c t="s" s="2" r="B2">
        <v>2</v>
      </c>
    </row>
    <row spans="1:2" r="3">
      <c t="s" s="3" r="A3">
        <v>319</v>
      </c>
    </row>
    <row spans="1:2" r="4">
      <c t="s" s="4" r="A4">
        <v>375</v>
      </c>
      <c t="s" s="4" r="B4">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142269</v>
      </c>
      <c t="n" s="7" r="C4">
        <v>62849</v>
      </c>
      <c t="n" s="7" r="D4">
        <v>289676</v>
      </c>
      <c t="n" s="7" r="E4">
        <v>149914</v>
      </c>
    </row>
    <row spans="1:5" r="5">
      <c t="s" s="4" r="A5">
        <v>82</v>
      </c>
      <c t="n" s="5" r="B5">
        <v>86435</v>
      </c>
      <c t="n" s="5" r="C5">
        <v>4323</v>
      </c>
      <c t="n" s="5" r="D5">
        <v>213458</v>
      </c>
      <c t="n" s="5" r="E5">
        <v>10819</v>
      </c>
    </row>
    <row spans="1:5" r="6">
      <c t="s" s="4" r="A6">
        <v>83</v>
      </c>
      <c t="n" s="5" r="B6">
        <v>6879</v>
      </c>
      <c t="n" s="5" r="C6">
        <v>9263</v>
      </c>
      <c t="n" s="5" r="D6">
        <v>44184</v>
      </c>
      <c t="n" s="5" r="E6">
        <v>53016</v>
      </c>
    </row>
    <row spans="1:5" r="7">
      <c t="s" s="4" r="A7">
        <v>84</v>
      </c>
      <c t="n" s="5" r="B7">
        <v>23070</v>
      </c>
      <c t="n" s="5" r="C7">
        <v>0</v>
      </c>
      <c t="n" s="5" r="D7">
        <v>45068</v>
      </c>
      <c t="n" s="5" r="E7">
        <v>0</v>
      </c>
    </row>
    <row spans="1:5" r="8">
      <c t="s" s="4" r="A8">
        <v>85</v>
      </c>
      <c t="n" s="5" r="B8">
        <v>4325</v>
      </c>
      <c t="n" s="5" r="C8">
        <v>847</v>
      </c>
      <c t="n" s="5" r="D8">
        <v>8108</v>
      </c>
      <c t="n" s="5" r="E8">
        <v>1303</v>
      </c>
    </row>
    <row spans="1:5" r="9">
      <c t="s" s="4" r="A9">
        <v>86</v>
      </c>
      <c t="n" s="5" r="B9">
        <v>262978</v>
      </c>
      <c t="n" s="5" r="C9">
        <v>77282</v>
      </c>
      <c t="n" s="5" r="D9">
        <v>600494</v>
      </c>
      <c t="n" s="5" r="E9">
        <v>215052</v>
      </c>
    </row>
    <row spans="1:5" r="10">
      <c t="s" s="3" r="A10">
        <v>87</v>
      </c>
    </row>
    <row spans="1:5" r="11">
      <c t="s" s="4" r="A11">
        <v>88</v>
      </c>
      <c t="n" s="5" r="B11">
        <v>0</v>
      </c>
      <c t="n" s="5" r="C11">
        <v>10717</v>
      </c>
      <c t="n" s="5" r="D11">
        <v>15062</v>
      </c>
      <c t="n" s="5" r="E11">
        <v>31367</v>
      </c>
    </row>
    <row spans="1:5" r="12">
      <c t="s" s="4" r="A12">
        <v>89</v>
      </c>
      <c t="n" s="5" r="B12">
        <v>6804</v>
      </c>
      <c t="n" s="5" r="C12">
        <v>1500</v>
      </c>
      <c t="n" s="5" r="D12">
        <v>15383</v>
      </c>
      <c t="n" s="5" r="E12">
        <v>4129</v>
      </c>
    </row>
    <row spans="1:5" r="13">
      <c t="s" s="4" r="A13">
        <v>90</v>
      </c>
      <c t="n" s="5" r="B13">
        <v>254</v>
      </c>
      <c t="n" s="5" r="C13">
        <v>1859</v>
      </c>
      <c t="n" s="5" r="D13">
        <v>18152</v>
      </c>
      <c t="n" s="5" r="E13">
        <v>7442</v>
      </c>
    </row>
    <row spans="1:5" r="14">
      <c t="s" s="4" r="A14">
        <v>91</v>
      </c>
      <c t="n" s="5" r="B14">
        <v>38027</v>
      </c>
      <c t="n" s="5" r="C14">
        <v>12431</v>
      </c>
      <c t="n" s="5" r="D14">
        <v>95544</v>
      </c>
      <c t="n" s="5" r="E14">
        <v>32080</v>
      </c>
    </row>
    <row spans="1:5" r="15">
      <c t="s" s="4" r="A15">
        <v>92</v>
      </c>
      <c t="n" s="5" r="B15">
        <v>35615</v>
      </c>
      <c t="n" s="5" r="C15">
        <v>1052</v>
      </c>
      <c t="n" s="5" r="D15">
        <v>85531</v>
      </c>
      <c t="n" s="5" r="E15">
        <v>2743</v>
      </c>
    </row>
    <row spans="1:5" r="16">
      <c t="s" s="4" r="A16">
        <v>93</v>
      </c>
      <c t="n" s="5" r="B16">
        <v>42656</v>
      </c>
      <c t="n" s="5" r="C16">
        <v>1592</v>
      </c>
      <c t="n" s="5" r="D16">
        <v>101609</v>
      </c>
      <c t="n" s="5" r="E16">
        <v>4097</v>
      </c>
    </row>
    <row spans="1:5" r="17">
      <c t="s" s="4" r="A17">
        <v>94</v>
      </c>
      <c t="n" s="5" r="B17">
        <v>26495</v>
      </c>
      <c t="n" s="5" r="C17">
        <v>0</v>
      </c>
      <c t="n" s="5" r="D17">
        <v>30937</v>
      </c>
      <c t="n" s="5" r="E17">
        <v>0</v>
      </c>
    </row>
    <row spans="1:5" r="18">
      <c t="s" s="4" r="A18">
        <v>95</v>
      </c>
      <c t="n" s="5" r="B18">
        <v>317</v>
      </c>
      <c t="n" s="5" r="C18">
        <v>0</v>
      </c>
      <c t="n" s="5" r="D18">
        <v>767</v>
      </c>
      <c t="n" s="5" r="E18">
        <v>0</v>
      </c>
    </row>
    <row spans="1:5" r="19">
      <c t="s" s="4" r="A19">
        <v>96</v>
      </c>
      <c t="n" s="5" r="B19">
        <v>25734</v>
      </c>
      <c t="n" s="5" r="C19">
        <v>499</v>
      </c>
      <c t="n" s="5" r="D19">
        <v>54993</v>
      </c>
      <c t="n" s="5" r="E19">
        <v>1484</v>
      </c>
    </row>
    <row spans="1:5" r="20">
      <c t="s" s="4" r="A20">
        <v>97</v>
      </c>
      <c t="n" s="5" r="B20">
        <v>11154</v>
      </c>
      <c t="n" s="5" r="C20">
        <v>2186</v>
      </c>
      <c t="n" s="5" r="D20">
        <v>26731</v>
      </c>
      <c t="n" s="5" r="E20">
        <v>6367</v>
      </c>
    </row>
    <row spans="1:5" r="21">
      <c t="s" s="4" r="A21">
        <v>98</v>
      </c>
      <c t="n" s="5" r="B21">
        <v>187056</v>
      </c>
      <c t="n" s="5" r="C21">
        <v>31836</v>
      </c>
      <c t="n" s="5" r="D21">
        <v>444709</v>
      </c>
      <c t="n" s="5" r="E21">
        <v>89709</v>
      </c>
    </row>
    <row spans="1:5" r="22">
      <c t="s" s="4" r="A22">
        <v>99</v>
      </c>
      <c t="n" s="5" r="B22">
        <v>5732</v>
      </c>
      <c t="n" s="5" r="C22">
        <v>0</v>
      </c>
      <c t="n" s="5" r="D22">
        <v>6472</v>
      </c>
      <c t="n" s="5" r="E22">
        <v>0</v>
      </c>
    </row>
    <row spans="1:5" r="23">
      <c t="s" s="4" r="A23">
        <v>100</v>
      </c>
      <c t="n" s="5" r="B23">
        <v>0</v>
      </c>
      <c t="n" s="5" r="C23">
        <v>0</v>
      </c>
      <c t="n" s="5" r="D23">
        <v>41486</v>
      </c>
      <c t="n" s="5" r="E23">
        <v>0</v>
      </c>
    </row>
    <row spans="1:5" r="24">
      <c t="s" s="4" r="A24">
        <v>101</v>
      </c>
      <c t="n" s="5" r="B24">
        <v>-6491</v>
      </c>
      <c t="n" s="5" r="C24">
        <v>37</v>
      </c>
      <c t="n" s="5" r="D24">
        <v>-8282</v>
      </c>
      <c t="n" s="5" r="E24">
        <v>1238</v>
      </c>
    </row>
    <row spans="1:5" r="25">
      <c t="s" s="4" r="A25">
        <v>102</v>
      </c>
      <c t="n" s="5" r="B25">
        <v>75163</v>
      </c>
      <c t="n" s="5" r="C25">
        <v>45483</v>
      </c>
      <c t="n" s="5" r="D25">
        <v>195461</v>
      </c>
      <c t="n" s="5" r="E25">
        <v>126581</v>
      </c>
    </row>
    <row spans="1:5" r="26">
      <c t="s" s="4" r="A26">
        <v>103</v>
      </c>
      <c t="n" s="5" r="B26">
        <v>3598</v>
      </c>
      <c t="n" s="5" r="C26">
        <v>2464</v>
      </c>
      <c t="n" s="5" r="D26">
        <v>2599</v>
      </c>
      <c t="n" s="5" r="E26">
        <v>2218</v>
      </c>
    </row>
    <row spans="1:5" r="27">
      <c t="s" s="4" r="A27">
        <v>104</v>
      </c>
      <c t="n" s="5" r="B27">
        <v>78761</v>
      </c>
      <c t="n" s="5" r="C27">
        <v>47947</v>
      </c>
      <c t="n" s="5" r="D27">
        <v>198060</v>
      </c>
      <c t="n" s="5" r="E27">
        <v>128799</v>
      </c>
    </row>
    <row spans="1:5" r="28">
      <c t="s" s="3" r="A28">
        <v>105</v>
      </c>
    </row>
    <row spans="1:5" r="29">
      <c t="s" s="4" r="A29">
        <v>106</v>
      </c>
      <c t="n" s="5" r="B29">
        <v>22264</v>
      </c>
      <c t="n" s="5" r="C29">
        <v>8993</v>
      </c>
      <c t="n" s="5" r="D29">
        <v>62580</v>
      </c>
      <c t="n" s="5" r="E29">
        <v>30466</v>
      </c>
    </row>
    <row spans="1:5" r="30">
      <c t="s" s="4" r="A30">
        <v>107</v>
      </c>
      <c t="n" s="5" r="B30">
        <v>7200</v>
      </c>
      <c t="n" s="5" r="C30">
        <v>0</v>
      </c>
      <c t="n" s="5" r="D30">
        <v>16338</v>
      </c>
      <c t="n" s="5" r="E30">
        <v>0</v>
      </c>
    </row>
    <row spans="1:5" r="31">
      <c t="s" s="4" r="A31">
        <v>108</v>
      </c>
      <c t="n" s="5" r="B31">
        <v>49297</v>
      </c>
      <c t="n" s="5" r="C31">
        <v>38954</v>
      </c>
      <c t="n" s="5" r="D31">
        <v>119142</v>
      </c>
      <c t="n" s="5" r="E31">
        <v>98333</v>
      </c>
    </row>
    <row spans="1:5" r="32">
      <c t="s" s="4" r="A32">
        <v>109</v>
      </c>
      <c t="n" s="5" r="B32">
        <v>12094</v>
      </c>
      <c t="n" s="5" r="C32">
        <v>6972</v>
      </c>
      <c t="n" s="5" r="D32">
        <v>30476</v>
      </c>
      <c t="n" s="5" r="E32">
        <v>17898</v>
      </c>
    </row>
    <row spans="1:5" r="33">
      <c t="s" s="4" r="A33">
        <v>110</v>
      </c>
      <c t="n" s="7" r="B33">
        <v>37203</v>
      </c>
      <c t="n" s="7" r="C33">
        <v>31982</v>
      </c>
      <c t="n" s="7" r="D33">
        <v>88666</v>
      </c>
      <c t="n" s="7" r="E33">
        <v>80435</v>
      </c>
    </row>
    <row spans="1:5" r="34">
      <c t="s" s="3" r="A34">
        <v>111</v>
      </c>
    </row>
    <row spans="1:5" r="35">
      <c t="s" s="4" r="A35">
        <v>112</v>
      </c>
      <c t="n" s="8" r="B35">
        <v>0.33</v>
      </c>
      <c t="n" s="8" r="C35">
        <v>0.3</v>
      </c>
      <c t="n" s="8" r="D35">
        <v>0.79</v>
      </c>
      <c t="n" s="8" r="E35">
        <v>0.86</v>
      </c>
    </row>
    <row spans="1:5" r="36">
      <c t="s" s="4" r="A36">
        <v>113</v>
      </c>
      <c t="n" s="8" r="B36">
        <v>0.32</v>
      </c>
      <c t="n" s="8" r="C36">
        <v>0.3</v>
      </c>
      <c t="n" s="8" r="D36">
        <v>0.79</v>
      </c>
      <c t="n" s="8" r="E36">
        <v>0.85</v>
      </c>
    </row>
    <row spans="1:5" r="37">
      <c t="s" s="3" r="A37">
        <v>114</v>
      </c>
    </row>
    <row spans="1:5" r="38">
      <c t="s" s="4" r="A38">
        <v>115</v>
      </c>
      <c t="n" s="5" r="B38">
        <v>111443</v>
      </c>
      <c t="n" s="5" r="C38">
        <v>104810</v>
      </c>
      <c t="n" s="5" r="D38">
        <v>110758</v>
      </c>
      <c t="n" s="5" r="E38">
        <v>92566</v>
      </c>
    </row>
    <row spans="1:5" r="39">
      <c t="s" s="4" r="A39">
        <v>116</v>
      </c>
      <c t="n" s="5" r="B39">
        <v>136138</v>
      </c>
      <c t="n" s="5" r="C39">
        <v>121029</v>
      </c>
      <c t="n" s="5" r="D39">
        <v>126976</v>
      </c>
      <c t="n" s="5" r="E39">
        <v>103563</v>
      </c>
    </row>
    <row spans="1:5" r="40">
      <c t="s" s="4" r="A40">
        <v>117</v>
      </c>
      <c t="n" s="8" r="B40">
        <v>0.38</v>
      </c>
      <c t="n" s="8" r="C40">
        <v>0.36</v>
      </c>
      <c t="n" s="8" r="D40">
        <v>1.12</v>
      </c>
      <c t="n" s="8" r="E40">
        <v>1.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43</v>
      </c>
      <c t="s" s="2" r="B1">
        <v>1</v>
      </c>
    </row>
    <row spans="1:2" r="2">
      <c t="s" s="2" r="B2">
        <v>2</v>
      </c>
    </row>
    <row spans="1:2" r="3">
      <c t="s" s="3" r="A3">
        <v>322</v>
      </c>
    </row>
    <row spans="1:2" r="4">
      <c t="s" s="4" r="A4">
        <v>444</v>
      </c>
      <c t="s" s="4" r="B4">
        <v>445</v>
      </c>
    </row>
    <row spans="1:2" r="5">
      <c t="s" s="4" r="A5">
        <v>446</v>
      </c>
      <c t="s" s="4" r="B5">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15"/>
  </cols>
  <sheetData>
    <row spans="1:2" r="1">
      <c t="s" s="1" r="A1">
        <v>448</v>
      </c>
      <c t="s" s="2" r="B1">
        <v>1</v>
      </c>
    </row>
    <row spans="1:2" r="2">
      <c t="s" s="2" r="B2">
        <v>2</v>
      </c>
    </row>
    <row spans="1:2" r="3">
      <c t="s" s="4" r="A3">
        <v>449</v>
      </c>
    </row>
    <row spans="1:2" r="4">
      <c t="s" s="3" r="A4">
        <v>450</v>
      </c>
    </row>
    <row spans="1:2" r="5">
      <c t="s" s="4" r="A5">
        <v>451</v>
      </c>
      <c t="s" s="4" r="B5">
        <v>452</v>
      </c>
    </row>
    <row spans="1:2" r="6">
      <c t="s" s="4" r="A6">
        <v>453</v>
      </c>
    </row>
    <row spans="1:2" r="7">
      <c t="s" s="3" r="A7">
        <v>450</v>
      </c>
    </row>
    <row spans="1:2" r="8">
      <c t="s" s="4" r="A8">
        <v>451</v>
      </c>
      <c t="s" s="4" r="B8">
        <v>454</v>
      </c>
    </row>
    <row spans="1:2" r="9">
      <c t="s" s="4" r="A9">
        <v>455</v>
      </c>
    </row>
    <row spans="1:2" r="10">
      <c t="s" s="3" r="A10">
        <v>450</v>
      </c>
    </row>
    <row spans="1:2" r="11">
      <c t="s" s="4" r="A11">
        <v>451</v>
      </c>
      <c t="s" s="4" r="B11">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57</v>
      </c>
      <c t="s" s="2" r="B1">
        <v>458</v>
      </c>
      <c t="s" s="2" r="C1">
        <v>2</v>
      </c>
      <c t="s" s="2" r="D1">
        <v>79</v>
      </c>
      <c t="s" s="2" r="E1">
        <v>2</v>
      </c>
      <c t="s" s="2" r="F1">
        <v>79</v>
      </c>
      <c t="s" s="2" r="G1">
        <v>459</v>
      </c>
    </row>
    <row spans="1:7" r="2">
      <c t="s" s="3" r="A2">
        <v>460</v>
      </c>
    </row>
    <row spans="1:7" r="3">
      <c t="s" s="4" r="A3">
        <v>86</v>
      </c>
      <c t="n" s="7" r="C3">
        <v>262978</v>
      </c>
      <c t="n" s="7" r="D3">
        <v>77282</v>
      </c>
      <c t="n" s="7" r="E3">
        <v>600494</v>
      </c>
      <c t="n" s="7" r="F3">
        <v>215052</v>
      </c>
    </row>
    <row spans="1:7" r="4">
      <c t="s" s="4" r="A4">
        <v>110</v>
      </c>
      <c t="n" s="5" r="C4">
        <v>49297</v>
      </c>
      <c t="n" s="7" r="D4">
        <v>38954</v>
      </c>
      <c t="n" s="5" r="E4">
        <v>119142</v>
      </c>
      <c t="n" s="7" r="F4">
        <v>98333</v>
      </c>
    </row>
    <row spans="1:7" r="5">
      <c t="s" s="4" r="A5">
        <v>461</v>
      </c>
    </row>
    <row spans="1:7" r="6">
      <c t="s" s="3" r="A6">
        <v>460</v>
      </c>
    </row>
    <row spans="1:7" r="7">
      <c t="s" s="4" r="A7">
        <v>462</v>
      </c>
      <c t="n" s="7" r="B7">
        <v>60900</v>
      </c>
    </row>
    <row spans="1:7" r="8">
      <c t="s" s="4" r="A8">
        <v>463</v>
      </c>
      <c t="n" s="7" r="B8">
        <v>741354</v>
      </c>
    </row>
    <row spans="1:7" r="9">
      <c t="s" s="4" r="A9">
        <v>464</v>
      </c>
    </row>
    <row spans="1:7" r="10">
      <c t="s" s="3" r="A10">
        <v>460</v>
      </c>
    </row>
    <row spans="1:7" r="11">
      <c t="s" s="4" r="A11">
        <v>465</v>
      </c>
      <c t="n" s="5" r="E11">
        <v>15100</v>
      </c>
    </row>
    <row spans="1:7" r="12">
      <c t="s" s="4" r="A12">
        <v>466</v>
      </c>
    </row>
    <row spans="1:7" r="13">
      <c t="s" s="3" r="A13">
        <v>460</v>
      </c>
    </row>
    <row spans="1:7" r="14">
      <c t="s" s="4" r="A14">
        <v>467</v>
      </c>
      <c t="s" s="4" r="B14">
        <v>454</v>
      </c>
    </row>
    <row spans="1:7" r="15">
      <c t="s" s="4" r="A15">
        <v>468</v>
      </c>
      <c t="n" s="8" r="G15">
        <v>26.19</v>
      </c>
    </row>
    <row spans="1:7" r="16">
      <c t="s" s="4" r="A16">
        <v>463</v>
      </c>
      <c t="n" s="7" r="B16">
        <v>671900</v>
      </c>
    </row>
    <row spans="1:7" r="17">
      <c t="s" s="4" r="A17">
        <v>469</v>
      </c>
    </row>
    <row spans="1:7" r="18">
      <c t="s" s="3" r="A18">
        <v>460</v>
      </c>
    </row>
    <row spans="1:7" r="19">
      <c t="s" s="4" r="A19">
        <v>470</v>
      </c>
      <c t="n" s="5" r="B19">
        <v>1430000</v>
      </c>
    </row>
    <row spans="1:7" r="20">
      <c t="s" s="4" r="A20">
        <v>471</v>
      </c>
    </row>
    <row spans="1:7" r="21">
      <c t="s" s="3" r="A21">
        <v>460</v>
      </c>
    </row>
    <row spans="1:7" r="22">
      <c t="s" s="4" r="A22">
        <v>470</v>
      </c>
      <c t="n" s="5" r="B22">
        <v>563987</v>
      </c>
    </row>
    <row spans="1:7" r="23">
      <c t="s" s="4" r="A23">
        <v>472</v>
      </c>
    </row>
    <row spans="1:7" r="24">
      <c t="s" s="3" r="A24">
        <v>460</v>
      </c>
    </row>
    <row spans="1:7" r="25">
      <c t="s" s="4" r="A25">
        <v>470</v>
      </c>
      <c t="n" s="5" r="B25">
        <v>21340000</v>
      </c>
    </row>
    <row spans="1:7" r="26">
      <c t="s" s="4" r="A26">
        <v>473</v>
      </c>
    </row>
    <row spans="1:7" r="27">
      <c t="s" s="3" r="A27">
        <v>460</v>
      </c>
    </row>
    <row spans="1:7" r="28">
      <c t="s" s="4" r="A28">
        <v>474</v>
      </c>
      <c t="n" s="5" r="B28">
        <v>1020000</v>
      </c>
    </row>
    <row spans="1:7" r="29">
      <c t="s" s="4" r="A29">
        <v>475</v>
      </c>
    </row>
    <row spans="1:7" r="30">
      <c t="s" s="3" r="A30">
        <v>460</v>
      </c>
    </row>
    <row spans="1:7" r="31">
      <c t="s" s="4" r="A31">
        <v>474</v>
      </c>
      <c t="n" s="5" r="B31">
        <v>90991</v>
      </c>
    </row>
    <row spans="1:7" r="32">
      <c t="s" s="4" r="A32">
        <v>476</v>
      </c>
    </row>
    <row spans="1:7" r="33">
      <c t="s" s="3" r="A33">
        <v>460</v>
      </c>
    </row>
    <row spans="1:7" r="34">
      <c t="s" s="4" r="A34">
        <v>474</v>
      </c>
      <c t="n" s="5" r="B34">
        <v>3470000</v>
      </c>
    </row>
    <row spans="1:7" r="35">
      <c t="s" s="4" r="A35">
        <v>477</v>
      </c>
    </row>
    <row spans="1:7" r="36">
      <c t="s" s="3" r="A36">
        <v>460</v>
      </c>
    </row>
    <row spans="1:7" r="37">
      <c t="s" s="4" r="A37">
        <v>86</v>
      </c>
      <c t="n" s="5" r="C37">
        <v>22700</v>
      </c>
      <c t="n" s="5" r="E37">
        <v>44500</v>
      </c>
    </row>
    <row spans="1:7" r="38">
      <c t="s" s="4" r="A38">
        <v>110</v>
      </c>
      <c t="n" s="7" r="C38">
        <v>7300</v>
      </c>
      <c t="n" s="7" r="E38">
        <v>13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8</v>
      </c>
      <c t="s" s="2" r="B1">
        <v>458</v>
      </c>
      <c t="s" s="2" r="C1">
        <v>2</v>
      </c>
      <c t="s" s="2" r="D1">
        <v>27</v>
      </c>
    </row>
    <row spans="1:4" r="2">
      <c t="s" s="3" r="A2">
        <v>460</v>
      </c>
    </row>
    <row spans="1:4" r="3">
      <c t="s" s="4" r="A3">
        <v>34</v>
      </c>
      <c t="n" s="7" r="C3">
        <v>685068</v>
      </c>
      <c t="n" s="7" r="D3">
        <v>20000</v>
      </c>
    </row>
    <row spans="1:4" r="4">
      <c t="s" s="4" r="A4">
        <v>461</v>
      </c>
    </row>
    <row spans="1:4" r="5">
      <c t="s" s="3" r="A5">
        <v>460</v>
      </c>
    </row>
    <row spans="1:4" r="6">
      <c t="s" s="4" r="A6">
        <v>479</v>
      </c>
      <c t="n" s="7" r="B6">
        <v>60900</v>
      </c>
    </row>
    <row spans="1:4" r="7">
      <c t="s" s="4" r="A7">
        <v>480</v>
      </c>
      <c t="n" s="5" r="B7">
        <v>69500</v>
      </c>
    </row>
    <row spans="1:4" r="8">
      <c t="s" s="4" r="A8">
        <v>481</v>
      </c>
      <c t="n" s="5" r="B8">
        <v>741354</v>
      </c>
    </row>
    <row spans="1:4" r="9">
      <c t="s" s="4" r="A9">
        <v>29</v>
      </c>
      <c t="n" s="5" r="B9">
        <v>5015</v>
      </c>
    </row>
    <row spans="1:4" r="10">
      <c t="s" s="4" r="A10">
        <v>482</v>
      </c>
      <c t="n" s="5" r="B10">
        <v>46396</v>
      </c>
    </row>
    <row spans="1:4" r="11">
      <c t="s" s="4" r="A11">
        <v>62</v>
      </c>
      <c t="n" s="5" r="B11">
        <v>23039</v>
      </c>
    </row>
    <row spans="1:4" r="12">
      <c t="s" s="4" r="A12">
        <v>483</v>
      </c>
      <c t="n" s="5" r="B12">
        <v>-44337</v>
      </c>
    </row>
    <row spans="1:4" r="13">
      <c t="s" s="4" r="A13">
        <v>484</v>
      </c>
      <c t="n" s="5" r="B13">
        <v>-43673</v>
      </c>
    </row>
    <row spans="1:4" r="14">
      <c t="s" s="4" r="A14">
        <v>485</v>
      </c>
      <c t="n" s="5" r="B14">
        <v>-18454</v>
      </c>
    </row>
    <row spans="1:4" r="15">
      <c t="s" s="4" r="A15">
        <v>486</v>
      </c>
      <c t="n" s="5" r="B15">
        <v>76286</v>
      </c>
    </row>
    <row spans="1:4" r="16">
      <c t="s" s="4" r="A16">
        <v>34</v>
      </c>
      <c t="n" s="5" r="B16">
        <v>665068</v>
      </c>
    </row>
    <row spans="1:4" r="17">
      <c t="s" s="4" r="A17">
        <v>487</v>
      </c>
      <c t="n" s="5" r="B17">
        <v>741354</v>
      </c>
    </row>
    <row spans="1:4" r="18">
      <c t="s" s="4" r="A18">
        <v>488</v>
      </c>
    </row>
    <row spans="1:4" r="19">
      <c t="s" s="3" r="A19">
        <v>460</v>
      </c>
    </row>
    <row spans="1:4" r="20">
      <c t="s" s="4" r="A20">
        <v>489</v>
      </c>
      <c t="n" s="5" r="B20">
        <v>558794</v>
      </c>
    </row>
    <row spans="1:4" r="21">
      <c t="s" s="4" r="A21">
        <v>490</v>
      </c>
    </row>
    <row spans="1:4" r="22">
      <c t="s" s="3" r="A22">
        <v>460</v>
      </c>
    </row>
    <row spans="1:4" r="23">
      <c t="s" s="4" r="A23">
        <v>489</v>
      </c>
      <c t="n" s="5" r="B23">
        <v>52160</v>
      </c>
    </row>
    <row spans="1:4" r="24">
      <c t="s" s="4" r="A24">
        <v>491</v>
      </c>
    </row>
    <row spans="1:4" r="25">
      <c t="s" s="3" r="A25">
        <v>460</v>
      </c>
    </row>
    <row spans="1:4" r="26">
      <c t="s" s="4" r="A26">
        <v>492</v>
      </c>
      <c t="n" s="5" r="B26">
        <v>15500</v>
      </c>
    </row>
    <row spans="1:4" r="27">
      <c t="s" s="4" r="A27">
        <v>493</v>
      </c>
    </row>
    <row spans="1:4" r="28">
      <c t="s" s="3" r="A28">
        <v>460</v>
      </c>
    </row>
    <row spans="1:4" r="29">
      <c t="s" s="4" r="A29">
        <v>494</v>
      </c>
      <c t="n" s="5" r="B29">
        <v>46000</v>
      </c>
    </row>
    <row spans="1:4" r="30">
      <c t="s" s="4" r="A30">
        <v>495</v>
      </c>
    </row>
    <row spans="1:4" r="31">
      <c t="s" s="3" r="A31">
        <v>460</v>
      </c>
    </row>
    <row spans="1:4" r="32">
      <c t="s" s="4" r="A32">
        <v>494</v>
      </c>
      <c t="n" s="7" r="B32">
        <v>46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6</v>
      </c>
      <c t="s" s="2" r="B1">
        <v>1</v>
      </c>
    </row>
    <row spans="1:3" r="2">
      <c t="s" s="2" r="B2">
        <v>2</v>
      </c>
      <c t="s" s="2" r="C2">
        <v>79</v>
      </c>
    </row>
    <row spans="1:3" r="3">
      <c t="s" s="3" r="A3">
        <v>460</v>
      </c>
    </row>
    <row spans="1:3" r="4">
      <c t="s" s="4" r="A4">
        <v>465</v>
      </c>
      <c t="n" s="7" r="B4">
        <v>631593</v>
      </c>
      <c t="n" s="7" r="C4">
        <v>300641</v>
      </c>
    </row>
    <row spans="1:3" r="5">
      <c t="s" s="4" r="A5">
        <v>497</v>
      </c>
      <c t="n" s="5" r="B5">
        <v>135372</v>
      </c>
      <c t="n" s="5" r="C5">
        <v>86545</v>
      </c>
    </row>
    <row spans="1:3" r="6">
      <c t="s" s="4" r="A6">
        <v>498</v>
      </c>
      <c t="n" s="7" r="B6">
        <v>104896</v>
      </c>
      <c t="n" s="7" r="C6">
        <v>68647</v>
      </c>
    </row>
    <row spans="1:3" r="7">
      <c t="s" s="4" r="A7">
        <v>499</v>
      </c>
      <c t="n" s="8" r="B7">
        <v>0.93</v>
      </c>
      <c t="n" s="8" r="C7">
        <v>0.71</v>
      </c>
    </row>
    <row spans="1:3" r="8">
      <c t="s" s="4" r="A8">
        <v>500</v>
      </c>
      <c t="n" s="8" r="B8">
        <v>0.91</v>
      </c>
      <c t="n" s="8" r="C8">
        <v>0.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27</v>
      </c>
    </row>
    <row spans="1:3" r="2">
      <c t="s" s="3" r="A2">
        <v>269</v>
      </c>
    </row>
    <row spans="1:3" r="3">
      <c t="s" s="4" r="A3">
        <v>502</v>
      </c>
      <c t="n" s="9" r="B3">
        <v>414.1</v>
      </c>
      <c t="n" s="9" r="C3">
        <v>28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14"/>
    <col customWidth="1" max="5" min="5" width="14"/>
  </cols>
  <sheetData>
    <row spans="1:5" r="1">
      <c t="s" s="1" r="A1">
        <v>503</v>
      </c>
      <c t="s" s="2" r="B1">
        <v>1</v>
      </c>
      <c t="s" s="2" r="C1">
        <v>504</v>
      </c>
    </row>
    <row spans="1:5" r="2">
      <c t="s" s="2" r="B2">
        <v>2</v>
      </c>
      <c t="s" s="2" r="C2">
        <v>27</v>
      </c>
      <c t="s" s="2" r="D2">
        <v>79</v>
      </c>
      <c t="s" s="2" r="E2">
        <v>505</v>
      </c>
    </row>
    <row spans="1:5" r="3">
      <c t="s" s="3" r="A3">
        <v>506</v>
      </c>
    </row>
    <row spans="1:5" r="4">
      <c t="s" s="4" r="A4">
        <v>507</v>
      </c>
      <c t="n" s="7" r="B4">
        <v>4533794</v>
      </c>
      <c t="n" s="7" r="C4">
        <v>2247040</v>
      </c>
    </row>
    <row spans="1:5" r="5">
      <c t="s" s="4" r="A5">
        <v>30</v>
      </c>
      <c t="n" s="5" r="B5">
        <v>4048649</v>
      </c>
      <c t="n" s="5" r="C5">
        <v>2131134</v>
      </c>
      <c t="n" s="7" r="D5">
        <v>1833801</v>
      </c>
      <c t="n" s="7" r="E5">
        <v>1028654</v>
      </c>
    </row>
    <row spans="1:5" r="6">
      <c t="s" s="4" r="A6">
        <v>508</v>
      </c>
      <c t="n" s="5" r="B6">
        <v>-30841</v>
      </c>
      <c t="n" s="5" r="C6">
        <v>-197</v>
      </c>
    </row>
    <row spans="1:5" r="7">
      <c t="s" s="4" r="A7">
        <v>509</v>
      </c>
    </row>
    <row spans="1:5" r="8">
      <c t="s" s="3" r="A8">
        <v>506</v>
      </c>
    </row>
    <row spans="1:5" r="9">
      <c t="s" s="4" r="A9">
        <v>507</v>
      </c>
      <c t="n" s="5" r="B9">
        <v>3244537</v>
      </c>
      <c t="n" s="5" r="C9">
        <v>1902868</v>
      </c>
    </row>
    <row spans="1:5" r="10">
      <c t="s" s="4" r="A10">
        <v>30</v>
      </c>
      <c t="n" s="5" r="B10">
        <v>3238767</v>
      </c>
      <c t="n" s="5" r="C10">
        <v>1883444</v>
      </c>
    </row>
    <row spans="1:5" r="11">
      <c t="s" s="4" r="A11">
        <v>510</v>
      </c>
    </row>
    <row spans="1:5" r="12">
      <c t="s" s="3" r="A12">
        <v>506</v>
      </c>
    </row>
    <row spans="1:5" r="13">
      <c t="s" s="4" r="A13">
        <v>507</v>
      </c>
      <c t="n" s="5" r="B13">
        <v>1289257</v>
      </c>
      <c t="n" s="5" r="C13">
        <v>344172</v>
      </c>
    </row>
    <row spans="1:5" r="14">
      <c t="s" s="4" r="A14">
        <v>30</v>
      </c>
      <c t="n" s="5" r="B14">
        <v>840723</v>
      </c>
      <c t="n" s="5" r="C14">
        <v>247887</v>
      </c>
    </row>
    <row spans="1:5" r="15">
      <c t="s" s="4" r="A15">
        <v>511</v>
      </c>
    </row>
    <row spans="1:5" r="16">
      <c t="s" s="3" r="A16">
        <v>506</v>
      </c>
    </row>
    <row spans="1:5" r="17">
      <c t="s" s="4" r="A17">
        <v>507</v>
      </c>
      <c t="n" s="5" r="B17">
        <v>1280329</v>
      </c>
      <c t="n" s="5" r="C17">
        <v>334500</v>
      </c>
    </row>
    <row spans="1:5" r="18">
      <c t="s" s="4" r="A18">
        <v>30</v>
      </c>
      <c t="n" s="5" r="B18">
        <v>833357</v>
      </c>
      <c t="n" s="5" r="C18">
        <v>239702</v>
      </c>
    </row>
    <row spans="1:5" r="19">
      <c t="s" s="4" r="A19">
        <v>512</v>
      </c>
    </row>
    <row spans="1:5" r="20">
      <c t="s" s="3" r="A20">
        <v>506</v>
      </c>
    </row>
    <row spans="1:5" r="21">
      <c t="s" s="4" r="A21">
        <v>507</v>
      </c>
      <c t="n" s="5" r="B21">
        <v>8928</v>
      </c>
      <c t="n" s="5" r="C21">
        <v>9672</v>
      </c>
    </row>
    <row spans="1:5" r="22">
      <c t="s" s="4" r="A22">
        <v>30</v>
      </c>
      <c t="n" s="5" r="B22">
        <v>7366</v>
      </c>
      <c t="n" s="5" r="C22">
        <v>8185</v>
      </c>
    </row>
    <row spans="1:5" r="23">
      <c t="s" s="4" r="A23">
        <v>513</v>
      </c>
    </row>
    <row spans="1:5" r="24">
      <c t="s" s="3" r="A24">
        <v>506</v>
      </c>
    </row>
    <row spans="1:5" r="25">
      <c t="s" s="4" r="A25">
        <v>507</v>
      </c>
      <c t="n" s="5" r="B25">
        <v>1285871</v>
      </c>
      <c t="n" s="5" r="C25">
        <v>573393</v>
      </c>
    </row>
    <row spans="1:5" r="26">
      <c t="s" s="4" r="A26">
        <v>30</v>
      </c>
      <c t="n" s="5" r="B26">
        <v>1288231</v>
      </c>
      <c t="n" s="5" r="C26">
        <v>565952</v>
      </c>
    </row>
    <row spans="1:5" r="27">
      <c t="s" s="4" r="A27">
        <v>514</v>
      </c>
    </row>
    <row spans="1:5" r="28">
      <c t="s" s="3" r="A28">
        <v>506</v>
      </c>
    </row>
    <row spans="1:5" r="29">
      <c t="s" s="4" r="A29">
        <v>507</v>
      </c>
      <c t="n" s="5" r="B29">
        <v>828061</v>
      </c>
      <c t="n" s="5" r="C29">
        <v>134636</v>
      </c>
    </row>
    <row spans="1:5" r="30">
      <c t="s" s="4" r="A30">
        <v>30</v>
      </c>
      <c t="n" s="7" r="B30">
        <v>822596</v>
      </c>
      <c t="n" s="7" r="C30">
        <v>126185</v>
      </c>
    </row>
    <row spans="1:5" r="31">
      <c t="s" s="4" r="A31">
        <v>515</v>
      </c>
      <c t="s" s="4" r="B31">
        <v>516</v>
      </c>
      <c t="s" s="4" r="C31">
        <v>517</v>
      </c>
    </row>
    <row spans="1:5" r="32">
      <c t="s" s="4" r="A32">
        <v>518</v>
      </c>
      <c t="s" s="4" r="B32">
        <v>519</v>
      </c>
      <c t="s" s="4" r="C32">
        <v>520</v>
      </c>
    </row>
    <row spans="1:5" r="33">
      <c t="s" s="4" r="A33">
        <v>521</v>
      </c>
    </row>
    <row spans="1:5" r="34">
      <c t="s" s="3" r="A34">
        <v>506</v>
      </c>
    </row>
    <row spans="1:5" r="35">
      <c t="s" s="4" r="A35">
        <v>507</v>
      </c>
      <c t="n" s="7" r="B35">
        <v>139793</v>
      </c>
      <c t="n" s="7" r="C35">
        <v>170218</v>
      </c>
    </row>
    <row spans="1:5" r="36">
      <c t="s" s="4" r="A36">
        <v>30</v>
      </c>
      <c t="n" s="7" r="B36">
        <v>143043</v>
      </c>
      <c t="n" s="7" r="C36">
        <v>174292</v>
      </c>
    </row>
    <row spans="1:5" r="37">
      <c t="s" s="4" r="A37">
        <v>515</v>
      </c>
      <c t="s" s="4" r="B37">
        <v>517</v>
      </c>
      <c t="s" s="4" r="C37">
        <v>522</v>
      </c>
    </row>
    <row spans="1:5" r="38">
      <c t="s" s="4" r="A38">
        <v>518</v>
      </c>
      <c t="s" s="4" r="B38">
        <v>523</v>
      </c>
      <c t="s" s="4" r="C38">
        <v>523</v>
      </c>
    </row>
    <row spans="1:5" r="39">
      <c t="s" s="4" r="A39">
        <v>524</v>
      </c>
    </row>
    <row spans="1:5" r="40">
      <c t="s" s="3" r="A40">
        <v>506</v>
      </c>
    </row>
    <row spans="1:5" r="41">
      <c t="s" s="4" r="A41">
        <v>507</v>
      </c>
      <c t="n" s="7" r="B41">
        <v>143819</v>
      </c>
      <c t="n" s="7" r="C41">
        <v>143376</v>
      </c>
    </row>
    <row spans="1:5" r="42">
      <c t="s" s="4" r="A42">
        <v>30</v>
      </c>
      <c t="n" s="7" r="B42">
        <v>145859</v>
      </c>
      <c t="n" s="7" r="C42">
        <v>140312</v>
      </c>
    </row>
    <row spans="1:5" r="43">
      <c t="s" s="4" r="A43">
        <v>515</v>
      </c>
      <c t="s" s="4" r="B43">
        <v>525</v>
      </c>
      <c t="s" s="4" r="C43">
        <v>526</v>
      </c>
    </row>
    <row spans="1:5" r="44">
      <c t="s" s="4" r="A44">
        <v>518</v>
      </c>
      <c t="s" s="4" r="B44">
        <v>527</v>
      </c>
      <c t="s" s="4" r="C44">
        <v>527</v>
      </c>
    </row>
    <row spans="1:5" r="45">
      <c t="s" s="4" r="A45">
        <v>528</v>
      </c>
    </row>
    <row spans="1:5" r="46">
      <c t="s" s="3" r="A46">
        <v>506</v>
      </c>
    </row>
    <row spans="1:5" r="47">
      <c t="s" s="4" r="A47">
        <v>507</v>
      </c>
      <c t="n" s="7" r="B47">
        <v>174198</v>
      </c>
      <c t="n" s="7" r="C47">
        <v>125163</v>
      </c>
    </row>
    <row spans="1:5" r="48">
      <c t="s" s="4" r="A48">
        <v>30</v>
      </c>
      <c t="n" s="7" r="B48">
        <v>176733</v>
      </c>
      <c t="n" s="7" r="C48">
        <v>125163</v>
      </c>
    </row>
    <row spans="1:5" r="49">
      <c t="s" s="4" r="A49">
        <v>515</v>
      </c>
      <c t="s" s="4" r="B49">
        <v>529</v>
      </c>
      <c t="s" s="4" r="C49">
        <v>530</v>
      </c>
    </row>
    <row spans="1:5" r="50">
      <c t="s" s="4" r="A50">
        <v>518</v>
      </c>
      <c t="s" s="4" r="B50">
        <v>531</v>
      </c>
      <c t="s" s="4" r="C50">
        <v>532</v>
      </c>
    </row>
    <row spans="1:5" r="51">
      <c t="s" s="4" r="A51">
        <v>533</v>
      </c>
    </row>
    <row spans="1:5" r="52">
      <c t="s" s="3" r="A52">
        <v>506</v>
      </c>
    </row>
    <row spans="1:5" r="53">
      <c t="s" s="4" r="A53">
        <v>507</v>
      </c>
      <c t="n" s="7" r="B53">
        <v>1958666</v>
      </c>
      <c t="n" s="7" r="C53">
        <v>1329475</v>
      </c>
    </row>
    <row spans="1:5" r="54">
      <c t="s" s="4" r="A54">
        <v>30</v>
      </c>
      <c t="n" s="5" r="B54">
        <v>1950536</v>
      </c>
      <c t="n" s="5" r="C54">
        <v>1317492</v>
      </c>
    </row>
    <row spans="1:5" r="55">
      <c t="s" s="4" r="A55">
        <v>534</v>
      </c>
    </row>
    <row spans="1:5" r="56">
      <c t="s" s="3" r="A56">
        <v>506</v>
      </c>
    </row>
    <row spans="1:5" r="57">
      <c t="s" s="4" r="A57">
        <v>507</v>
      </c>
      <c t="n" s="5" r="B57">
        <v>517347</v>
      </c>
      <c t="n" s="5" r="C57">
        <v>331192</v>
      </c>
    </row>
    <row spans="1:5" r="58">
      <c t="s" s="4" r="A58">
        <v>30</v>
      </c>
      <c t="n" s="7" r="B58">
        <v>515128</v>
      </c>
      <c t="n" s="7" r="C58">
        <v>326491</v>
      </c>
    </row>
    <row spans="1:5" r="59">
      <c t="s" s="4" r="A59">
        <v>515</v>
      </c>
      <c t="s" s="4" r="B59">
        <v>535</v>
      </c>
      <c t="s" s="4" r="C59">
        <v>536</v>
      </c>
    </row>
    <row spans="1:5" r="60">
      <c t="s" s="4" r="A60">
        <v>518</v>
      </c>
      <c t="s" s="4" r="B60">
        <v>537</v>
      </c>
      <c t="s" s="4" r="C60">
        <v>538</v>
      </c>
    </row>
    <row spans="1:5" r="61">
      <c t="s" s="4" r="A61">
        <v>539</v>
      </c>
    </row>
    <row spans="1:5" r="62">
      <c t="s" s="3" r="A62">
        <v>506</v>
      </c>
    </row>
    <row spans="1:5" r="63">
      <c t="s" s="4" r="A63">
        <v>507</v>
      </c>
      <c t="n" s="7" r="B63">
        <v>1078694</v>
      </c>
      <c t="n" s="7" r="C63">
        <v>630420</v>
      </c>
    </row>
    <row spans="1:5" r="64">
      <c t="s" s="4" r="A64">
        <v>30</v>
      </c>
      <c t="n" s="7" r="B64">
        <v>1073934</v>
      </c>
      <c t="n" s="7" r="C64">
        <v>625176</v>
      </c>
    </row>
    <row spans="1:5" r="65">
      <c t="s" s="4" r="A65">
        <v>515</v>
      </c>
      <c t="s" s="4" r="B65">
        <v>540</v>
      </c>
      <c t="s" s="4" r="C65">
        <v>541</v>
      </c>
    </row>
    <row spans="1:5" r="66">
      <c t="s" s="4" r="A66">
        <v>518</v>
      </c>
      <c t="s" s="4" r="B66">
        <v>542</v>
      </c>
      <c t="s" s="4" r="C66">
        <v>543</v>
      </c>
    </row>
    <row spans="1:5" r="67">
      <c t="s" s="4" r="A67">
        <v>544</v>
      </c>
    </row>
    <row spans="1:5" r="68">
      <c t="s" s="3" r="A68">
        <v>506</v>
      </c>
    </row>
    <row spans="1:5" r="69">
      <c t="s" s="4" r="A69">
        <v>507</v>
      </c>
      <c t="n" s="7" r="B69">
        <v>362625</v>
      </c>
      <c t="n" s="7" r="C69">
        <v>367863</v>
      </c>
    </row>
    <row spans="1:5" r="70">
      <c t="s" s="4" r="A70">
        <v>30</v>
      </c>
      <c t="n" s="7" r="B70">
        <v>361474</v>
      </c>
      <c t="n" s="7" r="C70">
        <v>365825</v>
      </c>
    </row>
    <row spans="1:5" r="71">
      <c t="s" s="4" r="A71">
        <v>515</v>
      </c>
      <c t="s" s="4" r="B71">
        <v>545</v>
      </c>
      <c t="s" s="4" r="C71">
        <v>546</v>
      </c>
    </row>
    <row spans="1:5" r="72">
      <c t="s" s="4" r="A72">
        <v>518</v>
      </c>
      <c t="s" s="4" r="B72">
        <v>547</v>
      </c>
      <c t="s" s="4" r="C72">
        <v>5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9</v>
      </c>
      <c t="s" s="2" r="B1">
        <v>1</v>
      </c>
    </row>
    <row spans="1:3" r="2">
      <c t="s" s="2" r="B2">
        <v>2</v>
      </c>
      <c t="s" s="2" r="C2">
        <v>79</v>
      </c>
    </row>
    <row spans="1:3" r="3">
      <c t="s" s="3" r="A3">
        <v>550</v>
      </c>
    </row>
    <row spans="1:3" r="4">
      <c t="s" s="4" r="A4">
        <v>551</v>
      </c>
      <c t="n" s="7" r="B4">
        <v>2131134</v>
      </c>
      <c t="n" s="7" r="C4">
        <v>1028654</v>
      </c>
    </row>
    <row spans="1:3" r="5">
      <c t="s" s="4" r="A5">
        <v>552</v>
      </c>
      <c t="n" s="5" r="B5">
        <v>926659</v>
      </c>
      <c t="n" s="5" r="C5">
        <v>1381234</v>
      </c>
    </row>
    <row spans="1:3" r="6">
      <c t="s" s="4" r="A6">
        <v>197</v>
      </c>
      <c t="n" s="5" r="B6">
        <v>19639</v>
      </c>
      <c t="n" s="5" r="C6">
        <v>1539</v>
      </c>
    </row>
    <row spans="1:3" r="7">
      <c t="s" s="4" r="A7">
        <v>553</v>
      </c>
      <c t="n" s="5" r="B7">
        <v>119631</v>
      </c>
      <c t="n" s="5" r="C7">
        <v>62512</v>
      </c>
    </row>
    <row spans="1:3" r="8">
      <c t="s" s="4" r="A8">
        <v>554</v>
      </c>
      <c t="n" s="5" r="B8">
        <v>-285530</v>
      </c>
      <c t="n" s="5" r="C8">
        <v>-612925</v>
      </c>
    </row>
    <row spans="1:3" r="9">
      <c t="s" s="4" r="A9">
        <v>555</v>
      </c>
      <c t="n" s="5" r="B9">
        <v>-463069</v>
      </c>
      <c t="n" s="5" r="C9">
        <v>-6319</v>
      </c>
    </row>
    <row spans="1:3" r="10">
      <c t="s" s="4" r="A10">
        <v>556</v>
      </c>
      <c t="n" s="5" r="B10">
        <v>-4489</v>
      </c>
      <c t="n" s="5" r="C10">
        <v>0</v>
      </c>
    </row>
    <row spans="1:3" r="11">
      <c t="s" s="4" r="A11">
        <v>557</v>
      </c>
      <c t="n" s="5" r="B11">
        <v>-30716</v>
      </c>
      <c t="n" s="5" r="C11">
        <v>0</v>
      </c>
    </row>
    <row spans="1:3" r="12">
      <c t="s" s="4" r="A12">
        <v>558</v>
      </c>
      <c t="n" s="5" r="B12">
        <v>1629496</v>
      </c>
      <c t="n" s="5" r="C12">
        <v>0</v>
      </c>
    </row>
    <row spans="1:3" r="13">
      <c t="s" s="4" r="A13">
        <v>559</v>
      </c>
      <c t="n" s="5" r="B13">
        <v>5894</v>
      </c>
      <c t="n" s="5" r="C13">
        <v>-20894</v>
      </c>
    </row>
    <row spans="1:3" r="14">
      <c t="s" s="4" r="A14">
        <v>560</v>
      </c>
      <c t="n" s="7" r="B14">
        <v>4048649</v>
      </c>
      <c t="n" s="7" r="C14">
        <v>18338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1</v>
      </c>
      <c t="s" s="2" r="B1">
        <v>2</v>
      </c>
      <c t="s" s="2" r="C1">
        <v>27</v>
      </c>
      <c t="s" s="2" r="D1">
        <v>79</v>
      </c>
      <c t="s" s="2" r="E1">
        <v>505</v>
      </c>
    </row>
    <row spans="1:5" r="2">
      <c t="s" s="3" r="A2">
        <v>562</v>
      </c>
    </row>
    <row spans="1:5" r="3">
      <c t="s" s="4" r="A3">
        <v>30</v>
      </c>
      <c t="n" s="7" r="B3">
        <v>4048649</v>
      </c>
      <c t="n" s="7" r="C3">
        <v>2131134</v>
      </c>
      <c t="n" s="7" r="D3">
        <v>1833801</v>
      </c>
      <c t="n" s="7" r="E3">
        <v>1028654</v>
      </c>
    </row>
    <row spans="1:5" r="4">
      <c t="s" s="4" r="A4">
        <v>563</v>
      </c>
    </row>
    <row spans="1:5" r="5">
      <c t="s" s="3" r="A5">
        <v>562</v>
      </c>
    </row>
    <row spans="1:5" r="6">
      <c t="s" s="4" r="A6">
        <v>564</v>
      </c>
      <c t="n" s="5" r="B6">
        <v>774471</v>
      </c>
    </row>
    <row spans="1:5" r="7">
      <c t="s" s="4" r="A7">
        <v>565</v>
      </c>
      <c t="n" s="5" r="B7">
        <v>1943092</v>
      </c>
    </row>
    <row spans="1:5" r="8">
      <c t="s" s="4" r="A8">
        <v>566</v>
      </c>
      <c t="n" s="5" r="B8">
        <v>521204</v>
      </c>
    </row>
    <row spans="1:5" r="9">
      <c t="s" s="4" r="A9">
        <v>30</v>
      </c>
      <c t="n" s="5" r="B9">
        <v>3238767</v>
      </c>
    </row>
    <row spans="1:5" r="10">
      <c t="s" s="4" r="A10">
        <v>509</v>
      </c>
    </row>
    <row spans="1:5" r="11">
      <c t="s" s="3" r="A11">
        <v>562</v>
      </c>
    </row>
    <row spans="1:5" r="12">
      <c t="s" s="4" r="A12">
        <v>30</v>
      </c>
      <c t="n" s="5" r="B12">
        <v>3238767</v>
      </c>
      <c t="n" s="5" r="C12">
        <v>1883444</v>
      </c>
    </row>
    <row spans="1:5" r="13">
      <c t="s" s="4" r="A13">
        <v>567</v>
      </c>
    </row>
    <row spans="1:5" r="14">
      <c t="s" s="3" r="A14">
        <v>562</v>
      </c>
    </row>
    <row spans="1:5" r="15">
      <c t="s" s="4" r="A15">
        <v>568</v>
      </c>
      <c t="n" s="5" r="B15">
        <v>3238767</v>
      </c>
      <c t="n" s="5" r="C15">
        <v>1883444</v>
      </c>
    </row>
    <row spans="1:5" r="16">
      <c t="s" s="4" r="A16">
        <v>569</v>
      </c>
    </row>
    <row spans="1:5" r="17">
      <c t="s" s="3" r="A17">
        <v>562</v>
      </c>
    </row>
    <row spans="1:5" r="18">
      <c t="s" s="4" r="A18">
        <v>568</v>
      </c>
      <c t="n" s="5" r="B18">
        <v>3212337</v>
      </c>
      <c t="n" s="5" r="C18">
        <v>1864466</v>
      </c>
    </row>
    <row spans="1:5" r="19">
      <c t="s" s="4" r="A19">
        <v>570</v>
      </c>
    </row>
    <row spans="1:5" r="20">
      <c t="s" s="3" r="A20">
        <v>562</v>
      </c>
    </row>
    <row spans="1:5" r="21">
      <c t="s" s="4" r="A21">
        <v>568</v>
      </c>
      <c t="n" s="5" r="B21">
        <v>4456</v>
      </c>
      <c t="n" s="5" r="C21">
        <v>12002</v>
      </c>
    </row>
    <row spans="1:5" r="22">
      <c t="s" s="4" r="A22">
        <v>571</v>
      </c>
    </row>
    <row spans="1:5" r="23">
      <c t="s" s="3" r="A23">
        <v>562</v>
      </c>
    </row>
    <row spans="1:5" r="24">
      <c t="s" s="4" r="A24">
        <v>568</v>
      </c>
      <c t="n" s="5" r="B24">
        <v>1286</v>
      </c>
      <c t="n" s="5" r="C24">
        <v>3058</v>
      </c>
    </row>
    <row spans="1:5" r="25">
      <c t="s" s="4" r="A25">
        <v>572</v>
      </c>
    </row>
    <row spans="1:5" r="26">
      <c t="s" s="3" r="A26">
        <v>562</v>
      </c>
    </row>
    <row spans="1:5" r="27">
      <c t="s" s="4" r="A27">
        <v>568</v>
      </c>
      <c t="n" s="7" r="B27">
        <v>20688</v>
      </c>
      <c t="n" s="7" r="C27">
        <v>39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73</v>
      </c>
      <c t="s" s="2" r="B1">
        <v>2</v>
      </c>
      <c t="s" s="2" r="C1">
        <v>79</v>
      </c>
    </row>
    <row spans="1:3" r="2">
      <c t="s" s="3" r="A2">
        <v>574</v>
      </c>
    </row>
    <row spans="1:3" r="3">
      <c t="s" s="4" r="A3">
        <v>575</v>
      </c>
      <c t="n" s="7" r="B3">
        <v>121130</v>
      </c>
      <c t="n" s="7" r="C3">
        <v>0</v>
      </c>
    </row>
    <row spans="1:3" r="4">
      <c t="s" s="4" r="A4">
        <v>576</v>
      </c>
    </row>
    <row spans="1:3" r="5">
      <c t="s" s="3" r="A5">
        <v>574</v>
      </c>
    </row>
    <row spans="1:3" r="6">
      <c t="s" s="4" r="A6">
        <v>577</v>
      </c>
      <c t="n" s="5" r="B6">
        <v>1936499</v>
      </c>
    </row>
    <row spans="1:3" r="7">
      <c t="s" s="4" r="A7">
        <v>578</v>
      </c>
      <c t="n" s="5" r="B7">
        <v>-850212</v>
      </c>
    </row>
    <row spans="1:3" r="8">
      <c t="s" s="4" r="A8">
        <v>579</v>
      </c>
      <c t="n" s="5" r="B8">
        <v>1086287</v>
      </c>
    </row>
    <row spans="1:3" r="9">
      <c t="s" s="4" r="A9">
        <v>580</v>
      </c>
      <c t="n" s="5" r="B9">
        <v>-121130</v>
      </c>
    </row>
    <row spans="1:3" r="10">
      <c t="s" s="4" r="A10">
        <v>575</v>
      </c>
      <c t="n" s="7" r="B10">
        <v>9651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18</v>
      </c>
      <c t="s" s="2" r="B1">
        <v>78</v>
      </c>
      <c t="s" s="2" r="D1">
        <v>1</v>
      </c>
    </row>
    <row spans="1:5" r="2">
      <c t="s" s="2" r="B2">
        <v>2</v>
      </c>
      <c t="s" s="2" r="C2">
        <v>79</v>
      </c>
      <c t="s" s="2" r="D2">
        <v>2</v>
      </c>
      <c t="s" s="2" r="E2">
        <v>79</v>
      </c>
    </row>
    <row spans="1:5" r="3">
      <c t="s" s="4" r="A3">
        <v>119</v>
      </c>
      <c t="n" s="7" r="B3">
        <v>23070</v>
      </c>
      <c t="n" s="7" r="C3">
        <v>0</v>
      </c>
      <c t="n" s="7" r="D3">
        <v>45068</v>
      </c>
      <c t="n" s="7" r="E3">
        <v>0</v>
      </c>
    </row>
    <row spans="1:5" r="4">
      <c t="s" s="4" r="A4">
        <v>120</v>
      </c>
      <c t="n" s="5" r="B4">
        <v>4325</v>
      </c>
      <c t="n" s="5" r="C4">
        <v>847</v>
      </c>
      <c t="n" s="5" r="D4">
        <v>8108</v>
      </c>
      <c t="n" s="5" r="E4">
        <v>1303</v>
      </c>
    </row>
    <row spans="1:5" r="5">
      <c t="s" s="4" r="A5">
        <v>121</v>
      </c>
      <c t="n" s="5" r="B5">
        <v>2511</v>
      </c>
      <c t="n" s="5" r="C5">
        <v>1921</v>
      </c>
      <c t="n" s="5" r="D5">
        <v>11246</v>
      </c>
      <c t="n" s="5" r="E5">
        <v>8092</v>
      </c>
    </row>
    <row spans="1:5" r="6">
      <c t="s" s="4" r="A6">
        <v>122</v>
      </c>
      <c t="n" s="5" r="B6">
        <v>6804</v>
      </c>
      <c t="n" s="5" r="C6">
        <v>1500</v>
      </c>
      <c t="n" s="5" r="D6">
        <v>15383</v>
      </c>
      <c t="n" s="5" r="E6">
        <v>4129</v>
      </c>
    </row>
    <row spans="1:5" r="7">
      <c t="s" s="4" r="A7">
        <v>123</v>
      </c>
      <c t="n" s="5" r="B7">
        <v>11154</v>
      </c>
      <c t="n" s="5" r="C7">
        <v>2186</v>
      </c>
      <c t="n" s="5" r="D7">
        <v>26731</v>
      </c>
      <c t="n" s="5" r="E7">
        <v>6367</v>
      </c>
    </row>
    <row spans="1:5" r="8">
      <c t="s" s="4" r="A8">
        <v>124</v>
      </c>
    </row>
    <row spans="1:5" r="9">
      <c t="s" s="4" r="A9">
        <v>119</v>
      </c>
      <c t="n" s="5" r="B9">
        <v>22506</v>
      </c>
      <c t="n" s="5" r="C9">
        <v>0</v>
      </c>
      <c t="n" s="5" r="D9">
        <v>44065</v>
      </c>
      <c t="n" s="5" r="E9">
        <v>0</v>
      </c>
    </row>
    <row spans="1:5" r="10">
      <c t="s" s="4" r="A10">
        <v>120</v>
      </c>
      <c t="n" s="5" r="B10">
        <v>2054</v>
      </c>
      <c t="n" s="5" r="C10">
        <v>258</v>
      </c>
      <c t="n" s="5" r="D10">
        <v>4051</v>
      </c>
      <c t="n" s="5" r="E10">
        <v>714</v>
      </c>
    </row>
    <row spans="1:5" r="11">
      <c t="s" s="4" r="A11">
        <v>122</v>
      </c>
      <c t="n" s="5" r="B11">
        <v>0</v>
      </c>
      <c t="n" s="5" r="C11">
        <v>765</v>
      </c>
      <c t="n" s="5" r="D11">
        <v>366</v>
      </c>
      <c t="n" s="5" r="E11">
        <v>2114</v>
      </c>
    </row>
    <row spans="1:5" r="12">
      <c t="s" s="4" r="A12">
        <v>123</v>
      </c>
      <c t="n" s="5" r="B12">
        <v>0</v>
      </c>
      <c t="n" s="5" r="C12">
        <v>890</v>
      </c>
      <c t="n" s="5" r="D12">
        <v>1922</v>
      </c>
      <c t="n" s="5" r="E12">
        <v>2300</v>
      </c>
    </row>
    <row spans="1:5" r="13">
      <c t="s" s="4" r="A13">
        <v>125</v>
      </c>
    </row>
    <row spans="1:5" r="14">
      <c t="s" s="4" r="A14">
        <v>121</v>
      </c>
      <c t="n" s="7" r="B14">
        <v>0</v>
      </c>
      <c t="n" s="7" r="C14">
        <v>1810</v>
      </c>
      <c t="n" s="7" r="D14">
        <v>5897</v>
      </c>
      <c t="n" s="7" r="E14">
        <v>779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1</v>
      </c>
      <c t="s" s="2" r="B1">
        <v>1</v>
      </c>
    </row>
    <row spans="1:3" r="2">
      <c t="s" s="2" r="B2">
        <v>2</v>
      </c>
      <c t="s" s="2" r="C2">
        <v>79</v>
      </c>
    </row>
    <row spans="1:3" r="3">
      <c t="s" s="3" r="A3">
        <v>582</v>
      </c>
    </row>
    <row spans="1:3" r="4">
      <c t="s" s="4" r="A4">
        <v>583</v>
      </c>
      <c t="n" s="7" r="B4">
        <v>98523</v>
      </c>
      <c t="n" s="7" r="C4">
        <v>130823</v>
      </c>
    </row>
    <row spans="1:3" r="5">
      <c t="s" s="4" r="A5">
        <v>584</v>
      </c>
      <c t="n" s="5" r="B5">
        <v>0</v>
      </c>
      <c t="n" s="5" r="C5">
        <v>3067</v>
      </c>
    </row>
    <row spans="1:3" r="6">
      <c t="s" s="4" r="A6">
        <v>585</v>
      </c>
      <c t="n" s="5" r="B6">
        <v>-16519</v>
      </c>
      <c t="n" s="5" r="C6">
        <v>163</v>
      </c>
    </row>
    <row spans="1:3" r="7">
      <c t="s" s="4" r="A7">
        <v>586</v>
      </c>
      <c t="n" s="5" r="B7">
        <v>-105460</v>
      </c>
      <c t="n" s="5" r="C7">
        <v>-17108</v>
      </c>
    </row>
    <row spans="1:3" r="8">
      <c t="s" s="4" r="A8">
        <v>575</v>
      </c>
      <c t="n" s="5" r="B8">
        <v>121130</v>
      </c>
      <c t="n" s="5" r="C8">
        <v>0</v>
      </c>
    </row>
    <row spans="1:3" r="9">
      <c t="s" s="4" r="A9">
        <v>559</v>
      </c>
      <c t="n" s="5" r="B9">
        <v>-6639</v>
      </c>
      <c t="n" s="5" r="C9">
        <v>-8821</v>
      </c>
    </row>
    <row spans="1:3" r="10">
      <c t="s" s="4" r="A10">
        <v>587</v>
      </c>
      <c t="n" s="7" r="B10">
        <v>91035</v>
      </c>
      <c t="n" s="7" r="C10">
        <v>1081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88</v>
      </c>
      <c t="s" s="2" r="B1">
        <v>2</v>
      </c>
      <c t="s" s="2" r="C1">
        <v>27</v>
      </c>
    </row>
    <row spans="1:3" r="2">
      <c t="s" s="4" r="A2">
        <v>576</v>
      </c>
    </row>
    <row spans="1:3" r="3">
      <c t="s" s="3" r="A3">
        <v>574</v>
      </c>
    </row>
    <row spans="1:3" r="4">
      <c t="s" s="4" r="A4">
        <v>589</v>
      </c>
      <c t="n" s="9" r="B4">
        <v>20.7</v>
      </c>
      <c t="n" s="9" r="C4">
        <v>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90</v>
      </c>
      <c t="s" s="2" r="B1">
        <v>78</v>
      </c>
      <c t="s" s="2" r="D1">
        <v>1</v>
      </c>
    </row>
    <row spans="1:7" r="2">
      <c t="s" s="2" r="B2">
        <v>2</v>
      </c>
      <c t="s" s="2" r="C2">
        <v>79</v>
      </c>
      <c t="s" s="2" r="D2">
        <v>2</v>
      </c>
      <c t="s" s="2" r="E2">
        <v>79</v>
      </c>
      <c t="s" s="2" r="F2">
        <v>27</v>
      </c>
      <c t="s" s="2" r="G2">
        <v>505</v>
      </c>
    </row>
    <row spans="1:7" r="3">
      <c t="s" s="3" r="A3">
        <v>574</v>
      </c>
    </row>
    <row spans="1:7" r="4">
      <c t="s" s="4" r="A4">
        <v>30</v>
      </c>
      <c t="n" s="7" r="B4">
        <v>4048649</v>
      </c>
      <c t="n" s="7" r="C4">
        <v>1833801</v>
      </c>
      <c t="n" s="7" r="D4">
        <v>4048649</v>
      </c>
      <c t="n" s="7" r="E4">
        <v>1833801</v>
      </c>
      <c t="n" s="7" r="F4">
        <v>2131134</v>
      </c>
      <c t="n" s="7" r="G4">
        <v>1028654</v>
      </c>
    </row>
    <row spans="1:7" r="5">
      <c t="s" s="4" r="A5">
        <v>508</v>
      </c>
      <c t="n" s="5" r="D5">
        <v>197</v>
      </c>
    </row>
    <row spans="1:7" r="6">
      <c t="s" s="4" r="A6">
        <v>94</v>
      </c>
      <c t="n" s="5" r="B6">
        <v>26495</v>
      </c>
      <c t="n" s="7" r="C6">
        <v>0</v>
      </c>
      <c t="n" s="5" r="D6">
        <v>30937</v>
      </c>
      <c t="n" s="5" r="E6">
        <v>0</v>
      </c>
    </row>
    <row spans="1:7" r="7">
      <c t="s" s="4" r="A7">
        <v>591</v>
      </c>
      <c t="n" s="5" r="D7">
        <v>-293</v>
      </c>
      <c t="n" s="7" r="E7">
        <v>0</v>
      </c>
    </row>
    <row spans="1:7" r="8">
      <c t="s" s="4" r="A8">
        <v>508</v>
      </c>
      <c t="n" s="5" r="B8">
        <v>30841</v>
      </c>
      <c t="n" s="5" r="D8">
        <v>30841</v>
      </c>
    </row>
    <row spans="1:7" r="9">
      <c t="s" s="4" r="A9">
        <v>510</v>
      </c>
    </row>
    <row spans="1:7" r="10">
      <c t="s" s="3" r="A10">
        <v>574</v>
      </c>
    </row>
    <row spans="1:7" r="11">
      <c t="s" s="4" r="A11">
        <v>30</v>
      </c>
      <c t="n" s="5" r="B11">
        <v>840723</v>
      </c>
      <c t="n" s="5" r="D11">
        <v>840723</v>
      </c>
      <c t="n" s="5" r="F11">
        <v>247887</v>
      </c>
    </row>
    <row spans="1:7" r="12">
      <c t="s" s="4" r="A12">
        <v>592</v>
      </c>
    </row>
    <row spans="1:7" r="13">
      <c t="s" s="3" r="A13">
        <v>574</v>
      </c>
    </row>
    <row spans="1:7" r="14">
      <c t="s" s="4" r="A14">
        <v>30</v>
      </c>
      <c t="n" s="5" r="B14">
        <v>190207</v>
      </c>
      <c t="n" s="5" r="D14">
        <v>190207</v>
      </c>
      <c t="n" s="5" r="F14">
        <v>3438</v>
      </c>
    </row>
    <row spans="1:7" r="15">
      <c t="s" s="4" r="A15">
        <v>508</v>
      </c>
      <c t="n" s="5" r="D15">
        <v>197</v>
      </c>
    </row>
    <row spans="1:7" r="16">
      <c t="s" s="4" r="A16">
        <v>508</v>
      </c>
      <c t="n" s="5" r="B16">
        <v>30841</v>
      </c>
      <c t="n" s="5" r="D16">
        <v>30841</v>
      </c>
    </row>
    <row spans="1:7" r="17">
      <c t="s" s="4" r="A17">
        <v>593</v>
      </c>
    </row>
    <row spans="1:7" r="18">
      <c t="s" s="3" r="A18">
        <v>574</v>
      </c>
    </row>
    <row spans="1:7" r="19">
      <c t="s" s="4" r="A19">
        <v>30</v>
      </c>
      <c t="n" s="5" r="B19">
        <v>4891</v>
      </c>
      <c t="n" s="5" r="D19">
        <v>4891</v>
      </c>
      <c t="n" s="5" r="F19">
        <v>3438</v>
      </c>
    </row>
    <row spans="1:7" r="20">
      <c t="s" s="4" r="A20">
        <v>508</v>
      </c>
      <c t="n" s="5" r="D20">
        <v>197</v>
      </c>
    </row>
    <row spans="1:7" r="21">
      <c t="s" s="4" r="A21">
        <v>508</v>
      </c>
      <c t="n" s="5" r="B21">
        <v>228</v>
      </c>
      <c t="n" s="5" r="D21">
        <v>228</v>
      </c>
    </row>
    <row spans="1:7" r="22">
      <c t="s" s="4" r="A22">
        <v>594</v>
      </c>
    </row>
    <row spans="1:7" r="23">
      <c t="s" s="3" r="A23">
        <v>574</v>
      </c>
    </row>
    <row spans="1:7" r="24">
      <c t="s" s="4" r="A24">
        <v>30</v>
      </c>
      <c t="n" s="5" r="B24">
        <v>185316</v>
      </c>
      <c t="n" s="5" r="D24">
        <v>185316</v>
      </c>
      <c t="n" s="7" r="F24">
        <v>0</v>
      </c>
    </row>
    <row spans="1:7" r="25">
      <c t="s" s="4" r="A25">
        <v>508</v>
      </c>
      <c t="n" s="5" r="D25">
        <v>0</v>
      </c>
    </row>
    <row spans="1:7" r="26">
      <c t="s" s="4" r="A26">
        <v>508</v>
      </c>
      <c t="n" s="7" r="B26">
        <v>30613</v>
      </c>
      <c t="n" s="7" r="D26">
        <v>3061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5</v>
      </c>
      <c t="s" s="2" r="B1">
        <v>1</v>
      </c>
    </row>
    <row spans="1:3" r="2">
      <c t="s" s="2" r="B2">
        <v>2</v>
      </c>
      <c t="s" s="2" r="C2">
        <v>27</v>
      </c>
    </row>
    <row spans="1:3" r="3">
      <c t="s" s="3" r="A3">
        <v>460</v>
      </c>
    </row>
    <row spans="1:3" r="4">
      <c t="s" s="4" r="A4">
        <v>596</v>
      </c>
      <c t="n" s="7" r="B4">
        <v>499995</v>
      </c>
      <c t="n" s="7" r="C4">
        <v>265263</v>
      </c>
    </row>
    <row spans="1:3" r="5">
      <c t="s" s="4" r="A5">
        <v>597</v>
      </c>
      <c t="n" s="5" r="B5">
        <v>2176991</v>
      </c>
      <c t="n" s="5" r="C5">
        <v>1351798</v>
      </c>
    </row>
    <row spans="1:3" r="6">
      <c t="s" s="4" r="A6">
        <v>598</v>
      </c>
      <c t="n" s="5" r="B6">
        <v>68699</v>
      </c>
      <c t="n" s="5" r="C6">
        <v>33357</v>
      </c>
    </row>
    <row spans="1:3" r="7">
      <c t="s" s="4" r="A7">
        <v>599</v>
      </c>
      <c t="n" s="5" r="B7">
        <v>11528</v>
      </c>
      <c t="n" s="5" r="C7">
        <v>0</v>
      </c>
    </row>
    <row spans="1:3" r="8">
      <c t="s" s="4" r="A8">
        <v>600</v>
      </c>
      <c t="n" s="5" r="B8">
        <v>2757213</v>
      </c>
      <c t="n" s="5" r="C8">
        <v>1650418</v>
      </c>
    </row>
    <row spans="1:3" r="9">
      <c t="s" s="4" r="A9">
        <v>601</v>
      </c>
      <c t="n" s="5" r="B9">
        <v>-70811</v>
      </c>
      <c t="n" s="5" r="C9">
        <v>-6421</v>
      </c>
    </row>
    <row spans="1:3" r="10">
      <c t="s" s="4" r="A10">
        <v>602</v>
      </c>
      <c t="n" s="5" r="B10">
        <v>2686402</v>
      </c>
      <c t="n" s="5" r="C10">
        <v>1643997</v>
      </c>
    </row>
    <row spans="1:3" r="11">
      <c t="s" s="4" r="A11">
        <v>32</v>
      </c>
      <c t="n" s="5" r="B11">
        <v>355645</v>
      </c>
      <c t="n" s="5" r="C11">
        <v>0</v>
      </c>
    </row>
    <row spans="1:3" r="12">
      <c t="s" s="4" r="A12">
        <v>603</v>
      </c>
      <c t="n" s="7" r="B12">
        <v>3042047</v>
      </c>
      <c t="n" s="5" r="C12">
        <v>1643997</v>
      </c>
    </row>
    <row spans="1:3" r="13">
      <c t="s" s="4" r="A13">
        <v>597</v>
      </c>
    </row>
    <row spans="1:3" r="14">
      <c t="s" s="3" r="A14">
        <v>460</v>
      </c>
    </row>
    <row spans="1:3" r="15">
      <c t="s" s="4" r="A15">
        <v>604</v>
      </c>
      <c t="s" s="4" r="B15">
        <v>605</v>
      </c>
    </row>
    <row spans="1:3" r="16">
      <c t="s" s="4" r="A16">
        <v>598</v>
      </c>
    </row>
    <row spans="1:3" r="17">
      <c t="s" s="3" r="A17">
        <v>460</v>
      </c>
    </row>
    <row spans="1:3" r="18">
      <c t="s" s="4" r="A18">
        <v>604</v>
      </c>
      <c t="s" s="4" r="B18">
        <v>606</v>
      </c>
    </row>
    <row spans="1:3" r="19">
      <c t="s" s="4" r="A19">
        <v>599</v>
      </c>
    </row>
    <row spans="1:3" r="20">
      <c t="s" s="3" r="A20">
        <v>460</v>
      </c>
    </row>
    <row spans="1:3" r="21">
      <c t="s" s="4" r="A21">
        <v>604</v>
      </c>
      <c t="s" s="4" r="B21">
        <v>607</v>
      </c>
    </row>
    <row spans="1:3" r="22">
      <c t="s" s="4" r="A22">
        <v>32</v>
      </c>
      <c t="n" s="7" r="B22">
        <v>90472</v>
      </c>
      <c t="n" s="5" r="C22">
        <v>0</v>
      </c>
    </row>
    <row spans="1:3" r="23">
      <c t="s" s="4" r="A23">
        <v>608</v>
      </c>
    </row>
    <row spans="1:3" r="24">
      <c t="s" s="3" r="A24">
        <v>460</v>
      </c>
    </row>
    <row spans="1:3" r="25">
      <c t="s" s="4" r="A25">
        <v>32</v>
      </c>
      <c t="n" s="7" r="B25">
        <v>265173</v>
      </c>
      <c t="n" s="7" r="C25">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7"/>
    <col customWidth="1" max="6" min="6" width="21"/>
    <col customWidth="1" max="7" min="7" width="21"/>
  </cols>
  <sheetData>
    <row spans="1:7" r="1">
      <c t="s" s="1" r="A1">
        <v>609</v>
      </c>
      <c t="s" s="2" r="B1">
        <v>188</v>
      </c>
      <c t="s" s="2" r="C1">
        <v>78</v>
      </c>
      <c t="s" s="2" r="E1">
        <v>1</v>
      </c>
    </row>
    <row spans="1:7" r="2">
      <c t="s" s="2" r="B2">
        <v>610</v>
      </c>
      <c t="s" s="2" r="C2">
        <v>611</v>
      </c>
      <c t="s" s="2" r="D2">
        <v>612</v>
      </c>
      <c t="s" s="2" r="E2">
        <v>613</v>
      </c>
      <c t="s" s="2" r="F2">
        <v>612</v>
      </c>
      <c t="s" s="2" r="G2">
        <v>614</v>
      </c>
    </row>
    <row spans="1:7" r="3">
      <c t="s" s="3" r="A3">
        <v>460</v>
      </c>
    </row>
    <row spans="1:7" r="4">
      <c t="s" s="4" r="A4">
        <v>615</v>
      </c>
      <c t="n" s="7" r="C4">
        <v>3042047</v>
      </c>
      <c t="n" s="7" r="E4">
        <v>3042047</v>
      </c>
      <c t="n" s="7" r="G4">
        <v>1643997</v>
      </c>
    </row>
    <row spans="1:7" r="5">
      <c t="s" s="4" r="A5">
        <v>616</v>
      </c>
      <c t="n" s="5" r="C5">
        <v>24400</v>
      </c>
      <c t="n" s="7" r="D5">
        <v>1200</v>
      </c>
      <c t="n" s="5" r="E5">
        <v>58800</v>
      </c>
      <c t="n" s="7" r="F5">
        <v>2900</v>
      </c>
    </row>
    <row spans="1:7" r="6">
      <c t="s" s="4" r="A6">
        <v>95</v>
      </c>
      <c t="n" s="5" r="C6">
        <v>317</v>
      </c>
      <c t="n" s="5" r="D6">
        <v>0</v>
      </c>
      <c t="n" s="5" r="E6">
        <v>767</v>
      </c>
      <c t="n" s="5" r="F6">
        <v>0</v>
      </c>
    </row>
    <row spans="1:7" r="7">
      <c t="s" s="4" r="A7">
        <v>617</v>
      </c>
      <c t="n" s="7" r="B7">
        <v>109300</v>
      </c>
    </row>
    <row spans="1:7" r="8">
      <c t="s" s="4" r="A8">
        <v>32</v>
      </c>
      <c t="n" s="5" r="C8">
        <v>355645</v>
      </c>
      <c t="n" s="5" r="E8">
        <v>355645</v>
      </c>
      <c t="n" s="5" r="G8">
        <v>0</v>
      </c>
    </row>
    <row spans="1:7" r="9">
      <c t="s" s="4" r="A9">
        <v>618</v>
      </c>
      <c t="n" s="5" r="C9">
        <v>5700</v>
      </c>
      <c t="n" s="5" r="E9">
        <v>6500</v>
      </c>
    </row>
    <row spans="1:7" r="10">
      <c t="s" s="4" r="A10">
        <v>619</v>
      </c>
      <c t="n" s="5" r="C10">
        <v>6837</v>
      </c>
      <c t="n" s="7" r="D10">
        <v>0</v>
      </c>
      <c t="n" s="5" r="E10">
        <v>21722</v>
      </c>
      <c t="n" s="7" r="F10">
        <v>0</v>
      </c>
    </row>
    <row spans="1:7" r="11">
      <c t="s" s="4" r="A11">
        <v>599</v>
      </c>
    </row>
    <row spans="1:7" r="12">
      <c t="s" s="3" r="A12">
        <v>460</v>
      </c>
    </row>
    <row spans="1:7" r="13">
      <c t="s" s="4" r="A13">
        <v>32</v>
      </c>
      <c t="n" s="5" r="C13">
        <v>90472</v>
      </c>
      <c t="n" s="7" r="E13">
        <v>90472</v>
      </c>
      <c t="n" s="7" r="G13">
        <v>0</v>
      </c>
    </row>
    <row spans="1:7" r="14">
      <c t="s" s="4" r="A14">
        <v>620</v>
      </c>
    </row>
    <row spans="1:7" r="15">
      <c t="s" s="3" r="A15">
        <v>460</v>
      </c>
    </row>
    <row spans="1:7" r="16">
      <c t="s" s="4" r="A16">
        <v>621</v>
      </c>
      <c t="n" s="5" r="E16">
        <v>2</v>
      </c>
    </row>
    <row spans="1:7" r="17">
      <c t="s" s="4" r="A17">
        <v>481</v>
      </c>
      <c t="n" s="7" r="E17">
        <v>181000</v>
      </c>
    </row>
    <row spans="1:7" r="18">
      <c t="s" s="4" r="A18">
        <v>622</v>
      </c>
      <c t="n" s="5" r="E18">
        <v>4100</v>
      </c>
    </row>
    <row spans="1:7" r="19">
      <c t="s" s="4" r="A19">
        <v>623</v>
      </c>
      <c t="n" s="5" r="C19">
        <v>17900</v>
      </c>
      <c t="n" s="5" r="E19">
        <v>17900</v>
      </c>
    </row>
    <row spans="1:7" r="20">
      <c t="s" s="4" r="A20">
        <v>624</v>
      </c>
      <c t="n" s="5" r="C20">
        <v>140500</v>
      </c>
      <c t="n" s="5" r="E20">
        <v>140500</v>
      </c>
    </row>
    <row spans="1:7" r="21">
      <c t="s" s="4" r="A21">
        <v>494</v>
      </c>
      <c t="n" s="5" r="C21">
        <v>22600</v>
      </c>
      <c t="n" s="5" r="E21">
        <v>22600</v>
      </c>
    </row>
    <row spans="1:7" r="22">
      <c t="s" s="4" r="A22">
        <v>625</v>
      </c>
    </row>
    <row spans="1:7" r="23">
      <c t="s" s="3" r="A23">
        <v>460</v>
      </c>
    </row>
    <row spans="1:7" r="24">
      <c t="s" s="4" r="A24">
        <v>481</v>
      </c>
      <c t="n" s="5" r="E24">
        <v>248700</v>
      </c>
    </row>
    <row spans="1:7" r="25">
      <c t="s" s="4" r="A25">
        <v>623</v>
      </c>
      <c t="n" s="5" r="C25">
        <v>42500</v>
      </c>
      <c t="n" s="5" r="E25">
        <v>42500</v>
      </c>
    </row>
    <row spans="1:7" r="26">
      <c t="s" s="4" r="A26">
        <v>624</v>
      </c>
      <c t="n" s="5" r="C26">
        <v>198000</v>
      </c>
      <c t="n" s="5" r="E26">
        <v>198000</v>
      </c>
    </row>
    <row spans="1:7" r="27">
      <c t="s" s="4" r="A27">
        <v>494</v>
      </c>
      <c t="n" s="5" r="C27">
        <v>8000</v>
      </c>
      <c t="n" s="5" r="E27">
        <v>8000</v>
      </c>
    </row>
    <row spans="1:7" r="28">
      <c t="s" s="4" r="A28">
        <v>90</v>
      </c>
      <c t="n" s="5" r="C28">
        <v>1900</v>
      </c>
      <c t="n" s="5" r="E28">
        <v>1900</v>
      </c>
    </row>
    <row spans="1:7" r="29">
      <c t="s" s="4" r="A29">
        <v>626</v>
      </c>
    </row>
    <row spans="1:7" r="30">
      <c t="s" s="3" r="A30">
        <v>460</v>
      </c>
    </row>
    <row spans="1:7" r="31">
      <c t="s" s="4" r="A31">
        <v>627</v>
      </c>
      <c t="n" s="5" r="E31">
        <v>327000</v>
      </c>
    </row>
    <row spans="1:7" r="32">
      <c t="s" s="4" r="A32">
        <v>628</v>
      </c>
      <c t="n" s="5" r="C32">
        <v>2800</v>
      </c>
      <c t="n" s="5" r="E32">
        <v>2800</v>
      </c>
    </row>
    <row spans="1:7" r="33">
      <c t="s" s="4" r="A33">
        <v>629</v>
      </c>
    </row>
    <row spans="1:7" r="34">
      <c t="s" s="3" r="A34">
        <v>460</v>
      </c>
    </row>
    <row spans="1:7" r="35">
      <c t="s" s="4" r="A35">
        <v>630</v>
      </c>
      <c t="n" s="5" r="C35">
        <v>68300</v>
      </c>
      <c t="n" s="5" r="E35">
        <v>68300</v>
      </c>
    </row>
    <row spans="1:7" r="36">
      <c t="s" s="4" r="A36">
        <v>631</v>
      </c>
    </row>
    <row spans="1:7" r="37">
      <c t="s" s="3" r="A37">
        <v>460</v>
      </c>
    </row>
    <row spans="1:7" r="38">
      <c t="s" s="4" r="A38">
        <v>630</v>
      </c>
      <c t="n" s="5" r="C38">
        <v>256000</v>
      </c>
      <c t="n" s="5" r="E38">
        <v>256000</v>
      </c>
    </row>
    <row spans="1:7" r="39">
      <c t="s" s="4" r="A39">
        <v>632</v>
      </c>
    </row>
    <row spans="1:7" r="40">
      <c t="s" s="3" r="A40">
        <v>460</v>
      </c>
    </row>
    <row spans="1:7" r="41">
      <c t="s" s="4" r="A41">
        <v>630</v>
      </c>
      <c t="n" s="5" r="C41">
        <v>27800</v>
      </c>
      <c t="n" s="5" r="E41">
        <v>27800</v>
      </c>
    </row>
    <row spans="1:7" r="42">
      <c t="s" s="4" r="A42">
        <v>76</v>
      </c>
    </row>
    <row spans="1:7" r="43">
      <c t="s" s="3" r="A43">
        <v>460</v>
      </c>
    </row>
    <row spans="1:7" r="44">
      <c t="s" s="4" r="A44">
        <v>95</v>
      </c>
      <c t="n" s="5" r="C44">
        <v>300</v>
      </c>
      <c t="n" s="5" r="E44">
        <v>800</v>
      </c>
    </row>
    <row spans="1:7" r="45">
      <c t="s" s="4" r="A45">
        <v>32</v>
      </c>
      <c t="n" s="7" r="C45">
        <v>355600</v>
      </c>
      <c t="n" s="7" r="E45">
        <v>355600</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3</v>
      </c>
      <c t="s" s="2" r="B1">
        <v>78</v>
      </c>
      <c t="s" s="2" r="D1">
        <v>1</v>
      </c>
    </row>
    <row spans="1:5" r="2">
      <c t="s" s="2" r="B2">
        <v>2</v>
      </c>
      <c t="s" s="2" r="C2">
        <v>79</v>
      </c>
      <c t="s" s="2" r="D2">
        <v>2</v>
      </c>
      <c t="s" s="2" r="E2">
        <v>79</v>
      </c>
    </row>
    <row spans="1:5" r="3">
      <c t="s" s="3" r="A3">
        <v>276</v>
      </c>
    </row>
    <row spans="1:5" r="4">
      <c t="s" s="4" r="A4">
        <v>634</v>
      </c>
      <c t="n" s="7" r="B4">
        <v>60333</v>
      </c>
      <c t="n" s="7" r="C4">
        <v>4323</v>
      </c>
      <c t="n" s="7" r="D4">
        <v>150384</v>
      </c>
      <c t="n" s="7" r="E4">
        <v>10819</v>
      </c>
    </row>
    <row spans="1:5" r="5">
      <c t="s" s="4" r="A5">
        <v>619</v>
      </c>
      <c t="n" s="5" r="B5">
        <v>6837</v>
      </c>
      <c t="n" s="5" r="C5">
        <v>0</v>
      </c>
      <c t="n" s="5" r="D5">
        <v>21722</v>
      </c>
      <c t="n" s="5" r="E5">
        <v>0</v>
      </c>
    </row>
    <row spans="1:5" r="6">
      <c t="s" s="4" r="A6">
        <v>635</v>
      </c>
      <c t="n" s="5" r="B6">
        <v>19265</v>
      </c>
      <c t="n" s="5" r="C6">
        <v>0</v>
      </c>
      <c t="n" s="5" r="D6">
        <v>41352</v>
      </c>
      <c t="n" s="5" r="E6">
        <v>0</v>
      </c>
    </row>
    <row spans="1:5" r="7">
      <c t="s" s="4" r="A7">
        <v>82</v>
      </c>
      <c t="n" s="7" r="B7">
        <v>86435</v>
      </c>
      <c t="n" s="7" r="C7">
        <v>4323</v>
      </c>
      <c t="n" s="7" r="D7">
        <v>213458</v>
      </c>
      <c t="n" s="7" r="E7">
        <v>108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t="s" s="1" r="A1">
        <v>636</v>
      </c>
      <c t="s" s="2" r="B1">
        <v>611</v>
      </c>
    </row>
    <row spans="1:2" r="2">
      <c t="s" s="3" r="A2">
        <v>276</v>
      </c>
    </row>
    <row spans="1:2" r="3">
      <c t="n" s="10" r="A3">
        <v>2015</v>
      </c>
      <c t="n" s="7" r="B3">
        <v>48039</v>
      </c>
    </row>
    <row spans="1:2" r="4">
      <c t="n" s="5" r="A4">
        <v>2016</v>
      </c>
      <c t="n" s="5" r="B4">
        <v>186341</v>
      </c>
    </row>
    <row spans="1:2" r="5">
      <c t="n" s="5" r="A5">
        <v>2017</v>
      </c>
      <c t="n" s="5" r="B5">
        <v>166155</v>
      </c>
    </row>
    <row spans="1:2" r="6">
      <c t="n" s="5" r="A6">
        <v>2018</v>
      </c>
      <c t="n" s="5" r="B6">
        <v>142867</v>
      </c>
    </row>
    <row spans="1:2" r="7">
      <c t="n" s="5" r="A7">
        <v>2019</v>
      </c>
      <c t="n" s="5" r="B7">
        <v>120147</v>
      </c>
    </row>
    <row spans="1:2" r="8">
      <c t="s" s="4" r="A8">
        <v>637</v>
      </c>
      <c t="n" s="5" r="B8">
        <v>730776</v>
      </c>
    </row>
    <row spans="1:2" r="9">
      <c t="s" s="4" r="A9">
        <v>142</v>
      </c>
      <c t="n" s="7" r="B9">
        <v>13943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38</v>
      </c>
      <c t="s" s="2" r="B1">
        <v>2</v>
      </c>
      <c t="s" s="2" r="C1">
        <v>27</v>
      </c>
      <c t="s" s="2" r="D1">
        <v>79</v>
      </c>
      <c t="s" s="2" r="E1">
        <v>505</v>
      </c>
    </row>
    <row spans="1:5" r="2">
      <c t="s" s="3" r="A2">
        <v>279</v>
      </c>
    </row>
    <row spans="1:5" r="3">
      <c t="s" s="4" r="A3">
        <v>639</v>
      </c>
      <c t="n" s="7" r="B3">
        <v>823844</v>
      </c>
      <c t="n" s="7" r="C3">
        <v>1646977</v>
      </c>
      <c t="n" s="7" r="D3">
        <v>1553138</v>
      </c>
      <c t="n" s="7" r="E3">
        <v>1369529</v>
      </c>
    </row>
    <row spans="1:5" r="4">
      <c t="s" s="4" r="A4">
        <v>640</v>
      </c>
      <c t="n" s="5" r="B4">
        <v>99868</v>
      </c>
      <c t="n" s="5" r="C4">
        <v>0</v>
      </c>
    </row>
    <row spans="1:5" r="5">
      <c t="s" s="4" r="A5">
        <v>33</v>
      </c>
      <c t="n" s="7" r="B5">
        <v>923712</v>
      </c>
      <c t="n" s="7" r="C5">
        <v>16469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1"/>
    <col customWidth="1" max="9" min="9" width="24"/>
    <col customWidth="1" max="10" min="10" width="31"/>
  </cols>
  <sheetData>
    <row spans="1:10" r="1">
      <c t="s" s="1" r="A1">
        <v>641</v>
      </c>
      <c t="s" s="2" r="B1">
        <v>642</v>
      </c>
      <c t="s" s="2" r="C1">
        <v>610</v>
      </c>
      <c t="s" s="2" r="D1">
        <v>611</v>
      </c>
      <c t="s" s="2" r="E1">
        <v>643</v>
      </c>
      <c t="s" s="2" r="F1">
        <v>612</v>
      </c>
      <c t="s" s="2" r="G1">
        <v>644</v>
      </c>
      <c t="s" s="2" r="H1">
        <v>612</v>
      </c>
      <c t="s" s="2" r="I1">
        <v>645</v>
      </c>
      <c t="s" s="2" r="J1">
        <v>646</v>
      </c>
    </row>
    <row spans="1:10" r="2">
      <c t="s" s="3" r="A2">
        <v>647</v>
      </c>
    </row>
    <row spans="1:10" r="3">
      <c t="s" s="4" r="A3">
        <v>215</v>
      </c>
      <c t="n" s="7" r="C3">
        <v>77000000</v>
      </c>
      <c t="n" s="7" r="G3">
        <v>340157000</v>
      </c>
      <c t="n" s="7" r="H3">
        <v>118251000</v>
      </c>
    </row>
    <row spans="1:10" r="4">
      <c t="s" s="4" r="A4">
        <v>648</v>
      </c>
      <c t="n" s="5" r="J4">
        <v>52</v>
      </c>
    </row>
    <row spans="1:10" r="5">
      <c t="s" s="4" r="A5">
        <v>649</v>
      </c>
      <c t="n" s="7" r="D5">
        <v>1000000000</v>
      </c>
      <c t="n" s="5" r="G5">
        <v>1000000000</v>
      </c>
    </row>
    <row spans="1:10" r="6">
      <c t="s" s="4" r="A6">
        <v>100</v>
      </c>
      <c t="n" s="5" r="D6">
        <v>0</v>
      </c>
      <c t="n" s="7" r="F6">
        <v>0</v>
      </c>
      <c t="n" s="5" r="G6">
        <v>41486000</v>
      </c>
      <c t="n" s="5" r="H6">
        <v>0</v>
      </c>
    </row>
    <row spans="1:10" r="7">
      <c t="s" s="4" r="A7">
        <v>650</v>
      </c>
      <c t="n" s="5" r="D7">
        <v>262978000</v>
      </c>
      <c t="n" s="5" r="F7">
        <v>77282000</v>
      </c>
      <c t="n" s="5" r="G7">
        <v>600494000</v>
      </c>
      <c t="n" s="5" r="H7">
        <v>215052000</v>
      </c>
    </row>
    <row spans="1:10" r="8">
      <c t="s" s="4" r="A8">
        <v>651</v>
      </c>
      <c t="n" s="5" r="D8">
        <v>0</v>
      </c>
      <c t="n" s="7" r="G8">
        <v>0</v>
      </c>
    </row>
    <row spans="1:10" r="9">
      <c t="s" s="4" r="A9">
        <v>652</v>
      </c>
    </row>
    <row spans="1:10" r="10">
      <c t="s" s="3" r="A10">
        <v>647</v>
      </c>
    </row>
    <row spans="1:10" r="11">
      <c t="s" s="4" r="A11">
        <v>653</v>
      </c>
      <c t="s" s="4" r="C11">
        <v>654</v>
      </c>
    </row>
    <row spans="1:10" r="12">
      <c t="s" s="4" r="A12">
        <v>655</v>
      </c>
    </row>
    <row spans="1:10" r="13">
      <c t="s" s="3" r="A13">
        <v>647</v>
      </c>
    </row>
    <row spans="1:10" r="14">
      <c t="s" s="4" r="A14">
        <v>656</v>
      </c>
      <c t="n" s="5" r="G14">
        <v>0</v>
      </c>
      <c t="n" s="5" r="I14">
        <v>0</v>
      </c>
    </row>
    <row spans="1:10" r="15">
      <c t="s" s="4" r="A15">
        <v>657</v>
      </c>
      <c t="n" s="7" r="E15">
        <v>2300000</v>
      </c>
      <c t="n" s="5" r="F15">
        <v>11600000</v>
      </c>
      <c t="n" s="5" r="H15">
        <v>27900000</v>
      </c>
    </row>
    <row spans="1:10" r="16">
      <c t="s" s="4" r="A16">
        <v>658</v>
      </c>
      <c t="n" s="7" r="E16">
        <v>800000</v>
      </c>
      <c t="n" s="7" r="F16">
        <v>3000000</v>
      </c>
      <c t="n" s="7" r="H16">
        <v>7300000</v>
      </c>
    </row>
    <row spans="1:10" r="17">
      <c t="s" s="4" r="A17">
        <v>659</v>
      </c>
    </row>
    <row spans="1:10" r="18">
      <c t="s" s="3" r="A18">
        <v>647</v>
      </c>
    </row>
    <row spans="1:10" r="19">
      <c t="s" s="4" r="A19">
        <v>660</v>
      </c>
      <c t="n" s="7" r="B19">
        <v>50000000</v>
      </c>
    </row>
    <row spans="1:10" r="20">
      <c t="s" s="4" r="A20">
        <v>661</v>
      </c>
    </row>
    <row spans="1:10" r="21">
      <c t="s" s="3" r="A21">
        <v>647</v>
      </c>
    </row>
    <row spans="1:10" r="22">
      <c t="s" s="4" r="A22">
        <v>649</v>
      </c>
      <c t="n" s="7" r="J22">
        <v>1012576000</v>
      </c>
    </row>
    <row spans="1:10" r="23">
      <c t="s" s="4" r="A23">
        <v>650</v>
      </c>
      <c t="n" s="5" r="D23">
        <v>74000000</v>
      </c>
      <c t="n" s="7" r="G23">
        <v>163000000</v>
      </c>
    </row>
    <row spans="1:10" r="24">
      <c t="s" s="4" r="A24">
        <v>662</v>
      </c>
      <c t="n" s="7" r="D24">
        <v>15000000</v>
      </c>
      <c t="n" s="7" r="G24">
        <v>34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31"/>
  </cols>
  <sheetData>
    <row spans="1:3" r="1">
      <c t="s" s="1" r="A1">
        <v>663</v>
      </c>
      <c t="s" s="2" r="B1">
        <v>611</v>
      </c>
      <c t="s" s="2" r="C1">
        <v>646</v>
      </c>
    </row>
    <row spans="1:3" r="2">
      <c t="s" s="3" r="A2">
        <v>460</v>
      </c>
    </row>
    <row spans="1:3" r="3">
      <c t="s" s="4" r="A3">
        <v>648</v>
      </c>
      <c t="n" s="5" r="C3">
        <v>52</v>
      </c>
    </row>
    <row spans="1:3" r="4">
      <c t="s" s="3" r="A4">
        <v>39</v>
      </c>
    </row>
    <row spans="1:3" r="5">
      <c t="s" s="4" r="A5">
        <v>649</v>
      </c>
      <c t="n" s="7" r="B5">
        <v>1000000</v>
      </c>
    </row>
    <row spans="1:3" r="6">
      <c t="s" s="4" r="A6">
        <v>661</v>
      </c>
    </row>
    <row spans="1:3" r="7">
      <c t="s" s="3" r="A7">
        <v>664</v>
      </c>
    </row>
    <row spans="1:3" r="8">
      <c t="s" s="4" r="A8">
        <v>29</v>
      </c>
      <c t="n" s="7" r="C8">
        <v>75412</v>
      </c>
    </row>
    <row spans="1:3" r="9">
      <c t="s" s="4" r="A9">
        <v>30</v>
      </c>
      <c t="n" s="5" r="C9">
        <v>1629496</v>
      </c>
    </row>
    <row spans="1:3" r="10">
      <c t="s" s="4" r="A10">
        <v>665</v>
      </c>
      <c t="n" s="5" r="C10">
        <v>812672</v>
      </c>
    </row>
    <row spans="1:3" r="11">
      <c t="s" s="4" r="A11">
        <v>62</v>
      </c>
      <c t="n" s="5" r="C11">
        <v>543404</v>
      </c>
    </row>
    <row spans="1:3" r="12">
      <c t="s" s="4" r="A12">
        <v>38</v>
      </c>
      <c t="n" s="5" r="C12">
        <v>3060984</v>
      </c>
    </row>
    <row spans="1:3" r="13">
      <c t="s" s="3" r="A13">
        <v>39</v>
      </c>
    </row>
    <row spans="1:3" r="14">
      <c t="s" s="4" r="A14">
        <v>45</v>
      </c>
      <c t="n" s="5" r="C14">
        <v>282555</v>
      </c>
    </row>
    <row spans="1:3" r="15">
      <c t="s" s="4" r="A15">
        <v>63</v>
      </c>
      <c t="n" s="5" r="C15">
        <v>65739</v>
      </c>
    </row>
    <row spans="1:3" r="16">
      <c t="s" s="4" r="A16">
        <v>47</v>
      </c>
      <c t="n" s="5" r="C16">
        <v>348294</v>
      </c>
    </row>
    <row spans="1:3" r="17">
      <c t="s" s="4" r="A17">
        <v>666</v>
      </c>
      <c t="n" s="5" r="C17">
        <v>1700114</v>
      </c>
    </row>
    <row spans="1:3" r="18">
      <c t="s" s="4" r="A18">
        <v>649</v>
      </c>
      <c t="n" s="7" r="C18">
        <v>10125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6</v>
      </c>
      <c t="s" s="2" r="B1">
        <v>78</v>
      </c>
      <c t="s" s="2" r="D1">
        <v>1</v>
      </c>
    </row>
    <row spans="1:5" r="2">
      <c t="s" s="2" r="B2">
        <v>2</v>
      </c>
      <c t="s" s="2" r="C2">
        <v>79</v>
      </c>
      <c t="s" s="2" r="D2">
        <v>2</v>
      </c>
      <c t="s" s="2" r="E2">
        <v>79</v>
      </c>
    </row>
    <row spans="1:5" r="3">
      <c t="s" s="4" r="A3">
        <v>104</v>
      </c>
      <c t="n" s="7" r="B3">
        <v>78761</v>
      </c>
      <c t="n" s="7" r="C3">
        <v>47947</v>
      </c>
      <c t="n" s="7" r="D3">
        <v>198060</v>
      </c>
      <c t="n" s="7" r="E3">
        <v>128799</v>
      </c>
    </row>
    <row spans="1:5" r="4">
      <c t="s" s="3" r="A4">
        <v>127</v>
      </c>
    </row>
    <row spans="1:5" r="5">
      <c t="s" s="4" r="A5">
        <v>128</v>
      </c>
      <c t="n" s="5" r="B5">
        <v>0</v>
      </c>
      <c t="n" s="5" r="C5">
        <v>693</v>
      </c>
      <c t="n" s="5" r="D5">
        <v>-451</v>
      </c>
      <c t="n" s="5" r="E5">
        <v>-2928</v>
      </c>
    </row>
    <row spans="1:5" r="6">
      <c t="s" s="4" r="A6">
        <v>129</v>
      </c>
      <c t="n" s="5" r="B6">
        <v>0</v>
      </c>
      <c t="n" s="5" r="C6">
        <v>0</v>
      </c>
      <c t="n" s="5" r="D6">
        <v>0</v>
      </c>
      <c t="n" s="5" r="E6">
        <v>-327</v>
      </c>
    </row>
    <row spans="1:5" r="7">
      <c t="s" s="4" r="A7">
        <v>130</v>
      </c>
      <c t="n" s="5" r="B7">
        <v>67</v>
      </c>
      <c t="n" s="5" r="C7">
        <v>-1</v>
      </c>
      <c t="n" s="5" r="D7">
        <v>-277</v>
      </c>
      <c t="n" s="5" r="E7">
        <v>-9</v>
      </c>
    </row>
    <row spans="1:5" r="8">
      <c t="s" s="3" r="A8">
        <v>131</v>
      </c>
    </row>
    <row spans="1:5" r="9">
      <c t="s" s="4" r="A9">
        <v>132</v>
      </c>
      <c t="n" s="5" r="B9">
        <v>9018</v>
      </c>
      <c t="n" s="5" r="C9">
        <v>-41418</v>
      </c>
      <c t="n" s="5" r="D9">
        <v>59651</v>
      </c>
      <c t="n" s="5" r="E9">
        <v>-34869</v>
      </c>
    </row>
    <row spans="1:5" r="10">
      <c t="s" s="4" r="A10">
        <v>133</v>
      </c>
      <c t="n" s="5" r="B10">
        <v>9838</v>
      </c>
      <c t="n" s="5" r="C10">
        <v>22576</v>
      </c>
      <c t="n" s="5" r="D10">
        <v>-16934</v>
      </c>
      <c t="n" s="5" r="E10">
        <v>18014</v>
      </c>
    </row>
    <row spans="1:5" r="11">
      <c t="s" s="4" r="A11">
        <v>134</v>
      </c>
      <c t="n" s="5" r="B11">
        <v>18856</v>
      </c>
      <c t="n" s="5" r="C11">
        <v>-18842</v>
      </c>
      <c t="n" s="5" r="D11">
        <v>42717</v>
      </c>
      <c t="n" s="5" r="E11">
        <v>-16855</v>
      </c>
    </row>
    <row spans="1:5" r="12">
      <c t="s" s="4" r="A12">
        <v>135</v>
      </c>
      <c t="n" s="5" r="B12">
        <v>18923</v>
      </c>
      <c t="n" s="5" r="C12">
        <v>-18150</v>
      </c>
      <c t="n" s="5" r="D12">
        <v>41989</v>
      </c>
      <c t="n" s="5" r="E12">
        <v>-20119</v>
      </c>
    </row>
    <row spans="1:5" r="13">
      <c t="s" s="4" r="A13">
        <v>136</v>
      </c>
      <c t="n" s="5" r="B13">
        <v>97684</v>
      </c>
      <c t="n" s="5" r="C13">
        <v>29797</v>
      </c>
      <c t="n" s="5" r="D13">
        <v>240049</v>
      </c>
      <c t="n" s="5" r="E13">
        <v>108680</v>
      </c>
    </row>
    <row spans="1:5" r="14">
      <c t="s" s="3" r="A14">
        <v>137</v>
      </c>
    </row>
    <row spans="1:5" r="15">
      <c t="s" s="4" r="A15">
        <v>138</v>
      </c>
      <c t="n" s="5" r="B15">
        <v>64088</v>
      </c>
      <c t="n" s="5" r="C15">
        <v>23929</v>
      </c>
      <c t="n" s="5" r="D15">
        <v>134988</v>
      </c>
      <c t="n" s="5" r="E15">
        <v>80922</v>
      </c>
    </row>
    <row spans="1:5" r="16">
      <c t="s" s="4" r="A16">
        <v>139</v>
      </c>
    </row>
    <row spans="1:5" r="17">
      <c t="s" s="3" r="A17">
        <v>137</v>
      </c>
    </row>
    <row spans="1:5" r="18">
      <c t="s" s="4" r="A18">
        <v>137</v>
      </c>
      <c t="n" s="5" r="B18">
        <v>23530</v>
      </c>
      <c t="n" s="5" r="C18">
        <v>5868</v>
      </c>
      <c t="n" s="5" r="D18">
        <v>82247</v>
      </c>
      <c t="n" s="5" r="E18">
        <v>27758</v>
      </c>
    </row>
    <row spans="1:5" r="19">
      <c t="s" s="4" r="A19">
        <v>140</v>
      </c>
    </row>
    <row spans="1:5" r="20">
      <c t="s" s="3" r="A20">
        <v>137</v>
      </c>
    </row>
    <row spans="1:5" r="21">
      <c t="s" s="4" r="A21">
        <v>137</v>
      </c>
      <c t="n" s="7" r="B21">
        <v>10066</v>
      </c>
      <c t="n" s="7" r="C21">
        <v>0</v>
      </c>
      <c t="n" s="7" r="D21">
        <v>22814</v>
      </c>
      <c t="n" s="7" r="E21">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7</v>
      </c>
      <c t="s" s="2" r="B1">
        <v>78</v>
      </c>
      <c t="s" s="2" r="D1">
        <v>1</v>
      </c>
    </row>
    <row spans="1:5" r="2">
      <c t="s" s="2" r="B2">
        <v>2</v>
      </c>
      <c t="s" s="2" r="C2">
        <v>79</v>
      </c>
      <c t="s" s="2" r="D2">
        <v>2</v>
      </c>
      <c t="s" s="2" r="E2">
        <v>79</v>
      </c>
    </row>
    <row spans="1:5" r="3">
      <c t="s" s="3" r="A3">
        <v>668</v>
      </c>
    </row>
    <row spans="1:5" r="4">
      <c t="s" s="4" r="A4">
        <v>669</v>
      </c>
      <c t="n" s="7" r="D4">
        <v>1646977</v>
      </c>
      <c t="n" s="7" r="E4">
        <v>1369529</v>
      </c>
    </row>
    <row spans="1:5" r="5">
      <c t="s" s="4" r="A5">
        <v>670</v>
      </c>
      <c t="n" s="5" r="D5">
        <v>241562</v>
      </c>
      <c t="n" s="5" r="E5">
        <v>325617</v>
      </c>
    </row>
    <row spans="1:5" r="6">
      <c t="s" s="4" r="A6">
        <v>671</v>
      </c>
      <c t="n" s="5" r="D6">
        <v>-394625</v>
      </c>
      <c t="n" s="5" r="E6">
        <v>-179093</v>
      </c>
    </row>
    <row spans="1:5" r="7">
      <c t="s" s="4" r="A7">
        <v>672</v>
      </c>
      <c t="n" s="7" r="B7">
        <v>6879</v>
      </c>
      <c t="n" s="7" r="C7">
        <v>9263</v>
      </c>
      <c t="n" s="5" r="D7">
        <v>44184</v>
      </c>
      <c t="n" s="5" r="E7">
        <v>53016</v>
      </c>
    </row>
    <row spans="1:5" r="8">
      <c t="s" s="4" r="A8">
        <v>673</v>
      </c>
      <c t="n" s="5" r="D8">
        <v>-612</v>
      </c>
      <c t="n" s="5" r="E8">
        <v>937</v>
      </c>
    </row>
    <row spans="1:5" r="9">
      <c t="s" s="4" r="A9">
        <v>674</v>
      </c>
      <c t="n" s="5" r="D9">
        <v>161</v>
      </c>
      <c t="n" s="5" r="E9">
        <v>-3865</v>
      </c>
    </row>
    <row spans="1:5" r="10">
      <c t="s" s="4" r="A10">
        <v>675</v>
      </c>
      <c t="n" s="5" r="D10">
        <v>-957009</v>
      </c>
      <c t="n" s="5" r="E10">
        <v>0</v>
      </c>
    </row>
    <row spans="1:5" r="11">
      <c t="s" s="4" r="A11">
        <v>676</v>
      </c>
      <c t="n" s="5" r="D11">
        <v>270966</v>
      </c>
      <c t="n" s="5" r="E11">
        <v>0</v>
      </c>
    </row>
    <row spans="1:5" r="12">
      <c t="s" s="4" r="A12">
        <v>677</v>
      </c>
      <c t="n" s="5" r="D12">
        <v>-27760</v>
      </c>
      <c t="n" s="5" r="E12">
        <v>-13003</v>
      </c>
    </row>
    <row spans="1:5" r="13">
      <c t="s" s="4" r="A13">
        <v>678</v>
      </c>
      <c t="n" s="7" r="B13">
        <v>823844</v>
      </c>
      <c t="n" s="7" r="C13">
        <v>1553138</v>
      </c>
      <c t="n" s="7" r="D13">
        <v>823844</v>
      </c>
      <c t="n" s="7" r="E13">
        <v>155313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79</v>
      </c>
      <c t="s" s="2" r="B1">
        <v>1</v>
      </c>
    </row>
    <row spans="1:5" r="2">
      <c t="s" s="2" r="B2">
        <v>2</v>
      </c>
      <c t="s" s="2" r="C2">
        <v>458</v>
      </c>
      <c t="s" s="2" r="D2">
        <v>27</v>
      </c>
      <c t="s" s="2" r="E2">
        <v>680</v>
      </c>
    </row>
    <row spans="1:5" r="3">
      <c t="s" s="3" r="A3">
        <v>34</v>
      </c>
    </row>
    <row spans="1:5" r="4">
      <c t="s" s="4" r="A4">
        <v>681</v>
      </c>
      <c t="n" s="7" r="B4">
        <v>685068000</v>
      </c>
      <c t="n" s="7" r="D4">
        <v>20000000</v>
      </c>
    </row>
    <row spans="1:5" r="5">
      <c t="s" s="4" r="A5">
        <v>34</v>
      </c>
      <c t="n" s="5" r="B5">
        <v>685068000</v>
      </c>
      <c t="n" s="5" r="D5">
        <v>20000000</v>
      </c>
    </row>
    <row spans="1:5" r="6">
      <c t="s" s="3" r="A6">
        <v>682</v>
      </c>
    </row>
    <row spans="1:5" r="7">
      <c t="s" s="4" r="A7">
        <v>492</v>
      </c>
      <c t="n" s="5" r="B7">
        <v>15500000</v>
      </c>
      <c t="n" s="5" r="D7">
        <v>0</v>
      </c>
    </row>
    <row spans="1:5" r="8">
      <c t="s" s="3" r="A8">
        <v>683</v>
      </c>
    </row>
    <row spans="1:5" r="9">
      <c t="s" s="4" r="A9">
        <v>684</v>
      </c>
      <c t="n" s="5" r="B9">
        <v>327286000</v>
      </c>
      <c t="n" s="5" r="D9">
        <v>109420000</v>
      </c>
    </row>
    <row spans="1:5" r="10">
      <c t="s" s="4" r="A10">
        <v>685</v>
      </c>
      <c t="n" s="5" r="B10">
        <v>-47765000</v>
      </c>
      <c t="n" s="5" r="D10">
        <v>-3360000</v>
      </c>
    </row>
    <row spans="1:5" r="11">
      <c t="s" s="4" r="A11">
        <v>686</v>
      </c>
      <c t="n" s="5" r="B11">
        <v>279521000</v>
      </c>
      <c t="n" s="5" r="D11">
        <v>106060000</v>
      </c>
    </row>
    <row spans="1:5" r="12">
      <c t="s" s="3" r="A12">
        <v>687</v>
      </c>
    </row>
    <row spans="1:5" r="13">
      <c t="s" s="4" r="A13">
        <v>688</v>
      </c>
      <c t="n" s="5" r="B13">
        <v>20111000</v>
      </c>
      <c t="n" s="5" r="D13">
        <v>10282000</v>
      </c>
    </row>
    <row spans="1:5" r="14">
      <c t="s" s="4" r="A14">
        <v>689</v>
      </c>
      <c t="n" s="5" r="B14">
        <v>-3305000</v>
      </c>
      <c t="n" s="5" r="D14">
        <v>-114000</v>
      </c>
    </row>
    <row spans="1:5" r="15">
      <c t="s" s="4" r="A15">
        <v>690</v>
      </c>
      <c t="n" s="5" r="B15">
        <v>16806000</v>
      </c>
      <c t="n" s="5" r="D15">
        <v>10168000</v>
      </c>
    </row>
    <row spans="1:5" r="16">
      <c t="s" s="4" r="A16">
        <v>691</v>
      </c>
      <c t="n" s="5" r="B16">
        <v>171000</v>
      </c>
      <c t="n" s="5" r="D16">
        <v>171000</v>
      </c>
    </row>
    <row spans="1:5" r="17">
      <c t="s" s="4" r="A17">
        <v>692</v>
      </c>
      <c t="n" s="5" r="B17">
        <v>-4000</v>
      </c>
      <c t="n" s="5" r="D17">
        <v>0</v>
      </c>
    </row>
    <row spans="1:5" r="18">
      <c t="s" s="4" r="A18">
        <v>693</v>
      </c>
      <c t="n" s="5" r="B18">
        <v>167000</v>
      </c>
      <c t="n" s="5" r="D18">
        <v>171000</v>
      </c>
    </row>
    <row spans="1:5" r="19">
      <c t="s" s="4" r="A19">
        <v>694</v>
      </c>
      <c t="n" s="5" r="B19">
        <v>20282000</v>
      </c>
      <c t="n" s="5" r="D19">
        <v>10453000</v>
      </c>
    </row>
    <row spans="1:5" r="20">
      <c t="s" s="4" r="A20">
        <v>695</v>
      </c>
      <c t="n" s="5" r="B20">
        <v>-3309000</v>
      </c>
      <c t="n" s="5" r="D20">
        <v>-114000</v>
      </c>
    </row>
    <row spans="1:5" r="21">
      <c t="s" s="4" r="A21">
        <v>696</v>
      </c>
      <c t="n" s="5" r="B21">
        <v>16973000</v>
      </c>
      <c t="n" s="5" r="D21">
        <v>10339000</v>
      </c>
    </row>
    <row spans="1:5" r="22">
      <c t="s" s="4" r="A22">
        <v>697</v>
      </c>
      <c t="n" s="5" r="B22">
        <v>14160000</v>
      </c>
      <c t="n" s="5" r="D22">
        <v>0</v>
      </c>
    </row>
    <row spans="1:5" r="23">
      <c t="s" s="4" r="A23">
        <v>698</v>
      </c>
      <c t="n" s="5" r="B23">
        <v>200000</v>
      </c>
      <c t="n" s="5" r="D23">
        <v>0</v>
      </c>
    </row>
    <row spans="1:5" r="24">
      <c t="s" s="4" r="A24">
        <v>699</v>
      </c>
    </row>
    <row spans="1:5" r="25">
      <c t="s" s="3" r="A25">
        <v>683</v>
      </c>
    </row>
    <row spans="1:5" r="26">
      <c t="s" s="4" r="A26">
        <v>700</v>
      </c>
      <c t="n" s="5" r="B26">
        <v>121916000</v>
      </c>
      <c t="n" s="5" r="D26">
        <v>48018000</v>
      </c>
    </row>
    <row spans="1:5" r="27">
      <c t="s" s="4" r="A27">
        <v>701</v>
      </c>
      <c t="n" s="5" r="B27">
        <v>-21230000</v>
      </c>
      <c t="n" s="5" r="D27">
        <v>-2295000</v>
      </c>
    </row>
    <row spans="1:5" r="28">
      <c t="s" s="4" r="A28">
        <v>702</v>
      </c>
      <c t="n" s="5" r="B28">
        <v>100686000</v>
      </c>
      <c t="n" s="5" r="D28">
        <v>45723000</v>
      </c>
    </row>
    <row spans="1:5" r="29">
      <c t="s" s="4" r="A29">
        <v>703</v>
      </c>
    </row>
    <row spans="1:5" r="30">
      <c t="s" s="3" r="A30">
        <v>683</v>
      </c>
    </row>
    <row spans="1:5" r="31">
      <c t="s" s="4" r="A31">
        <v>700</v>
      </c>
      <c t="n" s="5" r="B31">
        <v>26130000</v>
      </c>
      <c t="n" s="5" r="D31">
        <v>23194000</v>
      </c>
    </row>
    <row spans="1:5" r="32">
      <c t="s" s="4" r="A32">
        <v>701</v>
      </c>
      <c t="n" s="5" r="B32">
        <v>-5813000</v>
      </c>
      <c t="n" s="5" r="D32">
        <v>-280000</v>
      </c>
    </row>
    <row spans="1:5" r="33">
      <c t="s" s="4" r="A33">
        <v>702</v>
      </c>
      <c t="n" s="5" r="B33">
        <v>20317000</v>
      </c>
      <c t="n" s="5" r="D33">
        <v>22914000</v>
      </c>
    </row>
    <row spans="1:5" r="34">
      <c t="s" s="4" r="A34">
        <v>704</v>
      </c>
    </row>
    <row spans="1:5" r="35">
      <c t="s" s="3" r="A35">
        <v>683</v>
      </c>
    </row>
    <row spans="1:5" r="36">
      <c t="s" s="4" r="A36">
        <v>700</v>
      </c>
      <c t="n" s="5" r="B36">
        <v>5245000</v>
      </c>
      <c t="n" s="5" r="D36">
        <v>1420000</v>
      </c>
    </row>
    <row spans="1:5" r="37">
      <c t="s" s="4" r="A37">
        <v>701</v>
      </c>
      <c t="n" s="5" r="B37">
        <v>-33000</v>
      </c>
      <c t="n" s="5" r="D37">
        <v>-14000</v>
      </c>
    </row>
    <row spans="1:5" r="38">
      <c t="s" s="4" r="A38">
        <v>702</v>
      </c>
      <c t="n" s="5" r="B38">
        <v>5212000</v>
      </c>
      <c t="n" s="5" r="D38">
        <v>1406000</v>
      </c>
    </row>
    <row spans="1:5" r="39">
      <c t="s" s="4" r="A39">
        <v>705</v>
      </c>
    </row>
    <row spans="1:5" r="40">
      <c t="s" s="3" r="A40">
        <v>683</v>
      </c>
    </row>
    <row spans="1:5" r="41">
      <c t="s" s="4" r="A41">
        <v>700</v>
      </c>
      <c t="n" s="5" r="B41">
        <v>65695000</v>
      </c>
      <c t="n" s="5" r="D41">
        <v>36788000</v>
      </c>
    </row>
    <row spans="1:5" r="42">
      <c t="s" s="4" r="A42">
        <v>701</v>
      </c>
      <c t="n" s="5" r="B42">
        <v>-9461000</v>
      </c>
      <c t="n" s="5" r="D42">
        <v>-771000</v>
      </c>
    </row>
    <row spans="1:5" r="43">
      <c t="s" s="4" r="A43">
        <v>702</v>
      </c>
      <c t="n" s="5" r="B43">
        <v>56234000</v>
      </c>
      <c t="n" s="5" r="D43">
        <v>36017000</v>
      </c>
    </row>
    <row spans="1:5" r="44">
      <c t="s" s="4" r="A44">
        <v>706</v>
      </c>
    </row>
    <row spans="1:5" r="45">
      <c t="s" s="3" r="A45">
        <v>683</v>
      </c>
    </row>
    <row spans="1:5" r="46">
      <c t="s" s="4" r="A46">
        <v>700</v>
      </c>
      <c t="n" s="5" r="B46">
        <v>46000000</v>
      </c>
      <c t="n" s="5" r="D46">
        <v>0</v>
      </c>
    </row>
    <row spans="1:5" r="47">
      <c t="s" s="4" r="A47">
        <v>701</v>
      </c>
      <c t="n" s="5" r="B47">
        <v>-9557000</v>
      </c>
      <c t="n" s="5" r="D47">
        <v>0</v>
      </c>
    </row>
    <row spans="1:5" r="48">
      <c t="s" s="4" r="A48">
        <v>702</v>
      </c>
      <c t="n" s="5" r="B48">
        <v>36443000</v>
      </c>
      <c t="n" s="5" r="D48">
        <v>0</v>
      </c>
    </row>
    <row spans="1:5" r="49">
      <c t="s" s="4" r="A49">
        <v>707</v>
      </c>
    </row>
    <row spans="1:5" r="50">
      <c t="s" s="3" r="A50">
        <v>683</v>
      </c>
    </row>
    <row spans="1:5" r="51">
      <c t="s" s="4" r="A51">
        <v>700</v>
      </c>
      <c t="n" s="5" r="B51">
        <v>46800000</v>
      </c>
      <c t="n" s="5" r="D51">
        <v>0</v>
      </c>
    </row>
    <row spans="1:5" r="52">
      <c t="s" s="4" r="A52">
        <v>701</v>
      </c>
      <c t="n" s="5" r="B52">
        <v>-1671000</v>
      </c>
      <c t="n" s="5" r="D52">
        <v>0</v>
      </c>
    </row>
    <row spans="1:5" r="53">
      <c t="s" s="4" r="A53">
        <v>702</v>
      </c>
      <c t="n" s="5" r="B53">
        <v>45129000</v>
      </c>
      <c t="n" s="7" r="D53">
        <v>0</v>
      </c>
    </row>
    <row spans="1:5" r="54">
      <c t="s" s="4" r="A54">
        <v>708</v>
      </c>
    </row>
    <row spans="1:5" r="55">
      <c t="s" s="3" r="A55">
        <v>34</v>
      </c>
    </row>
    <row spans="1:5" r="56">
      <c t="s" s="4" r="A56">
        <v>34</v>
      </c>
      <c t="n" s="7" r="E56">
        <v>20000000</v>
      </c>
    </row>
    <row spans="1:5" r="57">
      <c t="s" s="4" r="A57">
        <v>477</v>
      </c>
    </row>
    <row spans="1:5" r="58">
      <c t="s" s="3" r="A58">
        <v>34</v>
      </c>
    </row>
    <row spans="1:5" r="59">
      <c t="s" s="4" r="A59">
        <v>34</v>
      </c>
      <c t="n" s="7" r="C59">
        <v>665100000</v>
      </c>
    </row>
    <row spans="1:5" r="60">
      <c t="s" s="3" r="A60">
        <v>687</v>
      </c>
    </row>
    <row spans="1:5" r="61">
      <c t="s" s="4" r="A61">
        <v>709</v>
      </c>
      <c t="n" s="7" r="B61">
        <v>0</v>
      </c>
    </row>
    <row spans="1:5" r="62">
      <c t="s" s="4" r="A62">
        <v>710</v>
      </c>
    </row>
    <row spans="1:5" r="63">
      <c t="s" s="3" r="A63">
        <v>687</v>
      </c>
    </row>
    <row spans="1:5" r="64">
      <c t="s" s="4" r="A64">
        <v>711</v>
      </c>
      <c t="s" s="4" r="B64">
        <v>452</v>
      </c>
    </row>
    <row spans="1:5" r="65">
      <c t="s" s="4" r="A65">
        <v>712</v>
      </c>
    </row>
    <row spans="1:5" r="66">
      <c t="s" s="3" r="A66">
        <v>687</v>
      </c>
    </row>
    <row spans="1:5" r="67">
      <c t="s" s="4" r="A67">
        <v>711</v>
      </c>
      <c t="s" s="4" r="B67">
        <v>713</v>
      </c>
    </row>
    <row spans="1:5" r="68">
      <c t="s" s="4" r="A68">
        <v>714</v>
      </c>
    </row>
    <row spans="1:5" r="69">
      <c t="s" s="3" r="A69">
        <v>687</v>
      </c>
    </row>
    <row spans="1:5" r="70">
      <c t="s" s="4" r="A70">
        <v>711</v>
      </c>
      <c t="s" s="4" r="B70">
        <v>454</v>
      </c>
    </row>
    <row spans="1:5" r="71">
      <c t="s" s="4" r="A71">
        <v>715</v>
      </c>
    </row>
    <row spans="1:5" r="72">
      <c t="s" s="3" r="A72">
        <v>687</v>
      </c>
    </row>
    <row spans="1:5" r="73">
      <c t="s" s="4" r="A73">
        <v>711</v>
      </c>
      <c t="s" s="4" r="B73">
        <v>7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7</v>
      </c>
      <c t="s" s="2" r="B1">
        <v>78</v>
      </c>
      <c t="s" s="2" r="D1">
        <v>1</v>
      </c>
    </row>
    <row spans="1:5" r="2">
      <c t="s" s="2" r="B2">
        <v>2</v>
      </c>
      <c t="s" s="2" r="C2">
        <v>79</v>
      </c>
      <c t="s" s="2" r="D2">
        <v>2</v>
      </c>
      <c t="s" s="2" r="E2">
        <v>79</v>
      </c>
    </row>
    <row spans="1:5" r="3">
      <c t="s" s="3" r="A3">
        <v>718</v>
      </c>
    </row>
    <row spans="1:5" r="4">
      <c t="s" s="4" r="A4">
        <v>719</v>
      </c>
      <c t="n" s="7" r="B4">
        <v>-544</v>
      </c>
      <c t="n" s="7" r="C4">
        <v>0</v>
      </c>
      <c t="n" s="7" r="D4">
        <v>-2549</v>
      </c>
      <c t="n" s="7" r="E4">
        <v>0</v>
      </c>
    </row>
    <row spans="1:5" r="5">
      <c t="s" s="4" r="A5">
        <v>720</v>
      </c>
      <c t="n" s="5" r="B5">
        <v>1367</v>
      </c>
      <c t="n" s="5" r="C5">
        <v>0</v>
      </c>
      <c t="n" s="5" r="D5">
        <v>3152</v>
      </c>
      <c t="n" s="5" r="E5">
        <v>0</v>
      </c>
    </row>
    <row spans="1:5" r="6">
      <c t="s" s="4" r="A6">
        <v>721</v>
      </c>
      <c t="n" s="5" r="B6">
        <v>5</v>
      </c>
      <c t="n" s="5" r="C6">
        <v>0</v>
      </c>
      <c t="n" s="5" r="D6">
        <v>15</v>
      </c>
      <c t="n" s="5" r="E6">
        <v>0</v>
      </c>
    </row>
    <row spans="1:5" r="7">
      <c t="s" s="4" r="A7">
        <v>722</v>
      </c>
      <c t="n" s="5" r="B7">
        <v>15705</v>
      </c>
      <c t="n" s="5" r="C7">
        <v>437</v>
      </c>
      <c t="n" s="5" r="D7">
        <v>39169</v>
      </c>
      <c t="n" s="5" r="E7">
        <v>1176</v>
      </c>
    </row>
    <row spans="1:5" r="8">
      <c t="s" s="4" r="A8">
        <v>703</v>
      </c>
    </row>
    <row spans="1:5" r="9">
      <c t="s" s="3" r="A9">
        <v>718</v>
      </c>
    </row>
    <row spans="1:5" r="10">
      <c t="s" s="4" r="A10">
        <v>719</v>
      </c>
      <c t="n" s="5" r="B10">
        <v>-1911</v>
      </c>
      <c t="n" s="5" r="C10">
        <v>0</v>
      </c>
      <c t="n" s="5" r="D10">
        <v>-5701</v>
      </c>
      <c t="n" s="5" r="E10">
        <v>0</v>
      </c>
    </row>
    <row spans="1:5" r="11">
      <c t="s" s="4" r="A11">
        <v>699</v>
      </c>
    </row>
    <row spans="1:5" r="12">
      <c t="s" s="3" r="A12">
        <v>718</v>
      </c>
    </row>
    <row spans="1:5" r="13">
      <c t="s" s="4" r="A13">
        <v>722</v>
      </c>
      <c t="n" s="5" r="B13">
        <v>6940</v>
      </c>
      <c t="n" s="5" r="C13">
        <v>339</v>
      </c>
      <c t="n" s="5" r="D13">
        <v>19102</v>
      </c>
      <c t="n" s="5" r="E13">
        <v>915</v>
      </c>
    </row>
    <row spans="1:5" r="14">
      <c t="s" s="4" r="A14">
        <v>705</v>
      </c>
    </row>
    <row spans="1:5" r="15">
      <c t="s" s="3" r="A15">
        <v>718</v>
      </c>
    </row>
    <row spans="1:5" r="16">
      <c t="s" s="4" r="A16">
        <v>722</v>
      </c>
      <c t="n" s="5" r="B16">
        <v>3151</v>
      </c>
      <c t="n" s="5" r="C16">
        <v>98</v>
      </c>
      <c t="n" s="5" r="D16">
        <v>8839</v>
      </c>
      <c t="n" s="5" r="E16">
        <v>261</v>
      </c>
    </row>
    <row spans="1:5" r="17">
      <c t="s" s="4" r="A17">
        <v>706</v>
      </c>
    </row>
    <row spans="1:5" r="18">
      <c t="s" s="3" r="A18">
        <v>718</v>
      </c>
    </row>
    <row spans="1:5" r="19">
      <c t="s" s="4" r="A19">
        <v>722</v>
      </c>
      <c t="n" s="5" r="B19">
        <v>4778</v>
      </c>
      <c t="n" s="5" r="C19">
        <v>0</v>
      </c>
      <c t="n" s="5" r="D19">
        <v>9557</v>
      </c>
      <c t="n" s="5" r="E19">
        <v>0</v>
      </c>
    </row>
    <row spans="1:5" r="20">
      <c t="s" s="4" r="A20">
        <v>707</v>
      </c>
    </row>
    <row spans="1:5" r="21">
      <c t="s" s="3" r="A21">
        <v>718</v>
      </c>
    </row>
    <row spans="1:5" r="22">
      <c t="s" s="4" r="A22">
        <v>722</v>
      </c>
      <c t="n" s="7" r="B22">
        <v>836</v>
      </c>
      <c t="n" s="7" r="C22">
        <v>0</v>
      </c>
      <c t="n" s="7" r="D22">
        <v>1671</v>
      </c>
      <c t="n" s="7" r="E22">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3</v>
      </c>
      <c t="s" s="2" r="B1">
        <v>2</v>
      </c>
      <c t="s" s="2" r="C1">
        <v>27</v>
      </c>
    </row>
    <row spans="1:3" r="2">
      <c t="s" s="3" r="A2">
        <v>724</v>
      </c>
    </row>
    <row spans="1:3" r="3">
      <c t="n" s="10" r="A3">
        <v>2015</v>
      </c>
      <c t="n" s="7" r="B3">
        <v>1202</v>
      </c>
    </row>
    <row spans="1:3" r="4">
      <c t="n" s="5" r="A4">
        <v>2016</v>
      </c>
      <c t="n" s="5" r="B4">
        <v>4385</v>
      </c>
    </row>
    <row spans="1:3" r="5">
      <c t="n" s="5" r="A5">
        <v>2017</v>
      </c>
      <c t="n" s="5" r="B5">
        <v>3635</v>
      </c>
    </row>
    <row spans="1:3" r="6">
      <c t="n" s="5" r="A6">
        <v>2018</v>
      </c>
      <c t="n" s="5" r="B6">
        <v>2705</v>
      </c>
    </row>
    <row spans="1:3" r="7">
      <c t="n" s="5" r="A7">
        <v>2019</v>
      </c>
      <c t="n" s="5" r="B7">
        <v>1306</v>
      </c>
    </row>
    <row spans="1:3" r="8">
      <c t="s" s="4" r="A8">
        <v>637</v>
      </c>
      <c t="n" s="5" r="B8">
        <v>3573</v>
      </c>
    </row>
    <row spans="1:3" r="9">
      <c t="s" s="4" r="A9">
        <v>690</v>
      </c>
      <c t="n" s="5" r="B9">
        <v>16806</v>
      </c>
      <c t="n" s="7" r="C9">
        <v>10168</v>
      </c>
    </row>
    <row spans="1:3" r="10">
      <c t="s" s="3" r="A10">
        <v>725</v>
      </c>
    </row>
    <row spans="1:3" r="11">
      <c t="n" s="10" r="A11">
        <v>2015</v>
      </c>
      <c t="n" s="5" r="B11">
        <v>1</v>
      </c>
    </row>
    <row spans="1:3" r="12">
      <c t="n" s="5" r="A12">
        <v>2016</v>
      </c>
      <c t="n" s="5" r="B12">
        <v>6</v>
      </c>
    </row>
    <row spans="1:3" r="13">
      <c t="n" s="5" r="A13">
        <v>2017</v>
      </c>
      <c t="n" s="5" r="B13">
        <v>6</v>
      </c>
    </row>
    <row spans="1:3" r="14">
      <c t="n" s="5" r="A14">
        <v>2018</v>
      </c>
      <c t="n" s="5" r="B14">
        <v>6</v>
      </c>
    </row>
    <row spans="1:3" r="15">
      <c t="n" s="5" r="A15">
        <v>2019</v>
      </c>
      <c t="n" s="5" r="B15">
        <v>6</v>
      </c>
    </row>
    <row spans="1:3" r="16">
      <c t="s" s="4" r="A16">
        <v>637</v>
      </c>
      <c t="n" s="5" r="B16">
        <v>142</v>
      </c>
    </row>
    <row spans="1:3" r="17">
      <c t="s" s="4" r="A17">
        <v>693</v>
      </c>
      <c t="n" s="5" r="B17">
        <v>167</v>
      </c>
      <c t="n" s="5" r="C17">
        <v>171</v>
      </c>
    </row>
    <row spans="1:3" r="18">
      <c t="s" s="4" r="A18">
        <v>699</v>
      </c>
    </row>
    <row spans="1:3" r="19">
      <c t="s" s="3" r="A19">
        <v>683</v>
      </c>
    </row>
    <row spans="1:3" r="20">
      <c t="n" s="10" r="A20">
        <v>2015</v>
      </c>
      <c t="n" s="5" r="B20">
        <v>6111</v>
      </c>
    </row>
    <row spans="1:3" r="21">
      <c t="n" s="5" r="A21">
        <v>2016</v>
      </c>
      <c t="n" s="5" r="B21">
        <v>19639</v>
      </c>
    </row>
    <row spans="1:3" r="22">
      <c t="n" s="5" r="A22">
        <v>2017</v>
      </c>
      <c t="n" s="5" r="B22">
        <v>14213</v>
      </c>
    </row>
    <row spans="1:3" r="23">
      <c t="n" s="5" r="A23">
        <v>2018</v>
      </c>
      <c t="n" s="5" r="B23">
        <v>10716</v>
      </c>
    </row>
    <row spans="1:3" r="24">
      <c t="n" s="5" r="A24">
        <v>2019</v>
      </c>
      <c t="n" s="5" r="B24">
        <v>8344</v>
      </c>
    </row>
    <row spans="1:3" r="25">
      <c t="s" s="4" r="A25">
        <v>637</v>
      </c>
      <c t="n" s="5" r="B25">
        <v>41663</v>
      </c>
    </row>
    <row spans="1:3" r="26">
      <c t="s" s="4" r="A26">
        <v>702</v>
      </c>
      <c t="n" s="5" r="B26">
        <v>100686</v>
      </c>
      <c t="n" s="5" r="C26">
        <v>45723</v>
      </c>
    </row>
    <row spans="1:3" r="27">
      <c t="s" s="4" r="A27">
        <v>703</v>
      </c>
    </row>
    <row spans="1:3" r="28">
      <c t="s" s="3" r="A28">
        <v>683</v>
      </c>
    </row>
    <row spans="1:3" r="29">
      <c t="n" s="10" r="A29">
        <v>2015</v>
      </c>
      <c t="n" s="5" r="B29">
        <v>1856</v>
      </c>
    </row>
    <row spans="1:3" r="30">
      <c t="n" s="5" r="A30">
        <v>2016</v>
      </c>
      <c t="n" s="5" r="B30">
        <v>6557</v>
      </c>
    </row>
    <row spans="1:3" r="31">
      <c t="n" s="5" r="A31">
        <v>2017</v>
      </c>
      <c t="n" s="5" r="B31">
        <v>4683</v>
      </c>
    </row>
    <row spans="1:3" r="32">
      <c t="n" s="5" r="A32">
        <v>2018</v>
      </c>
      <c t="n" s="5" r="B32">
        <v>2893</v>
      </c>
    </row>
    <row spans="1:3" r="33">
      <c t="n" s="5" r="A33">
        <v>2019</v>
      </c>
      <c t="n" s="5" r="B33">
        <v>1416</v>
      </c>
    </row>
    <row spans="1:3" r="34">
      <c t="s" s="4" r="A34">
        <v>637</v>
      </c>
      <c t="n" s="5" r="B34">
        <v>2912</v>
      </c>
    </row>
    <row spans="1:3" r="35">
      <c t="s" s="4" r="A35">
        <v>702</v>
      </c>
      <c t="n" s="5" r="B35">
        <v>20317</v>
      </c>
      <c t="n" s="5" r="C35">
        <v>22914</v>
      </c>
    </row>
    <row spans="1:3" r="36">
      <c t="s" s="4" r="A36">
        <v>704</v>
      </c>
    </row>
    <row spans="1:3" r="37">
      <c t="s" s="3" r="A37">
        <v>683</v>
      </c>
    </row>
    <row spans="1:3" r="38">
      <c t="n" s="10" r="A38">
        <v>2015</v>
      </c>
      <c t="n" s="5" r="B38">
        <v>10</v>
      </c>
    </row>
    <row spans="1:3" r="39">
      <c t="n" s="5" r="A39">
        <v>2016</v>
      </c>
      <c t="n" s="5" r="B39">
        <v>40</v>
      </c>
    </row>
    <row spans="1:3" r="40">
      <c t="n" s="5" r="A40">
        <v>2017</v>
      </c>
      <c t="n" s="5" r="B40">
        <v>40</v>
      </c>
    </row>
    <row spans="1:3" r="41">
      <c t="n" s="5" r="A41">
        <v>2018</v>
      </c>
      <c t="n" s="5" r="B41">
        <v>40</v>
      </c>
    </row>
    <row spans="1:3" r="42">
      <c t="n" s="5" r="A42">
        <v>2019</v>
      </c>
      <c t="n" s="5" r="B42">
        <v>40</v>
      </c>
    </row>
    <row spans="1:3" r="43">
      <c t="s" s="4" r="A43">
        <v>637</v>
      </c>
      <c t="n" s="5" r="B43">
        <v>5042</v>
      </c>
    </row>
    <row spans="1:3" r="44">
      <c t="s" s="4" r="A44">
        <v>702</v>
      </c>
      <c t="n" s="5" r="B44">
        <v>5212</v>
      </c>
      <c t="n" s="5" r="C44">
        <v>1406</v>
      </c>
    </row>
    <row spans="1:3" r="45">
      <c t="s" s="4" r="A45">
        <v>705</v>
      </c>
    </row>
    <row spans="1:3" r="46">
      <c t="s" s="3" r="A46">
        <v>683</v>
      </c>
    </row>
    <row spans="1:3" r="47">
      <c t="n" s="10" r="A47">
        <v>2015</v>
      </c>
      <c t="n" s="5" r="B47">
        <v>2838</v>
      </c>
    </row>
    <row spans="1:3" r="48">
      <c t="n" s="5" r="A48">
        <v>2016</v>
      </c>
      <c t="n" s="5" r="B48">
        <v>10552</v>
      </c>
    </row>
    <row spans="1:3" r="49">
      <c t="n" s="5" r="A49">
        <v>2017</v>
      </c>
      <c t="n" s="5" r="B49">
        <v>8745</v>
      </c>
    </row>
    <row spans="1:3" r="50">
      <c t="n" s="5" r="A50">
        <v>2018</v>
      </c>
      <c t="n" s="5" r="B50">
        <v>7047</v>
      </c>
    </row>
    <row spans="1:3" r="51">
      <c t="n" s="5" r="A51">
        <v>2019</v>
      </c>
      <c t="n" s="5" r="B51">
        <v>5354</v>
      </c>
    </row>
    <row spans="1:3" r="52">
      <c t="s" s="4" r="A52">
        <v>637</v>
      </c>
      <c t="n" s="5" r="B52">
        <v>21698</v>
      </c>
    </row>
    <row spans="1:3" r="53">
      <c t="s" s="4" r="A53">
        <v>702</v>
      </c>
      <c t="n" s="5" r="B53">
        <v>56234</v>
      </c>
      <c t="n" s="5" r="C53">
        <v>36017</v>
      </c>
    </row>
    <row spans="1:3" r="54">
      <c t="s" s="4" r="A54">
        <v>706</v>
      </c>
    </row>
    <row spans="1:3" r="55">
      <c t="s" s="3" r="A55">
        <v>683</v>
      </c>
    </row>
    <row spans="1:3" r="56">
      <c t="n" s="10" r="A56">
        <v>2015</v>
      </c>
      <c t="n" s="5" r="B56">
        <v>4778</v>
      </c>
    </row>
    <row spans="1:3" r="57">
      <c t="n" s="5" r="A57">
        <v>2016</v>
      </c>
      <c t="n" s="5" r="B57">
        <v>15003</v>
      </c>
    </row>
    <row spans="1:3" r="58">
      <c t="n" s="5" r="A58">
        <v>2017</v>
      </c>
      <c t="n" s="5" r="B58">
        <v>9940</v>
      </c>
    </row>
    <row spans="1:3" r="59">
      <c t="n" s="5" r="A59">
        <v>2018</v>
      </c>
      <c t="n" s="5" r="B59">
        <v>4509</v>
      </c>
    </row>
    <row spans="1:3" r="60">
      <c t="n" s="5" r="A60">
        <v>2019</v>
      </c>
      <c t="n" s="5" r="B60">
        <v>1555</v>
      </c>
    </row>
    <row spans="1:3" r="61">
      <c t="s" s="4" r="A61">
        <v>637</v>
      </c>
      <c t="n" s="5" r="B61">
        <v>658</v>
      </c>
    </row>
    <row spans="1:3" r="62">
      <c t="s" s="4" r="A62">
        <v>702</v>
      </c>
      <c t="n" s="5" r="B62">
        <v>36443</v>
      </c>
      <c t="n" s="5" r="C62">
        <v>0</v>
      </c>
    </row>
    <row spans="1:3" r="63">
      <c t="s" s="4" r="A63">
        <v>707</v>
      </c>
    </row>
    <row spans="1:3" r="64">
      <c t="s" s="3" r="A64">
        <v>683</v>
      </c>
    </row>
    <row spans="1:3" r="65">
      <c t="n" s="10" r="A65">
        <v>2015</v>
      </c>
      <c t="n" s="5" r="B65">
        <v>836</v>
      </c>
    </row>
    <row spans="1:3" r="66">
      <c t="n" s="5" r="A66">
        <v>2016</v>
      </c>
      <c t="n" s="5" r="B66">
        <v>3343</v>
      </c>
    </row>
    <row spans="1:3" r="67">
      <c t="n" s="5" r="A67">
        <v>2017</v>
      </c>
      <c t="n" s="5" r="B67">
        <v>3343</v>
      </c>
    </row>
    <row spans="1:3" r="68">
      <c t="n" s="5" r="A68">
        <v>2018</v>
      </c>
      <c t="n" s="5" r="B68">
        <v>3343</v>
      </c>
    </row>
    <row spans="1:3" r="69">
      <c t="n" s="5" r="A69">
        <v>2019</v>
      </c>
      <c t="n" s="5" r="B69">
        <v>3343</v>
      </c>
    </row>
    <row spans="1:3" r="70">
      <c t="s" s="4" r="A70">
        <v>637</v>
      </c>
      <c t="n" s="5" r="B70">
        <v>30921</v>
      </c>
    </row>
    <row spans="1:3" r="71">
      <c t="s" s="4" r="A71">
        <v>702</v>
      </c>
      <c t="n" s="7" r="B71">
        <v>45129</v>
      </c>
      <c t="n" s="7" r="C71">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6</v>
      </c>
      <c t="s" s="2" r="B1">
        <v>2</v>
      </c>
      <c t="s" s="2" r="C1">
        <v>27</v>
      </c>
    </row>
    <row spans="1:3" r="2">
      <c t="s" s="3" r="A2">
        <v>727</v>
      </c>
    </row>
    <row spans="1:3" r="3">
      <c t="s" s="4" r="A3">
        <v>728</v>
      </c>
      <c t="n" s="7" r="B3">
        <v>196495</v>
      </c>
      <c t="n" s="7" r="C3">
        <v>76945</v>
      </c>
    </row>
    <row spans="1:3" r="4">
      <c t="s" s="4" r="A4">
        <v>729</v>
      </c>
      <c t="n" s="5" r="B4">
        <v>53590</v>
      </c>
      <c t="n" s="5" r="C4">
        <v>51103</v>
      </c>
    </row>
    <row spans="1:3" r="5">
      <c t="s" s="4" r="A5">
        <v>730</v>
      </c>
      <c t="n" s="5" r="B5">
        <v>30265</v>
      </c>
      <c t="n" s="5" r="C5">
        <v>11405</v>
      </c>
    </row>
    <row spans="1:3" r="6">
      <c t="s" s="4" r="A6">
        <v>731</v>
      </c>
      <c t="n" s="5" r="B6">
        <v>30240</v>
      </c>
      <c t="n" s="5" r="C6">
        <v>1378</v>
      </c>
    </row>
    <row spans="1:3" r="7">
      <c t="s" s="4" r="A7">
        <v>732</v>
      </c>
      <c t="n" s="5" r="B7">
        <v>22832</v>
      </c>
      <c t="n" s="5" r="C7">
        <v>26479</v>
      </c>
    </row>
    <row spans="1:3" r="8">
      <c t="s" s="4" r="A8">
        <v>733</v>
      </c>
      <c t="n" s="5" r="B8">
        <v>0</v>
      </c>
      <c t="n" s="5" r="C8">
        <v>6713</v>
      </c>
    </row>
    <row spans="1:3" r="9">
      <c t="s" s="4" r="A9">
        <v>734</v>
      </c>
      <c t="n" s="5" r="B9">
        <v>21126</v>
      </c>
      <c t="n" s="5" r="C9">
        <v>7721</v>
      </c>
    </row>
    <row spans="1:3" r="10">
      <c t="s" s="4" r="A10">
        <v>735</v>
      </c>
      <c t="n" s="5" r="B10">
        <v>45195</v>
      </c>
      <c t="n" s="5" r="C10">
        <v>0</v>
      </c>
    </row>
    <row spans="1:3" r="11">
      <c t="s" s="4" r="A11">
        <v>62</v>
      </c>
      <c t="n" s="5" r="B11">
        <v>399743</v>
      </c>
      <c t="n" s="5" r="C11">
        <v>181744</v>
      </c>
    </row>
    <row spans="1:3" r="12">
      <c t="s" s="4" r="A12">
        <v>736</v>
      </c>
      <c t="n" s="5" r="B12">
        <v>21700</v>
      </c>
      <c t="n" s="5" r="C12">
        <v>13100</v>
      </c>
    </row>
    <row spans="1:3" r="13">
      <c t="s" s="4" r="A13">
        <v>76</v>
      </c>
    </row>
    <row spans="1:3" r="14">
      <c t="s" s="3" r="A14">
        <v>727</v>
      </c>
    </row>
    <row spans="1:3" r="15">
      <c t="s" s="4" r="A15">
        <v>62</v>
      </c>
      <c t="n" s="7" r="B15">
        <v>5014</v>
      </c>
      <c t="n" s="7" r="C15">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737</v>
      </c>
      <c t="s" s="2" r="B1">
        <v>78</v>
      </c>
      <c t="s" s="2" r="C1">
        <v>1</v>
      </c>
    </row>
    <row spans="1:4" r="2">
      <c t="s" s="2" r="B2">
        <v>2</v>
      </c>
      <c t="s" s="2" r="C2">
        <v>2</v>
      </c>
      <c t="s" s="2" r="D2">
        <v>27</v>
      </c>
    </row>
    <row spans="1:4" r="3">
      <c t="s" s="3" r="A3">
        <v>450</v>
      </c>
    </row>
    <row spans="1:4" r="4">
      <c t="s" s="4" r="A4">
        <v>738</v>
      </c>
      <c t="n" s="7" r="B4">
        <v>47417</v>
      </c>
      <c t="n" s="7" r="C4">
        <v>47417</v>
      </c>
    </row>
    <row spans="1:4" r="5">
      <c t="s" s="4" r="A5">
        <v>739</v>
      </c>
      <c t="n" s="5" r="B5">
        <v>-2222</v>
      </c>
      <c t="n" s="5" r="C5">
        <v>-2222</v>
      </c>
    </row>
    <row spans="1:4" r="6">
      <c t="s" s="4" r="A6">
        <v>735</v>
      </c>
      <c t="n" s="5" r="B6">
        <v>45195</v>
      </c>
      <c t="n" s="5" r="C6">
        <v>45195</v>
      </c>
      <c t="n" s="7" r="D6">
        <v>0</v>
      </c>
    </row>
    <row spans="1:4" r="7">
      <c t="s" s="4" r="A7">
        <v>93</v>
      </c>
      <c t="n" s="5" r="B7">
        <v>1000</v>
      </c>
      <c t="n" s="5" r="C7">
        <v>2100</v>
      </c>
    </row>
    <row spans="1:4" r="8">
      <c t="s" s="4" r="A8">
        <v>740</v>
      </c>
    </row>
    <row spans="1:4" r="9">
      <c t="s" s="3" r="A9">
        <v>450</v>
      </c>
    </row>
    <row spans="1:4" r="10">
      <c t="s" s="4" r="A10">
        <v>738</v>
      </c>
      <c t="n" s="5" r="B10">
        <v>2112</v>
      </c>
      <c t="n" s="5" r="C10">
        <v>2112</v>
      </c>
    </row>
    <row spans="1:4" r="11">
      <c t="s" s="4" r="A11">
        <v>455</v>
      </c>
    </row>
    <row spans="1:4" r="12">
      <c t="s" s="3" r="A12">
        <v>450</v>
      </c>
    </row>
    <row spans="1:4" r="13">
      <c t="s" s="4" r="A13">
        <v>738</v>
      </c>
      <c t="n" s="7" r="B13">
        <v>45305</v>
      </c>
      <c t="n" s="7" r="C13">
        <v>453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1</v>
      </c>
      <c t="s" s="2" r="B1">
        <v>2</v>
      </c>
      <c t="s" s="2" r="C1">
        <v>27</v>
      </c>
    </row>
    <row spans="1:3" r="2">
      <c t="s" s="3" r="A2">
        <v>742</v>
      </c>
    </row>
    <row spans="1:3" r="3">
      <c t="s" s="4" r="A3">
        <v>743</v>
      </c>
      <c t="n" s="7" r="B3">
        <v>139266</v>
      </c>
      <c t="n" s="7" r="C3">
        <v>74237</v>
      </c>
    </row>
    <row spans="1:3" r="4">
      <c t="s" s="4" r="A4">
        <v>744</v>
      </c>
      <c t="n" s="5" r="B4">
        <v>26239</v>
      </c>
      <c t="n" s="5" r="C4">
        <v>8750</v>
      </c>
    </row>
    <row spans="1:3" r="5">
      <c t="s" s="4" r="A5">
        <v>745</v>
      </c>
      <c t="n" s="5" r="B5">
        <v>15663</v>
      </c>
      <c t="n" s="5" r="C5">
        <v>10990</v>
      </c>
    </row>
    <row spans="1:3" r="6">
      <c t="s" s="4" r="A6">
        <v>746</v>
      </c>
      <c t="n" s="5" r="B6">
        <v>16973</v>
      </c>
      <c t="n" s="5" r="C6">
        <v>10339</v>
      </c>
    </row>
    <row spans="1:3" r="7">
      <c t="s" s="4" r="A7">
        <v>747</v>
      </c>
      <c t="n" s="5" r="B7">
        <v>1479</v>
      </c>
      <c t="n" s="5" r="C7">
        <v>6718</v>
      </c>
    </row>
    <row spans="1:3" r="8">
      <c t="s" s="4" r="A8">
        <v>748</v>
      </c>
      <c t="n" s="5" r="B8">
        <v>64770</v>
      </c>
      <c t="n" s="5" r="C8">
        <v>429</v>
      </c>
    </row>
    <row spans="1:3" r="9">
      <c t="s" s="4" r="A9">
        <v>749</v>
      </c>
      <c t="n" s="5" r="B9">
        <v>92249</v>
      </c>
      <c t="n" s="5" r="C9">
        <v>16656</v>
      </c>
    </row>
    <row spans="1:3" r="10">
      <c t="s" s="4" r="A10">
        <v>63</v>
      </c>
      <c t="n" s="5" r="B10">
        <v>356639</v>
      </c>
      <c t="n" s="5" r="C10">
        <v>128119</v>
      </c>
    </row>
    <row spans="1:3" r="11">
      <c t="s" s="4" r="A11">
        <v>750</v>
      </c>
      <c t="n" s="5" r="B11">
        <v>10200</v>
      </c>
    </row>
    <row spans="1:3" r="12">
      <c t="s" s="4" r="A12">
        <v>76</v>
      </c>
    </row>
    <row spans="1:3" r="13">
      <c t="s" s="3" r="A13">
        <v>742</v>
      </c>
    </row>
    <row spans="1:3" r="14">
      <c t="s" s="4" r="A14">
        <v>63</v>
      </c>
      <c t="n" s="5" r="B14">
        <v>10427</v>
      </c>
      <c t="n" s="7" r="C14">
        <v>0</v>
      </c>
    </row>
    <row spans="1:3" r="15">
      <c t="s" s="4" r="A15">
        <v>751</v>
      </c>
    </row>
    <row spans="1:3" r="16">
      <c t="s" s="3" r="A16">
        <v>742</v>
      </c>
    </row>
    <row spans="1:3" r="17">
      <c t="s" s="4" r="A17">
        <v>63</v>
      </c>
      <c t="n" s="7" r="B17">
        <v>2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752</v>
      </c>
      <c t="s" s="2" r="B1">
        <v>1</v>
      </c>
    </row>
    <row spans="1:3" r="2">
      <c t="s" s="2" r="B2">
        <v>2</v>
      </c>
      <c t="s" s="2" r="C2">
        <v>753</v>
      </c>
    </row>
    <row spans="1:3" r="3">
      <c t="s" s="3" r="A3">
        <v>754</v>
      </c>
    </row>
    <row spans="1:3" r="4">
      <c t="s" s="4" r="A4">
        <v>755</v>
      </c>
      <c t="n" s="7" r="B4">
        <v>800000000</v>
      </c>
      <c t="n" s="7" r="C4">
        <v>645000000</v>
      </c>
    </row>
    <row spans="1:3" r="5">
      <c t="s" s="4" r="A5">
        <v>756</v>
      </c>
      <c t="n" s="5" r="B5">
        <v>800000000</v>
      </c>
    </row>
    <row spans="1:3" r="6">
      <c t="s" s="4" r="A6">
        <v>757</v>
      </c>
      <c t="n" s="7" r="B6">
        <v>442500000</v>
      </c>
    </row>
    <row spans="1:3" r="7">
      <c t="s" s="4" r="A7">
        <v>758</v>
      </c>
      <c t="s" s="4" r="B7">
        <v>759</v>
      </c>
    </row>
    <row spans="1:3" r="8">
      <c t="s" s="4" r="A8">
        <v>760</v>
      </c>
    </row>
    <row spans="1:3" r="9">
      <c t="s" s="3" r="A9">
        <v>754</v>
      </c>
    </row>
    <row spans="1:3" r="10">
      <c t="s" s="4" r="A10">
        <v>761</v>
      </c>
      <c t="s" s="4" r="B10">
        <v>762</v>
      </c>
    </row>
    <row spans="1:3" r="11">
      <c t="s" s="4" r="A11">
        <v>763</v>
      </c>
      <c t="s" s="4" r="B11">
        <v>764</v>
      </c>
    </row>
    <row spans="1:3" r="12">
      <c t="s" s="4" r="A12">
        <v>765</v>
      </c>
    </row>
    <row spans="1:3" r="13">
      <c t="s" s="3" r="A13">
        <v>754</v>
      </c>
    </row>
    <row spans="1:3" r="14">
      <c t="s" s="4" r="A14">
        <v>763</v>
      </c>
      <c t="s" s="4" r="B14">
        <v>766</v>
      </c>
    </row>
    <row spans="1:3" r="15">
      <c t="s" s="4" r="A15">
        <v>767</v>
      </c>
    </row>
    <row spans="1:3" r="16">
      <c t="s" s="3" r="A16">
        <v>754</v>
      </c>
    </row>
    <row spans="1:3" r="17">
      <c t="s" s="4" r="A17">
        <v>763</v>
      </c>
      <c t="s" s="4" r="B17">
        <v>764</v>
      </c>
    </row>
    <row spans="1:3" r="18">
      <c t="s" s="4" r="A18">
        <v>768</v>
      </c>
    </row>
    <row spans="1:3" r="19">
      <c t="s" s="3" r="A19">
        <v>754</v>
      </c>
    </row>
    <row spans="1:3" r="20">
      <c t="s" s="4" r="A20">
        <v>769</v>
      </c>
      <c t="s" s="4" r="B20">
        <v>77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20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61"/>
    <col customWidth="1" max="7" min="7" width="21"/>
    <col customWidth="1" max="8" min="8" width="21"/>
  </cols>
  <sheetData>
    <row spans="1:8" r="1">
      <c t="s" s="1" r="A1">
        <v>771</v>
      </c>
      <c t="s" s="2" r="B1">
        <v>772</v>
      </c>
      <c t="s" s="2" r="C1">
        <v>773</v>
      </c>
      <c t="s" s="2" r="D1">
        <v>774</v>
      </c>
      <c t="s" s="2" r="E1">
        <v>775</v>
      </c>
      <c t="s" s="2" r="F1">
        <v>776</v>
      </c>
      <c t="s" s="2" r="G1">
        <v>614</v>
      </c>
      <c t="s" s="2" r="H1">
        <v>777</v>
      </c>
    </row>
    <row spans="1:8" r="2">
      <c t="s" s="3" r="A2">
        <v>778</v>
      </c>
    </row>
    <row spans="1:8" r="3">
      <c t="s" s="4" r="A3">
        <v>779</v>
      </c>
      <c t="n" s="7" r="F3">
        <v>2892788000</v>
      </c>
      <c t="n" s="7" r="G3">
        <v>1979665000</v>
      </c>
    </row>
    <row spans="1:8" r="4">
      <c t="s" s="4" r="A4">
        <v>780</v>
      </c>
    </row>
    <row spans="1:8" r="5">
      <c t="s" s="3" r="A5">
        <v>778</v>
      </c>
    </row>
    <row spans="1:8" r="6">
      <c t="s" s="4" r="A6">
        <v>781</v>
      </c>
      <c t="s" s="4" r="F6">
        <v>782</v>
      </c>
    </row>
    <row spans="1:8" r="7">
      <c t="s" s="4" r="A7">
        <v>783</v>
      </c>
    </row>
    <row spans="1:8" r="8">
      <c t="s" s="3" r="A8">
        <v>778</v>
      </c>
    </row>
    <row spans="1:8" r="9">
      <c t="s" s="4" r="A9">
        <v>779</v>
      </c>
      <c t="n" s="7" r="F9">
        <v>55017000</v>
      </c>
      <c t="n" s="5" r="G9">
        <v>0</v>
      </c>
    </row>
    <row spans="1:8" r="10">
      <c t="s" s="4" r="A10">
        <v>784</v>
      </c>
      <c t="s" s="4" r="F10">
        <v>785</v>
      </c>
    </row>
    <row spans="1:8" r="11">
      <c t="s" s="4" r="A11">
        <v>786</v>
      </c>
      <c t="s" s="4" r="F11">
        <v>764</v>
      </c>
    </row>
    <row spans="1:8" r="12">
      <c t="s" s="4" r="A12">
        <v>787</v>
      </c>
    </row>
    <row spans="1:8" r="13">
      <c t="s" s="3" r="A13">
        <v>778</v>
      </c>
    </row>
    <row spans="1:8" r="14">
      <c t="s" s="4" r="A14">
        <v>788</v>
      </c>
      <c t="s" s="4" r="F14">
        <v>789</v>
      </c>
    </row>
    <row spans="1:8" r="15">
      <c t="s" s="4" r="A15">
        <v>790</v>
      </c>
    </row>
    <row spans="1:8" r="16">
      <c t="s" s="3" r="A16">
        <v>778</v>
      </c>
    </row>
    <row spans="1:8" r="17">
      <c t="s" s="4" r="A17">
        <v>779</v>
      </c>
      <c t="n" s="7" r="F17">
        <v>13500000</v>
      </c>
      <c t="n" s="5" r="G17">
        <v>0</v>
      </c>
    </row>
    <row spans="1:8" r="18">
      <c t="s" s="4" r="A18">
        <v>791</v>
      </c>
      <c t="s" s="4" r="F18">
        <v>792</v>
      </c>
    </row>
    <row spans="1:8" r="19">
      <c t="s" s="4" r="A19">
        <v>793</v>
      </c>
      <c t="n" s="5" r="F19">
        <v>2</v>
      </c>
    </row>
    <row spans="1:8" r="20">
      <c t="s" s="4" r="A20">
        <v>794</v>
      </c>
    </row>
    <row spans="1:8" r="21">
      <c t="s" s="3" r="A21">
        <v>778</v>
      </c>
    </row>
    <row spans="1:8" r="22">
      <c t="s" s="4" r="A22">
        <v>788</v>
      </c>
      <c t="s" s="4" r="F22">
        <v>795</v>
      </c>
    </row>
    <row spans="1:8" r="23">
      <c t="s" s="4" r="A23">
        <v>796</v>
      </c>
    </row>
    <row spans="1:8" r="24">
      <c t="s" s="3" r="A24">
        <v>778</v>
      </c>
    </row>
    <row spans="1:8" r="25">
      <c t="s" s="4" r="A25">
        <v>779</v>
      </c>
      <c t="n" s="7" r="F25">
        <v>88000000</v>
      </c>
      <c t="n" s="5" r="G25">
        <v>88000000</v>
      </c>
    </row>
    <row spans="1:8" r="26">
      <c t="s" s="4" r="A26">
        <v>758</v>
      </c>
      <c t="s" s="4" r="F26">
        <v>797</v>
      </c>
    </row>
    <row spans="1:8" r="27">
      <c t="s" s="4" r="A27">
        <v>781</v>
      </c>
      <c t="s" s="4" r="F27">
        <v>798</v>
      </c>
    </row>
    <row spans="1:8" r="28">
      <c t="s" s="4" r="A28">
        <v>799</v>
      </c>
    </row>
    <row spans="1:8" r="29">
      <c t="s" s="3" r="A29">
        <v>778</v>
      </c>
    </row>
    <row spans="1:8" r="30">
      <c t="s" s="4" r="A30">
        <v>779</v>
      </c>
      <c t="n" s="7" r="F30">
        <v>90465000</v>
      </c>
      <c t="n" s="5" r="G30">
        <v>0</v>
      </c>
    </row>
    <row spans="1:8" r="31">
      <c t="s" s="4" r="A31">
        <v>791</v>
      </c>
      <c t="s" s="4" r="F31">
        <v>792</v>
      </c>
    </row>
    <row spans="1:8" r="32">
      <c t="s" s="4" r="A32">
        <v>793</v>
      </c>
      <c t="n" s="5" r="F32">
        <v>2</v>
      </c>
    </row>
    <row spans="1:8" r="33">
      <c t="s" s="4" r="A33">
        <v>800</v>
      </c>
    </row>
    <row spans="1:8" r="34">
      <c t="s" s="3" r="A34">
        <v>778</v>
      </c>
    </row>
    <row spans="1:8" r="35">
      <c t="s" s="4" r="A35">
        <v>788</v>
      </c>
      <c t="s" s="4" r="F35">
        <v>801</v>
      </c>
    </row>
    <row spans="1:8" r="36">
      <c t="s" s="4" r="A36">
        <v>802</v>
      </c>
      <c t="s" s="4" r="F36">
        <v>803</v>
      </c>
    </row>
    <row spans="1:8" r="37">
      <c t="s" s="4" r="A37">
        <v>804</v>
      </c>
    </row>
    <row spans="1:8" r="38">
      <c t="s" s="3" r="A38">
        <v>778</v>
      </c>
    </row>
    <row spans="1:8" r="39">
      <c t="s" s="4" r="A39">
        <v>805</v>
      </c>
      <c t="s" s="4" r="F39">
        <v>806</v>
      </c>
    </row>
    <row spans="1:8" r="40">
      <c t="s" s="4" r="A40">
        <v>779</v>
      </c>
      <c t="n" s="7" r="F40">
        <v>80640000</v>
      </c>
      <c t="n" s="5" r="G40">
        <v>0</v>
      </c>
    </row>
    <row spans="1:8" r="41">
      <c t="s" s="4" r="A41">
        <v>781</v>
      </c>
      <c t="s" s="4" r="F41">
        <v>806</v>
      </c>
    </row>
    <row spans="1:8" r="42">
      <c t="s" s="4" r="A42">
        <v>807</v>
      </c>
    </row>
    <row spans="1:8" r="43">
      <c t="s" s="3" r="A43">
        <v>778</v>
      </c>
    </row>
    <row spans="1:8" r="44">
      <c t="s" s="4" r="A44">
        <v>808</v>
      </c>
      <c t="n" s="11" r="C44">
        <v>27562000</v>
      </c>
      <c t="n" s="11" r="D44">
        <v>35437500</v>
      </c>
      <c t="n" s="11" r="E44">
        <v>15750000</v>
      </c>
    </row>
    <row spans="1:8" r="45">
      <c t="s" s="4" r="A45">
        <v>809</v>
      </c>
    </row>
    <row spans="1:8" r="46">
      <c t="s" s="3" r="A46">
        <v>778</v>
      </c>
    </row>
    <row spans="1:8" r="47">
      <c t="s" s="4" r="A47">
        <v>779</v>
      </c>
      <c t="n" s="7" r="F47">
        <v>125487000</v>
      </c>
      <c t="n" s="5" r="G47">
        <v>0</v>
      </c>
    </row>
    <row spans="1:8" r="48">
      <c t="s" s="4" r="A48">
        <v>758</v>
      </c>
      <c t="s" s="4" r="F48">
        <v>456</v>
      </c>
    </row>
    <row spans="1:8" r="49">
      <c t="s" s="4" r="A49">
        <v>810</v>
      </c>
      <c t="s" s="4" r="F49">
        <v>811</v>
      </c>
    </row>
    <row spans="1:8" r="50">
      <c t="s" s="4" r="A50">
        <v>812</v>
      </c>
      <c t="n" s="5" r="F50">
        <v>2</v>
      </c>
    </row>
    <row spans="1:8" r="51">
      <c t="s" s="4" r="A51">
        <v>813</v>
      </c>
      <c t="n" s="5" r="F51">
        <v>2</v>
      </c>
    </row>
    <row spans="1:8" r="52">
      <c t="s" s="4" r="A52">
        <v>781</v>
      </c>
      <c t="s" s="4" r="F52">
        <v>814</v>
      </c>
    </row>
    <row spans="1:8" r="53">
      <c t="s" s="4" r="A53">
        <v>761</v>
      </c>
      <c t="s" s="4" r="F53">
        <v>814</v>
      </c>
    </row>
    <row spans="1:8" r="54">
      <c t="s" s="4" r="A54">
        <v>815</v>
      </c>
    </row>
    <row spans="1:8" r="55">
      <c t="s" s="3" r="A55">
        <v>778</v>
      </c>
    </row>
    <row spans="1:8" r="56">
      <c t="s" s="4" r="A56">
        <v>812</v>
      </c>
      <c t="n" s="5" r="F56">
        <v>2</v>
      </c>
    </row>
    <row spans="1:8" r="57">
      <c t="s" s="4" r="A57">
        <v>816</v>
      </c>
    </row>
    <row spans="1:8" r="58">
      <c t="s" s="3" r="A58">
        <v>778</v>
      </c>
    </row>
    <row spans="1:8" r="59">
      <c t="s" s="4" r="A59">
        <v>779</v>
      </c>
      <c t="n" s="7" r="F59">
        <v>919561000</v>
      </c>
      <c t="n" s="5" r="G59">
        <v>1088500000</v>
      </c>
    </row>
    <row spans="1:8" r="60">
      <c t="s" s="4" r="A60">
        <v>791</v>
      </c>
      <c t="s" s="4" r="B60">
        <v>792</v>
      </c>
    </row>
    <row spans="1:8" r="61">
      <c t="s" s="4" r="A61">
        <v>793</v>
      </c>
      <c t="n" s="5" r="B61">
        <v>3</v>
      </c>
    </row>
    <row spans="1:8" r="62">
      <c t="s" s="4" r="A62">
        <v>817</v>
      </c>
    </row>
    <row spans="1:8" r="63">
      <c t="s" s="3" r="A63">
        <v>778</v>
      </c>
    </row>
    <row spans="1:8" r="64">
      <c t="s" s="4" r="A64">
        <v>788</v>
      </c>
      <c t="s" s="4" r="B64">
        <v>801</v>
      </c>
    </row>
    <row spans="1:8" r="65">
      <c t="s" s="4" r="A65">
        <v>818</v>
      </c>
    </row>
    <row spans="1:8" r="66">
      <c t="s" s="3" r="A66">
        <v>778</v>
      </c>
    </row>
    <row spans="1:8" r="67">
      <c t="s" s="4" r="A67">
        <v>788</v>
      </c>
      <c t="s" s="4" r="F67">
        <v>803</v>
      </c>
    </row>
    <row spans="1:8" r="68">
      <c t="s" s="4" r="A68">
        <v>802</v>
      </c>
      <c t="s" s="4" r="F68">
        <v>819</v>
      </c>
    </row>
    <row spans="1:8" r="69">
      <c t="s" s="4" r="A69">
        <v>820</v>
      </c>
    </row>
    <row spans="1:8" r="70">
      <c t="s" s="3" r="A70">
        <v>778</v>
      </c>
    </row>
    <row spans="1:8" r="71">
      <c t="s" s="4" r="A71">
        <v>779</v>
      </c>
      <c t="n" s="7" r="F71">
        <v>165750000</v>
      </c>
      <c t="n" s="5" r="G71">
        <v>0</v>
      </c>
    </row>
    <row spans="1:8" r="72">
      <c t="s" s="4" r="A72">
        <v>781</v>
      </c>
      <c t="s" s="4" r="F72">
        <v>821</v>
      </c>
    </row>
    <row spans="1:8" r="73">
      <c t="s" s="4" r="A73">
        <v>822</v>
      </c>
    </row>
    <row spans="1:8" r="74">
      <c t="s" s="3" r="A74">
        <v>778</v>
      </c>
    </row>
    <row spans="1:8" r="75">
      <c t="s" s="4" r="A75">
        <v>779</v>
      </c>
      <c t="n" s="7" r="F75">
        <v>26413000</v>
      </c>
      <c t="n" s="5" r="G75">
        <v>0</v>
      </c>
    </row>
    <row spans="1:8" r="76">
      <c t="s" s="4" r="A76">
        <v>823</v>
      </c>
    </row>
    <row spans="1:8" r="77">
      <c t="s" s="3" r="A77">
        <v>778</v>
      </c>
    </row>
    <row spans="1:8" r="78">
      <c t="s" s="4" r="A78">
        <v>788</v>
      </c>
      <c t="s" s="4" r="F78">
        <v>824</v>
      </c>
    </row>
    <row spans="1:8" r="79">
      <c t="s" s="4" r="A79">
        <v>802</v>
      </c>
      <c t="s" s="4" r="F79">
        <v>825</v>
      </c>
    </row>
    <row spans="1:8" r="80">
      <c t="s" s="4" r="A80">
        <v>826</v>
      </c>
    </row>
    <row spans="1:8" r="81">
      <c t="s" s="3" r="A81">
        <v>778</v>
      </c>
    </row>
    <row spans="1:8" r="82">
      <c t="s" s="4" r="A82">
        <v>779</v>
      </c>
      <c t="n" s="7" r="F82">
        <v>2024985000</v>
      </c>
      <c t="n" s="5" r="G82">
        <v>1432397000</v>
      </c>
    </row>
    <row spans="1:8" r="83">
      <c t="s" s="4" r="A83">
        <v>827</v>
      </c>
    </row>
    <row spans="1:8" r="84">
      <c t="s" s="3" r="A84">
        <v>778</v>
      </c>
    </row>
    <row spans="1:8" r="85">
      <c t="s" s="4" r="A85">
        <v>828</v>
      </c>
      <c t="s" s="4" r="F85">
        <v>829</v>
      </c>
    </row>
    <row spans="1:8" r="86">
      <c t="s" s="4" r="A86">
        <v>779</v>
      </c>
      <c t="n" s="7" r="F86">
        <v>10360000</v>
      </c>
      <c t="n" s="5" r="G86">
        <v>0</v>
      </c>
    </row>
    <row spans="1:8" r="87">
      <c t="s" s="4" r="A87">
        <v>830</v>
      </c>
    </row>
    <row spans="1:8" r="88">
      <c t="s" s="3" r="A88">
        <v>778</v>
      </c>
    </row>
    <row spans="1:8" r="89">
      <c t="s" s="4" r="A89">
        <v>788</v>
      </c>
      <c t="s" s="4" r="F89">
        <v>831</v>
      </c>
    </row>
    <row spans="1:8" r="90">
      <c t="s" s="4" r="A90">
        <v>832</v>
      </c>
    </row>
    <row spans="1:8" r="91">
      <c t="s" s="3" r="A91">
        <v>778</v>
      </c>
    </row>
    <row spans="1:8" r="92">
      <c t="s" s="4" r="A92">
        <v>779</v>
      </c>
      <c t="n" s="7" r="F92">
        <v>74977000</v>
      </c>
      <c t="n" s="5" r="G92">
        <v>90164000</v>
      </c>
    </row>
    <row spans="1:8" r="93">
      <c t="s" s="4" r="A93">
        <v>833</v>
      </c>
    </row>
    <row spans="1:8" r="94">
      <c t="s" s="3" r="A94">
        <v>778</v>
      </c>
    </row>
    <row spans="1:8" r="95">
      <c t="s" s="4" r="A95">
        <v>834</v>
      </c>
      <c t="s" s="4" r="F95">
        <v>835</v>
      </c>
    </row>
    <row spans="1:8" r="96">
      <c t="s" s="4" r="A96">
        <v>836</v>
      </c>
    </row>
    <row spans="1:8" r="97">
      <c t="s" s="3" r="A97">
        <v>778</v>
      </c>
    </row>
    <row spans="1:8" r="98">
      <c t="s" s="4" r="A98">
        <v>834</v>
      </c>
      <c t="s" s="4" r="F98">
        <v>837</v>
      </c>
    </row>
    <row spans="1:8" r="99">
      <c t="s" s="4" r="A99">
        <v>838</v>
      </c>
    </row>
    <row spans="1:8" r="100">
      <c t="s" s="3" r="A100">
        <v>778</v>
      </c>
    </row>
    <row spans="1:8" r="101">
      <c t="s" s="4" r="A101">
        <v>788</v>
      </c>
      <c t="s" s="4" r="F101">
        <v>839</v>
      </c>
    </row>
    <row spans="1:8" r="102">
      <c t="s" s="4" r="A102">
        <v>840</v>
      </c>
    </row>
    <row spans="1:8" r="103">
      <c t="s" s="3" r="A103">
        <v>778</v>
      </c>
    </row>
    <row spans="1:8" r="104">
      <c t="s" s="4" r="A104">
        <v>779</v>
      </c>
      <c t="n" s="7" r="F104">
        <v>23621000</v>
      </c>
      <c t="n" s="5" r="G104">
        <v>0</v>
      </c>
    </row>
    <row spans="1:8" r="105">
      <c t="s" s="4" r="A105">
        <v>841</v>
      </c>
    </row>
    <row spans="1:8" r="106">
      <c t="s" s="3" r="A106">
        <v>778</v>
      </c>
    </row>
    <row spans="1:8" r="107">
      <c t="s" s="4" r="A107">
        <v>788</v>
      </c>
      <c t="s" s="4" r="F107">
        <v>831</v>
      </c>
    </row>
    <row spans="1:8" r="108">
      <c t="s" s="4" r="A108">
        <v>842</v>
      </c>
    </row>
    <row spans="1:8" r="109">
      <c t="s" s="3" r="A109">
        <v>778</v>
      </c>
    </row>
    <row spans="1:8" r="110">
      <c t="s" s="4" r="A110">
        <v>779</v>
      </c>
      <c t="n" s="7" r="F110">
        <v>19534000</v>
      </c>
      <c t="n" s="5" r="G110">
        <v>0</v>
      </c>
    </row>
    <row spans="1:8" r="111">
      <c t="s" s="4" r="A111">
        <v>843</v>
      </c>
    </row>
    <row spans="1:8" r="112">
      <c t="s" s="3" r="A112">
        <v>778</v>
      </c>
    </row>
    <row spans="1:8" r="113">
      <c t="s" s="4" r="A113">
        <v>788</v>
      </c>
      <c t="s" s="4" r="F113">
        <v>831</v>
      </c>
    </row>
    <row spans="1:8" r="114">
      <c t="s" s="4" r="A114">
        <v>844</v>
      </c>
    </row>
    <row spans="1:8" r="115">
      <c t="s" s="3" r="A115">
        <v>778</v>
      </c>
    </row>
    <row spans="1:8" r="116">
      <c t="s" s="4" r="A116">
        <v>779</v>
      </c>
      <c t="n" s="7" r="F116">
        <v>7046000</v>
      </c>
      <c t="n" s="5" r="G116">
        <v>0</v>
      </c>
    </row>
    <row spans="1:8" r="117">
      <c t="s" s="4" r="A117">
        <v>845</v>
      </c>
    </row>
    <row spans="1:8" r="118">
      <c t="s" s="3" r="A118">
        <v>778</v>
      </c>
    </row>
    <row spans="1:8" r="119">
      <c t="s" s="4" r="A119">
        <v>788</v>
      </c>
      <c t="s" s="4" r="F119">
        <v>846</v>
      </c>
    </row>
    <row spans="1:8" r="120">
      <c t="s" s="4" r="A120">
        <v>847</v>
      </c>
    </row>
    <row spans="1:8" r="121">
      <c t="s" s="3" r="A121">
        <v>778</v>
      </c>
    </row>
    <row spans="1:8" r="122">
      <c t="s" s="4" r="A122">
        <v>779</v>
      </c>
      <c t="n" s="7" r="F122">
        <v>10379000</v>
      </c>
      <c t="n" s="5" r="G122">
        <v>0</v>
      </c>
    </row>
    <row spans="1:8" r="123">
      <c t="s" s="4" r="A123">
        <v>848</v>
      </c>
    </row>
    <row spans="1:8" r="124">
      <c t="s" s="3" r="A124">
        <v>778</v>
      </c>
    </row>
    <row spans="1:8" r="125">
      <c t="s" s="4" r="A125">
        <v>788</v>
      </c>
      <c t="s" s="4" r="F125">
        <v>831</v>
      </c>
    </row>
    <row spans="1:8" r="126">
      <c t="s" s="4" r="A126">
        <v>849</v>
      </c>
    </row>
    <row spans="1:8" r="127">
      <c t="s" s="3" r="A127">
        <v>778</v>
      </c>
    </row>
    <row spans="1:8" r="128">
      <c t="s" s="4" r="A128">
        <v>779</v>
      </c>
      <c t="n" s="7" r="F128">
        <v>6442000</v>
      </c>
      <c t="n" s="5" r="G128">
        <v>0</v>
      </c>
    </row>
    <row spans="1:8" r="129">
      <c t="s" s="4" r="A129">
        <v>850</v>
      </c>
    </row>
    <row spans="1:8" r="130">
      <c t="s" s="3" r="A130">
        <v>778</v>
      </c>
    </row>
    <row spans="1:8" r="131">
      <c t="s" s="4" r="A131">
        <v>788</v>
      </c>
      <c t="s" s="4" r="F131">
        <v>851</v>
      </c>
    </row>
    <row spans="1:8" r="132">
      <c t="s" s="4" r="A132">
        <v>852</v>
      </c>
    </row>
    <row spans="1:8" r="133">
      <c t="s" s="3" r="A133">
        <v>778</v>
      </c>
    </row>
    <row spans="1:8" r="134">
      <c t="s" s="4" r="A134">
        <v>779</v>
      </c>
      <c t="n" s="7" r="F134">
        <v>0</v>
      </c>
      <c t="n" s="5" r="G134">
        <v>80213000</v>
      </c>
    </row>
    <row spans="1:8" r="135">
      <c t="s" s="4" r="A135">
        <v>853</v>
      </c>
    </row>
    <row spans="1:8" r="136">
      <c t="s" s="3" r="A136">
        <v>778</v>
      </c>
    </row>
    <row spans="1:8" r="137">
      <c t="s" s="4" r="A137">
        <v>788</v>
      </c>
      <c t="s" s="4" r="F137">
        <v>839</v>
      </c>
    </row>
    <row spans="1:8" r="138">
      <c t="s" s="4" r="A138">
        <v>854</v>
      </c>
    </row>
    <row spans="1:8" r="139">
      <c t="s" s="3" r="A139">
        <v>778</v>
      </c>
    </row>
    <row spans="1:8" r="140">
      <c t="s" s="4" r="A140">
        <v>779</v>
      </c>
      <c t="n" s="7" r="F140">
        <v>37458000</v>
      </c>
      <c t="n" s="5" r="G140">
        <v>85520000</v>
      </c>
    </row>
    <row spans="1:8" r="141">
      <c t="s" s="4" r="A141">
        <v>855</v>
      </c>
    </row>
    <row spans="1:8" r="142">
      <c t="s" s="3" r="A142">
        <v>778</v>
      </c>
    </row>
    <row spans="1:8" r="143">
      <c t="s" s="4" r="A143">
        <v>788</v>
      </c>
      <c t="s" s="4" r="F143">
        <v>801</v>
      </c>
    </row>
    <row spans="1:8" r="144">
      <c t="s" s="4" r="A144">
        <v>856</v>
      </c>
    </row>
    <row spans="1:8" r="145">
      <c t="s" s="3" r="A145">
        <v>778</v>
      </c>
    </row>
    <row spans="1:8" r="146">
      <c t="s" s="4" r="A146">
        <v>788</v>
      </c>
      <c t="s" s="4" r="F146">
        <v>49</v>
      </c>
    </row>
    <row spans="1:8" r="147">
      <c t="s" s="4" r="A147">
        <v>857</v>
      </c>
    </row>
    <row spans="1:8" r="148">
      <c t="s" s="3" r="A148">
        <v>778</v>
      </c>
    </row>
    <row spans="1:8" r="149">
      <c t="s" s="4" r="A149">
        <v>779</v>
      </c>
      <c t="n" s="7" r="F149">
        <v>70965000</v>
      </c>
      <c t="n" s="5" r="G149">
        <v>0</v>
      </c>
    </row>
    <row spans="1:8" r="150">
      <c t="s" s="4" r="A150">
        <v>858</v>
      </c>
      <c t="n" s="7" r="H150">
        <v>150000000</v>
      </c>
    </row>
    <row spans="1:8" r="151">
      <c t="s" s="4" r="A151">
        <v>791</v>
      </c>
      <c t="s" s="4" r="F151">
        <v>792</v>
      </c>
    </row>
    <row spans="1:8" r="152">
      <c t="s" s="4" r="A152">
        <v>859</v>
      </c>
    </row>
    <row spans="1:8" r="153">
      <c t="s" s="3" r="A153">
        <v>778</v>
      </c>
    </row>
    <row spans="1:8" r="154">
      <c t="s" s="4" r="A154">
        <v>788</v>
      </c>
      <c t="s" s="4" r="F154">
        <v>860</v>
      </c>
    </row>
    <row spans="1:8" r="155">
      <c t="s" s="4" r="A155">
        <v>861</v>
      </c>
    </row>
    <row spans="1:8" r="156">
      <c t="s" s="3" r="A156">
        <v>778</v>
      </c>
    </row>
    <row spans="1:8" r="157">
      <c t="s" s="4" r="A157">
        <v>788</v>
      </c>
      <c t="s" s="4" r="F157">
        <v>770</v>
      </c>
    </row>
    <row spans="1:8" r="158">
      <c t="s" s="4" r="A158">
        <v>862</v>
      </c>
    </row>
    <row spans="1:8" r="159">
      <c t="s" s="3" r="A159">
        <v>778</v>
      </c>
    </row>
    <row spans="1:8" r="160">
      <c t="s" s="4" r="A160">
        <v>779</v>
      </c>
      <c t="n" s="7" r="F160">
        <v>11530000</v>
      </c>
      <c t="n" s="5" r="G160">
        <v>0</v>
      </c>
    </row>
    <row spans="1:8" r="161">
      <c t="s" s="4" r="A161">
        <v>863</v>
      </c>
    </row>
    <row spans="1:8" r="162">
      <c t="s" s="3" r="A162">
        <v>778</v>
      </c>
    </row>
    <row spans="1:8" r="163">
      <c t="s" s="4" r="A163">
        <v>788</v>
      </c>
      <c t="s" s="4" r="F163">
        <v>803</v>
      </c>
    </row>
    <row spans="1:8" r="164">
      <c t="s" s="4" r="A164">
        <v>864</v>
      </c>
    </row>
    <row spans="1:8" r="165">
      <c t="s" s="3" r="A165">
        <v>778</v>
      </c>
    </row>
    <row spans="1:8" r="166">
      <c t="s" s="4" r="A166">
        <v>779</v>
      </c>
      <c t="n" s="7" r="F166">
        <v>824374000</v>
      </c>
      <c t="n" s="5" r="G166">
        <v>537268000</v>
      </c>
    </row>
    <row spans="1:8" r="167">
      <c t="s" s="4" r="A167">
        <v>865</v>
      </c>
    </row>
    <row spans="1:8" r="168">
      <c t="s" s="3" r="A168">
        <v>778</v>
      </c>
    </row>
    <row spans="1:8" r="169">
      <c t="s" s="4" r="A169">
        <v>866</v>
      </c>
      <c t="s" s="4" r="F169">
        <v>759</v>
      </c>
    </row>
    <row spans="1:8" r="170">
      <c t="s" s="4" r="A170">
        <v>867</v>
      </c>
    </row>
    <row spans="1:8" r="171">
      <c t="s" s="3" r="A171">
        <v>778</v>
      </c>
    </row>
    <row spans="1:8" r="172">
      <c t="s" s="4" r="A172">
        <v>866</v>
      </c>
      <c t="s" s="4" r="F172">
        <v>452</v>
      </c>
    </row>
    <row spans="1:8" r="173">
      <c t="s" s="4" r="A173">
        <v>868</v>
      </c>
    </row>
    <row spans="1:8" r="174">
      <c t="s" s="3" r="A174">
        <v>778</v>
      </c>
    </row>
    <row spans="1:8" r="175">
      <c t="s" s="4" r="A175">
        <v>866</v>
      </c>
      <c t="s" s="4" r="F175">
        <v>792</v>
      </c>
    </row>
    <row spans="1:8" r="176">
      <c t="s" s="4" r="A176">
        <v>869</v>
      </c>
    </row>
    <row spans="1:8" r="177">
      <c t="s" s="3" r="A177">
        <v>778</v>
      </c>
    </row>
    <row spans="1:8" r="178">
      <c t="s" s="4" r="A178">
        <v>866</v>
      </c>
      <c t="s" s="4" r="F178">
        <v>870</v>
      </c>
    </row>
    <row spans="1:8" r="179">
      <c t="s" s="4" r="A179">
        <v>871</v>
      </c>
    </row>
    <row spans="1:8" r="180">
      <c t="s" s="3" r="A180">
        <v>778</v>
      </c>
    </row>
    <row spans="1:8" r="181">
      <c t="s" s="4" r="A181">
        <v>788</v>
      </c>
      <c t="s" s="4" r="F181">
        <v>872</v>
      </c>
    </row>
    <row spans="1:8" r="182">
      <c t="s" s="4" r="A182">
        <v>779</v>
      </c>
      <c t="n" s="7" r="F182">
        <v>340350000</v>
      </c>
      <c t="n" s="5" r="G182">
        <v>0</v>
      </c>
    </row>
    <row spans="1:8" r="183">
      <c t="s" s="4" r="A183">
        <v>873</v>
      </c>
    </row>
    <row spans="1:8" r="184">
      <c t="s" s="3" r="A184">
        <v>778</v>
      </c>
    </row>
    <row spans="1:8" r="185">
      <c t="s" s="4" r="A185">
        <v>788</v>
      </c>
      <c t="s" s="4" r="F185">
        <v>874</v>
      </c>
    </row>
    <row spans="1:8" r="186">
      <c t="s" s="4" r="A186">
        <v>779</v>
      </c>
      <c t="n" s="7" r="F186">
        <v>126239000</v>
      </c>
      <c t="n" s="5" r="G186">
        <v>126204000</v>
      </c>
    </row>
    <row spans="1:8" r="187">
      <c t="s" s="4" r="A187">
        <v>875</v>
      </c>
    </row>
    <row spans="1:8" r="188">
      <c t="s" s="3" r="A188">
        <v>778</v>
      </c>
    </row>
    <row spans="1:8" r="189">
      <c t="s" s="4" r="A189">
        <v>788</v>
      </c>
      <c t="s" s="4" r="F189">
        <v>876</v>
      </c>
    </row>
    <row spans="1:8" r="190">
      <c t="s" s="4" r="A190">
        <v>779</v>
      </c>
      <c t="n" s="7" r="F190">
        <v>203734000</v>
      </c>
      <c t="n" s="5" r="G190">
        <v>197655000</v>
      </c>
    </row>
    <row spans="1:8" r="191">
      <c t="s" s="4" r="A191">
        <v>877</v>
      </c>
    </row>
    <row spans="1:8" r="192">
      <c t="s" s="3" r="A192">
        <v>778</v>
      </c>
    </row>
    <row spans="1:8" r="193">
      <c t="s" s="4" r="A193">
        <v>779</v>
      </c>
      <c t="n" s="7" r="F193">
        <v>154051000</v>
      </c>
      <c t="n" s="5" r="G193">
        <v>213409000</v>
      </c>
    </row>
    <row spans="1:8" r="194">
      <c t="s" s="4" r="A194">
        <v>781</v>
      </c>
      <c t="s" s="4" r="F194">
        <v>878</v>
      </c>
    </row>
    <row spans="1:8" r="195">
      <c t="s" s="4" r="A195">
        <v>879</v>
      </c>
    </row>
    <row spans="1:8" r="196">
      <c t="s" s="3" r="A196">
        <v>778</v>
      </c>
    </row>
    <row spans="1:8" r="197">
      <c t="s" s="4" r="A197">
        <v>779</v>
      </c>
      <c t="n" s="7" r="F197">
        <v>0</v>
      </c>
      <c t="n" s="5" r="G197">
        <v>10000000</v>
      </c>
    </row>
    <row spans="1:8" r="198">
      <c t="s" s="4" r="A198">
        <v>880</v>
      </c>
    </row>
    <row spans="1:8" r="199">
      <c t="s" s="3" r="A199">
        <v>778</v>
      </c>
    </row>
    <row spans="1:8" r="200">
      <c t="s" s="4" r="A200">
        <v>779</v>
      </c>
      <c t="n" s="7" r="F200">
        <v>187840000</v>
      </c>
      <c t="n" s="5" r="G200">
        <v>0</v>
      </c>
    </row>
    <row spans="1:8" r="201">
      <c t="s" s="4" r="A201">
        <v>781</v>
      </c>
      <c t="s" s="4" r="F201">
        <v>881</v>
      </c>
    </row>
    <row spans="1:8" r="202">
      <c t="s" s="4" r="A202">
        <v>882</v>
      </c>
    </row>
    <row spans="1:8" r="203">
      <c t="s" s="3" r="A203">
        <v>778</v>
      </c>
    </row>
    <row spans="1:8" r="204">
      <c t="s" s="4" r="A204">
        <v>883</v>
      </c>
      <c t="n" s="5" r="F204">
        <v>2</v>
      </c>
    </row>
    <row spans="1:8" r="205">
      <c t="s" s="4" r="A205">
        <v>761</v>
      </c>
      <c t="s" s="4" r="F205">
        <v>884</v>
      </c>
    </row>
    <row spans="1:8" r="206">
      <c t="s" s="4" r="A206">
        <v>885</v>
      </c>
    </row>
    <row spans="1:8" r="207">
      <c t="s" s="3" r="A207">
        <v>778</v>
      </c>
    </row>
    <row spans="1:8" r="208">
      <c t="s" s="4" r="A208">
        <v>779</v>
      </c>
      <c t="n" s="7" r="F208">
        <v>43429000</v>
      </c>
      <c t="n" s="7" r="G208">
        <v>0</v>
      </c>
    </row>
    <row spans="1:8" r="209">
      <c t="s" s="4" r="A209">
        <v>781</v>
      </c>
      <c t="s" s="4" r="F209">
        <v>88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886</v>
      </c>
      <c t="s" s="2" r="B1">
        <v>611</v>
      </c>
    </row>
    <row spans="1:2" r="2">
      <c t="s" s="3" r="A2">
        <v>887</v>
      </c>
    </row>
    <row spans="1:2" r="3">
      <c t="n" s="10" r="A3">
        <v>2015</v>
      </c>
      <c t="n" s="7" r="B3">
        <v>117317</v>
      </c>
    </row>
    <row spans="1:2" r="4">
      <c t="n" s="5" r="A4">
        <v>2016</v>
      </c>
      <c t="n" s="5" r="B4">
        <v>334551</v>
      </c>
    </row>
    <row spans="1:2" r="5">
      <c t="n" s="5" r="A5">
        <v>2017</v>
      </c>
      <c t="n" s="5" r="B5">
        <v>457087</v>
      </c>
    </row>
    <row spans="1:2" r="6">
      <c t="n" s="5" r="A6">
        <v>2018</v>
      </c>
      <c t="n" s="5" r="B6">
        <v>421040</v>
      </c>
    </row>
    <row spans="1:2" r="7">
      <c t="n" s="5" r="A7">
        <v>2019</v>
      </c>
      <c t="n" s="5" r="B7">
        <v>947953</v>
      </c>
    </row>
    <row spans="1:2" r="8">
      <c t="s" s="4" r="A8">
        <v>637</v>
      </c>
      <c t="n" s="5" r="B8">
        <v>622228</v>
      </c>
    </row>
    <row spans="1:2" r="9">
      <c t="s" s="4" r="A9">
        <v>142</v>
      </c>
      <c t="n" s="5" r="B9">
        <v>2900176</v>
      </c>
    </row>
    <row spans="1:2" r="10">
      <c t="s" s="4" r="A10">
        <v>780</v>
      </c>
    </row>
    <row spans="1:2" r="11">
      <c t="s" s="3" r="A11">
        <v>778</v>
      </c>
    </row>
    <row spans="1:2" r="12">
      <c t="s" s="4" r="A12">
        <v>888</v>
      </c>
      <c t="n" s="7" r="B12">
        <v>7400</v>
      </c>
    </row>
    <row spans="1:2" r="13">
      <c t="s" s="4" r="A13">
        <v>781</v>
      </c>
      <c t="s" s="4" r="B13">
        <v>782</v>
      </c>
    </row>
    <row spans="1:2" r="14">
      <c t="s" s="4" r="A14">
        <v>889</v>
      </c>
    </row>
    <row spans="1:2" r="15">
      <c t="s" s="3" r="A15">
        <v>778</v>
      </c>
    </row>
    <row spans="1:2" r="16">
      <c t="s" s="4" r="A16">
        <v>781</v>
      </c>
      <c t="s" s="4" r="B16">
        <v>8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Z38"/>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6"/>
    <col customWidth="1" max="5" min="5" width="13"/>
    <col customWidth="1" max="6" min="6" width="27"/>
    <col customWidth="1" max="7" min="7" width="36"/>
    <col customWidth="1" max="8" min="8" width="46"/>
    <col customWidth="1" max="9" min="9" width="48"/>
    <col customWidth="1" max="10" min="10" width="46"/>
    <col customWidth="1" max="11" min="11" width="25"/>
    <col customWidth="1" max="12" min="12" width="51"/>
    <col customWidth="1" max="13" min="13" width="40"/>
    <col customWidth="1" max="14" min="14" width="51"/>
    <col customWidth="1" max="15" min="15" width="25"/>
    <col customWidth="1" max="16" min="16" width="51"/>
    <col customWidth="1" max="17" min="17" width="40"/>
    <col customWidth="1" max="18" min="18" width="51"/>
    <col customWidth="1" max="19" min="19" width="15"/>
    <col customWidth="1" max="20" min="20" width="41"/>
    <col customWidth="1" max="21" min="21" width="27"/>
    <col customWidth="1" max="22" min="22" width="41"/>
    <col customWidth="1" max="23" min="23" width="15"/>
    <col customWidth="1" max="24" min="24" width="41"/>
    <col customWidth="1" max="25" min="25" width="27"/>
    <col customWidth="1" max="26" min="26" width="41"/>
  </cols>
  <sheetData>
    <row spans="1:26" r="1">
      <c t="s" s="1" r="A1">
        <v>141</v>
      </c>
      <c t="s" s="2" r="B1">
        <v>142</v>
      </c>
      <c t="s" s="2" r="C1">
        <v>143</v>
      </c>
      <c t="s" s="2" r="D1">
        <v>144</v>
      </c>
      <c t="s" s="2" r="E1">
        <v>145</v>
      </c>
      <c t="s" s="2" r="F1">
        <v>146</v>
      </c>
      <c t="s" s="2" r="G1">
        <v>147</v>
      </c>
      <c t="s" s="2" r="H1">
        <v>148</v>
      </c>
      <c t="s" s="2" r="I1">
        <v>139</v>
      </c>
      <c t="s" s="2" r="J1">
        <v>140</v>
      </c>
      <c t="s" s="2" r="K1">
        <v>149</v>
      </c>
      <c t="s" s="2" r="L1">
        <v>150</v>
      </c>
      <c t="s" s="2" r="M1">
        <v>151</v>
      </c>
      <c t="s" s="2" r="N1">
        <v>152</v>
      </c>
      <c t="s" s="2" r="O1">
        <v>153</v>
      </c>
      <c t="s" s="2" r="P1">
        <v>154</v>
      </c>
      <c t="s" s="2" r="Q1">
        <v>155</v>
      </c>
      <c t="s" s="2" r="R1">
        <v>156</v>
      </c>
      <c t="s" s="2" r="S1">
        <v>23</v>
      </c>
      <c t="s" s="2" r="T1">
        <v>157</v>
      </c>
      <c t="s" s="2" r="U1">
        <v>158</v>
      </c>
      <c t="s" s="2" r="V1">
        <v>159</v>
      </c>
      <c t="s" s="2" r="W1">
        <v>25</v>
      </c>
      <c t="s" s="2" r="X1">
        <v>160</v>
      </c>
      <c t="s" s="2" r="Y1">
        <v>161</v>
      </c>
      <c t="s" s="2" r="Z1">
        <v>162</v>
      </c>
    </row>
    <row spans="1:26" r="2">
      <c t="s" s="4" r="A2">
        <v>163</v>
      </c>
      <c t="n" s="5" r="D2">
        <v>10080</v>
      </c>
      <c t="n" s="5" r="E2">
        <v>76492</v>
      </c>
    </row>
    <row spans="1:26" r="3">
      <c t="s" s="4" r="A3">
        <v>164</v>
      </c>
      <c t="n" s="7" r="B3">
        <v>1954227</v>
      </c>
      <c t="n" s="7" r="C3">
        <v>1684310</v>
      </c>
      <c t="n" s="7" r="D3">
        <v>101</v>
      </c>
      <c t="n" s="7" r="E3">
        <v>765</v>
      </c>
      <c t="n" s="7" r="F3">
        <v>1701274</v>
      </c>
      <c t="n" s="7" r="G3">
        <v>-20423</v>
      </c>
      <c t="n" s="7" r="H3">
        <v>2593</v>
      </c>
      <c t="n" s="7" r="I3">
        <v>269917</v>
      </c>
      <c t="n" s="7" r="J3">
        <v>0</v>
      </c>
    </row>
    <row spans="1:26" r="4">
      <c t="s" s="3" r="A4">
        <v>165</v>
      </c>
    </row>
    <row spans="1:26" r="5">
      <c t="s" s="4" r="A5">
        <v>104</v>
      </c>
      <c t="n" s="5" r="B5">
        <v>128799</v>
      </c>
      <c t="n" s="5" r="C5">
        <v>98333</v>
      </c>
      <c t="n" s="5" r="G5">
        <v>98333</v>
      </c>
      <c t="n" s="5" r="I5">
        <v>30466</v>
      </c>
    </row>
    <row spans="1:26" r="6">
      <c t="s" s="4" r="A6">
        <v>166</v>
      </c>
      <c t="n" s="5" r="B6">
        <v>-20119</v>
      </c>
      <c t="n" s="5" r="C6">
        <v>-17411</v>
      </c>
      <c t="n" s="5" r="H6">
        <v>-17411</v>
      </c>
      <c t="n" s="5" r="I6">
        <v>-2708</v>
      </c>
    </row>
    <row spans="1:26" r="7">
      <c t="s" s="4" r="A7">
        <v>167</v>
      </c>
      <c t="n" s="5" r="B7">
        <v>717870</v>
      </c>
      <c t="n" s="5" r="C7">
        <v>717870</v>
      </c>
      <c t="n" s="7" r="E7">
        <v>326</v>
      </c>
      <c t="n" s="5" r="F7">
        <v>717544</v>
      </c>
      <c t="n" s="7" r="K7">
        <v>86250</v>
      </c>
      <c t="n" s="7" r="L7">
        <v>86250</v>
      </c>
      <c t="n" s="7" r="M7">
        <v>34</v>
      </c>
      <c t="n" s="7" r="N7">
        <v>86216</v>
      </c>
    </row>
    <row spans="1:26" r="8">
      <c t="s" s="4" r="A8">
        <v>168</v>
      </c>
      <c t="n" s="5" r="E8">
        <v>32606</v>
      </c>
      <c t="n" s="5" r="M8">
        <v>3450</v>
      </c>
    </row>
    <row spans="1:26" r="9">
      <c t="s" s="4" r="A9">
        <v>169</v>
      </c>
      <c t="n" s="5" r="B9">
        <v>-3551</v>
      </c>
      <c t="n" s="5" r="C9">
        <v>-3551</v>
      </c>
      <c t="n" s="5" r="F9">
        <v>-3551</v>
      </c>
    </row>
    <row spans="1:26" r="10">
      <c t="s" s="4" r="A10">
        <v>170</v>
      </c>
      <c t="n" s="5" r="E10">
        <v>21</v>
      </c>
    </row>
    <row spans="1:26" r="11">
      <c t="s" s="4" r="A11">
        <v>171</v>
      </c>
      <c t="n" s="5" r="B11">
        <v>464</v>
      </c>
      <c t="n" s="5" r="C11">
        <v>464</v>
      </c>
      <c t="n" s="5" r="F11">
        <v>464</v>
      </c>
    </row>
    <row spans="1:26" r="12">
      <c t="s" s="4" r="A12">
        <v>172</v>
      </c>
      <c t="n" s="5" r="B12">
        <v>8092</v>
      </c>
      <c t="n" s="5" r="C12">
        <v>8092</v>
      </c>
      <c t="n" s="7" r="E12">
        <v>5</v>
      </c>
      <c t="n" s="5" r="F12">
        <v>8087</v>
      </c>
    </row>
    <row spans="1:26" r="13">
      <c t="s" s="4" r="A13">
        <v>173</v>
      </c>
      <c t="n" s="5" r="E13">
        <v>515</v>
      </c>
    </row>
    <row spans="1:26" r="14">
      <c t="s" s="4" r="A14">
        <v>174</v>
      </c>
      <c t="n" s="5" r="B14">
        <v>81907</v>
      </c>
      <c t="n" s="5" r="I14">
        <v>81907</v>
      </c>
    </row>
    <row spans="1:26" r="15">
      <c t="s" s="4" r="A15">
        <v>175</v>
      </c>
      <c t="n" s="5" r="B15">
        <v>-108524</v>
      </c>
      <c t="n" s="5" r="I15">
        <v>-108524</v>
      </c>
    </row>
    <row spans="1:26" r="16">
      <c t="s" s="4" r="A16">
        <v>176</v>
      </c>
      <c t="n" s="5" r="B16">
        <v>-18149</v>
      </c>
      <c t="n" s="5" r="C16">
        <v>-18149</v>
      </c>
      <c t="n" s="5" r="G16">
        <v>-18149</v>
      </c>
    </row>
    <row spans="1:26" r="17">
      <c t="s" s="4" r="A17">
        <v>177</v>
      </c>
      <c t="n" s="5" r="B17">
        <v>-105043</v>
      </c>
      <c t="n" s="5" r="C17">
        <v>-105043</v>
      </c>
      <c t="n" s="5" r="G17">
        <v>-105043</v>
      </c>
    </row>
    <row spans="1:26" r="18">
      <c t="s" s="4" r="A18">
        <v>178</v>
      </c>
      <c t="n" s="5" r="B18">
        <v>2722223</v>
      </c>
      <c t="n" s="5" r="C18">
        <v>2451165</v>
      </c>
      <c t="n" s="7" r="D18">
        <v>135</v>
      </c>
      <c t="n" s="7" r="E18">
        <v>1096</v>
      </c>
      <c t="n" s="5" r="F18">
        <v>2510034</v>
      </c>
      <c t="n" s="5" r="G18">
        <v>-45282</v>
      </c>
      <c t="n" s="5" r="H18">
        <v>-14818</v>
      </c>
      <c t="n" s="5" r="I18">
        <v>271058</v>
      </c>
      <c t="n" s="5" r="J18">
        <v>0</v>
      </c>
    </row>
    <row spans="1:26" r="19">
      <c t="s" s="4" r="A19">
        <v>179</v>
      </c>
      <c t="n" s="5" r="D19">
        <v>13530</v>
      </c>
      <c t="n" s="5" r="E19">
        <v>109634</v>
      </c>
    </row>
    <row spans="1:26" r="20">
      <c t="s" s="4" r="A20">
        <v>180</v>
      </c>
      <c t="n" s="5" r="D20">
        <v>13530</v>
      </c>
      <c t="n" s="5" r="E20">
        <v>109634</v>
      </c>
    </row>
    <row spans="1:26" r="21">
      <c t="s" s="4" r="A21">
        <v>181</v>
      </c>
      <c t="n" s="5" r="B21">
        <v>2935793</v>
      </c>
      <c t="n" s="5" r="C21">
        <v>2417480</v>
      </c>
      <c t="n" s="7" r="D21">
        <v>135</v>
      </c>
      <c t="n" s="7" r="E21">
        <v>1096</v>
      </c>
      <c t="n" s="5" r="F21">
        <v>2512743</v>
      </c>
      <c t="n" s="5" r="G21">
        <v>-68003</v>
      </c>
      <c t="n" s="5" r="H21">
        <v>-28491</v>
      </c>
      <c t="n" s="5" r="I21">
        <v>518313</v>
      </c>
      <c t="n" s="5" r="J21">
        <v>0</v>
      </c>
    </row>
    <row spans="1:26" r="22">
      <c t="s" s="3" r="A22">
        <v>165</v>
      </c>
    </row>
    <row spans="1:26" r="23">
      <c t="s" s="4" r="A23">
        <v>104</v>
      </c>
      <c t="n" s="5" r="B23">
        <v>198060</v>
      </c>
      <c t="n" s="5" r="C23">
        <v>119142</v>
      </c>
      <c t="n" s="5" r="G23">
        <v>119142</v>
      </c>
      <c t="n" s="5" r="I23">
        <v>62580</v>
      </c>
      <c t="n" s="5" r="J23">
        <v>16338</v>
      </c>
    </row>
    <row spans="1:26" r="24">
      <c t="s" s="4" r="A24">
        <v>166</v>
      </c>
      <c t="n" s="5" r="B24">
        <v>41989</v>
      </c>
      <c t="n" s="5" r="C24">
        <v>15846</v>
      </c>
      <c t="n" s="5" r="H24">
        <v>15846</v>
      </c>
      <c t="n" s="5" r="I24">
        <v>19667</v>
      </c>
      <c t="n" s="5" r="J24">
        <v>6476</v>
      </c>
    </row>
    <row spans="1:26" r="25">
      <c t="s" s="4" r="A25">
        <v>167</v>
      </c>
      <c t="n" s="7" r="O25">
        <v>287500</v>
      </c>
      <c t="n" s="7" r="P25">
        <v>287500</v>
      </c>
      <c t="n" s="7" r="Q25">
        <v>115</v>
      </c>
      <c t="n" s="7" r="R25">
        <v>287385</v>
      </c>
      <c t="n" s="7" r="S25">
        <v>37389</v>
      </c>
      <c t="n" s="7" r="T25">
        <v>37389</v>
      </c>
      <c t="n" s="7" r="U25">
        <v>14</v>
      </c>
      <c t="n" s="7" r="V25">
        <v>37375</v>
      </c>
      <c t="n" s="7" r="W25">
        <v>14771</v>
      </c>
      <c t="n" s="7" r="X25">
        <v>14771</v>
      </c>
      <c t="n" s="7" r="Y25">
        <v>6</v>
      </c>
      <c t="n" s="7" r="Z25">
        <v>14765</v>
      </c>
    </row>
    <row spans="1:26" r="26">
      <c t="s" s="4" r="A26">
        <v>168</v>
      </c>
      <c t="n" s="5" r="Q26">
        <v>11500</v>
      </c>
      <c t="n" s="5" r="U26">
        <v>1428</v>
      </c>
      <c t="n" s="5" r="Y26">
        <v>564</v>
      </c>
    </row>
    <row spans="1:26" r="27">
      <c t="s" s="4" r="A27">
        <v>182</v>
      </c>
      <c t="n" s="5" r="B27">
        <v>568794</v>
      </c>
      <c t="n" s="5" r="J27">
        <v>568794</v>
      </c>
    </row>
    <row spans="1:26" r="28">
      <c t="s" s="4" r="A28">
        <v>169</v>
      </c>
      <c t="n" s="5" r="B28">
        <v>-9406</v>
      </c>
      <c t="n" s="5" r="C28">
        <v>-9406</v>
      </c>
      <c t="n" s="5" r="F28">
        <v>-9406</v>
      </c>
    </row>
    <row spans="1:26" r="29">
      <c t="s" s="4" r="A29">
        <v>172</v>
      </c>
      <c t="n" s="5" r="B29">
        <v>11246</v>
      </c>
      <c t="n" s="5" r="C29">
        <v>11246</v>
      </c>
      <c t="n" s="7" r="E29">
        <v>7</v>
      </c>
      <c t="n" s="5" r="F29">
        <v>11239</v>
      </c>
    </row>
    <row spans="1:26" r="30">
      <c t="s" s="4" r="A30">
        <v>173</v>
      </c>
      <c t="n" s="5" r="E30">
        <v>634</v>
      </c>
    </row>
    <row spans="1:26" r="31">
      <c t="s" s="4" r="A31">
        <v>183</v>
      </c>
      <c t="n" s="5" r="B31">
        <v>1700114</v>
      </c>
      <c t="n" s="5" r="I31">
        <v>1700114</v>
      </c>
    </row>
    <row spans="1:26" r="32">
      <c t="s" s="4" r="A32">
        <v>174</v>
      </c>
      <c t="n" s="5" r="B32">
        <v>225999</v>
      </c>
      <c t="n" s="5" r="I32">
        <v>225999</v>
      </c>
    </row>
    <row spans="1:26" r="33">
      <c t="s" s="4" r="A33">
        <v>175</v>
      </c>
      <c t="n" s="5" r="B33">
        <v>-479331</v>
      </c>
      <c t="n" s="5" r="I33">
        <v>-463019</v>
      </c>
      <c t="n" s="5" r="J33">
        <v>-16312</v>
      </c>
    </row>
    <row spans="1:26" r="34">
      <c t="s" s="4" r="A34">
        <v>176</v>
      </c>
      <c t="n" s="5" r="B34">
        <v>-31272</v>
      </c>
      <c t="n" s="5" r="C34">
        <v>-31272</v>
      </c>
      <c t="n" s="5" r="G34">
        <v>-31272</v>
      </c>
    </row>
    <row spans="1:26" r="35">
      <c t="s" s="4" r="A35">
        <v>177</v>
      </c>
      <c t="n" s="5" r="B35">
        <v>-124994</v>
      </c>
      <c t="n" s="5" r="C35">
        <v>-124994</v>
      </c>
      <c t="n" s="5" r="G35">
        <v>-124994</v>
      </c>
    </row>
    <row spans="1:26" r="36">
      <c t="s" s="4" r="A36">
        <v>184</v>
      </c>
      <c t="n" s="5" r="B36">
        <v>0</v>
      </c>
      <c t="n" s="5" r="C36">
        <v>139168</v>
      </c>
      <c t="n" s="5" r="F36">
        <v>139168</v>
      </c>
      <c t="n" s="5" r="J36">
        <v>-139168</v>
      </c>
    </row>
    <row spans="1:26" r="37">
      <c t="s" s="4" r="A37">
        <v>185</v>
      </c>
      <c t="n" s="7" r="B37">
        <v>5376652</v>
      </c>
      <c t="n" s="7" r="C37">
        <v>2876870</v>
      </c>
      <c t="n" s="7" r="D37">
        <v>250</v>
      </c>
      <c t="n" s="7" r="E37">
        <v>1123</v>
      </c>
      <c t="n" s="7" r="F37">
        <v>2993269</v>
      </c>
      <c t="n" s="7" r="G37">
        <v>-105127</v>
      </c>
      <c t="n" s="7" r="H37">
        <v>-12645</v>
      </c>
      <c t="n" s="7" r="I37">
        <v>2063654</v>
      </c>
      <c t="n" s="7" r="J37">
        <v>436128</v>
      </c>
    </row>
    <row spans="1:26" r="38">
      <c t="s" s="4" r="A38">
        <v>186</v>
      </c>
      <c t="n" s="5" r="D38">
        <v>25030</v>
      </c>
      <c t="n" s="5" r="E38">
        <v>11226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32"/>
    <col customWidth="1" max="3" min="3" width="21"/>
  </cols>
  <sheetData>
    <row spans="1:3" r="1">
      <c t="s" s="1" r="A1">
        <v>890</v>
      </c>
      <c t="s" s="2" r="B1">
        <v>1</v>
      </c>
    </row>
    <row spans="1:3" r="2">
      <c t="s" s="2" r="B2">
        <v>891</v>
      </c>
      <c t="s" s="2" r="C2">
        <v>614</v>
      </c>
    </row>
    <row spans="1:3" r="3">
      <c t="s" s="3" r="A3">
        <v>778</v>
      </c>
    </row>
    <row spans="1:3" r="4">
      <c t="s" s="4" r="A4">
        <v>779</v>
      </c>
      <c t="n" s="7" r="B4">
        <v>2892788</v>
      </c>
      <c t="n" s="7" r="C4">
        <v>1979665</v>
      </c>
    </row>
    <row spans="1:3" r="5">
      <c t="s" s="4" r="A5">
        <v>892</v>
      </c>
    </row>
    <row spans="1:3" r="6">
      <c t="s" s="3" r="A6">
        <v>778</v>
      </c>
    </row>
    <row spans="1:3" r="7">
      <c t="s" s="4" r="A7">
        <v>893</v>
      </c>
      <c t="n" s="5" r="B7">
        <v>602500</v>
      </c>
      <c t="n" s="5" r="C7">
        <v>602500</v>
      </c>
    </row>
    <row spans="1:3" r="8">
      <c t="s" s="4" r="A8">
        <v>779</v>
      </c>
      <c t="n" s="7" r="B8">
        <v>604274</v>
      </c>
      <c t="n" s="5" r="C8">
        <v>604498</v>
      </c>
    </row>
    <row spans="1:3" r="9">
      <c t="s" s="4" r="A9">
        <v>894</v>
      </c>
      <c t="s" s="4" r="B9">
        <v>895</v>
      </c>
    </row>
    <row spans="1:3" r="10">
      <c t="s" s="4" r="A10">
        <v>896</v>
      </c>
      <c t="n" s="5" r="B10">
        <v>20</v>
      </c>
    </row>
    <row spans="1:3" r="11">
      <c t="s" s="4" r="A11">
        <v>897</v>
      </c>
      <c t="s" s="4" r="B11">
        <v>898</v>
      </c>
    </row>
    <row spans="1:3" r="12">
      <c t="s" s="4" r="A12">
        <v>899</v>
      </c>
      <c t="s" s="4" r="B12">
        <v>900</v>
      </c>
    </row>
    <row spans="1:3" r="13">
      <c t="s" s="4" r="A13">
        <v>901</v>
      </c>
    </row>
    <row spans="1:3" r="14">
      <c t="s" s="3" r="A14">
        <v>778</v>
      </c>
    </row>
    <row spans="1:3" r="15">
      <c t="s" s="4" r="A15">
        <v>781</v>
      </c>
      <c t="s" s="4" r="B15">
        <v>902</v>
      </c>
    </row>
    <row spans="1:3" r="16">
      <c t="s" s="4" r="A16">
        <v>903</v>
      </c>
      <c t="n" s="8" r="B16">
        <v>23.6</v>
      </c>
    </row>
    <row spans="1:3" r="17">
      <c t="s" s="4" r="A17">
        <v>893</v>
      </c>
      <c t="n" s="7" r="B17">
        <v>200000</v>
      </c>
      <c t="n" s="5" r="C17">
        <v>200000</v>
      </c>
    </row>
    <row spans="1:3" r="18">
      <c t="s" s="4" r="A18">
        <v>779</v>
      </c>
      <c t="n" s="7" r="B18">
        <v>200000</v>
      </c>
      <c t="n" s="5" r="C18">
        <v>200000</v>
      </c>
    </row>
    <row spans="1:3" r="19">
      <c t="s" s="4" r="A19">
        <v>904</v>
      </c>
    </row>
    <row spans="1:3" r="20">
      <c t="s" s="3" r="A20">
        <v>778</v>
      </c>
    </row>
    <row spans="1:3" r="21">
      <c t="s" s="4" r="A21">
        <v>781</v>
      </c>
      <c t="s" s="4" r="B21">
        <v>905</v>
      </c>
    </row>
    <row spans="1:3" r="22">
      <c t="s" s="4" r="A22">
        <v>903</v>
      </c>
      <c t="n" s="8" r="B22">
        <v>24.82</v>
      </c>
    </row>
    <row spans="1:3" r="23">
      <c t="s" s="4" r="A23">
        <v>893</v>
      </c>
      <c t="n" s="7" r="B23">
        <v>402500</v>
      </c>
      <c t="n" s="5" r="C23">
        <v>402500</v>
      </c>
    </row>
    <row spans="1:3" r="24">
      <c t="s" s="4" r="A24">
        <v>779</v>
      </c>
      <c t="n" s="7" r="B24">
        <v>404274</v>
      </c>
      <c t="n" s="7" r="C24">
        <v>4044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3"/>
    <col customWidth="1" max="10" min="10" width="21"/>
    <col customWidth="1" max="11" min="11" width="21"/>
    <col customWidth="1" max="12" min="12" width="21"/>
  </cols>
  <sheetData>
    <row spans="1:12" r="1">
      <c t="s" s="1" r="A1">
        <v>906</v>
      </c>
      <c t="s" s="2" r="B1">
        <v>78</v>
      </c>
      <c t="s" s="2" r="D1">
        <v>1</v>
      </c>
      <c t="n" r="F1"/>
      <c t="n" r="J1"/>
    </row>
    <row spans="1:12" r="2">
      <c t="s" s="2" r="B2">
        <v>611</v>
      </c>
      <c t="s" s="2" r="C2">
        <v>612</v>
      </c>
      <c t="s" s="2" r="D2">
        <v>611</v>
      </c>
      <c t="s" s="2" r="E2">
        <v>612</v>
      </c>
      <c t="s" s="2" r="F2">
        <v>907</v>
      </c>
      <c t="s" s="2" r="G2">
        <v>908</v>
      </c>
      <c t="s" s="2" r="H2">
        <v>909</v>
      </c>
      <c t="s" s="2" r="I2">
        <v>910</v>
      </c>
      <c t="s" s="2" r="J2">
        <v>614</v>
      </c>
      <c t="s" s="2" r="K2">
        <v>911</v>
      </c>
      <c t="s" s="2" r="L2">
        <v>912</v>
      </c>
    </row>
    <row spans="1:12" r="3">
      <c t="s" s="3" r="A3">
        <v>913</v>
      </c>
    </row>
    <row spans="1:12" r="4">
      <c t="s" s="4" r="A4">
        <v>914</v>
      </c>
      <c t="n" s="7" r="B4">
        <v>100000</v>
      </c>
      <c t="n" s="7" r="D4">
        <v>100000</v>
      </c>
    </row>
    <row spans="1:12" r="5">
      <c t="s" s="4" r="A5">
        <v>915</v>
      </c>
      <c t="n" s="5" r="B5">
        <v>0</v>
      </c>
      <c t="n" s="5" r="D5">
        <v>0</v>
      </c>
    </row>
    <row spans="1:12" r="6">
      <c t="s" s="4" r="A6">
        <v>33</v>
      </c>
      <c t="n" s="5" r="B6">
        <v>923712000</v>
      </c>
      <c t="n" s="5" r="D6">
        <v>923712000</v>
      </c>
      <c t="n" s="7" r="J6">
        <v>1646977000</v>
      </c>
    </row>
    <row spans="1:12" r="7">
      <c t="s" s="4" r="A7">
        <v>747</v>
      </c>
      <c t="n" s="5" r="B7">
        <v>1479000</v>
      </c>
      <c t="n" s="5" r="D7">
        <v>1479000</v>
      </c>
      <c t="n" s="5" r="J7">
        <v>6718000</v>
      </c>
    </row>
    <row spans="1:12" r="8">
      <c t="s" s="4" r="A8">
        <v>916</v>
      </c>
    </row>
    <row spans="1:12" r="9">
      <c t="s" s="3" r="A9">
        <v>913</v>
      </c>
    </row>
    <row spans="1:12" r="10">
      <c t="s" s="4" r="A10">
        <v>33</v>
      </c>
      <c t="n" s="5" r="B10">
        <v>572200000</v>
      </c>
      <c t="n" s="5" r="D10">
        <v>572200000</v>
      </c>
      <c t="n" s="12" r="F10">
        <v>926.4</v>
      </c>
      <c t="n" s="13" r="G10">
        <v>102800</v>
      </c>
      <c t="n" s="11" r="H10">
        <v>226700</v>
      </c>
      <c t="n" s="14" r="I10">
        <v>53</v>
      </c>
      <c t="n" s="7" r="J10">
        <v>581700000</v>
      </c>
      <c t="n" s="13" r="K10">
        <v>128000</v>
      </c>
      <c t="n" s="11" r="L10">
        <v>315900</v>
      </c>
    </row>
    <row spans="1:12" r="11">
      <c t="s" s="4" r="A11">
        <v>100</v>
      </c>
    </row>
    <row spans="1:12" r="12">
      <c t="s" s="3" r="A12">
        <v>913</v>
      </c>
    </row>
    <row spans="1:12" r="13">
      <c t="s" s="4" r="A13">
        <v>917</v>
      </c>
      <c t="n" s="5" r="B13">
        <v>0</v>
      </c>
      <c t="n" s="7" r="C13">
        <v>0</v>
      </c>
      <c t="n" s="5" r="D13">
        <v>32965000</v>
      </c>
      <c t="n" s="7" r="E13">
        <v>0</v>
      </c>
    </row>
    <row spans="1:12" r="14">
      <c t="s" s="4" r="A14">
        <v>918</v>
      </c>
    </row>
    <row spans="1:12" r="15">
      <c t="s" s="3" r="A15">
        <v>913</v>
      </c>
    </row>
    <row spans="1:12" r="16">
      <c t="s" s="4" r="A16">
        <v>917</v>
      </c>
      <c t="n" s="5" r="B16">
        <v>6492000</v>
      </c>
      <c t="n" s="5" r="C16">
        <v>0</v>
      </c>
      <c t="n" s="5" r="D16">
        <v>6492000</v>
      </c>
      <c t="n" s="5" r="E16">
        <v>0</v>
      </c>
    </row>
    <row spans="1:12" r="17">
      <c t="s" s="4" r="A17">
        <v>919</v>
      </c>
      <c t="n" s="5" r="B17">
        <v>88000</v>
      </c>
      <c t="n" s="5" r="C17">
        <v>0</v>
      </c>
      <c t="n" s="5" r="D17">
        <v>-111000</v>
      </c>
      <c t="n" s="5" r="E17">
        <v>0</v>
      </c>
    </row>
    <row spans="1:12" r="18">
      <c t="s" s="4" r="A18">
        <v>920</v>
      </c>
    </row>
    <row spans="1:12" r="19">
      <c t="s" s="3" r="A19">
        <v>913</v>
      </c>
    </row>
    <row spans="1:12" r="20">
      <c t="s" s="4" r="A20">
        <v>921</v>
      </c>
      <c t="n" s="5" r="G20">
        <v>0</v>
      </c>
      <c t="n" s="5" r="H20">
        <v>0</v>
      </c>
    </row>
    <row spans="1:12" r="21">
      <c t="s" s="4" r="A21">
        <v>922</v>
      </c>
    </row>
    <row spans="1:12" r="22">
      <c t="s" s="3" r="A22">
        <v>913</v>
      </c>
    </row>
    <row spans="1:12" r="23">
      <c t="s" s="4" r="A23">
        <v>921</v>
      </c>
      <c t="n" s="5" r="B23">
        <v>10350000</v>
      </c>
      <c t="n" s="5" r="D23">
        <v>10350000</v>
      </c>
    </row>
    <row spans="1:12" r="24">
      <c t="s" s="4" r="A24">
        <v>923</v>
      </c>
    </row>
    <row spans="1:12" r="25">
      <c t="s" s="3" r="A25">
        <v>913</v>
      </c>
    </row>
    <row spans="1:12" r="26">
      <c t="s" s="4" r="A26">
        <v>921</v>
      </c>
      <c t="n" s="13" r="G26">
        <v>53820</v>
      </c>
      <c t="n" s="11" r="H26">
        <v>23751</v>
      </c>
    </row>
    <row spans="1:12" r="27">
      <c t="s" s="4" r="A27">
        <v>924</v>
      </c>
    </row>
    <row spans="1:12" r="28">
      <c t="s" s="3" r="A28">
        <v>913</v>
      </c>
    </row>
    <row spans="1:12" r="29">
      <c t="s" s="4" r="A29">
        <v>921</v>
      </c>
      <c t="n" s="5" r="B29">
        <v>0</v>
      </c>
      <c t="n" s="5" r="D29">
        <v>0</v>
      </c>
    </row>
    <row spans="1:12" r="30">
      <c t="s" s="4" r="A30">
        <v>925</v>
      </c>
    </row>
    <row spans="1:12" r="31">
      <c t="s" s="3" r="A31">
        <v>913</v>
      </c>
    </row>
    <row spans="1:12" r="32">
      <c t="s" s="4" r="A32">
        <v>919</v>
      </c>
      <c t="n" s="5" r="B32">
        <v>100000</v>
      </c>
      <c t="n" s="5" r="C32">
        <v>0</v>
      </c>
      <c t="n" s="5" r="D32">
        <v>-200000</v>
      </c>
      <c t="n" s="5" r="E32">
        <v>0</v>
      </c>
    </row>
    <row spans="1:12" r="33">
      <c t="s" s="4" r="A33">
        <v>926</v>
      </c>
    </row>
    <row spans="1:12" r="34">
      <c t="s" s="3" r="A34">
        <v>913</v>
      </c>
    </row>
    <row spans="1:12" r="35">
      <c t="s" s="4" r="A35">
        <v>927</v>
      </c>
      <c t="n" s="5" r="B35">
        <v>-200000</v>
      </c>
      <c t="n" s="5" r="C35">
        <v>4000</v>
      </c>
      <c t="n" s="5" r="D35">
        <v>-600000</v>
      </c>
      <c t="n" s="5" r="E35">
        <v>18000</v>
      </c>
    </row>
    <row spans="1:12" r="36">
      <c t="s" s="4" r="A36">
        <v>928</v>
      </c>
    </row>
    <row spans="1:12" r="37">
      <c t="s" s="3" r="A37">
        <v>913</v>
      </c>
    </row>
    <row spans="1:12" r="38">
      <c t="s" s="4" r="A38">
        <v>917</v>
      </c>
      <c t="n" s="5" r="B38">
        <v>7700000</v>
      </c>
      <c t="n" s="5" r="C38">
        <v>0</v>
      </c>
      <c t="n" s="5" r="D38">
        <v>47000000</v>
      </c>
      <c t="n" s="5" r="E38">
        <v>0</v>
      </c>
    </row>
    <row spans="1:12" r="39">
      <c t="s" s="4" r="A39">
        <v>929</v>
      </c>
    </row>
    <row spans="1:12" r="40">
      <c t="s" s="3" r="A40">
        <v>913</v>
      </c>
    </row>
    <row spans="1:12" r="41">
      <c t="s" s="4" r="A41">
        <v>917</v>
      </c>
      <c t="n" s="5" r="D41">
        <v>39300000</v>
      </c>
    </row>
    <row spans="1:12" r="42">
      <c t="s" s="4" r="A42">
        <v>930</v>
      </c>
    </row>
    <row spans="1:12" r="43">
      <c t="s" s="3" r="A43">
        <v>913</v>
      </c>
    </row>
    <row spans="1:12" r="44">
      <c t="s" s="4" r="A44">
        <v>917</v>
      </c>
      <c t="n" s="5" r="D44">
        <v>7700000</v>
      </c>
    </row>
    <row spans="1:12" r="45">
      <c t="s" s="4" r="A45">
        <v>931</v>
      </c>
    </row>
    <row spans="1:12" r="46">
      <c t="s" s="3" r="A46">
        <v>913</v>
      </c>
    </row>
    <row spans="1:12" r="47">
      <c t="s" s="4" r="A47">
        <v>932</v>
      </c>
      <c t="n" s="7" r="B47">
        <v>100000</v>
      </c>
      <c t="n" s="7" r="C47">
        <v>0</v>
      </c>
      <c t="n" s="7" r="D47">
        <v>100000</v>
      </c>
      <c t="n" s="7" r="E47">
        <v>0</v>
      </c>
    </row>
  </sheetData>
  <mergeCells count="5">
    <mergeCell ref="A1:A2"/>
    <mergeCell ref="B1:C1"/>
    <mergeCell ref="D1:E1"/>
    <mergeCell ref="F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3</v>
      </c>
      <c t="s" s="2" r="B1">
        <v>2</v>
      </c>
      <c t="s" s="2" r="C1">
        <v>27</v>
      </c>
    </row>
    <row spans="1:3" r="2">
      <c t="s" s="3" r="A2">
        <v>934</v>
      </c>
    </row>
    <row spans="1:3" r="3">
      <c t="s" s="4" r="A3">
        <v>935</v>
      </c>
      <c t="n" s="7" r="B3">
        <v>22832</v>
      </c>
      <c t="n" s="7" r="C3">
        <v>26479</v>
      </c>
    </row>
    <row spans="1:3" r="4">
      <c t="s" s="4" r="A4">
        <v>936</v>
      </c>
      <c t="n" s="5" r="B4">
        <v>1479</v>
      </c>
      <c t="n" s="5" r="C4">
        <v>6718</v>
      </c>
    </row>
    <row spans="1:3" r="5">
      <c t="s" s="4" r="A5">
        <v>937</v>
      </c>
    </row>
    <row spans="1:3" r="6">
      <c t="s" s="3" r="A6">
        <v>934</v>
      </c>
    </row>
    <row spans="1:3" r="7">
      <c t="s" s="4" r="A7">
        <v>935</v>
      </c>
      <c t="n" s="5" r="B7">
        <v>22152</v>
      </c>
      <c t="n" s="5" r="C7">
        <v>25820</v>
      </c>
    </row>
    <row spans="1:3" r="8">
      <c t="s" s="4" r="A8">
        <v>936</v>
      </c>
      <c t="n" s="5" r="B8">
        <v>1463</v>
      </c>
      <c t="n" s="5" r="C8">
        <v>6718</v>
      </c>
    </row>
    <row spans="1:3" r="9">
      <c t="s" s="4" r="A9">
        <v>938</v>
      </c>
    </row>
    <row spans="1:3" r="10">
      <c t="s" s="3" r="A10">
        <v>934</v>
      </c>
    </row>
    <row spans="1:3" r="11">
      <c t="s" s="4" r="A11">
        <v>935</v>
      </c>
      <c t="n" s="5" r="B11">
        <v>22014</v>
      </c>
      <c t="n" s="5" r="C11">
        <v>25820</v>
      </c>
    </row>
    <row spans="1:3" r="12">
      <c t="s" s="4" r="A12">
        <v>936</v>
      </c>
      <c t="n" s="5" r="B12">
        <v>1460</v>
      </c>
      <c t="n" s="5" r="C12">
        <v>6718</v>
      </c>
    </row>
    <row spans="1:3" r="13">
      <c t="s" s="4" r="A13">
        <v>939</v>
      </c>
    </row>
    <row spans="1:3" r="14">
      <c t="s" s="3" r="A14">
        <v>934</v>
      </c>
    </row>
    <row spans="1:3" r="15">
      <c t="s" s="4" r="A15">
        <v>935</v>
      </c>
      <c t="n" s="5" r="B15">
        <v>138</v>
      </c>
      <c t="n" s="5" r="C15">
        <v>0</v>
      </c>
    </row>
    <row spans="1:3" r="16">
      <c t="s" s="4" r="A16">
        <v>936</v>
      </c>
      <c t="n" s="5" r="B16">
        <v>3</v>
      </c>
      <c t="n" s="5" r="C16">
        <v>0</v>
      </c>
    </row>
    <row spans="1:3" r="17">
      <c t="s" s="4" r="A17">
        <v>940</v>
      </c>
    </row>
    <row spans="1:3" r="18">
      <c t="s" s="3" r="A18">
        <v>934</v>
      </c>
    </row>
    <row spans="1:3" r="19">
      <c t="s" s="4" r="A19">
        <v>935</v>
      </c>
      <c t="n" s="5" r="B19">
        <v>680</v>
      </c>
      <c t="n" s="5" r="C19">
        <v>659</v>
      </c>
    </row>
    <row spans="1:3" r="20">
      <c t="s" s="4" r="A20">
        <v>936</v>
      </c>
      <c t="n" s="5" r="B20">
        <v>16</v>
      </c>
      <c t="n" s="5" r="C20">
        <v>0</v>
      </c>
    </row>
    <row spans="1:3" r="21">
      <c t="s" s="4" r="A21">
        <v>941</v>
      </c>
    </row>
    <row spans="1:3" r="22">
      <c t="s" s="3" r="A22">
        <v>934</v>
      </c>
    </row>
    <row spans="1:3" r="23">
      <c t="s" s="4" r="A23">
        <v>935</v>
      </c>
      <c t="n" s="5" r="B23">
        <v>13</v>
      </c>
      <c t="n" s="5" r="C23">
        <v>402</v>
      </c>
    </row>
    <row spans="1:3" r="24">
      <c t="s" s="4" r="A24">
        <v>936</v>
      </c>
      <c t="n" s="5" r="B24">
        <v>16</v>
      </c>
      <c t="n" s="5" r="C24">
        <v>0</v>
      </c>
    </row>
    <row spans="1:3" r="25">
      <c t="s" s="4" r="A25">
        <v>942</v>
      </c>
    </row>
    <row spans="1:3" r="26">
      <c t="s" s="3" r="A26">
        <v>934</v>
      </c>
    </row>
    <row spans="1:3" r="27">
      <c t="s" s="4" r="A27">
        <v>935</v>
      </c>
      <c t="n" s="5" r="B27">
        <v>667</v>
      </c>
      <c t="n" s="5" r="C27">
        <v>257</v>
      </c>
    </row>
    <row spans="1:3" r="28">
      <c t="s" s="4" r="A28">
        <v>936</v>
      </c>
      <c t="n" s="5" r="B28">
        <v>0</v>
      </c>
      <c t="n" s="5" r="C28">
        <v>0</v>
      </c>
    </row>
    <row spans="1:3" r="29">
      <c t="s" s="4" r="A29">
        <v>62</v>
      </c>
    </row>
    <row spans="1:3" r="30">
      <c t="s" s="3" r="A30">
        <v>934</v>
      </c>
    </row>
    <row spans="1:3" r="31">
      <c t="s" s="4" r="A31">
        <v>935</v>
      </c>
      <c t="n" s="5" r="B31">
        <v>22832</v>
      </c>
      <c t="n" s="5" r="C31">
        <v>26479</v>
      </c>
    </row>
    <row spans="1:3" r="32">
      <c t="s" s="4" r="A32">
        <v>943</v>
      </c>
    </row>
    <row spans="1:3" r="33">
      <c t="s" s="3" r="A33">
        <v>934</v>
      </c>
    </row>
    <row spans="1:3" r="34">
      <c t="s" s="4" r="A34">
        <v>935</v>
      </c>
      <c t="n" s="5" r="B34">
        <v>22027</v>
      </c>
      <c t="n" s="5" r="C34">
        <v>26222</v>
      </c>
    </row>
    <row spans="1:3" r="35">
      <c t="s" s="4" r="A35">
        <v>944</v>
      </c>
    </row>
    <row spans="1:3" r="36">
      <c t="s" s="3" r="A36">
        <v>934</v>
      </c>
    </row>
    <row spans="1:3" r="37">
      <c t="s" s="4" r="A37">
        <v>935</v>
      </c>
      <c t="n" s="5" r="B37">
        <v>805</v>
      </c>
      <c t="n" s="5" r="C37">
        <v>257</v>
      </c>
    </row>
    <row spans="1:3" r="38">
      <c t="s" s="4" r="A38">
        <v>63</v>
      </c>
    </row>
    <row spans="1:3" r="39">
      <c t="s" s="3" r="A39">
        <v>934</v>
      </c>
    </row>
    <row spans="1:3" r="40">
      <c t="s" s="4" r="A40">
        <v>936</v>
      </c>
      <c t="n" s="5" r="B40">
        <v>1479</v>
      </c>
      <c t="n" s="5" r="C40">
        <v>6718</v>
      </c>
    </row>
    <row spans="1:3" r="41">
      <c t="s" s="4" r="A41">
        <v>945</v>
      </c>
    </row>
    <row spans="1:3" r="42">
      <c t="s" s="3" r="A42">
        <v>934</v>
      </c>
    </row>
    <row spans="1:3" r="43">
      <c t="s" s="4" r="A43">
        <v>936</v>
      </c>
      <c t="n" s="5" r="B43">
        <v>1476</v>
      </c>
      <c t="n" s="5" r="C43">
        <v>6718</v>
      </c>
    </row>
    <row spans="1:3" r="44">
      <c t="s" s="4" r="A44">
        <v>946</v>
      </c>
    </row>
    <row spans="1:3" r="45">
      <c t="s" s="3" r="A45">
        <v>934</v>
      </c>
    </row>
    <row spans="1:3" r="46">
      <c t="s" s="4" r="A46">
        <v>936</v>
      </c>
      <c t="n" s="7" r="B46">
        <v>3</v>
      </c>
      <c t="n" s="7" r="C46">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8"/>
    <col customWidth="1" max="3" min="3" width="16"/>
    <col customWidth="1" max="4" min="4" width="13"/>
    <col customWidth="1" max="5" min="5" width="6"/>
    <col customWidth="1" max="6" min="6" width="11"/>
    <col customWidth="1" max="7" min="7" width="12"/>
    <col customWidth="1" max="8" min="8" width="8"/>
    <col customWidth="1" max="9" min="9" width="6"/>
  </cols>
  <sheetData>
    <row spans="1:9" r="1">
      <c t="s" s="1" r="A1">
        <v>947</v>
      </c>
      <c t="s" s="2" r="B1">
        <v>948</v>
      </c>
      <c t="s" s="2" r="C1">
        <v>949</v>
      </c>
      <c t="s" s="2" r="D1">
        <v>950</v>
      </c>
      <c t="s" s="2" r="E1">
        <v>951</v>
      </c>
      <c t="s" s="2" r="F1">
        <v>952</v>
      </c>
      <c t="s" s="2" r="G1">
        <v>953</v>
      </c>
      <c t="s" s="2" r="H1">
        <v>954</v>
      </c>
      <c t="s" s="2" r="I1">
        <v>955</v>
      </c>
    </row>
    <row spans="1:9" r="2">
      <c t="s" s="4" r="A2">
        <v>956</v>
      </c>
    </row>
    <row spans="1:9" r="3">
      <c t="s" s="3" r="A3">
        <v>957</v>
      </c>
    </row>
    <row spans="1:9" r="4">
      <c t="s" s="4" r="A4">
        <v>958</v>
      </c>
      <c t="n" s="15" r="E4">
        <v>0.6899999999999999</v>
      </c>
      <c t="n" s="15" r="I4">
        <v>0.92</v>
      </c>
    </row>
    <row spans="1:9" r="5">
      <c t="s" s="4" r="A5">
        <v>959</v>
      </c>
      <c t="n" s="15" r="E5">
        <v>0.55</v>
      </c>
      <c t="n" s="15" r="I5">
        <v>0.65</v>
      </c>
    </row>
    <row spans="1:9" r="6">
      <c t="s" s="4" r="A6">
        <v>960</v>
      </c>
    </row>
    <row spans="1:9" r="7">
      <c t="s" s="3" r="A7">
        <v>957</v>
      </c>
    </row>
    <row spans="1:9" r="8">
      <c t="s" s="4" r="A8">
        <v>961</v>
      </c>
      <c t="n" s="15" r="B8">
        <v>8.33</v>
      </c>
      <c t="n" s="15" r="E8">
        <v>0.66</v>
      </c>
      <c t="n" s="15" r="H8">
        <v>0.67</v>
      </c>
      <c t="n" s="15" r="I8">
        <v>0.71</v>
      </c>
    </row>
    <row spans="1:9" r="9">
      <c t="s" s="4" r="A9">
        <v>962</v>
      </c>
    </row>
    <row spans="1:9" r="10">
      <c t="s" s="3" r="A10">
        <v>957</v>
      </c>
    </row>
    <row spans="1:9" r="11">
      <c t="s" s="4" r="A11">
        <v>961</v>
      </c>
      <c t="n" s="15" r="B11">
        <v>8.33</v>
      </c>
      <c t="n" s="15" r="E11">
        <v>0.66</v>
      </c>
      <c t="n" s="15" r="H11">
        <v>0.68</v>
      </c>
      <c t="n" s="15" r="I11">
        <v>0.91</v>
      </c>
    </row>
    <row spans="1:9" r="12">
      <c t="s" s="4" r="A12">
        <v>963</v>
      </c>
    </row>
    <row spans="1:9" r="13">
      <c t="s" s="3" r="A13">
        <v>957</v>
      </c>
    </row>
    <row spans="1:9" r="14">
      <c t="s" s="4" r="A14">
        <v>921</v>
      </c>
      <c t="n" s="13" r="D14">
        <v>68000000</v>
      </c>
      <c t="n" s="11" r="F14">
        <v>132785</v>
      </c>
    </row>
    <row spans="1:9" r="15">
      <c t="s" s="4" r="A15">
        <v>964</v>
      </c>
    </row>
    <row spans="1:9" r="16">
      <c t="s" s="3" r="A16">
        <v>957</v>
      </c>
    </row>
    <row spans="1:9" r="17">
      <c t="s" s="4" r="A17">
        <v>921</v>
      </c>
      <c t="n" s="16" r="C17">
        <v>923000000</v>
      </c>
      <c t="n" s="5" r="D17">
        <v>14712000</v>
      </c>
      <c t="n" s="5" r="F17">
        <v>101978</v>
      </c>
      <c t="n" s="14" r="G17">
        <v>54447</v>
      </c>
    </row>
    <row spans="1:9" r="18">
      <c t="s" s="4" r="A18">
        <v>965</v>
      </c>
    </row>
    <row spans="1:9" r="19">
      <c t="s" s="3" r="A19">
        <v>957</v>
      </c>
    </row>
    <row spans="1:9" r="20">
      <c t="s" s="4" r="A20">
        <v>921</v>
      </c>
      <c t="n" s="5" r="D20">
        <v>0</v>
      </c>
      <c t="n" s="5" r="F20">
        <v>290</v>
      </c>
    </row>
    <row spans="1:9" r="21">
      <c t="s" s="4" r="A21">
        <v>966</v>
      </c>
    </row>
    <row spans="1:9" r="22">
      <c t="s" s="3" r="A22">
        <v>957</v>
      </c>
    </row>
    <row spans="1:9" r="23">
      <c t="s" s="4" r="A23">
        <v>921</v>
      </c>
      <c t="n" s="16" r="C23">
        <v>0</v>
      </c>
      <c t="n" s="13" r="D23">
        <v>338000</v>
      </c>
      <c t="n" s="11" r="F23">
        <v>1022</v>
      </c>
      <c t="n" s="14" r="G23">
        <v>109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967</v>
      </c>
      <c t="s" s="2" r="B1">
        <v>611</v>
      </c>
      <c t="s" s="2" r="C1">
        <v>908</v>
      </c>
      <c t="s" s="2" r="D1">
        <v>909</v>
      </c>
    </row>
    <row spans="1:4" r="2">
      <c t="s" s="4" r="A2">
        <v>968</v>
      </c>
    </row>
    <row spans="1:4" r="3">
      <c t="s" s="3" r="A3">
        <v>969</v>
      </c>
    </row>
    <row spans="1:4" r="4">
      <c t="s" s="4" r="A4">
        <v>970</v>
      </c>
      <c t="s" s="4" r="B4">
        <v>829</v>
      </c>
      <c t="s" s="4" r="C4">
        <v>829</v>
      </c>
      <c t="s" s="4" r="D4">
        <v>829</v>
      </c>
    </row>
    <row spans="1:4" r="5">
      <c t="s" s="4" r="A5">
        <v>971</v>
      </c>
    </row>
    <row spans="1:4" r="6">
      <c t="s" s="3" r="A6">
        <v>969</v>
      </c>
    </row>
    <row spans="1:4" r="7">
      <c t="s" s="4" r="A7">
        <v>970</v>
      </c>
      <c t="s" s="4" r="B7">
        <v>825</v>
      </c>
      <c t="s" s="4" r="C7">
        <v>825</v>
      </c>
      <c t="s" s="4" r="D7">
        <v>825</v>
      </c>
    </row>
    <row spans="1:4" r="8">
      <c t="s" s="4" r="A8">
        <v>972</v>
      </c>
    </row>
    <row spans="1:4" r="9">
      <c t="s" s="3" r="A9">
        <v>969</v>
      </c>
    </row>
    <row spans="1:4" r="10">
      <c t="s" s="4" r="A10">
        <v>970</v>
      </c>
      <c t="s" s="4" r="B10">
        <v>803</v>
      </c>
      <c t="s" s="4" r="C10">
        <v>803</v>
      </c>
      <c t="s" s="4" r="D10">
        <v>803</v>
      </c>
    </row>
    <row spans="1:4" r="11">
      <c t="s" s="4" r="A11">
        <v>973</v>
      </c>
    </row>
    <row spans="1:4" r="12">
      <c t="s" s="3" r="A12">
        <v>969</v>
      </c>
    </row>
    <row spans="1:4" r="13">
      <c t="s" s="4" r="A13">
        <v>970</v>
      </c>
      <c t="s" s="4" r="B13">
        <v>819</v>
      </c>
      <c t="s" s="4" r="C13">
        <v>819</v>
      </c>
      <c t="s" s="4" r="D13">
        <v>819</v>
      </c>
    </row>
    <row spans="1:4" r="14">
      <c t="s" s="4" r="A14">
        <v>974</v>
      </c>
    </row>
    <row spans="1:4" r="15">
      <c t="s" s="3" r="A15">
        <v>969</v>
      </c>
    </row>
    <row spans="1:4" r="16">
      <c t="s" s="4" r="A16">
        <v>970</v>
      </c>
      <c t="s" s="4" r="B16">
        <v>801</v>
      </c>
      <c t="s" s="4" r="C16">
        <v>801</v>
      </c>
      <c t="s" s="4" r="D16">
        <v>801</v>
      </c>
    </row>
    <row spans="1:4" r="17">
      <c t="s" s="4" r="A17">
        <v>922</v>
      </c>
    </row>
    <row spans="1:4" r="18">
      <c t="s" s="3" r="A18">
        <v>969</v>
      </c>
    </row>
    <row spans="1:4" r="19">
      <c t="s" s="4" r="A19">
        <v>921</v>
      </c>
      <c t="n" s="7" r="B19">
        <v>10350</v>
      </c>
    </row>
    <row spans="1:4" r="20">
      <c t="s" s="4" r="A20">
        <v>975</v>
      </c>
    </row>
    <row spans="1:4" r="21">
      <c t="s" s="3" r="A21">
        <v>969</v>
      </c>
    </row>
    <row spans="1:4" r="22">
      <c t="s" s="4" r="A22">
        <v>921</v>
      </c>
      <c t="n" s="13" r="C22">
        <v>0</v>
      </c>
      <c t="n" s="11" r="D22">
        <v>0</v>
      </c>
    </row>
    <row spans="1:4" r="23">
      <c t="s" s="4" r="A23">
        <v>976</v>
      </c>
    </row>
    <row spans="1:4" r="24">
      <c t="s" s="3" r="A24">
        <v>969</v>
      </c>
    </row>
    <row spans="1:4" r="25">
      <c t="s" s="4" r="A25">
        <v>921</v>
      </c>
      <c t="n" s="5" r="B25">
        <v>750000</v>
      </c>
    </row>
    <row spans="1:4" r="26">
      <c t="s" s="4" r="A26">
        <v>977</v>
      </c>
    </row>
    <row spans="1:4" r="27">
      <c t="s" s="3" r="A27">
        <v>969</v>
      </c>
    </row>
    <row spans="1:4" r="28">
      <c t="s" s="4" r="A28">
        <v>921</v>
      </c>
      <c t="n" s="5" r="B28">
        <v>112418</v>
      </c>
    </row>
    <row spans="1:4" r="29">
      <c t="s" s="4" r="A29">
        <v>924</v>
      </c>
    </row>
    <row spans="1:4" r="30">
      <c t="s" s="3" r="A30">
        <v>969</v>
      </c>
    </row>
    <row spans="1:4" r="31">
      <c t="s" s="4" r="A31">
        <v>921</v>
      </c>
      <c t="n" s="5" r="B31">
        <v>0</v>
      </c>
    </row>
    <row spans="1:4" r="32">
      <c t="s" s="4" r="A32">
        <v>978</v>
      </c>
    </row>
    <row spans="1:4" r="33">
      <c t="s" s="3" r="A33">
        <v>969</v>
      </c>
    </row>
    <row spans="1:4" r="34">
      <c t="s" s="4" r="A34">
        <v>921</v>
      </c>
      <c t="n" s="13" r="C34">
        <v>53820</v>
      </c>
      <c t="n" s="11" r="D34">
        <v>23751</v>
      </c>
    </row>
    <row spans="1:4" r="35">
      <c t="s" s="4" r="A35">
        <v>979</v>
      </c>
    </row>
    <row spans="1:4" r="36">
      <c t="s" s="3" r="A36">
        <v>969</v>
      </c>
    </row>
    <row spans="1:4" r="37">
      <c t="s" s="4" r="A37">
        <v>921</v>
      </c>
      <c t="n" s="5" r="B37">
        <v>382750</v>
      </c>
    </row>
    <row spans="1:4" r="38">
      <c t="s" s="4" r="A38">
        <v>980</v>
      </c>
    </row>
    <row spans="1:4" r="39">
      <c t="s" s="3" r="A39">
        <v>969</v>
      </c>
    </row>
    <row spans="1:4" r="40">
      <c t="s" s="4" r="A40">
        <v>921</v>
      </c>
      <c t="n" s="7" r="B40">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981</v>
      </c>
      <c t="s" s="2" r="B1">
        <v>2</v>
      </c>
      <c t="s" s="2" r="C1">
        <v>27</v>
      </c>
    </row>
    <row spans="1:3" r="2">
      <c t="s" s="3" r="A2">
        <v>982</v>
      </c>
    </row>
    <row spans="1:3" r="3">
      <c t="s" s="4" r="A3">
        <v>983</v>
      </c>
      <c t="n" s="7" r="B3">
        <v>-1479</v>
      </c>
      <c t="n" s="7" r="C3">
        <v>-6718</v>
      </c>
    </row>
    <row spans="1:3" r="4">
      <c t="s" s="4" r="A4">
        <v>984</v>
      </c>
      <c t="n" s="5" r="B4">
        <v>1463</v>
      </c>
      <c t="n" s="5" r="C4">
        <v>6718</v>
      </c>
    </row>
    <row spans="1:3" r="5">
      <c t="s" s="4" r="A5">
        <v>985</v>
      </c>
      <c t="n" s="5" r="B5">
        <v>0</v>
      </c>
      <c t="n" s="5" r="C5">
        <v>0</v>
      </c>
    </row>
    <row spans="1:3" r="6">
      <c t="s" s="4" r="A6">
        <v>986</v>
      </c>
      <c t="n" s="5" r="B6">
        <v>-16</v>
      </c>
      <c t="n" s="5" r="C6">
        <v>0</v>
      </c>
    </row>
    <row spans="1:3" r="7">
      <c t="s" s="3" r="A7">
        <v>987</v>
      </c>
    </row>
    <row spans="1:3" r="8">
      <c t="s" s="4" r="A8">
        <v>983</v>
      </c>
      <c t="n" s="5" r="B8">
        <v>22832</v>
      </c>
      <c t="n" s="5" r="C8">
        <v>26479</v>
      </c>
    </row>
    <row spans="1:3" r="9">
      <c t="s" s="4" r="A9">
        <v>984</v>
      </c>
      <c t="n" s="5" r="B9">
        <v>-1463</v>
      </c>
      <c t="n" s="5" r="C9">
        <v>-6718</v>
      </c>
    </row>
    <row spans="1:3" r="10">
      <c t="s" s="4" r="A10">
        <v>985</v>
      </c>
      <c t="n" s="5" r="B10">
        <v>0</v>
      </c>
      <c t="n" s="5" r="C10">
        <v>0</v>
      </c>
    </row>
    <row spans="1:3" r="11">
      <c t="s" s="4" r="A11">
        <v>986</v>
      </c>
      <c t="n" s="5" r="B11">
        <v>21369</v>
      </c>
      <c t="n" s="5" r="C11">
        <v>19761</v>
      </c>
    </row>
    <row spans="1:3" r="12">
      <c t="s" s="4" r="A12">
        <v>988</v>
      </c>
    </row>
    <row spans="1:3" r="13">
      <c t="s" s="3" r="A13">
        <v>982</v>
      </c>
    </row>
    <row spans="1:3" r="14">
      <c t="s" s="4" r="A14">
        <v>983</v>
      </c>
      <c t="n" s="5" r="B14">
        <v>-964</v>
      </c>
    </row>
    <row spans="1:3" r="15">
      <c t="s" s="4" r="A15">
        <v>984</v>
      </c>
      <c t="n" s="5" r="B15">
        <v>964</v>
      </c>
    </row>
    <row spans="1:3" r="16">
      <c t="s" s="4" r="A16">
        <v>985</v>
      </c>
      <c t="n" s="5" r="B16">
        <v>0</v>
      </c>
    </row>
    <row spans="1:3" r="17">
      <c t="s" s="4" r="A17">
        <v>986</v>
      </c>
      <c t="n" s="5" r="B17">
        <v>0</v>
      </c>
    </row>
    <row spans="1:3" r="18">
      <c t="s" s="3" r="A18">
        <v>987</v>
      </c>
    </row>
    <row spans="1:3" r="19">
      <c t="s" s="4" r="A19">
        <v>983</v>
      </c>
      <c t="n" s="5" r="B19">
        <v>10219</v>
      </c>
      <c t="n" s="5" r="C19">
        <v>10667</v>
      </c>
    </row>
    <row spans="1:3" r="20">
      <c t="s" s="4" r="A20">
        <v>984</v>
      </c>
      <c t="n" s="5" r="B20">
        <v>-964</v>
      </c>
      <c t="n" s="5" r="C20">
        <v>0</v>
      </c>
    </row>
    <row spans="1:3" r="21">
      <c t="s" s="4" r="A21">
        <v>985</v>
      </c>
      <c t="n" s="5" r="B21">
        <v>0</v>
      </c>
      <c t="n" s="5" r="C21">
        <v>0</v>
      </c>
    </row>
    <row spans="1:3" r="22">
      <c t="s" s="4" r="A22">
        <v>986</v>
      </c>
      <c t="n" s="5" r="B22">
        <v>9255</v>
      </c>
      <c t="n" s="5" r="C22">
        <v>10667</v>
      </c>
    </row>
    <row spans="1:3" r="23">
      <c t="s" s="4" r="A23">
        <v>956</v>
      </c>
    </row>
    <row spans="1:3" r="24">
      <c t="s" s="3" r="A24">
        <v>982</v>
      </c>
    </row>
    <row spans="1:3" r="25">
      <c t="s" s="4" r="A25">
        <v>983</v>
      </c>
      <c t="n" s="5" r="B25">
        <v>-499</v>
      </c>
      <c t="n" s="5" r="C25">
        <v>-6718</v>
      </c>
    </row>
    <row spans="1:3" r="26">
      <c t="s" s="4" r="A26">
        <v>984</v>
      </c>
      <c t="n" s="5" r="B26">
        <v>499</v>
      </c>
      <c t="n" s="5" r="C26">
        <v>6718</v>
      </c>
    </row>
    <row spans="1:3" r="27">
      <c t="s" s="4" r="A27">
        <v>985</v>
      </c>
      <c t="n" s="5" r="B27">
        <v>0</v>
      </c>
      <c t="n" s="5" r="C27">
        <v>0</v>
      </c>
    </row>
    <row spans="1:3" r="28">
      <c t="s" s="4" r="A28">
        <v>986</v>
      </c>
      <c t="n" s="5" r="B28">
        <v>0</v>
      </c>
      <c t="n" s="5" r="C28">
        <v>0</v>
      </c>
    </row>
    <row spans="1:3" r="29">
      <c t="s" s="3" r="A29">
        <v>987</v>
      </c>
    </row>
    <row spans="1:3" r="30">
      <c t="s" s="4" r="A30">
        <v>983</v>
      </c>
      <c t="n" s="5" r="B30">
        <v>11933</v>
      </c>
      <c t="n" s="5" r="C30">
        <v>15153</v>
      </c>
    </row>
    <row spans="1:3" r="31">
      <c t="s" s="4" r="A31">
        <v>984</v>
      </c>
      <c t="n" s="5" r="B31">
        <v>-499</v>
      </c>
      <c t="n" s="5" r="C31">
        <v>-6718</v>
      </c>
    </row>
    <row spans="1:3" r="32">
      <c t="s" s="4" r="A32">
        <v>985</v>
      </c>
      <c t="n" s="5" r="B32">
        <v>0</v>
      </c>
      <c t="n" s="5" r="C32">
        <v>0</v>
      </c>
    </row>
    <row spans="1:3" r="33">
      <c t="s" s="4" r="A33">
        <v>986</v>
      </c>
      <c t="n" s="5" r="B33">
        <v>11434</v>
      </c>
      <c t="n" s="5" r="C33">
        <v>8435</v>
      </c>
    </row>
    <row spans="1:3" r="34">
      <c t="s" s="4" r="A34">
        <v>989</v>
      </c>
    </row>
    <row spans="1:3" r="35">
      <c t="s" s="3" r="A35">
        <v>987</v>
      </c>
    </row>
    <row spans="1:3" r="36">
      <c t="s" s="4" r="A36">
        <v>983</v>
      </c>
      <c t="n" s="5" r="B36">
        <v>680</v>
      </c>
      <c t="n" s="5" r="C36">
        <v>480</v>
      </c>
    </row>
    <row spans="1:3" r="37">
      <c t="s" s="4" r="A37">
        <v>984</v>
      </c>
      <c t="n" s="5" r="B37">
        <v>0</v>
      </c>
      <c t="n" s="5" r="C37">
        <v>0</v>
      </c>
    </row>
    <row spans="1:3" r="38">
      <c t="s" s="4" r="A38">
        <v>985</v>
      </c>
      <c t="n" s="5" r="B38">
        <v>0</v>
      </c>
      <c t="n" s="5" r="C38">
        <v>0</v>
      </c>
    </row>
    <row spans="1:3" r="39">
      <c t="s" s="4" r="A39">
        <v>986</v>
      </c>
      <c t="n" s="5" r="B39">
        <v>680</v>
      </c>
      <c t="n" s="5" r="C39">
        <v>480</v>
      </c>
    </row>
    <row spans="1:3" r="40">
      <c t="s" s="4" r="A40">
        <v>990</v>
      </c>
    </row>
    <row spans="1:3" r="41">
      <c t="s" s="3" r="A41">
        <v>982</v>
      </c>
    </row>
    <row spans="1:3" r="42">
      <c t="s" s="4" r="A42">
        <v>983</v>
      </c>
      <c t="n" s="5" r="B42">
        <v>-16</v>
      </c>
    </row>
    <row spans="1:3" r="43">
      <c t="s" s="4" r="A43">
        <v>984</v>
      </c>
      <c t="n" s="5" r="B43">
        <v>0</v>
      </c>
    </row>
    <row spans="1:3" r="44">
      <c t="s" s="4" r="A44">
        <v>985</v>
      </c>
      <c t="n" s="5" r="B44">
        <v>0</v>
      </c>
    </row>
    <row spans="1:3" r="45">
      <c t="s" s="4" r="A45">
        <v>986</v>
      </c>
      <c t="n" s="7" r="B45">
        <v>-16</v>
      </c>
    </row>
    <row spans="1:3" r="46">
      <c t="s" s="3" r="A46">
        <v>987</v>
      </c>
    </row>
    <row spans="1:3" r="47">
      <c t="s" s="4" r="A47">
        <v>983</v>
      </c>
      <c t="n" s="5" r="C47">
        <v>179</v>
      </c>
    </row>
    <row spans="1:3" r="48">
      <c t="s" s="4" r="A48">
        <v>984</v>
      </c>
      <c t="n" s="5" r="C48">
        <v>0</v>
      </c>
    </row>
    <row spans="1:3" r="49">
      <c t="s" s="4" r="A49">
        <v>985</v>
      </c>
      <c t="n" s="5" r="C49">
        <v>0</v>
      </c>
    </row>
    <row spans="1:3" r="50">
      <c t="s" s="4" r="A50">
        <v>986</v>
      </c>
      <c t="n" s="7" r="C50">
        <v>17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991</v>
      </c>
      <c t="s" s="2" r="B1">
        <v>78</v>
      </c>
      <c t="s" s="2" r="E1">
        <v>1</v>
      </c>
    </row>
    <row spans="1:7" r="2">
      <c t="s" s="2" r="B2">
        <v>2</v>
      </c>
      <c t="s" s="2" r="C2">
        <v>992</v>
      </c>
      <c t="s" s="2" r="D2">
        <v>79</v>
      </c>
      <c t="s" s="2" r="E2">
        <v>2</v>
      </c>
      <c t="s" s="2" r="F2">
        <v>79</v>
      </c>
      <c t="s" s="2" r="G2">
        <v>27</v>
      </c>
    </row>
    <row spans="1:7" r="3">
      <c t="s" s="3" r="A3">
        <v>993</v>
      </c>
    </row>
    <row spans="1:7" r="4">
      <c t="s" s="4" r="A4">
        <v>994</v>
      </c>
      <c t="n" s="7" r="B4">
        <v>53700000</v>
      </c>
      <c t="n" s="7" r="E4">
        <v>53700000</v>
      </c>
    </row>
    <row spans="1:7" r="5">
      <c t="s" s="4" r="A5">
        <v>203</v>
      </c>
      <c t="n" s="5" r="E5">
        <v>15760000</v>
      </c>
      <c t="n" s="7" r="F5">
        <v>0</v>
      </c>
    </row>
    <row spans="1:7" r="6">
      <c t="s" s="4" r="A6">
        <v>95</v>
      </c>
      <c t="n" s="5" r="B6">
        <v>317000</v>
      </c>
      <c t="n" s="7" r="D6">
        <v>0</v>
      </c>
      <c t="n" s="5" r="E6">
        <v>767000</v>
      </c>
      <c t="n" s="7" r="F6">
        <v>0</v>
      </c>
    </row>
    <row spans="1:7" r="7">
      <c t="n" s="17" r="A7">
        <v>3</v>
      </c>
    </row>
    <row spans="1:7" r="8">
      <c t="s" s="3" r="A8">
        <v>993</v>
      </c>
    </row>
    <row spans="1:7" r="9">
      <c t="s" s="4" r="A9">
        <v>994</v>
      </c>
      <c t="n" s="5" r="B9">
        <v>53700000</v>
      </c>
      <c t="n" s="7" r="E9">
        <v>53700000</v>
      </c>
    </row>
    <row spans="1:7" r="10">
      <c t="s" s="4" r="A10">
        <v>203</v>
      </c>
      <c t="n" s="7" r="C10">
        <v>16900000</v>
      </c>
    </row>
    <row spans="1:7" r="11">
      <c t="s" s="4" r="A11">
        <v>995</v>
      </c>
      <c t="s" s="4" r="E11">
        <v>996</v>
      </c>
    </row>
    <row spans="1:7" r="12">
      <c t="s" s="4" r="A12">
        <v>997</v>
      </c>
      <c t="s" s="4" r="E12">
        <v>998</v>
      </c>
    </row>
    <row spans="1:7" r="13">
      <c t="s" s="4" r="A13">
        <v>999</v>
      </c>
      <c t="s" s="4" r="E13">
        <v>1000</v>
      </c>
    </row>
    <row spans="1:7" r="14">
      <c t="s" s="4" r="A14">
        <v>1001</v>
      </c>
      <c t="s" s="4" r="E14">
        <v>837</v>
      </c>
    </row>
    <row spans="1:7" r="15">
      <c t="s" s="4" r="A15">
        <v>1002</v>
      </c>
      <c t="n" s="5" r="B15">
        <v>70100000</v>
      </c>
      <c t="n" s="7" r="E15">
        <v>70100000</v>
      </c>
      <c t="n" s="7" r="G15">
        <v>0</v>
      </c>
    </row>
    <row spans="1:7" r="16">
      <c t="s" s="4" r="A16">
        <v>1003</v>
      </c>
    </row>
    <row spans="1:7" r="17">
      <c t="s" s="3" r="A17">
        <v>993</v>
      </c>
    </row>
    <row spans="1:7" r="18">
      <c t="s" s="4" r="A18">
        <v>95</v>
      </c>
      <c t="n" s="7" r="B18">
        <v>300000</v>
      </c>
      <c t="n" s="7" r="E18">
        <v>800000</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4</v>
      </c>
      <c t="s" s="2" r="B1">
        <v>2</v>
      </c>
      <c t="s" s="2" r="C1">
        <v>27</v>
      </c>
    </row>
    <row spans="1:3" r="2">
      <c t="s" s="4" r="A2">
        <v>1005</v>
      </c>
    </row>
    <row spans="1:3" r="3">
      <c t="s" s="3" r="A3">
        <v>1006</v>
      </c>
    </row>
    <row spans="1:3" r="4">
      <c t="s" s="4" r="A4">
        <v>33</v>
      </c>
      <c t="n" s="7" r="B4">
        <v>0</v>
      </c>
      <c t="n" s="7" r="C4">
        <v>0</v>
      </c>
    </row>
    <row spans="1:3" r="5">
      <c t="s" s="4" r="A5">
        <v>1007</v>
      </c>
      <c t="n" s="5" r="B5">
        <v>0</v>
      </c>
      <c t="n" s="5" r="C5">
        <v>0</v>
      </c>
    </row>
    <row spans="1:3" r="6">
      <c t="s" s="4" r="A6">
        <v>1008</v>
      </c>
    </row>
    <row spans="1:3" r="7">
      <c t="s" s="3" r="A7">
        <v>1009</v>
      </c>
    </row>
    <row spans="1:3" r="8">
      <c t="s" s="4" r="A8">
        <v>40</v>
      </c>
      <c t="n" s="5" r="B8">
        <v>0</v>
      </c>
      <c t="n" s="5" r="C8">
        <v>0</v>
      </c>
    </row>
    <row spans="1:3" r="9">
      <c t="s" s="4" r="A9">
        <v>1010</v>
      </c>
    </row>
    <row spans="1:3" r="10">
      <c t="s" s="3" r="A10">
        <v>1009</v>
      </c>
    </row>
    <row spans="1:3" r="11">
      <c t="s" s="4" r="A11">
        <v>1011</v>
      </c>
      <c t="n" s="5" r="B11">
        <v>0</v>
      </c>
      <c t="n" s="5" r="C11">
        <v>0</v>
      </c>
    </row>
    <row spans="1:3" r="12">
      <c t="s" s="4" r="A12">
        <v>1012</v>
      </c>
    </row>
    <row spans="1:3" r="13">
      <c t="s" s="3" r="A13">
        <v>1009</v>
      </c>
    </row>
    <row spans="1:3" r="14">
      <c t="s" s="4" r="A14">
        <v>1011</v>
      </c>
      <c t="n" s="5" r="B14">
        <v>0</v>
      </c>
      <c t="n" s="5" r="C14">
        <v>0</v>
      </c>
    </row>
    <row spans="1:3" r="15">
      <c t="s" s="4" r="A15">
        <v>1013</v>
      </c>
    </row>
    <row spans="1:3" r="16">
      <c t="s" s="3" r="A16">
        <v>1009</v>
      </c>
    </row>
    <row spans="1:3" r="17">
      <c t="s" s="4" r="A17">
        <v>1011</v>
      </c>
      <c t="n" s="5" r="B17">
        <v>0</v>
      </c>
    </row>
    <row spans="1:3" r="18">
      <c t="s" s="4" r="A18">
        <v>1014</v>
      </c>
    </row>
    <row spans="1:3" r="19">
      <c t="s" s="3" r="A19">
        <v>1009</v>
      </c>
    </row>
    <row spans="1:3" r="20">
      <c t="s" s="4" r="A20">
        <v>1011</v>
      </c>
      <c t="n" s="5" r="B20">
        <v>600682</v>
      </c>
      <c t="n" s="5" r="C20">
        <v>617763</v>
      </c>
    </row>
    <row spans="1:3" r="21">
      <c t="s" s="4" r="A21">
        <v>1015</v>
      </c>
    </row>
    <row spans="1:3" r="22">
      <c t="s" s="3" r="A22">
        <v>1006</v>
      </c>
    </row>
    <row spans="1:3" r="23">
      <c t="s" s="4" r="A23">
        <v>33</v>
      </c>
      <c t="n" s="5" r="B23">
        <v>0</v>
      </c>
      <c t="n" s="5" r="C23">
        <v>0</v>
      </c>
    </row>
    <row spans="1:3" r="24">
      <c t="s" s="4" r="A24">
        <v>1007</v>
      </c>
      <c t="n" s="5" r="B24">
        <v>0</v>
      </c>
      <c t="n" s="5" r="C24">
        <v>0</v>
      </c>
    </row>
    <row spans="1:3" r="25">
      <c t="s" s="4" r="A25">
        <v>1016</v>
      </c>
    </row>
    <row spans="1:3" r="26">
      <c t="s" s="3" r="A26">
        <v>1009</v>
      </c>
    </row>
    <row spans="1:3" r="27">
      <c t="s" s="4" r="A27">
        <v>40</v>
      </c>
      <c t="n" s="5" r="B27">
        <v>357500</v>
      </c>
      <c t="n" s="5" r="C27">
        <v>164000</v>
      </c>
    </row>
    <row spans="1:3" r="28">
      <c t="s" s="4" r="A28">
        <v>1017</v>
      </c>
    </row>
    <row spans="1:3" r="29">
      <c t="s" s="3" r="A29">
        <v>1009</v>
      </c>
    </row>
    <row spans="1:3" r="30">
      <c t="s" s="4" r="A30">
        <v>1011</v>
      </c>
      <c t="n" s="5" r="B30">
        <v>0</v>
      </c>
      <c t="n" s="5" r="C30">
        <v>0</v>
      </c>
    </row>
    <row spans="1:3" r="31">
      <c t="s" s="4" r="A31">
        <v>1018</v>
      </c>
    </row>
    <row spans="1:3" r="32">
      <c t="s" s="3" r="A32">
        <v>1009</v>
      </c>
    </row>
    <row spans="1:3" r="33">
      <c t="s" s="4" r="A33">
        <v>1011</v>
      </c>
      <c t="n" s="5" r="B33">
        <v>821152</v>
      </c>
      <c t="n" s="5" r="C33">
        <v>536927</v>
      </c>
    </row>
    <row spans="1:3" r="34">
      <c t="s" s="4" r="A34">
        <v>1019</v>
      </c>
    </row>
    <row spans="1:3" r="35">
      <c t="s" s="3" r="A35">
        <v>1009</v>
      </c>
    </row>
    <row spans="1:3" r="36">
      <c t="s" s="4" r="A36">
        <v>1011</v>
      </c>
      <c t="n" s="5" r="B36">
        <v>0</v>
      </c>
    </row>
    <row spans="1:3" r="37">
      <c t="s" s="4" r="A37">
        <v>1020</v>
      </c>
    </row>
    <row spans="1:3" r="38">
      <c t="s" s="3" r="A38">
        <v>1009</v>
      </c>
    </row>
    <row spans="1:3" r="39">
      <c t="s" s="4" r="A39">
        <v>1011</v>
      </c>
      <c t="n" s="5" r="B39">
        <v>0</v>
      </c>
      <c t="n" s="5" r="C39">
        <v>0</v>
      </c>
    </row>
    <row spans="1:3" r="40">
      <c t="s" s="4" r="A40">
        <v>1021</v>
      </c>
    </row>
    <row spans="1:3" r="41">
      <c t="s" s="3" r="A41">
        <v>1006</v>
      </c>
    </row>
    <row spans="1:3" r="42">
      <c t="s" s="4" r="A42">
        <v>33</v>
      </c>
      <c t="n" s="5" r="B42">
        <v>1293236</v>
      </c>
      <c t="n" s="5" r="C42">
        <v>1963965</v>
      </c>
    </row>
    <row spans="1:3" r="43">
      <c t="s" s="4" r="A43">
        <v>1007</v>
      </c>
      <c t="n" s="5" r="B43">
        <v>4142609</v>
      </c>
      <c t="n" s="5" r="C43">
        <v>2163500</v>
      </c>
    </row>
    <row spans="1:3" r="44">
      <c t="s" s="4" r="A44">
        <v>1022</v>
      </c>
    </row>
    <row spans="1:3" r="45">
      <c t="s" s="3" r="A45">
        <v>1009</v>
      </c>
    </row>
    <row spans="1:3" r="46">
      <c t="s" s="4" r="A46">
        <v>40</v>
      </c>
      <c t="n" s="5" r="B46">
        <v>0</v>
      </c>
      <c t="n" s="5" r="C46">
        <v>0</v>
      </c>
    </row>
    <row spans="1:3" r="47">
      <c t="s" s="4" r="A47">
        <v>1023</v>
      </c>
    </row>
    <row spans="1:3" r="48">
      <c t="s" s="3" r="A48">
        <v>1009</v>
      </c>
    </row>
    <row spans="1:3" r="49">
      <c t="s" s="4" r="A49">
        <v>1011</v>
      </c>
      <c t="n" s="5" r="B49">
        <v>2024962</v>
      </c>
      <c t="n" s="5" r="C49">
        <v>1442397</v>
      </c>
    </row>
    <row spans="1:3" r="50">
      <c t="s" s="4" r="A50">
        <v>1024</v>
      </c>
    </row>
    <row spans="1:3" r="51">
      <c t="s" s="3" r="A51">
        <v>1009</v>
      </c>
    </row>
    <row spans="1:3" r="52">
      <c t="s" s="4" r="A52">
        <v>1011</v>
      </c>
      <c t="n" s="5" r="B52">
        <v>0</v>
      </c>
      <c t="n" s="5" r="C52">
        <v>0</v>
      </c>
    </row>
    <row spans="1:3" r="53">
      <c t="s" s="4" r="A53">
        <v>1025</v>
      </c>
    </row>
    <row spans="1:3" r="54">
      <c t="s" s="3" r="A54">
        <v>1009</v>
      </c>
    </row>
    <row spans="1:3" r="55">
      <c t="s" s="4" r="A55">
        <v>1011</v>
      </c>
      <c t="n" s="5" r="B55">
        <v>43429</v>
      </c>
    </row>
    <row spans="1:3" r="56">
      <c t="s" s="4" r="A56">
        <v>1026</v>
      </c>
    </row>
    <row spans="1:3" r="57">
      <c t="s" s="3" r="A57">
        <v>1009</v>
      </c>
    </row>
    <row spans="1:3" r="58">
      <c t="s" s="4" r="A58">
        <v>1011</v>
      </c>
      <c t="n" s="5" r="B58">
        <v>0</v>
      </c>
      <c t="n" s="5" r="C58">
        <v>0</v>
      </c>
    </row>
    <row spans="1:3" r="59">
      <c t="s" s="4" r="A59">
        <v>1027</v>
      </c>
    </row>
    <row spans="1:3" r="60">
      <c t="s" s="3" r="A60">
        <v>1006</v>
      </c>
    </row>
    <row spans="1:3" r="61">
      <c t="s" s="4" r="A61">
        <v>33</v>
      </c>
      <c t="n" s="5" r="B61">
        <v>1293236</v>
      </c>
      <c t="n" s="5" r="C61">
        <v>1963965</v>
      </c>
    </row>
    <row spans="1:3" r="62">
      <c t="s" s="4" r="A62">
        <v>1007</v>
      </c>
      <c t="n" s="5" r="B62">
        <v>4142609</v>
      </c>
      <c t="n" s="5" r="C62">
        <v>2163500</v>
      </c>
    </row>
    <row spans="1:3" r="63">
      <c t="s" s="4" r="A63">
        <v>1028</v>
      </c>
    </row>
    <row spans="1:3" r="64">
      <c t="s" s="3" r="A64">
        <v>1009</v>
      </c>
    </row>
    <row spans="1:3" r="65">
      <c t="s" s="4" r="A65">
        <v>40</v>
      </c>
      <c t="n" s="5" r="B65">
        <v>357500</v>
      </c>
      <c t="n" s="5" r="C65">
        <v>164000</v>
      </c>
    </row>
    <row spans="1:3" r="66">
      <c t="s" s="4" r="A66">
        <v>1029</v>
      </c>
    </row>
    <row spans="1:3" r="67">
      <c t="s" s="3" r="A67">
        <v>1009</v>
      </c>
    </row>
    <row spans="1:3" r="68">
      <c t="s" s="4" r="A68">
        <v>1011</v>
      </c>
      <c t="n" s="5" r="B68">
        <v>2024962</v>
      </c>
      <c t="n" s="5" r="C68">
        <v>1442397</v>
      </c>
    </row>
    <row spans="1:3" r="69">
      <c t="s" s="4" r="A69">
        <v>1030</v>
      </c>
    </row>
    <row spans="1:3" r="70">
      <c t="s" s="3" r="A70">
        <v>1009</v>
      </c>
    </row>
    <row spans="1:3" r="71">
      <c t="s" s="4" r="A71">
        <v>1011</v>
      </c>
      <c t="n" s="5" r="B71">
        <v>821152</v>
      </c>
      <c t="n" s="5" r="C71">
        <v>536927</v>
      </c>
    </row>
    <row spans="1:3" r="72">
      <c t="s" s="4" r="A72">
        <v>1031</v>
      </c>
    </row>
    <row spans="1:3" r="73">
      <c t="s" s="3" r="A73">
        <v>1009</v>
      </c>
    </row>
    <row spans="1:3" r="74">
      <c t="s" s="4" r="A74">
        <v>1011</v>
      </c>
      <c t="n" s="5" r="B74">
        <v>43429</v>
      </c>
    </row>
    <row spans="1:3" r="75">
      <c t="s" s="4" r="A75">
        <v>1032</v>
      </c>
    </row>
    <row spans="1:3" r="76">
      <c t="s" s="3" r="A76">
        <v>1009</v>
      </c>
    </row>
    <row spans="1:3" r="77">
      <c t="s" s="4" r="A77">
        <v>1011</v>
      </c>
      <c t="n" s="5" r="B77">
        <v>600682</v>
      </c>
      <c t="n" s="5" r="C77">
        <v>617763</v>
      </c>
    </row>
    <row spans="1:3" r="78">
      <c t="s" s="4" r="A78">
        <v>1033</v>
      </c>
    </row>
    <row spans="1:3" r="79">
      <c t="s" s="3" r="A79">
        <v>1006</v>
      </c>
    </row>
    <row spans="1:3" r="80">
      <c t="s" s="4" r="A80">
        <v>33</v>
      </c>
      <c t="n" s="5" r="B80">
        <v>923712</v>
      </c>
      <c t="n" s="5" r="C80">
        <v>1646977</v>
      </c>
    </row>
    <row spans="1:3" r="81">
      <c t="s" s="4" r="A81">
        <v>1007</v>
      </c>
      <c t="n" s="5" r="B81">
        <v>4048649</v>
      </c>
      <c t="n" s="5" r="C81">
        <v>2131134</v>
      </c>
    </row>
    <row spans="1:3" r="82">
      <c t="s" s="4" r="A82">
        <v>1034</v>
      </c>
    </row>
    <row spans="1:3" r="83">
      <c t="s" s="3" r="A83">
        <v>1009</v>
      </c>
    </row>
    <row spans="1:3" r="84">
      <c t="s" s="4" r="A84">
        <v>40</v>
      </c>
      <c t="n" s="5" r="B84">
        <v>357500</v>
      </c>
      <c t="n" s="5" r="C84">
        <v>164000</v>
      </c>
    </row>
    <row spans="1:3" r="85">
      <c t="s" s="4" r="A85">
        <v>1035</v>
      </c>
    </row>
    <row spans="1:3" r="86">
      <c t="s" s="3" r="A86">
        <v>1009</v>
      </c>
    </row>
    <row spans="1:3" r="87">
      <c t="s" s="4" r="A87">
        <v>40</v>
      </c>
      <c t="n" s="5" r="B87">
        <v>2024985</v>
      </c>
    </row>
    <row spans="1:3" r="88">
      <c t="s" s="4" r="A88">
        <v>1011</v>
      </c>
      <c t="n" s="5" r="C88">
        <v>1442397</v>
      </c>
    </row>
    <row spans="1:3" r="89">
      <c t="s" s="4" r="A89">
        <v>1036</v>
      </c>
    </row>
    <row spans="1:3" r="90">
      <c t="s" s="3" r="A90">
        <v>1009</v>
      </c>
    </row>
    <row spans="1:3" r="91">
      <c t="s" s="4" r="A91">
        <v>1011</v>
      </c>
      <c t="n" s="5" r="B91">
        <v>824374</v>
      </c>
      <c t="n" s="5" r="C91">
        <v>537268</v>
      </c>
    </row>
    <row spans="1:3" r="92">
      <c t="s" s="4" r="A92">
        <v>1037</v>
      </c>
    </row>
    <row spans="1:3" r="93">
      <c t="s" s="3" r="A93">
        <v>1009</v>
      </c>
    </row>
    <row spans="1:3" r="94">
      <c t="s" s="4" r="A94">
        <v>1011</v>
      </c>
      <c t="n" s="5" r="B94">
        <v>43429</v>
      </c>
    </row>
    <row spans="1:3" r="95">
      <c t="s" s="4" r="A95">
        <v>1038</v>
      </c>
    </row>
    <row spans="1:3" r="96">
      <c t="s" s="3" r="A96">
        <v>1009</v>
      </c>
    </row>
    <row spans="1:3" r="97">
      <c t="s" s="4" r="A97">
        <v>1011</v>
      </c>
      <c t="n" s="7" r="B97">
        <v>604274</v>
      </c>
      <c t="n" s="7" r="C97">
        <v>60449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43"/>
    <col customWidth="1" max="6" min="6" width="20"/>
  </cols>
  <sheetData>
    <row spans="1:6" r="1">
      <c t="s" s="1" r="A1">
        <v>1039</v>
      </c>
      <c t="s" s="2" r="B1">
        <v>1040</v>
      </c>
      <c t="s" s="2" r="C1">
        <v>1041</v>
      </c>
      <c t="s" s="2" r="D1">
        <v>1042</v>
      </c>
      <c t="s" s="2" r="E1">
        <v>1043</v>
      </c>
      <c t="s" s="2" r="F1">
        <v>1044</v>
      </c>
    </row>
    <row spans="1:6" r="2">
      <c t="s" s="3" r="A2">
        <v>4</v>
      </c>
    </row>
    <row spans="1:6" r="3">
      <c t="s" s="4" r="A3">
        <v>1045</v>
      </c>
      <c t="n" s="5" r="E3">
        <v>25030000</v>
      </c>
      <c t="n" s="5" r="F3">
        <v>13530000</v>
      </c>
    </row>
    <row spans="1:6" r="4">
      <c t="s" s="4" r="A4">
        <v>1046</v>
      </c>
      <c t="n" s="7" r="E4">
        <v>25</v>
      </c>
    </row>
    <row spans="1:6" r="5">
      <c t="s" s="4" r="A5">
        <v>1047</v>
      </c>
      <c t="s" s="4" r="E5">
        <v>1048</v>
      </c>
    </row>
    <row spans="1:6" r="6">
      <c t="s" s="4" r="A6">
        <v>1049</v>
      </c>
      <c t="n" s="5" r="E6">
        <v>2</v>
      </c>
    </row>
    <row spans="1:6" r="7">
      <c t="s" s="4" r="A7">
        <v>1050</v>
      </c>
      <c t="n" s="18" r="E7">
        <v>35.5</v>
      </c>
    </row>
    <row spans="1:6" r="8">
      <c t="s" s="4" r="A8">
        <v>153</v>
      </c>
    </row>
    <row spans="1:6" r="9">
      <c t="s" s="3" r="A9">
        <v>4</v>
      </c>
    </row>
    <row spans="1:6" r="10">
      <c t="s" s="4" r="A10">
        <v>1045</v>
      </c>
      <c t="n" s="5" r="D10">
        <v>11500000</v>
      </c>
    </row>
    <row spans="1:6" r="11">
      <c t="s" s="4" r="A11">
        <v>190</v>
      </c>
      <c t="s" s="4" r="D11">
        <v>192</v>
      </c>
      <c t="s" s="4" r="E11">
        <v>192</v>
      </c>
    </row>
    <row spans="1:6" r="12">
      <c t="s" s="4" r="A12">
        <v>1051</v>
      </c>
      <c t="n" s="7" r="D12">
        <v>278000000</v>
      </c>
    </row>
    <row spans="1:6" r="13">
      <c t="s" s="4" r="A13">
        <v>23</v>
      </c>
    </row>
    <row spans="1:6" r="14">
      <c t="s" s="3" r="A14">
        <v>4</v>
      </c>
    </row>
    <row spans="1:6" r="15">
      <c t="s" s="4" r="A15">
        <v>1052</v>
      </c>
      <c t="n" s="7" r="B15">
        <v>1430000</v>
      </c>
    </row>
    <row spans="1:6" r="16">
      <c t="s" s="4" r="A16">
        <v>1053</v>
      </c>
      <c t="n" s="5" r="E16">
        <v>1</v>
      </c>
    </row>
    <row spans="1:6" r="17">
      <c t="s" s="4" r="A17">
        <v>25</v>
      </c>
    </row>
    <row spans="1:6" r="18">
      <c t="s" s="3" r="A18">
        <v>4</v>
      </c>
    </row>
    <row spans="1:6" r="19">
      <c t="s" s="4" r="A19">
        <v>1052</v>
      </c>
      <c t="n" s="7" r="B19">
        <v>563987</v>
      </c>
    </row>
    <row spans="1:6" r="20">
      <c t="s" s="4" r="A20">
        <v>1053</v>
      </c>
      <c t="n" s="18" r="E20">
        <v>36.5</v>
      </c>
    </row>
    <row spans="1:6" r="21">
      <c t="s" s="4" r="A21">
        <v>1054</v>
      </c>
    </row>
    <row spans="1:6" r="22">
      <c t="s" s="3" r="A22">
        <v>4</v>
      </c>
    </row>
    <row spans="1:6" r="23">
      <c t="s" s="4" r="A23">
        <v>1055</v>
      </c>
      <c t="n" s="7" r="C23">
        <v>300000000</v>
      </c>
    </row>
    <row spans="1:6" r="24">
      <c t="s" s="4" r="A24">
        <v>1056</v>
      </c>
      <c t="s" s="4" r="C24">
        <v>105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1058</v>
      </c>
      <c t="s" s="2" r="B1">
        <v>188</v>
      </c>
      <c t="s" s="2" r="C1">
        <v>1</v>
      </c>
    </row>
    <row spans="1:5" r="2">
      <c t="s" s="2" r="B2">
        <v>189</v>
      </c>
      <c t="s" s="2" r="C2">
        <v>2</v>
      </c>
      <c t="s" s="2" r="D2">
        <v>79</v>
      </c>
      <c t="s" s="2" r="E2">
        <v>27</v>
      </c>
    </row>
    <row spans="1:5" r="3">
      <c t="s" s="3" r="A3">
        <v>4</v>
      </c>
    </row>
    <row spans="1:5" r="4">
      <c t="s" s="4" r="A4">
        <v>71</v>
      </c>
      <c t="n" s="5" r="C4">
        <v>25030</v>
      </c>
      <c t="n" s="5" r="E4">
        <v>13530</v>
      </c>
    </row>
    <row spans="1:5" r="5">
      <c t="s" s="4" r="A5">
        <v>1059</v>
      </c>
      <c t="n" s="7" r="C5">
        <v>250</v>
      </c>
    </row>
    <row spans="1:5" r="6">
      <c t="s" s="4" r="A6">
        <v>68</v>
      </c>
      <c t="n" s="7" r="C6">
        <v>625750</v>
      </c>
      <c t="n" s="7" r="E6">
        <v>338250</v>
      </c>
    </row>
    <row spans="1:5" r="7">
      <c t="s" s="4" r="A7">
        <v>1060</v>
      </c>
    </row>
    <row spans="1:5" r="8">
      <c t="s" s="3" r="A8">
        <v>4</v>
      </c>
    </row>
    <row spans="1:5" r="9">
      <c t="s" s="4" r="A9">
        <v>1061</v>
      </c>
      <c t="s" s="4" r="C9">
        <v>526</v>
      </c>
    </row>
    <row spans="1:5" r="10">
      <c t="s" s="4" r="A10">
        <v>71</v>
      </c>
      <c t="n" s="5" r="C10">
        <v>10080</v>
      </c>
    </row>
    <row spans="1:5" r="11">
      <c t="s" s="4" r="A11">
        <v>1059</v>
      </c>
      <c t="n" s="7" r="C11">
        <v>101</v>
      </c>
    </row>
    <row spans="1:5" r="12">
      <c t="s" s="4" r="A12">
        <v>68</v>
      </c>
      <c t="n" s="7" r="C12">
        <v>252000</v>
      </c>
    </row>
    <row spans="1:5" r="13">
      <c t="s" s="4" r="A13">
        <v>1062</v>
      </c>
    </row>
    <row spans="1:5" r="14">
      <c t="s" s="3" r="A14">
        <v>4</v>
      </c>
    </row>
    <row spans="1:5" r="15">
      <c t="s" s="4" r="A15">
        <v>1061</v>
      </c>
      <c t="s" s="4" r="C15">
        <v>191</v>
      </c>
      <c t="s" s="4" r="D15">
        <v>191</v>
      </c>
    </row>
    <row spans="1:5" r="16">
      <c t="s" s="4" r="A16">
        <v>71</v>
      </c>
      <c t="n" s="5" r="C16">
        <v>3450</v>
      </c>
    </row>
    <row spans="1:5" r="17">
      <c t="s" s="4" r="A17">
        <v>1059</v>
      </c>
      <c t="n" s="7" r="C17">
        <v>34</v>
      </c>
    </row>
    <row spans="1:5" r="18">
      <c t="s" s="4" r="A18">
        <v>68</v>
      </c>
      <c t="n" s="7" r="C18">
        <v>86250</v>
      </c>
    </row>
    <row spans="1:5" r="19">
      <c t="s" s="4" r="A19">
        <v>1063</v>
      </c>
    </row>
    <row spans="1:5" r="20">
      <c t="s" s="3" r="A20">
        <v>4</v>
      </c>
    </row>
    <row spans="1:5" r="21">
      <c t="s" s="4" r="A21">
        <v>1061</v>
      </c>
      <c t="s" s="4" r="B21">
        <v>192</v>
      </c>
      <c t="s" s="4" r="C21">
        <v>192</v>
      </c>
    </row>
    <row spans="1:5" r="22">
      <c t="s" s="4" r="A22">
        <v>71</v>
      </c>
      <c t="n" s="5" r="C22">
        <v>11500</v>
      </c>
    </row>
    <row spans="1:5" r="23">
      <c t="s" s="4" r="A23">
        <v>1059</v>
      </c>
      <c t="n" s="7" r="C23">
        <v>115</v>
      </c>
    </row>
    <row spans="1:5" r="24">
      <c t="s" s="4" r="A24">
        <v>68</v>
      </c>
      <c t="n" s="7" r="C24">
        <v>2875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s>
  <sheetData>
    <row spans="1:6" r="1">
      <c t="s" s="1" r="A1">
        <v>187</v>
      </c>
      <c t="s" s="2" r="B1">
        <v>188</v>
      </c>
      <c t="s" s="2" r="C1">
        <v>78</v>
      </c>
      <c t="s" s="2" r="E1">
        <v>1</v>
      </c>
    </row>
    <row spans="1:6" r="2">
      <c t="s" s="2" r="B2">
        <v>189</v>
      </c>
      <c t="s" s="2" r="C2">
        <v>2</v>
      </c>
      <c t="s" s="2" r="D2">
        <v>79</v>
      </c>
      <c t="s" s="2" r="E2">
        <v>2</v>
      </c>
      <c t="s" s="2" r="F2">
        <v>79</v>
      </c>
    </row>
    <row spans="1:6" r="3">
      <c t="s" s="4" r="A3">
        <v>117</v>
      </c>
      <c t="n" s="8" r="C3">
        <v>0.38</v>
      </c>
      <c t="n" s="8" r="D3">
        <v>0.36</v>
      </c>
      <c t="n" s="8" r="E3">
        <v>1.12</v>
      </c>
      <c t="n" s="8" r="F3">
        <v>1.07</v>
      </c>
    </row>
    <row spans="1:6" r="4">
      <c t="s" s="4" r="A4">
        <v>149</v>
      </c>
    </row>
    <row spans="1:6" r="5">
      <c t="s" s="4" r="A5">
        <v>190</v>
      </c>
      <c t="s" s="4" r="E5">
        <v>191</v>
      </c>
      <c t="s" s="4" r="F5">
        <v>191</v>
      </c>
    </row>
    <row spans="1:6" r="6">
      <c t="s" s="4" r="A6">
        <v>153</v>
      </c>
    </row>
    <row spans="1:6" r="7">
      <c t="s" s="4" r="A7">
        <v>190</v>
      </c>
      <c t="s" s="4" r="B7">
        <v>192</v>
      </c>
      <c t="s" s="4" r="E7">
        <v>192</v>
      </c>
    </row>
  </sheetData>
  <mergeCells count="3">
    <mergeCell ref="A1:A2"/>
    <mergeCell ref="C1:D1"/>
    <mergeCell ref="E1:F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4</v>
      </c>
      <c t="s" s="2" r="B1">
        <v>78</v>
      </c>
      <c t="s" s="2" r="D1">
        <v>1</v>
      </c>
    </row>
    <row spans="1:5" r="2">
      <c t="s" s="2" r="B2">
        <v>2</v>
      </c>
      <c t="s" s="2" r="C2">
        <v>79</v>
      </c>
      <c t="s" s="2" r="D2">
        <v>2</v>
      </c>
      <c t="s" s="2" r="E2">
        <v>79</v>
      </c>
    </row>
    <row spans="1:5" r="3">
      <c t="s" s="3" r="A3">
        <v>1065</v>
      </c>
    </row>
    <row spans="1:5" r="4">
      <c t="s" s="4" r="A4">
        <v>1066</v>
      </c>
      <c t="n" s="7" r="D4">
        <v>2935793</v>
      </c>
      <c t="n" s="7" r="E4">
        <v>1954227</v>
      </c>
    </row>
    <row spans="1:5" r="5">
      <c t="s" s="4" r="A5">
        <v>135</v>
      </c>
      <c t="n" s="7" r="B5">
        <v>18923</v>
      </c>
      <c t="n" s="7" r="C5">
        <v>-18150</v>
      </c>
      <c t="n" s="5" r="D5">
        <v>41989</v>
      </c>
      <c t="n" s="5" r="E5">
        <v>-20119</v>
      </c>
    </row>
    <row spans="1:5" r="6">
      <c t="s" s="4" r="A6">
        <v>1067</v>
      </c>
      <c t="n" s="5" r="B6">
        <v>5376652</v>
      </c>
      <c t="n" s="5" r="C6">
        <v>2722223</v>
      </c>
      <c t="n" s="5" r="D6">
        <v>5376652</v>
      </c>
      <c t="n" s="5" r="E6">
        <v>2722223</v>
      </c>
    </row>
    <row spans="1:5" r="7">
      <c t="s" s="4" r="A7">
        <v>1068</v>
      </c>
    </row>
    <row spans="1:5" r="8">
      <c t="s" s="3" r="A8">
        <v>1065</v>
      </c>
    </row>
    <row spans="1:5" r="9">
      <c t="s" s="4" r="A9">
        <v>1066</v>
      </c>
      <c t="n" s="5" r="D9">
        <v>-28491</v>
      </c>
      <c t="n" s="5" r="E9">
        <v>2593</v>
      </c>
    </row>
    <row spans="1:5" r="10">
      <c t="s" s="4" r="A10">
        <v>1069</v>
      </c>
      <c t="n" s="5" r="D10">
        <v>-12214</v>
      </c>
      <c t="n" s="5" r="E10">
        <v>-15962</v>
      </c>
    </row>
    <row spans="1:5" r="11">
      <c t="s" s="4" r="A11">
        <v>1070</v>
      </c>
      <c t="n" s="5" r="D11">
        <v>28060</v>
      </c>
      <c t="n" s="5" r="E11">
        <v>-1449</v>
      </c>
    </row>
    <row spans="1:5" r="12">
      <c t="s" s="4" r="A12">
        <v>135</v>
      </c>
      <c t="n" s="5" r="E12">
        <v>-17411</v>
      </c>
    </row>
    <row spans="1:5" r="13">
      <c t="s" s="4" r="A13">
        <v>1067</v>
      </c>
      <c t="n" s="5" r="B13">
        <v>-12645</v>
      </c>
      <c t="n" s="5" r="C13">
        <v>-14818</v>
      </c>
      <c t="n" s="5" r="D13">
        <v>-12645</v>
      </c>
      <c t="n" s="5" r="E13">
        <v>-14818</v>
      </c>
    </row>
    <row spans="1:5" r="14">
      <c t="s" s="4" r="A14">
        <v>1071</v>
      </c>
    </row>
    <row spans="1:5" r="15">
      <c t="s" s="3" r="A15">
        <v>1065</v>
      </c>
    </row>
    <row spans="1:5" r="16">
      <c t="s" s="4" r="A16">
        <v>1066</v>
      </c>
      <c t="n" s="5" r="D16">
        <v>451</v>
      </c>
      <c t="n" s="5" r="E16">
        <v>3621</v>
      </c>
    </row>
    <row spans="1:5" r="17">
      <c t="s" s="4" r="A17">
        <v>1069</v>
      </c>
      <c t="n" s="5" r="D17">
        <v>-612</v>
      </c>
      <c t="n" s="5" r="E17">
        <v>937</v>
      </c>
    </row>
    <row spans="1:5" r="18">
      <c t="s" s="4" r="A18">
        <v>1070</v>
      </c>
      <c t="n" s="5" r="D18">
        <v>161</v>
      </c>
      <c t="n" s="5" r="E18">
        <v>-3865</v>
      </c>
    </row>
    <row spans="1:5" r="19">
      <c t="s" s="4" r="A19">
        <v>135</v>
      </c>
      <c t="n" s="5" r="E19">
        <v>-2928</v>
      </c>
    </row>
    <row spans="1:5" r="20">
      <c t="s" s="4" r="A20">
        <v>1067</v>
      </c>
      <c t="n" s="5" r="B20">
        <v>0</v>
      </c>
      <c t="n" s="5" r="C20">
        <v>693</v>
      </c>
      <c t="n" s="5" r="D20">
        <v>0</v>
      </c>
      <c t="n" s="5" r="E20">
        <v>693</v>
      </c>
    </row>
    <row spans="1:5" r="21">
      <c t="s" s="4" r="A21">
        <v>1072</v>
      </c>
    </row>
    <row spans="1:5" r="22">
      <c t="s" s="3" r="A22">
        <v>1065</v>
      </c>
    </row>
    <row spans="1:5" r="23">
      <c t="s" s="4" r="A23">
        <v>1066</v>
      </c>
      <c t="n" s="5" r="E23">
        <v>325</v>
      </c>
    </row>
    <row spans="1:5" r="24">
      <c t="s" s="4" r="A24">
        <v>1069</v>
      </c>
      <c t="n" s="5" r="E24">
        <v>-2488</v>
      </c>
    </row>
    <row spans="1:5" r="25">
      <c t="s" s="4" r="A25">
        <v>1070</v>
      </c>
      <c t="n" s="5" r="E25">
        <v>2163</v>
      </c>
    </row>
    <row spans="1:5" r="26">
      <c t="s" s="4" r="A26">
        <v>135</v>
      </c>
      <c t="n" s="5" r="E26">
        <v>-325</v>
      </c>
    </row>
    <row spans="1:5" r="27">
      <c t="s" s="4" r="A27">
        <v>1067</v>
      </c>
      <c t="n" s="5" r="C27">
        <v>0</v>
      </c>
      <c t="n" s="5" r="E27">
        <v>0</v>
      </c>
    </row>
    <row spans="1:5" r="28">
      <c t="s" s="4" r="A28">
        <v>1073</v>
      </c>
    </row>
    <row spans="1:5" r="29">
      <c t="s" s="3" r="A29">
        <v>1065</v>
      </c>
    </row>
    <row spans="1:5" r="30">
      <c t="s" s="4" r="A30">
        <v>1066</v>
      </c>
      <c t="n" s="5" r="D30">
        <v>-101</v>
      </c>
      <c t="n" s="5" r="E30">
        <v>-19</v>
      </c>
    </row>
    <row spans="1:5" r="31">
      <c t="s" s="4" r="A31">
        <v>1069</v>
      </c>
      <c t="n" s="5" r="D31">
        <v>-221</v>
      </c>
      <c t="n" s="5" r="E31">
        <v>-7</v>
      </c>
    </row>
    <row spans="1:5" r="32">
      <c t="s" s="4" r="A32">
        <v>1070</v>
      </c>
      <c t="n" s="5" r="D32">
        <v>51</v>
      </c>
      <c t="n" s="5" r="E32">
        <v>0</v>
      </c>
    </row>
    <row spans="1:5" r="33">
      <c t="s" s="4" r="A33">
        <v>135</v>
      </c>
      <c t="n" s="5" r="E33">
        <v>-7</v>
      </c>
    </row>
    <row spans="1:5" r="34">
      <c t="s" s="4" r="A34">
        <v>1067</v>
      </c>
      <c t="n" s="5" r="B34">
        <v>-271</v>
      </c>
      <c t="n" s="5" r="C34">
        <v>-26</v>
      </c>
      <c t="n" s="5" r="D34">
        <v>-271</v>
      </c>
      <c t="n" s="5" r="E34">
        <v>-26</v>
      </c>
    </row>
    <row spans="1:5" r="35">
      <c t="s" s="4" r="A35">
        <v>1074</v>
      </c>
    </row>
    <row spans="1:5" r="36">
      <c t="s" s="3" r="A36">
        <v>1065</v>
      </c>
    </row>
    <row spans="1:5" r="37">
      <c t="s" s="4" r="A37">
        <v>1066</v>
      </c>
      <c t="n" s="5" r="D37">
        <v>-52643</v>
      </c>
      <c t="n" s="5" r="E37">
        <v>1849</v>
      </c>
    </row>
    <row spans="1:5" r="38">
      <c t="s" s="4" r="A38">
        <v>1069</v>
      </c>
      <c t="n" s="5" r="D38">
        <v>-41382</v>
      </c>
      <c t="n" s="5" r="E38">
        <v>-32165</v>
      </c>
    </row>
    <row spans="1:5" r="39">
      <c t="s" s="4" r="A39">
        <v>1070</v>
      </c>
      <c t="n" s="5" r="D39">
        <v>67194</v>
      </c>
      <c t="n" s="5" r="E39">
        <v>0</v>
      </c>
    </row>
    <row spans="1:5" r="40">
      <c t="s" s="4" r="A40">
        <v>135</v>
      </c>
      <c t="n" s="5" r="E40">
        <v>-32165</v>
      </c>
    </row>
    <row spans="1:5" r="41">
      <c t="s" s="4" r="A41">
        <v>1067</v>
      </c>
      <c t="n" s="5" r="B41">
        <v>-26831</v>
      </c>
      <c t="n" s="5" r="C41">
        <v>-30316</v>
      </c>
      <c t="n" s="5" r="D41">
        <v>-26831</v>
      </c>
      <c t="n" s="5" r="E41">
        <v>-30316</v>
      </c>
    </row>
    <row spans="1:5" r="42">
      <c t="s" s="4" r="A42">
        <v>1075</v>
      </c>
    </row>
    <row spans="1:5" r="43">
      <c t="s" s="3" r="A43">
        <v>1065</v>
      </c>
    </row>
    <row spans="1:5" r="44">
      <c t="s" s="4" r="A44">
        <v>1066</v>
      </c>
      <c t="n" s="5" r="D44">
        <v>23802</v>
      </c>
      <c t="n" s="5" r="E44">
        <v>-3183</v>
      </c>
    </row>
    <row spans="1:5" r="45">
      <c t="s" s="4" r="A45">
        <v>1069</v>
      </c>
      <c t="n" s="5" r="D45">
        <v>30001</v>
      </c>
      <c t="n" s="5" r="E45">
        <v>17761</v>
      </c>
    </row>
    <row spans="1:5" r="46">
      <c t="s" s="4" r="A46">
        <v>1070</v>
      </c>
      <c t="n" s="5" r="D46">
        <v>-39346</v>
      </c>
      <c t="n" s="5" r="E46">
        <v>253</v>
      </c>
    </row>
    <row spans="1:5" r="47">
      <c t="s" s="4" r="A47">
        <v>135</v>
      </c>
      <c t="n" s="5" r="E47">
        <v>18014</v>
      </c>
    </row>
    <row spans="1:5" r="48">
      <c t="s" s="4" r="A48">
        <v>1067</v>
      </c>
      <c t="n" s="5" r="B48">
        <v>14457</v>
      </c>
      <c t="n" s="7" r="C48">
        <v>14831</v>
      </c>
      <c t="n" s="5" r="D48">
        <v>14457</v>
      </c>
      <c t="n" s="7" r="E48">
        <v>14831</v>
      </c>
    </row>
    <row spans="1:5" r="49">
      <c t="s" s="4" r="A49">
        <v>1076</v>
      </c>
    </row>
    <row spans="1:5" r="50">
      <c t="s" s="3" r="A50">
        <v>1065</v>
      </c>
    </row>
    <row spans="1:5" r="51">
      <c t="s" s="4" r="A51">
        <v>1066</v>
      </c>
      <c t="n" s="5" r="D51">
        <v>-3669</v>
      </c>
    </row>
    <row spans="1:5" r="52">
      <c t="s" s="4" r="A52">
        <v>1069</v>
      </c>
      <c t="n" s="5" r="D52">
        <v>14447</v>
      </c>
    </row>
    <row spans="1:5" r="53">
      <c t="s" s="4" r="A53">
        <v>1070</v>
      </c>
      <c t="n" s="5" r="D53">
        <v>5220</v>
      </c>
    </row>
    <row spans="1:5" r="54">
      <c t="s" s="4" r="A54">
        <v>1067</v>
      </c>
      <c t="n" s="5" r="B54">
        <v>15998</v>
      </c>
      <c t="n" s="5" r="D54">
        <v>15998</v>
      </c>
    </row>
    <row spans="1:5" r="55">
      <c t="s" s="4" r="A55">
        <v>1077</v>
      </c>
    </row>
    <row spans="1:5" r="56">
      <c t="s" s="3" r="A56">
        <v>1065</v>
      </c>
    </row>
    <row spans="1:5" r="57">
      <c t="s" s="4" r="A57">
        <v>1066</v>
      </c>
      <c t="n" s="5" r="D57">
        <v>0</v>
      </c>
    </row>
    <row spans="1:5" r="58">
      <c t="s" s="4" r="A58">
        <v>1069</v>
      </c>
      <c t="n" s="5" r="D58">
        <v>0</v>
      </c>
    </row>
    <row spans="1:5" r="59">
      <c t="s" s="4" r="A59">
        <v>1070</v>
      </c>
      <c t="n" s="5" r="D59">
        <v>0</v>
      </c>
    </row>
    <row spans="1:5" r="60">
      <c t="s" s="4" r="A60">
        <v>1067</v>
      </c>
      <c t="n" s="5" r="B60">
        <v>0</v>
      </c>
      <c t="n" s="5" r="D60">
        <v>0</v>
      </c>
    </row>
    <row spans="1:5" r="61">
      <c t="s" s="4" r="A61">
        <v>1078</v>
      </c>
    </row>
    <row spans="1:5" r="62">
      <c t="s" s="3" r="A62">
        <v>1065</v>
      </c>
    </row>
    <row spans="1:5" r="63">
      <c t="s" s="4" r="A63">
        <v>1066</v>
      </c>
      <c t="n" s="5" r="D63">
        <v>-52</v>
      </c>
    </row>
    <row spans="1:5" r="64">
      <c t="s" s="4" r="A64">
        <v>1069</v>
      </c>
      <c t="n" s="5" r="D64">
        <v>-144</v>
      </c>
    </row>
    <row spans="1:5" r="65">
      <c t="s" s="4" r="A65">
        <v>1070</v>
      </c>
      <c t="n" s="5" r="D65">
        <v>37</v>
      </c>
    </row>
    <row spans="1:5" r="66">
      <c t="s" s="4" r="A66">
        <v>1067</v>
      </c>
      <c t="n" s="5" r="B66">
        <v>-159</v>
      </c>
      <c t="n" s="5" r="D66">
        <v>-159</v>
      </c>
    </row>
    <row spans="1:5" r="67">
      <c t="s" s="4" r="A67">
        <v>1079</v>
      </c>
    </row>
    <row spans="1:5" r="68">
      <c t="s" s="3" r="A68">
        <v>1065</v>
      </c>
    </row>
    <row spans="1:5" r="69">
      <c t="s" s="4" r="A69">
        <v>1066</v>
      </c>
      <c t="n" s="5" r="D69">
        <v>-3616</v>
      </c>
    </row>
    <row spans="1:5" r="70">
      <c t="s" s="4" r="A70">
        <v>1069</v>
      </c>
      <c t="n" s="5" r="D70">
        <v>14591</v>
      </c>
    </row>
    <row spans="1:5" r="71">
      <c t="s" s="4" r="A71">
        <v>1070</v>
      </c>
      <c t="n" s="5" r="D71">
        <v>5183</v>
      </c>
    </row>
    <row spans="1:5" r="72">
      <c t="s" s="4" r="A72">
        <v>1067</v>
      </c>
      <c t="n" s="5" r="B72">
        <v>16158</v>
      </c>
      <c t="n" s="5" r="D72">
        <v>16158</v>
      </c>
    </row>
    <row spans="1:5" r="73">
      <c t="s" s="4" r="A73">
        <v>1080</v>
      </c>
    </row>
    <row spans="1:5" r="74">
      <c t="s" s="3" r="A74">
        <v>1065</v>
      </c>
    </row>
    <row spans="1:5" r="75">
      <c t="s" s="4" r="A75">
        <v>1066</v>
      </c>
      <c t="n" s="5" r="D75">
        <v>-1</v>
      </c>
    </row>
    <row spans="1:5" r="76">
      <c t="s" s="4" r="A76">
        <v>1069</v>
      </c>
      <c t="n" s="5" r="D76">
        <v>0</v>
      </c>
    </row>
    <row spans="1:5" r="77">
      <c t="s" s="4" r="A77">
        <v>1070</v>
      </c>
      <c t="n" s="5" r="D77">
        <v>0</v>
      </c>
    </row>
    <row spans="1:5" r="78">
      <c t="s" s="4" r="A78">
        <v>1067</v>
      </c>
      <c t="n" s="5" r="B78">
        <v>-1</v>
      </c>
      <c t="n" s="5" r="D78">
        <v>-1</v>
      </c>
    </row>
    <row spans="1:5" r="79">
      <c t="s" s="4" r="A79">
        <v>1081</v>
      </c>
    </row>
    <row spans="1:5" r="80">
      <c t="s" s="3" r="A80">
        <v>1065</v>
      </c>
    </row>
    <row spans="1:5" r="81">
      <c t="s" s="4" r="A81">
        <v>1069</v>
      </c>
      <c t="n" s="5" r="D81">
        <v>1068</v>
      </c>
    </row>
    <row spans="1:5" r="82">
      <c t="s" s="4" r="A82">
        <v>1070</v>
      </c>
      <c t="n" s="5" r="D82">
        <v>5408</v>
      </c>
    </row>
    <row spans="1:5" r="83">
      <c t="s" s="4" r="A83">
        <v>1067</v>
      </c>
      <c t="n" s="5" r="B83">
        <v>6476</v>
      </c>
      <c t="n" s="5" r="D83">
        <v>6476</v>
      </c>
    </row>
    <row spans="1:5" r="84">
      <c t="s" s="4" r="A84">
        <v>1082</v>
      </c>
    </row>
    <row spans="1:5" r="85">
      <c t="s" s="3" r="A85">
        <v>1065</v>
      </c>
    </row>
    <row spans="1:5" r="86">
      <c t="s" s="4" r="A86">
        <v>1069</v>
      </c>
      <c t="n" s="5" r="D86">
        <v>0</v>
      </c>
    </row>
    <row spans="1:5" r="87">
      <c t="s" s="4" r="A87">
        <v>1070</v>
      </c>
      <c t="n" s="5" r="D87">
        <v>0</v>
      </c>
    </row>
    <row spans="1:5" r="88">
      <c t="s" s="4" r="A88">
        <v>1067</v>
      </c>
      <c t="n" s="5" r="B88">
        <v>0</v>
      </c>
      <c t="n" s="5" r="D88">
        <v>0</v>
      </c>
    </row>
    <row spans="1:5" r="89">
      <c t="s" s="4" r="A89">
        <v>1083</v>
      </c>
    </row>
    <row spans="1:5" r="90">
      <c t="s" s="3" r="A90">
        <v>1065</v>
      </c>
    </row>
    <row spans="1:5" r="91">
      <c t="s" s="4" r="A91">
        <v>1069</v>
      </c>
      <c t="n" s="5" r="D91">
        <v>-10</v>
      </c>
    </row>
    <row spans="1:5" r="92">
      <c t="s" s="4" r="A92">
        <v>1070</v>
      </c>
      <c t="n" s="5" r="D92">
        <v>10</v>
      </c>
    </row>
    <row spans="1:5" r="93">
      <c t="s" s="4" r="A93">
        <v>1067</v>
      </c>
      <c t="n" s="5" r="B93">
        <v>0</v>
      </c>
      <c t="n" s="5" r="D93">
        <v>0</v>
      </c>
    </row>
    <row spans="1:5" r="94">
      <c t="s" s="4" r="A94">
        <v>1084</v>
      </c>
    </row>
    <row spans="1:5" r="95">
      <c t="s" s="3" r="A95">
        <v>1065</v>
      </c>
    </row>
    <row spans="1:5" r="96">
      <c t="s" s="4" r="A96">
        <v>1069</v>
      </c>
      <c t="n" s="5" r="D96">
        <v>1185</v>
      </c>
    </row>
    <row spans="1:5" r="97">
      <c t="s" s="4" r="A97">
        <v>1070</v>
      </c>
      <c t="n" s="5" r="D97">
        <v>12880</v>
      </c>
    </row>
    <row spans="1:5" r="98">
      <c t="s" s="4" r="A98">
        <v>1067</v>
      </c>
      <c t="n" s="5" r="B98">
        <v>14065</v>
      </c>
      <c t="n" s="5" r="D98">
        <v>14065</v>
      </c>
    </row>
    <row spans="1:5" r="99">
      <c t="s" s="4" r="A99">
        <v>1085</v>
      </c>
    </row>
    <row spans="1:5" r="100">
      <c t="s" s="3" r="A100">
        <v>1065</v>
      </c>
    </row>
    <row spans="1:5" r="101">
      <c t="s" s="4" r="A101">
        <v>1069</v>
      </c>
      <c t="n" s="5" r="D101">
        <v>-107</v>
      </c>
    </row>
    <row spans="1:5" r="102">
      <c t="s" s="4" r="A102">
        <v>1070</v>
      </c>
      <c t="n" s="5" r="D102">
        <v>-7482</v>
      </c>
    </row>
    <row spans="1:5" r="103">
      <c t="s" s="4" r="A103">
        <v>1067</v>
      </c>
      <c t="n" s="5" r="B103">
        <v>-7589</v>
      </c>
      <c t="n" s="5" r="D103">
        <v>-7589</v>
      </c>
    </row>
    <row spans="1:5" r="104">
      <c t="s" s="4" r="A104">
        <v>1086</v>
      </c>
    </row>
    <row spans="1:5" r="105">
      <c t="s" s="3" r="A105">
        <v>1065</v>
      </c>
    </row>
    <row spans="1:5" r="106">
      <c t="s" s="4" r="A106">
        <v>1066</v>
      </c>
      <c t="n" s="5" r="D106">
        <v>-32160</v>
      </c>
    </row>
    <row spans="1:5" r="107">
      <c t="s" s="4" r="A107">
        <v>135</v>
      </c>
      <c t="n" s="5" r="D107">
        <v>41989</v>
      </c>
    </row>
    <row spans="1:5" r="108">
      <c t="s" s="4" r="A108">
        <v>1067</v>
      </c>
      <c t="n" s="5" r="B108">
        <v>9829</v>
      </c>
      <c t="n" s="5" r="D108">
        <v>9829</v>
      </c>
    </row>
    <row spans="1:5" r="109">
      <c t="s" s="4" r="A109">
        <v>1087</v>
      </c>
    </row>
    <row spans="1:5" r="110">
      <c t="s" s="3" r="A110">
        <v>1065</v>
      </c>
    </row>
    <row spans="1:5" r="111">
      <c t="s" s="4" r="A111">
        <v>1066</v>
      </c>
      <c t="n" s="5" r="D111">
        <v>451</v>
      </c>
    </row>
    <row spans="1:5" r="112">
      <c t="s" s="4" r="A112">
        <v>135</v>
      </c>
      <c t="n" s="5" r="D112">
        <v>-451</v>
      </c>
    </row>
    <row spans="1:5" r="113">
      <c t="s" s="4" r="A113">
        <v>1067</v>
      </c>
      <c t="n" s="5" r="B113">
        <v>0</v>
      </c>
      <c t="n" s="5" r="D113">
        <v>0</v>
      </c>
    </row>
    <row spans="1:5" r="114">
      <c t="s" s="4" r="A114">
        <v>1088</v>
      </c>
    </row>
    <row spans="1:5" r="115">
      <c t="s" s="3" r="A115">
        <v>1065</v>
      </c>
    </row>
    <row spans="1:5" r="116">
      <c t="s" s="4" r="A116">
        <v>1066</v>
      </c>
      <c t="n" s="5" r="D116">
        <v>-153</v>
      </c>
    </row>
    <row spans="1:5" r="117">
      <c t="s" s="4" r="A117">
        <v>135</v>
      </c>
      <c t="n" s="5" r="D117">
        <v>-277</v>
      </c>
    </row>
    <row spans="1:5" r="118">
      <c t="s" s="4" r="A118">
        <v>1067</v>
      </c>
      <c t="n" s="5" r="B118">
        <v>-430</v>
      </c>
      <c t="n" s="5" r="D118">
        <v>-430</v>
      </c>
    </row>
    <row spans="1:5" r="119">
      <c t="s" s="4" r="A119">
        <v>1089</v>
      </c>
    </row>
    <row spans="1:5" r="120">
      <c t="s" s="3" r="A120">
        <v>1065</v>
      </c>
    </row>
    <row spans="1:5" r="121">
      <c t="s" s="4" r="A121">
        <v>1066</v>
      </c>
      <c t="n" s="5" r="D121">
        <v>-56259</v>
      </c>
    </row>
    <row spans="1:5" r="122">
      <c t="s" s="4" r="A122">
        <v>135</v>
      </c>
      <c t="n" s="5" r="D122">
        <v>59651</v>
      </c>
    </row>
    <row spans="1:5" r="123">
      <c t="s" s="4" r="A123">
        <v>1067</v>
      </c>
      <c t="n" s="5" r="B123">
        <v>3392</v>
      </c>
      <c t="n" s="5" r="D123">
        <v>3392</v>
      </c>
    </row>
    <row spans="1:5" r="124">
      <c t="s" s="4" r="A124">
        <v>1090</v>
      </c>
    </row>
    <row spans="1:5" r="125">
      <c t="s" s="3" r="A125">
        <v>1065</v>
      </c>
    </row>
    <row spans="1:5" r="126">
      <c t="s" s="4" r="A126">
        <v>1066</v>
      </c>
      <c t="n" s="5" r="D126">
        <v>23801</v>
      </c>
    </row>
    <row spans="1:5" r="127">
      <c t="s" s="4" r="A127">
        <v>135</v>
      </c>
      <c t="n" s="5" r="D127">
        <v>-16934</v>
      </c>
    </row>
    <row spans="1:5" r="128">
      <c t="s" s="4" r="A128">
        <v>1067</v>
      </c>
      <c t="n" s="7" r="B128">
        <v>6867</v>
      </c>
      <c t="n" s="7" r="D128">
        <v>686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1</v>
      </c>
      <c t="s" s="2" r="B1">
        <v>78</v>
      </c>
      <c t="s" s="2" r="D1">
        <v>1</v>
      </c>
    </row>
    <row spans="1:5" r="2">
      <c t="s" s="2" r="B2">
        <v>2</v>
      </c>
      <c t="s" s="2" r="C2">
        <v>79</v>
      </c>
      <c t="s" s="2" r="D2">
        <v>2</v>
      </c>
      <c t="s" s="2" r="E2">
        <v>79</v>
      </c>
    </row>
    <row spans="1:5" r="3">
      <c t="s" s="4" r="A3">
        <v>83</v>
      </c>
    </row>
    <row spans="1:5" r="4">
      <c t="s" s="3" r="A4">
        <v>1092</v>
      </c>
    </row>
    <row spans="1:5" r="5">
      <c t="s" s="4" r="A5">
        <v>1093</v>
      </c>
      <c t="n" s="7" r="B5">
        <v>0</v>
      </c>
      <c t="n" s="7" r="C5">
        <v>0</v>
      </c>
      <c t="n" s="7" r="D5">
        <v>-161</v>
      </c>
      <c t="n" s="7" r="E5">
        <v>3865</v>
      </c>
    </row>
    <row spans="1:5" r="6">
      <c t="s" s="4" r="A6">
        <v>918</v>
      </c>
    </row>
    <row spans="1:5" r="7">
      <c t="s" s="3" r="A7">
        <v>1092</v>
      </c>
    </row>
    <row spans="1:5" r="8">
      <c t="s" s="4" r="A8">
        <v>1094</v>
      </c>
      <c t="n" s="5" r="B8">
        <v>0</v>
      </c>
      <c t="n" s="5" r="C8">
        <v>0</v>
      </c>
      <c t="n" s="5" r="D8">
        <v>0</v>
      </c>
      <c t="n" s="5" r="E8">
        <v>-2163</v>
      </c>
    </row>
    <row spans="1:5" r="9">
      <c t="s" s="4" r="A9">
        <v>1095</v>
      </c>
      <c t="n" s="5" r="B9">
        <v>-21787</v>
      </c>
      <c t="n" s="5" r="C9">
        <v>-254</v>
      </c>
      <c t="n" s="5" r="D9">
        <v>-21787</v>
      </c>
      <c t="n" s="5" r="E9">
        <v>-253</v>
      </c>
    </row>
    <row spans="1:5" r="10">
      <c t="s" s="4" r="A10">
        <v>917</v>
      </c>
      <c t="n" s="5" r="B10">
        <v>6492</v>
      </c>
      <c t="n" s="5" r="C10">
        <v>0</v>
      </c>
      <c t="n" s="5" r="D10">
        <v>6492</v>
      </c>
      <c t="n" s="5" r="E10">
        <v>0</v>
      </c>
    </row>
    <row spans="1:5" r="11">
      <c t="s" s="4" r="A11">
        <v>1096</v>
      </c>
      <c t="n" s="5" r="B11">
        <v>88</v>
      </c>
      <c t="n" s="5" r="C11">
        <v>0</v>
      </c>
      <c t="n" s="5" r="D11">
        <v>-111</v>
      </c>
      <c t="n" s="5" r="E11">
        <v>0</v>
      </c>
    </row>
    <row spans="1:5" r="12">
      <c t="s" s="4" r="A12">
        <v>1097</v>
      </c>
      <c t="n" s="5" r="B12">
        <v>-51</v>
      </c>
      <c t="n" s="5" r="C12">
        <v>0</v>
      </c>
      <c t="n" s="5" r="D12">
        <v>-51</v>
      </c>
      <c t="n" s="5" r="E12">
        <v>0</v>
      </c>
    </row>
    <row spans="1:5" r="13">
      <c t="s" s="4" r="A13">
        <v>100</v>
      </c>
    </row>
    <row spans="1:5" r="14">
      <c t="s" s="3" r="A14">
        <v>1092</v>
      </c>
    </row>
    <row spans="1:5" r="15">
      <c t="s" s="4" r="A15">
        <v>1095</v>
      </c>
      <c t="n" s="5" r="B15">
        <v>0</v>
      </c>
      <c t="n" s="5" r="C15">
        <v>0</v>
      </c>
      <c t="n" s="5" r="D15">
        <v>-45407</v>
      </c>
      <c t="n" s="5" r="E15">
        <v>0</v>
      </c>
    </row>
    <row spans="1:5" r="16">
      <c t="s" s="4" r="A16">
        <v>917</v>
      </c>
      <c t="n" s="7" r="B16">
        <v>0</v>
      </c>
      <c t="n" s="7" r="C16">
        <v>0</v>
      </c>
      <c t="n" s="7" r="D16">
        <v>32965</v>
      </c>
      <c t="n" s="7" r="E16">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1098</v>
      </c>
      <c t="s" s="2" r="B1">
        <v>2</v>
      </c>
      <c t="s" s="2" r="C1">
        <v>27</v>
      </c>
    </row>
    <row spans="1:3" r="2">
      <c t="s" s="3" r="A2">
        <v>1099</v>
      </c>
    </row>
    <row spans="1:3" r="3">
      <c t="s" s="4" r="A3">
        <v>779</v>
      </c>
      <c t="n" s="7" r="B3">
        <v>2892788</v>
      </c>
      <c t="n" s="7" r="C3">
        <v>1979665</v>
      </c>
    </row>
    <row spans="1:3" r="4">
      <c t="s" s="4" r="A4">
        <v>879</v>
      </c>
    </row>
    <row spans="1:3" r="5">
      <c t="s" s="3" r="A5">
        <v>1099</v>
      </c>
    </row>
    <row spans="1:3" r="6">
      <c t="s" s="4" r="A6">
        <v>779</v>
      </c>
      <c t="n" s="7" r="B6">
        <v>0</v>
      </c>
      <c t="n" s="5" r="C6">
        <v>10000</v>
      </c>
    </row>
    <row spans="1:3" r="7">
      <c t="s" s="4" r="A7">
        <v>1100</v>
      </c>
    </row>
    <row spans="1:3" r="8">
      <c t="s" s="3" r="A8">
        <v>1099</v>
      </c>
    </row>
    <row spans="1:3" r="9">
      <c t="s" s="4" r="A9">
        <v>779</v>
      </c>
      <c t="n" s="7" r="C9">
        <v>10000</v>
      </c>
    </row>
    <row spans="1:3" r="10">
      <c t="s" s="4" r="A10">
        <v>1101</v>
      </c>
    </row>
    <row spans="1:3" r="11">
      <c t="s" s="3" r="A11">
        <v>1099</v>
      </c>
    </row>
    <row spans="1:3" r="12">
      <c t="s" s="4" r="A12">
        <v>1102</v>
      </c>
      <c t="n" s="5" r="B12">
        <v>41286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3</v>
      </c>
      <c t="s" s="2" r="B1">
        <v>78</v>
      </c>
      <c t="s" s="2" r="D1">
        <v>1</v>
      </c>
    </row>
    <row spans="1:5" r="2">
      <c t="s" s="2" r="B2">
        <v>2</v>
      </c>
      <c t="s" s="2" r="C2">
        <v>79</v>
      </c>
      <c t="s" s="2" r="D2">
        <v>2</v>
      </c>
      <c t="s" s="2" r="E2">
        <v>79</v>
      </c>
    </row>
    <row spans="1:5" r="3">
      <c t="s" s="3" r="A3">
        <v>1104</v>
      </c>
    </row>
    <row spans="1:5" r="4">
      <c t="s" s="4" r="A4">
        <v>104</v>
      </c>
      <c t="n" s="7" r="B4">
        <v>78761</v>
      </c>
      <c t="n" s="7" r="C4">
        <v>47947</v>
      </c>
      <c t="n" s="7" r="D4">
        <v>198060</v>
      </c>
      <c t="n" s="7" r="E4">
        <v>128799</v>
      </c>
    </row>
    <row spans="1:5" r="5">
      <c t="s" s="3" r="A5">
        <v>105</v>
      </c>
    </row>
    <row spans="1:5" r="6">
      <c t="s" s="4" r="A6">
        <v>106</v>
      </c>
      <c t="n" s="5" r="B6">
        <v>-22264</v>
      </c>
      <c t="n" s="5" r="C6">
        <v>-8993</v>
      </c>
      <c t="n" s="5" r="D6">
        <v>-62580</v>
      </c>
      <c t="n" s="5" r="E6">
        <v>-30466</v>
      </c>
    </row>
    <row spans="1:5" r="7">
      <c t="s" s="4" r="A7">
        <v>107</v>
      </c>
      <c t="n" s="5" r="B7">
        <v>-7200</v>
      </c>
      <c t="n" s="5" r="C7">
        <v>0</v>
      </c>
      <c t="n" s="5" r="D7">
        <v>-16338</v>
      </c>
      <c t="n" s="5" r="E7">
        <v>0</v>
      </c>
    </row>
    <row spans="1:5" r="8">
      <c t="s" s="4" r="A8">
        <v>108</v>
      </c>
      <c t="n" s="5" r="B8">
        <v>49297</v>
      </c>
      <c t="n" s="5" r="C8">
        <v>38954</v>
      </c>
      <c t="n" s="5" r="D8">
        <v>119142</v>
      </c>
      <c t="n" s="5" r="E8">
        <v>98333</v>
      </c>
    </row>
    <row spans="1:5" r="9">
      <c t="s" s="4" r="A9">
        <v>109</v>
      </c>
      <c t="n" s="5" r="B9">
        <v>-12094</v>
      </c>
      <c t="n" s="5" r="C9">
        <v>-6972</v>
      </c>
      <c t="n" s="5" r="D9">
        <v>-30476</v>
      </c>
      <c t="n" s="5" r="E9">
        <v>-17898</v>
      </c>
    </row>
    <row spans="1:5" r="10">
      <c t="s" s="4" r="A10">
        <v>110</v>
      </c>
      <c t="n" s="5" r="B10">
        <v>37203</v>
      </c>
      <c t="n" s="5" r="C10">
        <v>31982</v>
      </c>
      <c t="n" s="5" r="D10">
        <v>88666</v>
      </c>
      <c t="n" s="5" r="E10">
        <v>80435</v>
      </c>
    </row>
    <row spans="1:5" r="11">
      <c t="s" s="4" r="A11">
        <v>1105</v>
      </c>
      <c t="n" s="5" r="B11">
        <v>-310</v>
      </c>
      <c t="n" s="5" r="C11">
        <v>-248</v>
      </c>
      <c t="n" s="5" r="D11">
        <v>-918</v>
      </c>
      <c t="n" s="5" r="E11">
        <v>-735</v>
      </c>
    </row>
    <row spans="1:5" r="12">
      <c t="s" s="4" r="A12">
        <v>1106</v>
      </c>
      <c t="n" s="5" r="B12">
        <v>36893</v>
      </c>
      <c t="n" s="5" r="C12">
        <v>31734</v>
      </c>
      <c t="n" s="5" r="D12">
        <v>87748</v>
      </c>
      <c t="n" s="5" r="E12">
        <v>79700</v>
      </c>
    </row>
    <row spans="1:5" r="13">
      <c t="s" s="4" r="A13">
        <v>1107</v>
      </c>
      <c t="n" s="5" r="B13">
        <v>6819</v>
      </c>
      <c t="n" s="5" r="C13">
        <v>4172</v>
      </c>
      <c t="n" s="5" r="D13">
        <v>12541</v>
      </c>
      <c t="n" s="5" r="E13">
        <v>8554</v>
      </c>
    </row>
    <row spans="1:5" r="14">
      <c t="s" s="4" r="A14">
        <v>1108</v>
      </c>
      <c t="n" s="7" r="B14">
        <v>43712</v>
      </c>
      <c t="n" s="7" r="C14">
        <v>35906</v>
      </c>
      <c t="n" s="7" r="D14">
        <v>100289</v>
      </c>
      <c t="n" s="7" r="E14">
        <v>88254</v>
      </c>
    </row>
    <row spans="1:5" r="15">
      <c t="s" s="3" r="A15">
        <v>1109</v>
      </c>
    </row>
    <row spans="1:5" r="16">
      <c t="s" s="4" r="A16">
        <v>1110</v>
      </c>
      <c t="n" s="5" r="B16">
        <v>111443000</v>
      </c>
      <c t="n" s="5" r="C16">
        <v>104810000</v>
      </c>
      <c t="n" s="5" r="D16">
        <v>110758000</v>
      </c>
      <c t="n" s="5" r="E16">
        <v>92566000</v>
      </c>
    </row>
    <row spans="1:5" r="17">
      <c t="s" s="4" r="A17">
        <v>1111</v>
      </c>
      <c t="n" s="5" r="B17">
        <v>24695000</v>
      </c>
      <c t="n" s="5" r="C17">
        <v>16219000</v>
      </c>
      <c t="n" s="5" r="D17">
        <v>16218000</v>
      </c>
      <c t="n" s="5" r="E17">
        <v>10997000</v>
      </c>
    </row>
    <row spans="1:5" r="18">
      <c t="s" s="4" r="A18">
        <v>1112</v>
      </c>
      <c t="n" s="5" r="B18">
        <v>136138000</v>
      </c>
      <c t="n" s="5" r="C18">
        <v>121029000</v>
      </c>
      <c t="n" s="5" r="D18">
        <v>126976000</v>
      </c>
      <c t="n" s="5" r="E18">
        <v>103563000</v>
      </c>
    </row>
    <row spans="1:5" r="19">
      <c t="s" s="3" r="A19">
        <v>1113</v>
      </c>
    </row>
    <row spans="1:5" r="20">
      <c t="s" s="4" r="A20">
        <v>112</v>
      </c>
      <c t="n" s="8" r="B20">
        <v>0.33</v>
      </c>
      <c t="n" s="8" r="C20">
        <v>0.3</v>
      </c>
      <c t="n" s="8" r="D20">
        <v>0.79</v>
      </c>
      <c t="n" s="8" r="E20">
        <v>0.86</v>
      </c>
    </row>
    <row spans="1:5" r="21">
      <c t="s" s="4" r="A21">
        <v>113</v>
      </c>
      <c t="n" s="8" r="B21">
        <v>0.32</v>
      </c>
      <c t="n" s="8" r="C21">
        <v>0.3</v>
      </c>
      <c t="n" s="8" r="D21">
        <v>0.79</v>
      </c>
      <c t="n" s="8" r="E21">
        <v>0.85</v>
      </c>
    </row>
    <row spans="1:5" r="22">
      <c t="s" s="4" r="A22">
        <v>1114</v>
      </c>
    </row>
    <row spans="1:5" r="23">
      <c t="s" s="3" r="A23">
        <v>1115</v>
      </c>
    </row>
    <row spans="1:5" r="24">
      <c t="s" s="4" r="A24">
        <v>1116</v>
      </c>
      <c t="n" s="7" r="C24">
        <v>2600</v>
      </c>
      <c t="n" s="7" r="D24">
        <v>7900</v>
      </c>
      <c t="n" s="7" r="E24">
        <v>7900</v>
      </c>
    </row>
    <row spans="1:5" r="25">
      <c t="s" s="4" r="A25">
        <v>1117</v>
      </c>
      <c t="n" s="5" r="C25">
        <v>8476400</v>
      </c>
      <c t="n" s="5" r="D25">
        <v>8476400</v>
      </c>
      <c t="n" s="5" r="E25">
        <v>8476400</v>
      </c>
    </row>
    <row spans="1:5" r="26">
      <c t="s" s="4" r="A26">
        <v>1118</v>
      </c>
    </row>
    <row spans="1:5" r="27">
      <c t="s" s="3" r="A27">
        <v>1115</v>
      </c>
    </row>
    <row spans="1:5" r="28">
      <c t="s" s="4" r="A28">
        <v>1116</v>
      </c>
      <c t="n" s="7" r="D28">
        <v>280</v>
      </c>
    </row>
    <row spans="1:5" r="29">
      <c t="s" s="4" r="A29">
        <v>1117</v>
      </c>
      <c t="n" s="5" r="D29">
        <v>251000</v>
      </c>
    </row>
    <row spans="1:5" r="30">
      <c t="s" s="4" r="A30">
        <v>1119</v>
      </c>
    </row>
    <row spans="1:5" r="31">
      <c t="s" s="3" r="A31">
        <v>1115</v>
      </c>
    </row>
    <row spans="1:5" r="32">
      <c t="s" s="4" r="A32">
        <v>1120</v>
      </c>
      <c t="n" s="7" r="D32">
        <v>10000</v>
      </c>
    </row>
    <row spans="1:5" r="33">
      <c t="s" s="4" r="A33">
        <v>1121</v>
      </c>
    </row>
    <row spans="1:5" r="34">
      <c t="s" s="3" r="A34">
        <v>1115</v>
      </c>
    </row>
    <row spans="1:5" r="35">
      <c t="s" s="4" r="A35">
        <v>1122</v>
      </c>
      <c t="n" s="5" r="B35">
        <v>21749000</v>
      </c>
      <c t="n" s="5" r="D35">
        <v>217490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3</v>
      </c>
      <c t="s" s="2" r="B1">
        <v>2</v>
      </c>
      <c t="s" s="2" r="C1">
        <v>27</v>
      </c>
    </row>
    <row spans="1:3" r="2">
      <c t="s" s="3" r="A2">
        <v>1124</v>
      </c>
    </row>
    <row spans="1:3" r="3">
      <c t="s" s="4" r="A3">
        <v>36</v>
      </c>
      <c t="n" s="7" r="B3">
        <v>17907</v>
      </c>
      <c t="n" s="7" r="C3">
        <v>0</v>
      </c>
    </row>
    <row spans="1:3" r="4">
      <c t="s" s="4" r="A4">
        <v>1125</v>
      </c>
      <c t="n" s="5" r="B4">
        <v>53740</v>
      </c>
      <c t="n" s="5" r="C4">
        <v>12236</v>
      </c>
    </row>
    <row spans="1:3" r="5">
      <c t="s" s="4" r="A5">
        <v>125</v>
      </c>
    </row>
    <row spans="1:3" r="6">
      <c t="s" s="3" r="A6">
        <v>1124</v>
      </c>
    </row>
    <row spans="1:3" r="7">
      <c t="s" s="4" r="A7">
        <v>36</v>
      </c>
      <c t="n" s="5" r="B7">
        <v>10776</v>
      </c>
      <c t="n" s="5" r="C7">
        <v>0</v>
      </c>
    </row>
    <row spans="1:3" r="8">
      <c t="s" s="4" r="A8">
        <v>1126</v>
      </c>
    </row>
    <row spans="1:3" r="9">
      <c t="s" s="3" r="A9">
        <v>1124</v>
      </c>
    </row>
    <row spans="1:3" r="10">
      <c t="s" s="4" r="A10">
        <v>36</v>
      </c>
      <c t="n" s="5" r="B10">
        <v>3852</v>
      </c>
      <c t="n" s="5" r="C10">
        <v>0</v>
      </c>
    </row>
    <row spans="1:3" r="11">
      <c t="s" s="4" r="A11">
        <v>1127</v>
      </c>
    </row>
    <row spans="1:3" r="12">
      <c t="s" s="3" r="A12">
        <v>1124</v>
      </c>
    </row>
    <row spans="1:3" r="13">
      <c t="s" s="4" r="A13">
        <v>36</v>
      </c>
      <c t="n" s="5" r="B13">
        <v>3279</v>
      </c>
      <c t="n" s="5" r="C13">
        <v>0</v>
      </c>
    </row>
    <row spans="1:3" r="14">
      <c t="s" s="4" r="A14">
        <v>1128</v>
      </c>
    </row>
    <row spans="1:3" r="15">
      <c t="s" s="3" r="A15">
        <v>1124</v>
      </c>
    </row>
    <row spans="1:3" r="16">
      <c t="s" s="4" r="A16">
        <v>1125</v>
      </c>
      <c t="n" s="5" r="B16">
        <v>53740</v>
      </c>
      <c t="n" s="5" r="C16">
        <v>0</v>
      </c>
    </row>
    <row spans="1:3" r="17">
      <c t="s" s="4" r="A17">
        <v>1129</v>
      </c>
    </row>
    <row spans="1:3" r="18">
      <c t="s" s="3" r="A18">
        <v>1124</v>
      </c>
    </row>
    <row spans="1:3" r="19">
      <c t="s" s="4" r="A19">
        <v>1125</v>
      </c>
      <c t="n" s="5" r="B19">
        <v>0</v>
      </c>
      <c t="n" s="5" r="C19">
        <v>9173</v>
      </c>
    </row>
    <row spans="1:3" r="20">
      <c t="s" s="4" r="A20">
        <v>1130</v>
      </c>
    </row>
    <row spans="1:3" r="21">
      <c t="s" s="3" r="A21">
        <v>1124</v>
      </c>
    </row>
    <row spans="1:3" r="22">
      <c t="s" s="4" r="A22">
        <v>1125</v>
      </c>
      <c t="n" s="5" r="B22">
        <v>0</v>
      </c>
      <c t="n" s="5" r="C22">
        <v>1393</v>
      </c>
    </row>
    <row spans="1:3" r="23">
      <c t="s" s="4" r="A23">
        <v>1131</v>
      </c>
    </row>
    <row spans="1:3" r="24">
      <c t="s" s="3" r="A24">
        <v>1124</v>
      </c>
    </row>
    <row spans="1:3" r="25">
      <c t="s" s="4" r="A25">
        <v>1125</v>
      </c>
      <c t="n" s="7" r="B25">
        <v>0</v>
      </c>
      <c t="n" s="7" r="C25">
        <v>167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2</v>
      </c>
      <c t="s" s="2" r="B1">
        <v>78</v>
      </c>
      <c t="s" s="2" r="D1">
        <v>1</v>
      </c>
    </row>
    <row spans="1:5" r="2">
      <c t="s" s="2" r="B2">
        <v>2</v>
      </c>
      <c t="s" s="2" r="C2">
        <v>79</v>
      </c>
      <c t="s" s="2" r="D2">
        <v>2</v>
      </c>
      <c t="s" s="2" r="E2">
        <v>79</v>
      </c>
    </row>
    <row spans="1:5" r="3">
      <c t="s" s="3" r="A3">
        <v>1124</v>
      </c>
    </row>
    <row spans="1:5" r="4">
      <c t="s" s="4" r="A4">
        <v>1133</v>
      </c>
      <c t="n" s="7" r="B4">
        <v>6804</v>
      </c>
      <c t="n" s="7" r="C4">
        <v>1500</v>
      </c>
      <c t="n" s="7" r="D4">
        <v>15383</v>
      </c>
      <c t="n" s="7" r="E4">
        <v>4129</v>
      </c>
    </row>
    <row spans="1:5" r="5">
      <c t="s" s="4" r="A5">
        <v>1134</v>
      </c>
      <c t="n" s="5" r="B5">
        <v>11154</v>
      </c>
      <c t="n" s="5" r="C5">
        <v>2186</v>
      </c>
      <c t="n" s="5" r="D5">
        <v>26731</v>
      </c>
      <c t="n" s="5" r="E5">
        <v>6367</v>
      </c>
    </row>
    <row spans="1:5" r="6">
      <c t="s" s="4" r="A6">
        <v>1135</v>
      </c>
    </row>
    <row spans="1:5" r="7">
      <c t="s" s="3" r="A7">
        <v>1124</v>
      </c>
    </row>
    <row spans="1:5" r="8">
      <c t="s" s="4" r="A8">
        <v>1129</v>
      </c>
      <c t="n" s="5" r="C8">
        <v>8907</v>
      </c>
      <c t="n" s="5" r="D8">
        <v>9165</v>
      </c>
      <c t="n" s="5" r="E8">
        <v>23112</v>
      </c>
    </row>
    <row spans="1:5" r="9">
      <c t="s" s="4" r="A9">
        <v>1136</v>
      </c>
      <c t="n" s="5" r="C9">
        <v>0</v>
      </c>
      <c t="n" s="5" r="D9">
        <v>0</v>
      </c>
      <c t="n" s="5" r="E9">
        <v>464</v>
      </c>
    </row>
    <row spans="1:5" r="10">
      <c t="s" s="4" r="A10">
        <v>1137</v>
      </c>
      <c t="n" s="5" r="C10">
        <v>325</v>
      </c>
      <c t="n" s="5" r="D10">
        <v>450</v>
      </c>
      <c t="n" s="5" r="E10">
        <v>989</v>
      </c>
    </row>
    <row spans="1:5" r="11">
      <c t="s" s="4" r="A11">
        <v>1138</v>
      </c>
      <c t="n" s="5" r="C11">
        <v>10887</v>
      </c>
      <c t="n" s="5" r="D11">
        <v>11903</v>
      </c>
      <c t="n" s="5" r="E11">
        <v>28979</v>
      </c>
    </row>
    <row spans="1:5" r="12">
      <c t="s" s="4" r="A12">
        <v>124</v>
      </c>
    </row>
    <row spans="1:5" r="13">
      <c t="s" s="3" r="A13">
        <v>1124</v>
      </c>
    </row>
    <row spans="1:5" r="14">
      <c t="s" s="4" r="A14">
        <v>1133</v>
      </c>
      <c t="n" s="5" r="B14">
        <v>0</v>
      </c>
      <c t="n" s="5" r="C14">
        <v>765</v>
      </c>
      <c t="n" s="5" r="D14">
        <v>366</v>
      </c>
      <c t="n" s="5" r="E14">
        <v>2114</v>
      </c>
    </row>
    <row spans="1:5" r="15">
      <c t="s" s="4" r="A15">
        <v>1134</v>
      </c>
      <c t="n" s="7" r="B15">
        <v>0</v>
      </c>
      <c t="n" s="7" r="C15">
        <v>890</v>
      </c>
      <c t="n" s="7" r="D15">
        <v>1922</v>
      </c>
      <c t="n" s="7" r="E15">
        <v>23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1139</v>
      </c>
      <c t="s" s="2" r="B1">
        <v>78</v>
      </c>
      <c t="s" s="2" r="D1">
        <v>1</v>
      </c>
    </row>
    <row spans="1:5" r="2">
      <c t="s" s="2" r="B2">
        <v>2</v>
      </c>
      <c t="s" s="2" r="C2">
        <v>79</v>
      </c>
      <c t="s" s="2" r="D2">
        <v>2</v>
      </c>
      <c t="s" s="2" r="E2">
        <v>79</v>
      </c>
    </row>
    <row spans="1:5" r="3">
      <c t="s" s="3" r="A3">
        <v>1124</v>
      </c>
    </row>
    <row spans="1:5" r="4">
      <c t="s" s="4" r="A4">
        <v>1140</v>
      </c>
      <c t="s" s="4" r="D4">
        <v>825</v>
      </c>
    </row>
    <row spans="1:5" r="5">
      <c t="s" s="4" r="A5">
        <v>119</v>
      </c>
      <c t="n" s="7" r="B5">
        <v>23070</v>
      </c>
      <c t="n" s="7" r="C5">
        <v>0</v>
      </c>
      <c t="n" s="7" r="D5">
        <v>45068</v>
      </c>
      <c t="n" s="7" r="E5">
        <v>0</v>
      </c>
    </row>
    <row spans="1:5" r="6">
      <c t="s" s="4" r="A6">
        <v>1129</v>
      </c>
    </row>
    <row spans="1:5" r="7">
      <c t="s" s="3" r="A7">
        <v>1124</v>
      </c>
    </row>
    <row spans="1:5" r="8">
      <c t="s" s="4" r="A8">
        <v>119</v>
      </c>
      <c t="n" s="5" r="B8">
        <v>22500</v>
      </c>
      <c t="n" s="5" r="D8">
        <v>44100</v>
      </c>
    </row>
    <row spans="1:5" r="9">
      <c t="s" s="4" r="A9">
        <v>1131</v>
      </c>
    </row>
    <row spans="1:5" r="10">
      <c t="s" s="3" r="A10">
        <v>1124</v>
      </c>
    </row>
    <row spans="1:5" r="11">
      <c t="s" s="4" r="A11">
        <v>120</v>
      </c>
      <c t="n" s="5" r="B11">
        <v>2100</v>
      </c>
      <c t="n" s="5" r="D11">
        <v>4000</v>
      </c>
    </row>
    <row spans="1:5" r="12">
      <c t="s" s="4" r="A12">
        <v>1141</v>
      </c>
    </row>
    <row spans="1:5" r="13">
      <c t="s" s="3" r="A13">
        <v>1124</v>
      </c>
    </row>
    <row spans="1:5" r="14">
      <c t="s" s="4" r="A14">
        <v>1142</v>
      </c>
      <c t="n" s="7" r="B14">
        <v>1500</v>
      </c>
      <c t="n" s="7" r="D14">
        <v>1500</v>
      </c>
    </row>
    <row spans="1:5" r="15">
      <c t="s" s="4" r="A15">
        <v>1143</v>
      </c>
    </row>
    <row spans="1:5" r="16">
      <c t="s" s="3" r="A16">
        <v>1124</v>
      </c>
    </row>
    <row spans="1:5" r="17">
      <c t="s" s="4" r="A17">
        <v>1144</v>
      </c>
      <c t="s" s="4" r="D17">
        <v>1145</v>
      </c>
    </row>
    <row spans="1:5" r="18">
      <c t="s" s="4" r="A18">
        <v>1146</v>
      </c>
    </row>
    <row spans="1:5" r="19">
      <c t="s" s="3" r="A19">
        <v>1124</v>
      </c>
    </row>
    <row spans="1:5" r="20">
      <c t="s" s="4" r="A20">
        <v>120</v>
      </c>
      <c t="n" s="7" r="D20">
        <v>1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1147</v>
      </c>
      <c t="s" s="2" r="B1">
        <v>1148</v>
      </c>
      <c t="s" s="2" r="C1">
        <v>2</v>
      </c>
      <c t="s" s="2" r="D1">
        <v>79</v>
      </c>
      <c t="s" s="2" r="E1">
        <v>2</v>
      </c>
      <c t="s" s="2" r="F1">
        <v>79</v>
      </c>
    </row>
    <row spans="1:6" r="2">
      <c t="s" s="4" r="A2">
        <v>1149</v>
      </c>
    </row>
    <row spans="1:6" r="3">
      <c t="s" s="3" r="A3">
        <v>1150</v>
      </c>
    </row>
    <row spans="1:6" r="4">
      <c t="s" s="4" r="A4">
        <v>1151</v>
      </c>
      <c t="s" s="4" r="E4">
        <v>452</v>
      </c>
    </row>
    <row spans="1:6" r="5">
      <c t="s" s="4" r="A5">
        <v>1152</v>
      </c>
      <c t="s" s="4" r="E5">
        <v>1153</v>
      </c>
    </row>
    <row spans="1:6" r="6">
      <c t="s" s="4" r="A6">
        <v>1154</v>
      </c>
    </row>
    <row spans="1:6" r="7">
      <c t="s" s="3" r="A7">
        <v>1150</v>
      </c>
    </row>
    <row spans="1:6" r="8">
      <c t="s" s="4" r="A8">
        <v>1155</v>
      </c>
      <c t="n" s="7" r="C8">
        <v>65400</v>
      </c>
      <c t="n" s="7" r="D8">
        <v>0</v>
      </c>
      <c t="n" s="7" r="E8">
        <v>12400000</v>
      </c>
      <c t="n" s="7" r="F8">
        <v>6900000</v>
      </c>
    </row>
    <row spans="1:6" r="9">
      <c t="s" s="4" r="A9">
        <v>1156</v>
      </c>
      <c t="n" s="7" r="C9">
        <v>13800000</v>
      </c>
      <c t="n" s="7" r="E9">
        <v>13800000</v>
      </c>
    </row>
    <row spans="1:6" r="10">
      <c t="s" s="4" r="A10">
        <v>1157</v>
      </c>
      <c t="s" s="4" r="E10">
        <v>1158</v>
      </c>
    </row>
    <row spans="1:6" r="11">
      <c t="s" s="4" r="A11">
        <v>1159</v>
      </c>
    </row>
    <row spans="1:6" r="12">
      <c t="s" s="3" r="A12">
        <v>1150</v>
      </c>
    </row>
    <row spans="1:6" r="13">
      <c t="s" s="4" r="A13">
        <v>1160</v>
      </c>
      <c t="n" s="5" r="C13">
        <v>100000</v>
      </c>
      <c t="n" s="5" r="E13">
        <v>100000</v>
      </c>
    </row>
    <row spans="1:6" r="14">
      <c t="s" s="4" r="A14">
        <v>1151</v>
      </c>
      <c t="s" s="4" r="E14">
        <v>792</v>
      </c>
    </row>
    <row spans="1:6" r="15">
      <c t="s" s="4" r="A15">
        <v>1161</v>
      </c>
    </row>
    <row spans="1:6" r="16">
      <c t="s" s="3" r="A16">
        <v>1150</v>
      </c>
    </row>
    <row spans="1:6" r="17">
      <c t="s" s="4" r="A17">
        <v>1162</v>
      </c>
      <c t="n" s="5" r="B17">
        <v>25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3</v>
      </c>
      <c t="s" s="2" r="B1">
        <v>78</v>
      </c>
      <c t="s" s="2" r="D1">
        <v>1</v>
      </c>
    </row>
    <row spans="1:5" r="2">
      <c t="s" s="2" r="B2">
        <v>2</v>
      </c>
      <c t="s" s="2" r="C2">
        <v>79</v>
      </c>
      <c t="s" s="2" r="D2">
        <v>2</v>
      </c>
      <c t="s" s="2" r="E2">
        <v>79</v>
      </c>
    </row>
    <row spans="1:5" r="3">
      <c t="s" s="3" r="A3">
        <v>1150</v>
      </c>
    </row>
    <row spans="1:5" r="4">
      <c t="s" s="4" r="A4">
        <v>121</v>
      </c>
      <c t="n" s="7" r="B4">
        <v>2511</v>
      </c>
      <c t="n" s="7" r="C4">
        <v>1921</v>
      </c>
      <c t="n" s="7" r="D4">
        <v>11246</v>
      </c>
      <c t="n" s="7" r="E4">
        <v>8092</v>
      </c>
    </row>
    <row spans="1:5" r="5">
      <c t="s" s="4" r="A5">
        <v>1164</v>
      </c>
    </row>
    <row spans="1:5" r="6">
      <c t="s" s="3" r="A6">
        <v>1150</v>
      </c>
    </row>
    <row spans="1:5" r="7">
      <c t="s" s="4" r="A7">
        <v>121</v>
      </c>
      <c t="n" s="5" r="B7">
        <v>2414</v>
      </c>
      <c t="n" s="5" r="C7">
        <v>1810</v>
      </c>
      <c t="n" s="5" r="D7">
        <v>10719</v>
      </c>
      <c t="n" s="5" r="E7">
        <v>7791</v>
      </c>
    </row>
    <row spans="1:5" r="8">
      <c t="s" s="4" r="A8">
        <v>1165</v>
      </c>
    </row>
    <row spans="1:5" r="9">
      <c t="s" s="3" r="A9">
        <v>1150</v>
      </c>
    </row>
    <row spans="1:5" r="10">
      <c t="s" s="4" r="A10">
        <v>121</v>
      </c>
      <c t="n" s="7" r="B10">
        <v>97</v>
      </c>
      <c t="n" s="7" r="C10">
        <v>111</v>
      </c>
      <c t="n" s="7" r="D10">
        <v>527</v>
      </c>
      <c t="n" s="7" r="E10">
        <v>30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spans="1:2" r="1">
      <c t="s" s="1" r="A1">
        <v>1166</v>
      </c>
      <c t="s" s="2" r="B1">
        <v>1</v>
      </c>
    </row>
    <row spans="1:2" r="2">
      <c t="s" s="2" r="B2">
        <v>1167</v>
      </c>
    </row>
    <row spans="1:2" r="3">
      <c t="s" s="3" r="A3">
        <v>1168</v>
      </c>
    </row>
    <row spans="1:2" r="4">
      <c t="s" s="4" r="A4">
        <v>1169</v>
      </c>
      <c t="n" s="5" r="B4">
        <v>689438</v>
      </c>
    </row>
    <row spans="1:2" r="5">
      <c t="s" s="4" r="A5">
        <v>1170</v>
      </c>
      <c t="n" s="5" r="B5">
        <v>641307</v>
      </c>
    </row>
    <row spans="1:2" r="6">
      <c t="s" s="4" r="A6">
        <v>1171</v>
      </c>
      <c t="n" s="5" r="B6">
        <v>-508479</v>
      </c>
    </row>
    <row spans="1:2" r="7">
      <c t="s" s="4" r="A7">
        <v>1172</v>
      </c>
      <c t="n" s="5" r="B7">
        <v>-6905</v>
      </c>
    </row>
    <row spans="1:2" r="8">
      <c t="s" s="4" r="A8">
        <v>1173</v>
      </c>
      <c t="n" s="5" r="B8">
        <v>815361</v>
      </c>
    </row>
    <row spans="1:2" r="9">
      <c t="s" s="3" r="A9">
        <v>1174</v>
      </c>
    </row>
    <row spans="1:2" r="10">
      <c t="s" s="4" r="A10">
        <v>1175</v>
      </c>
      <c t="n" s="8" r="B10">
        <v>19.54</v>
      </c>
    </row>
    <row spans="1:2" r="11">
      <c t="s" s="4" r="A11">
        <v>1176</v>
      </c>
      <c t="n" s="15" r="B11">
        <v>24.42</v>
      </c>
    </row>
    <row spans="1:2" r="12">
      <c t="s" s="4" r="A12">
        <v>1177</v>
      </c>
      <c t="n" s="15" r="B12">
        <v>20.71</v>
      </c>
    </row>
    <row spans="1:2" r="13">
      <c t="s" s="4" r="A13">
        <v>1178</v>
      </c>
      <c t="n" s="15" r="B13">
        <v>26.06</v>
      </c>
    </row>
    <row spans="1:2" r="14">
      <c t="s" s="4" r="A14">
        <v>1179</v>
      </c>
      <c t="n" s="8" r="B14">
        <v>22.59</v>
      </c>
    </row>
    <row spans="1:2" r="15">
      <c t="s" s="4" r="A15">
        <v>1165</v>
      </c>
    </row>
    <row spans="1:2" r="16">
      <c t="s" s="3" r="A16">
        <v>1168</v>
      </c>
    </row>
    <row spans="1:2" r="17">
      <c t="s" s="4" r="A17">
        <v>1169</v>
      </c>
      <c t="n" s="5" r="B17">
        <v>15234</v>
      </c>
    </row>
    <row spans="1:2" r="18">
      <c t="s" s="4" r="A18">
        <v>1170</v>
      </c>
      <c t="n" s="5" r="B18">
        <v>23226</v>
      </c>
    </row>
    <row spans="1:2" r="19">
      <c t="s" s="4" r="A19">
        <v>1171</v>
      </c>
      <c t="n" s="5" r="B19">
        <v>-23532</v>
      </c>
    </row>
    <row spans="1:2" r="20">
      <c t="s" s="4" r="A20">
        <v>1172</v>
      </c>
      <c t="n" s="5" r="B20">
        <v>0</v>
      </c>
    </row>
    <row spans="1:2" r="21">
      <c t="s" s="4" r="A21">
        <v>1173</v>
      </c>
      <c t="n" s="5" r="B21">
        <v>14928</v>
      </c>
    </row>
    <row spans="1:2" r="22">
      <c t="s" s="3" r="A22">
        <v>1174</v>
      </c>
    </row>
    <row spans="1:2" r="23">
      <c t="s" s="4" r="A23">
        <v>1176</v>
      </c>
      <c t="n" s="8" r="B23">
        <v>25.24</v>
      </c>
    </row>
    <row spans="1:2" r="24">
      <c t="s" s="4" r="A24">
        <v>1164</v>
      </c>
    </row>
    <row spans="1:2" r="25">
      <c t="s" s="3" r="A25">
        <v>1168</v>
      </c>
    </row>
    <row spans="1:2" r="26">
      <c t="s" s="4" r="A26">
        <v>1169</v>
      </c>
      <c t="n" s="5" r="B26">
        <v>674204</v>
      </c>
    </row>
    <row spans="1:2" r="27">
      <c t="s" s="4" r="A27">
        <v>1170</v>
      </c>
      <c t="n" s="5" r="B27">
        <v>618081</v>
      </c>
    </row>
    <row spans="1:2" r="28">
      <c t="s" s="4" r="A28">
        <v>1171</v>
      </c>
      <c t="n" s="5" r="B28">
        <v>-484947</v>
      </c>
    </row>
    <row spans="1:2" r="29">
      <c t="s" s="4" r="A29">
        <v>1172</v>
      </c>
      <c t="n" s="5" r="B29">
        <v>-6905</v>
      </c>
    </row>
    <row spans="1:2" r="30">
      <c t="s" s="4" r="A30">
        <v>1173</v>
      </c>
      <c t="n" s="5" r="B30">
        <v>800433</v>
      </c>
    </row>
    <row spans="1:2" r="31">
      <c t="s" s="3" r="A31">
        <v>1174</v>
      </c>
    </row>
    <row spans="1:2" r="32">
      <c t="s" s="4" r="A32">
        <v>1176</v>
      </c>
      <c t="n" s="8" r="B32">
        <v>24.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DENSED CONSOLIDATED BALANCE </vt:lpstr>
      <vt:lpstr>CONDENSED CONSOLIDATED BALANCE3</vt:lpstr>
      <vt:lpstr>CONDENSED CONSOLIDATED BALANCE4</vt:lpstr>
      <vt:lpstr>CONDENSED CONSOLIDATED STATEMEN</vt:lpstr>
      <vt:lpstr>CONSOLIDATED STATEMENTS OF OPER</vt:lpstr>
      <vt:lpstr>CONDENSED CONSOLIDATED STATEME7</vt:lpstr>
      <vt:lpstr>CONDENSED CONSOLIDATED STATEME8</vt:lpstr>
      <vt:lpstr>CONDENSED CONSOLIDATED STATEME9</vt:lpstr>
      <vt:lpstr>CONDENSED CONSOLIDATED STATEM10</vt:lpstr>
      <vt:lpstr>Organization</vt:lpstr>
      <vt:lpstr>Significant Accounting Policies</vt:lpstr>
      <vt:lpstr>Combination with Colony Capital</vt:lpstr>
      <vt:lpstr>Securitizations and Variable In</vt:lpstr>
      <vt:lpstr>Loans Receivable</vt:lpstr>
      <vt:lpstr>Real Estate Assets</vt:lpstr>
      <vt:lpstr>Investments in Unconsolidated J</vt:lpstr>
      <vt:lpstr>Deferred Leasing Costs and Inta</vt:lpstr>
      <vt:lpstr>Other Assets and Other Liabilit</vt:lpstr>
      <vt:lpstr>Debt</vt:lpstr>
      <vt:lpstr>Derivatives and Hedging</vt:lpstr>
      <vt:lpstr>Balance Sheet Offsetting</vt:lpstr>
      <vt:lpstr>Fair Value Measurements</vt:lpstr>
      <vt:lpstr>Stockholders' Equity</vt:lpstr>
      <vt:lpstr>Noncontrolling Interests</vt:lpstr>
      <vt:lpstr>Earnings per Share</vt:lpstr>
      <vt:lpstr>Related Party Transactions</vt:lpstr>
      <vt:lpstr>Share-Based Compensation</vt:lpstr>
      <vt:lpstr>Income Taxes</vt:lpstr>
      <vt:lpstr>Commitments and Contingencies</vt:lpstr>
      <vt:lpstr>Segment Information</vt:lpstr>
      <vt:lpstr>Subsequent Events</vt:lpstr>
      <vt:lpstr>Significant Accounting Polici33</vt:lpstr>
      <vt:lpstr>Combination with Colony Capit34</vt:lpstr>
      <vt:lpstr>Loans Receivable (Tables)</vt:lpstr>
      <vt:lpstr>Real Estate Assets (Tables)</vt:lpstr>
      <vt:lpstr>Investments in Unconsolidated37</vt:lpstr>
      <vt:lpstr>Deferred Leasing Costs and In38</vt:lpstr>
      <vt:lpstr>Other Assets and Other Liabil39</vt:lpstr>
      <vt:lpstr>Debt (Tables)</vt:lpstr>
      <vt:lpstr>Derivatives and Hedging (Tables</vt:lpstr>
      <vt:lpstr>Balance Sheet Offsetting (Table</vt:lpstr>
      <vt:lpstr>Fair Value Measurements (Tables</vt:lpstr>
      <vt:lpstr>Stockholders' Equity (Tables)</vt:lpstr>
      <vt:lpstr>Earnings per Share (Tables)</vt:lpstr>
      <vt:lpstr>Related Party Transactions (Tab</vt:lpstr>
      <vt:lpstr>Share-Based Compensation (Table</vt:lpstr>
      <vt:lpstr>Income Taxes (Tables)</vt:lpstr>
      <vt:lpstr>Commitments and Contingencies (</vt:lpstr>
      <vt:lpstr>Segment Information (Tables)</vt:lpstr>
      <vt:lpstr>Significant Accounting Polici51</vt:lpstr>
      <vt:lpstr>Combination with Colony Capit52</vt:lpstr>
      <vt:lpstr>Combination with Colony Capit53</vt:lpstr>
      <vt:lpstr>Combination with Colony Capit54</vt:lpstr>
      <vt:lpstr>Securitizations and Variable 55</vt:lpstr>
      <vt:lpstr>Loans Receivable  - Company Loa</vt:lpstr>
      <vt:lpstr>Loans Receivable  - Activity in</vt:lpstr>
      <vt:lpstr>Loans Receivable  - Loan Maturi</vt:lpstr>
      <vt:lpstr>Loans Receivable - PCI Loans Ac</vt:lpstr>
      <vt:lpstr>Loans Receivable  - Changes in </vt:lpstr>
      <vt:lpstr>Loans Receivable - Nonaccrual L</vt:lpstr>
      <vt:lpstr>Loans Receivable - Impairment a</vt:lpstr>
      <vt:lpstr>Real Estate Assets - Components</vt:lpstr>
      <vt:lpstr>Real Estate Assets (Details)</vt:lpstr>
      <vt:lpstr>Real Estate Assets - Componen65</vt:lpstr>
      <vt:lpstr>Real Estate Assets - Future Min</vt:lpstr>
      <vt:lpstr>Investments in Unconsolidated67</vt:lpstr>
      <vt:lpstr>Investments in Unconsolidated68</vt:lpstr>
      <vt:lpstr>Investments in Unconsolidated69</vt:lpstr>
      <vt:lpstr>Investments in Unconsolidated70</vt:lpstr>
      <vt:lpstr>Deferred Leasing Costs and In71</vt:lpstr>
      <vt:lpstr>Deferred Leasing Costs and In72</vt:lpstr>
      <vt:lpstr>Deferred Leasing Costs and In73</vt:lpstr>
      <vt:lpstr>Other Assets and Other Liabil74</vt:lpstr>
      <vt:lpstr>Other Assets and Other Liabil75</vt:lpstr>
      <vt:lpstr>Other Assets and Other Liabil76</vt:lpstr>
      <vt:lpstr>Debt  - Line of Credits (Detail</vt:lpstr>
      <vt:lpstr>Debt  - Schedule of Secured and</vt:lpstr>
      <vt:lpstr>Debt  - Schedule of Future Mini</vt:lpstr>
      <vt:lpstr>Debt  - Convertible Senior Note</vt:lpstr>
      <vt:lpstr>Derivatives and Hedging (Detail</vt:lpstr>
      <vt:lpstr>Derivatives and Hedging  - Fair</vt:lpstr>
      <vt:lpstr>Derivatives and Hedging  - Sche</vt:lpstr>
      <vt:lpstr>Derivatives and Hedging  - Sc84</vt:lpstr>
      <vt:lpstr>Balance Sheet Offsetting (Detai</vt:lpstr>
      <vt:lpstr>Fair Value Measurements  - Fair</vt:lpstr>
      <vt:lpstr>Fair Value Measurements  - Esti</vt:lpstr>
      <vt:lpstr>Stockholders' Equity (Details)</vt:lpstr>
      <vt:lpstr>Stockholders' Equity  - Preferr</vt:lpstr>
      <vt:lpstr>Stockholders' Equity  - Compone</vt:lpstr>
      <vt:lpstr>Stockholders' Equity  - Reclass</vt:lpstr>
      <vt:lpstr>Noncontrolling Interests (Detai</vt:lpstr>
      <vt:lpstr>Earnings per Share  -  Reconcil</vt:lpstr>
      <vt:lpstr>Related Party Transactions  - S</vt:lpstr>
      <vt:lpstr>Related Party Transactions  -95</vt:lpstr>
      <vt:lpstr>Related Party Transactions (Det</vt:lpstr>
      <vt:lpstr>Share-Based Compensation (Detai</vt:lpstr>
      <vt:lpstr>Share-Based Compensation  - Com</vt:lpstr>
      <vt:lpstr>Share-Based Compensation  - Non</vt:lpstr>
      <vt:lpstr>Income Taxes  - Income Tax Prov</vt:lpstr>
      <vt:lpstr>Income Taxes (Details)</vt:lpstr>
      <vt:lpstr>Commitments and Contingencie102</vt:lpstr>
      <vt:lpstr>Commitments and Contingencies -</vt:lpstr>
      <vt:lpstr>Segment Information  - Summary </vt:lpstr>
      <vt:lpstr>Segment Information  - Assets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03:52Z</dcterms:created>
  <dcterms:modified xmlns:dcterms="http://purl.org/dc/terms/" xmlns:xsi="http://www.w3.org/2001/XMLSchema-instance" xsi:type="dcterms:W3CDTF">2015-11-09T18:03:52Z</dcterms:modified>
  <dc:title xmlns:dc="http://purl.org/dc/elements/1.1/">Untitled</dc:title>
  <dc:description xmlns:dc="http://purl.org/dc/elements/1.1/"/>
  <dc:subject xmlns:dc="http://purl.org/dc/elements/1.1/"/>
  <cp:keywords/>
  <cp:category/>
</cp:coreProperties>
</file>